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RESERVE REQUIREMENTS" sheetId="10" state="visible" r:id="rId10"/>
    <sheet xmlns:r="http://schemas.openxmlformats.org/officeDocument/2006/relationships" name="SUMMARY OF SIGNIFICANT ACCOUNTI"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ALLOWANCE FOR LOAN AND LEASE LO" sheetId="14" state="visible" r:id="rId14"/>
    <sheet xmlns:r="http://schemas.openxmlformats.org/officeDocument/2006/relationships" name="PREMISES AND EQUIPMENT" sheetId="15" state="visible" r:id="rId15"/>
    <sheet xmlns:r="http://schemas.openxmlformats.org/officeDocument/2006/relationships" name="INVESTMENTS IN UNCONSOLIDATED S" sheetId="16" state="visible" r:id="rId16"/>
    <sheet xmlns:r="http://schemas.openxmlformats.org/officeDocument/2006/relationships" name="CORE DEPOSIT PREMIUM AND MORTGA" sheetId="17" state="visible" r:id="rId17"/>
    <sheet xmlns:r="http://schemas.openxmlformats.org/officeDocument/2006/relationships" name="DERIVATIVE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EQUITY" sheetId="22" state="visible" r:id="rId22"/>
    <sheet xmlns:r="http://schemas.openxmlformats.org/officeDocument/2006/relationships" name="REVENUE FROM CONTRACTS WITH CUS" sheetId="23" state="visible" r:id="rId23"/>
    <sheet xmlns:r="http://schemas.openxmlformats.org/officeDocument/2006/relationships" name="MORTGAGE BANKING INCOME MORTGAG" sheetId="24" state="visible" r:id="rId24"/>
    <sheet xmlns:r="http://schemas.openxmlformats.org/officeDocument/2006/relationships" name="SHARE-BASED COMPENSATION" sheetId="25" state="visible" r:id="rId25"/>
    <sheet xmlns:r="http://schemas.openxmlformats.org/officeDocument/2006/relationships" name="PENSION PLANS" sheetId="26" state="visible" r:id="rId26"/>
    <sheet xmlns:r="http://schemas.openxmlformats.org/officeDocument/2006/relationships" name="401(K) RETIREMENT SAVINGS PLAN" sheetId="27" state="visible" r:id="rId27"/>
    <sheet xmlns:r="http://schemas.openxmlformats.org/officeDocument/2006/relationships" name="OPERATING LEASES" sheetId="28" state="visible" r:id="rId28"/>
    <sheet xmlns:r="http://schemas.openxmlformats.org/officeDocument/2006/relationships" name="INCOME TAXES" sheetId="29" state="visible" r:id="rId29"/>
    <sheet xmlns:r="http://schemas.openxmlformats.org/officeDocument/2006/relationships" name="ACCUMULATED OTHER COMPREHENSIVE" sheetId="30" state="visible" r:id="rId30"/>
    <sheet xmlns:r="http://schemas.openxmlformats.org/officeDocument/2006/relationships" name="EARNINGS PER SHARE" sheetId="31" state="visible" r:id="rId31"/>
    <sheet xmlns:r="http://schemas.openxmlformats.org/officeDocument/2006/relationships" name="CONTINGENT LIABILITIES AND OTHE" sheetId="32" state="visible" r:id="rId32"/>
    <sheet xmlns:r="http://schemas.openxmlformats.org/officeDocument/2006/relationships" name="FINANCIAL INSTRUMENTS WITH OFF-" sheetId="33" state="visible" r:id="rId33"/>
    <sheet xmlns:r="http://schemas.openxmlformats.org/officeDocument/2006/relationships" name="FAIR VALUE OF ASSETS AND LIABIL" sheetId="34" state="visible" r:id="rId34"/>
    <sheet xmlns:r="http://schemas.openxmlformats.org/officeDocument/2006/relationships" name="PARENT COMPANY AND REGULATORY R" sheetId="35" state="visible" r:id="rId35"/>
    <sheet xmlns:r="http://schemas.openxmlformats.org/officeDocument/2006/relationships" name="UNAUDITED QUARTERLY FINANCIAL I"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INVESTMENT SECURITIES (Tables)" sheetId="40" state="visible" r:id="rId40"/>
    <sheet xmlns:r="http://schemas.openxmlformats.org/officeDocument/2006/relationships" name="LOANS AND LEASES (Tables)" sheetId="41" state="visible" r:id="rId41"/>
    <sheet xmlns:r="http://schemas.openxmlformats.org/officeDocument/2006/relationships" name="ALLOWANCE FOR LOAN AND LEASE _2" sheetId="42" state="visible" r:id="rId42"/>
    <sheet xmlns:r="http://schemas.openxmlformats.org/officeDocument/2006/relationships" name="PREMISES AND EQUIPMENT (Tables)" sheetId="43" state="visible" r:id="rId43"/>
    <sheet xmlns:r="http://schemas.openxmlformats.org/officeDocument/2006/relationships" name="INVESTMENTS IN UNCONSOLIDATED_2" sheetId="44" state="visible" r:id="rId44"/>
    <sheet xmlns:r="http://schemas.openxmlformats.org/officeDocument/2006/relationships" name="OTHER INTANGIBLE ASSETS (Tables" sheetId="45" state="visible" r:id="rId45"/>
    <sheet xmlns:r="http://schemas.openxmlformats.org/officeDocument/2006/relationships" name="DERIVATIVES (Tables)" sheetId="46" state="visible" r:id="rId46"/>
    <sheet xmlns:r="http://schemas.openxmlformats.org/officeDocument/2006/relationships" name="DEPOSITS (Tables)" sheetId="47" state="visible" r:id="rId47"/>
    <sheet xmlns:r="http://schemas.openxmlformats.org/officeDocument/2006/relationships" name="SHORT-TERM BORROWINGS (Tables)" sheetId="48" state="visible" r:id="rId48"/>
    <sheet xmlns:r="http://schemas.openxmlformats.org/officeDocument/2006/relationships" name="LONG-TERM DEBT (Tables)" sheetId="49" state="visible" r:id="rId49"/>
    <sheet xmlns:r="http://schemas.openxmlformats.org/officeDocument/2006/relationships" name="REVENUE FROM CONTRACTS WITH C_2" sheetId="50" state="visible" r:id="rId50"/>
    <sheet xmlns:r="http://schemas.openxmlformats.org/officeDocument/2006/relationships" name="MORTGAGE BANKING INCOME (Tables" sheetId="51" state="visible" r:id="rId51"/>
    <sheet xmlns:r="http://schemas.openxmlformats.org/officeDocument/2006/relationships" name="SHARE-BASED COMPENSATION (Table" sheetId="52" state="visible" r:id="rId52"/>
    <sheet xmlns:r="http://schemas.openxmlformats.org/officeDocument/2006/relationships" name="PENSION PLANS (Tables)" sheetId="53" state="visible" r:id="rId53"/>
    <sheet xmlns:r="http://schemas.openxmlformats.org/officeDocument/2006/relationships" name="OPERATING LEASES (Tables)" sheetId="54" state="visible" r:id="rId54"/>
    <sheet xmlns:r="http://schemas.openxmlformats.org/officeDocument/2006/relationships" name="INCOME TAXES (Tables)" sheetId="55" state="visible" r:id="rId55"/>
    <sheet xmlns:r="http://schemas.openxmlformats.org/officeDocument/2006/relationships" name="ACCUMULATED OTHER COMPREHENSI_2" sheetId="56" state="visible" r:id="rId56"/>
    <sheet xmlns:r="http://schemas.openxmlformats.org/officeDocument/2006/relationships" name="EARNINGS PER SHARE (Tables)" sheetId="57" state="visible" r:id="rId57"/>
    <sheet xmlns:r="http://schemas.openxmlformats.org/officeDocument/2006/relationships" name="FINANCIAL INSTRUMENTS WITH OF_2" sheetId="58" state="visible" r:id="rId58"/>
    <sheet xmlns:r="http://schemas.openxmlformats.org/officeDocument/2006/relationships" name="FAIR VALUE OF ASSETS AND LIAB_2" sheetId="59" state="visible" r:id="rId59"/>
    <sheet xmlns:r="http://schemas.openxmlformats.org/officeDocument/2006/relationships" name="PARENT COMPANY AND REGULATORY_2" sheetId="60" state="visible" r:id="rId60"/>
    <sheet xmlns:r="http://schemas.openxmlformats.org/officeDocument/2006/relationships" name="UNAUDITED QUARTERLY FINANCIAL_2" sheetId="61" state="visible" r:id="rId61"/>
    <sheet xmlns:r="http://schemas.openxmlformats.org/officeDocument/2006/relationships" name="RESERVE REQUIREMENTS (Details)"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SUMMARY OF SIGNIFICANT ACCOUN_8" sheetId="67" state="visible" r:id="rId67"/>
    <sheet xmlns:r="http://schemas.openxmlformats.org/officeDocument/2006/relationships" name="INVESTMENT SECURITIES (Amortiza" sheetId="68" state="visible" r:id="rId68"/>
    <sheet xmlns:r="http://schemas.openxmlformats.org/officeDocument/2006/relationships" name="INVESTMENT SECURITIES (Availabl" sheetId="69" state="visible" r:id="rId69"/>
    <sheet xmlns:r="http://schemas.openxmlformats.org/officeDocument/2006/relationships" name="INVESTMENT SECURITIES (Amortize" sheetId="70" state="visible" r:id="rId70"/>
    <sheet xmlns:r="http://schemas.openxmlformats.org/officeDocument/2006/relationships" name="INVESTMENT SECURITIES (Investme" sheetId="71" state="visible" r:id="rId71"/>
    <sheet xmlns:r="http://schemas.openxmlformats.org/officeDocument/2006/relationships" name="LOANS AND LEASES (Loans and Lea" sheetId="72" state="visible" r:id="rId72"/>
    <sheet xmlns:r="http://schemas.openxmlformats.org/officeDocument/2006/relationships" name="LOANS AND LEASES (Narrative) (D" sheetId="73" state="visible" r:id="rId73"/>
    <sheet xmlns:r="http://schemas.openxmlformats.org/officeDocument/2006/relationships" name="LOANS AND LEASES (Purchases) (D" sheetId="74" state="visible" r:id="rId74"/>
    <sheet xmlns:r="http://schemas.openxmlformats.org/officeDocument/2006/relationships" name="LOANS AND LEASES (Allowance for" sheetId="75" state="visible" r:id="rId75"/>
    <sheet xmlns:r="http://schemas.openxmlformats.org/officeDocument/2006/relationships" name="LOANS AND LEASES (Aging of Reco" sheetId="76" state="visible" r:id="rId76"/>
    <sheet xmlns:r="http://schemas.openxmlformats.org/officeDocument/2006/relationships" name="LOANS AND LEASES (Modifications" sheetId="77" state="visible" r:id="rId77"/>
    <sheet xmlns:r="http://schemas.openxmlformats.org/officeDocument/2006/relationships" name="LOANS AND LEASES (Class and Cre" sheetId="78" state="visible" r:id="rId78"/>
    <sheet xmlns:r="http://schemas.openxmlformats.org/officeDocument/2006/relationships" name="ALLOWANCE FOR LOAN AND LEASE _3" sheetId="79" state="visible" r:id="rId79"/>
    <sheet xmlns:r="http://schemas.openxmlformats.org/officeDocument/2006/relationships" name="ALLOWANCE FOR LOAN AND LEASE _4" sheetId="80" state="visible" r:id="rId80"/>
    <sheet xmlns:r="http://schemas.openxmlformats.org/officeDocument/2006/relationships" name="PREMISES AND EQUIPMENT (Details" sheetId="81" state="visible" r:id="rId81"/>
    <sheet xmlns:r="http://schemas.openxmlformats.org/officeDocument/2006/relationships" name="PREMISES AND EQUIPMENT (Depreci" sheetId="82" state="visible" r:id="rId82"/>
    <sheet xmlns:r="http://schemas.openxmlformats.org/officeDocument/2006/relationships" name="INVESTMENTS IN UNCONSOLIDATED_3" sheetId="83" state="visible" r:id="rId83"/>
    <sheet xmlns:r="http://schemas.openxmlformats.org/officeDocument/2006/relationships" name="INVESTMENTS IN UNCONSOLIDATED_4" sheetId="84" state="visible" r:id="rId84"/>
    <sheet xmlns:r="http://schemas.openxmlformats.org/officeDocument/2006/relationships" name="INVESTMENTS IN UNCONSOLIDATED_5" sheetId="85" state="visible" r:id="rId85"/>
    <sheet xmlns:r="http://schemas.openxmlformats.org/officeDocument/2006/relationships" name="INVESTMENTS IN UNCONSOLIDATED_6" sheetId="86" state="visible" r:id="rId86"/>
    <sheet xmlns:r="http://schemas.openxmlformats.org/officeDocument/2006/relationships" name="CORE DEPOSIT PREMIUM AND MORT_2" sheetId="87" state="visible" r:id="rId87"/>
    <sheet xmlns:r="http://schemas.openxmlformats.org/officeDocument/2006/relationships" name="DERIVATIVES (Details)" sheetId="88" state="visible" r:id="rId88"/>
    <sheet xmlns:r="http://schemas.openxmlformats.org/officeDocument/2006/relationships" name="DERIVATIVES (Balance Sheet) (De" sheetId="89" state="visible" r:id="rId89"/>
    <sheet xmlns:r="http://schemas.openxmlformats.org/officeDocument/2006/relationships" name="(Income Statement) (Details)" sheetId="90" state="visible" r:id="rId90"/>
    <sheet xmlns:r="http://schemas.openxmlformats.org/officeDocument/2006/relationships" name="DEPOSITS (Details)" sheetId="91" state="visible" r:id="rId91"/>
    <sheet xmlns:r="http://schemas.openxmlformats.org/officeDocument/2006/relationships" name="SHORT-TERM BORROWINGS (Details)" sheetId="92" state="visible" r:id="rId92"/>
    <sheet xmlns:r="http://schemas.openxmlformats.org/officeDocument/2006/relationships" name="LONG-TERM DEBT (Details)" sheetId="93" state="visible" r:id="rId93"/>
    <sheet xmlns:r="http://schemas.openxmlformats.org/officeDocument/2006/relationships" name="LONG-TERM DEBT (Future Principa" sheetId="94" state="visible" r:id="rId94"/>
    <sheet xmlns:r="http://schemas.openxmlformats.org/officeDocument/2006/relationships" name="LONG-TERM DEBT (Schedule of Sub" sheetId="95" state="visible" r:id="rId95"/>
    <sheet xmlns:r="http://schemas.openxmlformats.org/officeDocument/2006/relationships" name="LONG-TERM DEBT (Subordinated No" sheetId="96" state="visible" r:id="rId96"/>
    <sheet xmlns:r="http://schemas.openxmlformats.org/officeDocument/2006/relationships" name="EQUITY (Details)" sheetId="97" state="visible" r:id="rId97"/>
    <sheet xmlns:r="http://schemas.openxmlformats.org/officeDocument/2006/relationships" name="REVENUE FROM CONTRACTS WITH C_3" sheetId="98" state="visible" r:id="rId98"/>
    <sheet xmlns:r="http://schemas.openxmlformats.org/officeDocument/2006/relationships" name="MORTGAGE BANKING INCOME (Detail" sheetId="99" state="visible" r:id="rId99"/>
    <sheet xmlns:r="http://schemas.openxmlformats.org/officeDocument/2006/relationships" name="SHARE-BASED COMPENSATION (Share" sheetId="100" state="visible" r:id="rId100"/>
    <sheet xmlns:r="http://schemas.openxmlformats.org/officeDocument/2006/relationships" name="SHARE-BASED COMPENSATION (Equit" sheetId="101" state="visible" r:id="rId101"/>
    <sheet xmlns:r="http://schemas.openxmlformats.org/officeDocument/2006/relationships" name="SHARE-BASED COMPENSATION (Restr" sheetId="102" state="visible" r:id="rId102"/>
    <sheet xmlns:r="http://schemas.openxmlformats.org/officeDocument/2006/relationships" name="PENSION PLANS (Defined Benefit " sheetId="103" state="visible" r:id="rId103"/>
    <sheet xmlns:r="http://schemas.openxmlformats.org/officeDocument/2006/relationships" name="PENSION PLANS (Asset Allocation" sheetId="104" state="visible" r:id="rId104"/>
    <sheet xmlns:r="http://schemas.openxmlformats.org/officeDocument/2006/relationships" name="PENSION PLANS (Fair Value of De" sheetId="105" state="visible" r:id="rId105"/>
    <sheet xmlns:r="http://schemas.openxmlformats.org/officeDocument/2006/relationships" name="PENSION PLANS (Amortization of " sheetId="106" state="visible" r:id="rId106"/>
    <sheet xmlns:r="http://schemas.openxmlformats.org/officeDocument/2006/relationships" name="401 (K) RETIREMENT SAVINGS PLAN" sheetId="107" state="visible" r:id="rId107"/>
    <sheet xmlns:r="http://schemas.openxmlformats.org/officeDocument/2006/relationships" name="OPERATING LEASES (Narrative) (D" sheetId="108" state="visible" r:id="rId108"/>
    <sheet xmlns:r="http://schemas.openxmlformats.org/officeDocument/2006/relationships" name="OPERATING LEASES (Net Rent Expe" sheetId="109" state="visible" r:id="rId109"/>
    <sheet xmlns:r="http://schemas.openxmlformats.org/officeDocument/2006/relationships" name="OPERATING LEASES (Future Minimu" sheetId="110" state="visible" r:id="rId110"/>
    <sheet xmlns:r="http://schemas.openxmlformats.org/officeDocument/2006/relationships" name="OPERATING LEASES (Operating Lea" sheetId="111" state="visible" r:id="rId111"/>
    <sheet xmlns:r="http://schemas.openxmlformats.org/officeDocument/2006/relationships" name="OPERATING LEASES (Future Mini_2" sheetId="112" state="visible" r:id="rId112"/>
    <sheet xmlns:r="http://schemas.openxmlformats.org/officeDocument/2006/relationships" name="INCOME TAXES (Income Tax Expens" sheetId="113" state="visible" r:id="rId113"/>
    <sheet xmlns:r="http://schemas.openxmlformats.org/officeDocument/2006/relationships" name="INCOME TAXES (Deferred Tax Asse" sheetId="114" state="visible" r:id="rId114"/>
    <sheet xmlns:r="http://schemas.openxmlformats.org/officeDocument/2006/relationships" name="INCOME TAXES (Tax Credit Carryf" sheetId="115" state="visible" r:id="rId115"/>
    <sheet xmlns:r="http://schemas.openxmlformats.org/officeDocument/2006/relationships" name="ACCUMULATED OTHER COMPREHENSI_3" sheetId="116" state="visible" r:id="rId116"/>
    <sheet xmlns:r="http://schemas.openxmlformats.org/officeDocument/2006/relationships" name="ACCUMULATED OTHER COMPREHENSI_4" sheetId="117" state="visible" r:id="rId117"/>
    <sheet xmlns:r="http://schemas.openxmlformats.org/officeDocument/2006/relationships" name="ACCUMULATED OTHER COMPREHENSI_5" sheetId="118" state="visible" r:id="rId118"/>
    <sheet xmlns:r="http://schemas.openxmlformats.org/officeDocument/2006/relationships" name="EARNINGS PER SHARE (Details)" sheetId="119" state="visible" r:id="rId119"/>
    <sheet xmlns:r="http://schemas.openxmlformats.org/officeDocument/2006/relationships" name="FINANCIAL INSTRUMENTS WITH OF_3" sheetId="120" state="visible" r:id="rId120"/>
    <sheet xmlns:r="http://schemas.openxmlformats.org/officeDocument/2006/relationships" name="FAIR VALUE OF ASSETS AND LIAB_3" sheetId="121" state="visible" r:id="rId121"/>
    <sheet xmlns:r="http://schemas.openxmlformats.org/officeDocument/2006/relationships" name="FAIR VALUE OF ASSETS AND LIAB_4" sheetId="122" state="visible" r:id="rId122"/>
    <sheet xmlns:r="http://schemas.openxmlformats.org/officeDocument/2006/relationships" name="FAIR VALUE OF ASSETS AND LIAB_5" sheetId="123" state="visible" r:id="rId123"/>
    <sheet xmlns:r="http://schemas.openxmlformats.org/officeDocument/2006/relationships" name="PARENT COMPANY AND REGULATORY_3" sheetId="124" state="visible" r:id="rId124"/>
    <sheet xmlns:r="http://schemas.openxmlformats.org/officeDocument/2006/relationships" name="PARENT COMPANY AND REGULATORY_4" sheetId="125" state="visible" r:id="rId125"/>
    <sheet xmlns:r="http://schemas.openxmlformats.org/officeDocument/2006/relationships" name="PARENT COMPANY AND REGULATORY_5" sheetId="126" state="visible" r:id="rId126"/>
    <sheet xmlns:r="http://schemas.openxmlformats.org/officeDocument/2006/relationships" name="PARENT COMPANY AND REGULATORY_6" sheetId="127" state="visible" r:id="rId127"/>
    <sheet xmlns:r="http://schemas.openxmlformats.org/officeDocument/2006/relationships" name="UNAUDITED QUARTERLY FINANCIAL_3" sheetId="128" state="visible" r:id="rId128"/>
    <sheet xmlns:r="http://schemas.openxmlformats.org/officeDocument/2006/relationships" name="SUBSEQUENT EVENTS (Details)" sheetId="129" state="visible" r:id="rId1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Period End Date</t>
        </is>
      </c>
      <c r="B5" s="4" t="inlineStr">
        <is>
          <t>Dec. 31,
		2021</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001-31567</t>
        </is>
      </c>
    </row>
    <row r="9">
      <c r="A9" s="4" t="inlineStr">
        <is>
          <t>Entity Incorporation, State or Country Code</t>
        </is>
      </c>
      <c r="B9" s="4" t="inlineStr">
        <is>
          <t>HI</t>
        </is>
      </c>
    </row>
    <row r="10">
      <c r="A10" s="4" t="inlineStr">
        <is>
          <t>Entity Tax Identification Number</t>
        </is>
      </c>
      <c r="B10" s="4" t="inlineStr">
        <is>
          <t>99-0212597</t>
        </is>
      </c>
    </row>
    <row r="11">
      <c r="A11" s="4" t="inlineStr">
        <is>
          <t>Entity Address, Address Line One</t>
        </is>
      </c>
      <c r="B11" s="4" t="inlineStr">
        <is>
          <t>220 South King Street</t>
        </is>
      </c>
    </row>
    <row r="12">
      <c r="A12" s="4" t="inlineStr">
        <is>
          <t>Entity Address, City or Town</t>
        </is>
      </c>
      <c r="B12" s="4" t="inlineStr">
        <is>
          <t>Honolulu</t>
        </is>
      </c>
    </row>
    <row r="13">
      <c r="A13" s="4" t="inlineStr">
        <is>
          <t>Entity Address, Postal Zip Code</t>
        </is>
      </c>
      <c r="B13" s="4" t="inlineStr">
        <is>
          <t>96813</t>
        </is>
      </c>
    </row>
    <row r="14">
      <c r="A14" s="4" t="inlineStr">
        <is>
          <t>City Area Code</t>
        </is>
      </c>
      <c r="B14" s="4" t="inlineStr">
        <is>
          <t>808</t>
        </is>
      </c>
    </row>
    <row r="15">
      <c r="A15" s="4" t="inlineStr">
        <is>
          <t>Local Phone Number</t>
        </is>
      </c>
      <c r="B15" s="4" t="inlineStr">
        <is>
          <t>544-0500</t>
        </is>
      </c>
    </row>
    <row r="16">
      <c r="A16" s="4" t="inlineStr">
        <is>
          <t>Entity Address, State or Province</t>
        </is>
      </c>
      <c r="B16" s="4" t="inlineStr">
        <is>
          <t>HI</t>
        </is>
      </c>
    </row>
    <row r="17">
      <c r="A17" s="4" t="inlineStr">
        <is>
          <t>Entity Registrant Name</t>
        </is>
      </c>
      <c r="B17" s="4" t="inlineStr">
        <is>
          <t>Central Pacific Financial Corp.</t>
        </is>
      </c>
    </row>
    <row r="18">
      <c r="A18" s="4" t="inlineStr">
        <is>
          <t>Entity Central Index Key</t>
        </is>
      </c>
      <c r="B18" s="4" t="inlineStr">
        <is>
          <t>0000701347</t>
        </is>
      </c>
    </row>
    <row r="19">
      <c r="A19" s="4" t="inlineStr">
        <is>
          <t>Current Fiscal Year End Date</t>
        </is>
      </c>
      <c r="B19" s="4" t="inlineStr">
        <is>
          <t>--12-31</t>
        </is>
      </c>
    </row>
    <row r="20">
      <c r="A20" s="4" t="inlineStr">
        <is>
          <t>Entity Current Reporting Status</t>
        </is>
      </c>
      <c r="B20" s="4" t="inlineStr">
        <is>
          <t>Yes</t>
        </is>
      </c>
    </row>
    <row r="21">
      <c r="A21" s="4" t="inlineStr">
        <is>
          <t>Entity Interactive Data Current</t>
        </is>
      </c>
      <c r="B21" s="4" t="inlineStr">
        <is>
          <t>Yes</t>
        </is>
      </c>
    </row>
    <row r="22">
      <c r="A22" s="4" t="inlineStr">
        <is>
          <t>Entity Shell Company</t>
        </is>
      </c>
      <c r="B22" s="4" t="inlineStr">
        <is>
          <t>false</t>
        </is>
      </c>
    </row>
    <row r="23">
      <c r="A23" s="4" t="inlineStr">
        <is>
          <t>Document Fiscal Year Focus</t>
        </is>
      </c>
      <c r="B23" s="4" t="inlineStr">
        <is>
          <t>2021</t>
        </is>
      </c>
    </row>
    <row r="24">
      <c r="A24" s="4" t="inlineStr">
        <is>
          <t>Document Fiscal Period Focus</t>
        </is>
      </c>
      <c r="B24" s="4" t="inlineStr">
        <is>
          <t>FY</t>
        </is>
      </c>
    </row>
    <row r="25">
      <c r="A25" s="4" t="inlineStr">
        <is>
          <t>Amendment Flag</t>
        </is>
      </c>
      <c r="B25" s="4" t="inlineStr">
        <is>
          <t>false</t>
        </is>
      </c>
    </row>
    <row r="26">
      <c r="A26" s="4" t="inlineStr">
        <is>
          <t>Entity Common Stock, Shares Outstanding</t>
        </is>
      </c>
      <c r="C26" s="5" t="n">
        <v>27675971</v>
      </c>
    </row>
    <row r="27">
      <c r="A27" s="4" t="inlineStr">
        <is>
          <t>Entity Well-known Seasoned Issuer</t>
        </is>
      </c>
      <c r="B27" s="4" t="inlineStr">
        <is>
          <t>Yes</t>
        </is>
      </c>
    </row>
    <row r="28">
      <c r="A28" s="4" t="inlineStr">
        <is>
          <t>Entity Voluntary Filers</t>
        </is>
      </c>
      <c r="B28" s="4" t="inlineStr">
        <is>
          <t>No</t>
        </is>
      </c>
    </row>
    <row r="29">
      <c r="A29" s="4" t="inlineStr">
        <is>
          <t>Entity Public Float</t>
        </is>
      </c>
      <c r="D29" s="6" t="n">
        <v>717451000</v>
      </c>
    </row>
    <row r="30">
      <c r="A30" s="4" t="inlineStr">
        <is>
          <t>Title of 12(b) Security</t>
        </is>
      </c>
      <c r="B30" s="4" t="inlineStr">
        <is>
          <t>Common Stock, No Par Value</t>
        </is>
      </c>
    </row>
    <row r="31">
      <c r="A31" s="4" t="inlineStr">
        <is>
          <t>Trading Symbol</t>
        </is>
      </c>
      <c r="B31" s="4" t="inlineStr">
        <is>
          <t>CPF</t>
        </is>
      </c>
    </row>
    <row r="32">
      <c r="A32" s="4" t="inlineStr">
        <is>
          <t>Security Exchange Name</t>
        </is>
      </c>
      <c r="B32" s="4" t="inlineStr">
        <is>
          <t>NYSE</t>
        </is>
      </c>
    </row>
    <row r="33">
      <c r="A33" s="4" t="inlineStr">
        <is>
          <t>Entity Small Business</t>
        </is>
      </c>
      <c r="B33" s="4" t="inlineStr">
        <is>
          <t>false</t>
        </is>
      </c>
    </row>
    <row r="34">
      <c r="A34" s="4" t="inlineStr">
        <is>
          <t>Entity Emerging Growth Company</t>
        </is>
      </c>
      <c r="B34" s="4" t="inlineStr">
        <is>
          <t>false</t>
        </is>
      </c>
    </row>
    <row r="35">
      <c r="A35" s="4" t="inlineStr">
        <is>
          <t>ICFR Auditor Attestation Flag</t>
        </is>
      </c>
      <c r="B35" s="4" t="inlineStr">
        <is>
          <t>true</t>
        </is>
      </c>
    </row>
    <row r="36">
      <c r="A36" s="4" t="inlineStr">
        <is>
          <t>Documents Incorporated by Reference</t>
        </is>
      </c>
      <c r="B36" s="4" t="inlineStr">
        <is>
          <t>Portions of the registrant’s proxy statement for the 2022 annual meeting of shareholders are incorporated by reference into Part III of this annual report on Form 10-K to the extent stated herein. The proxy statement will be filed within 120 days after the end of the fiscal year covered by this annual report on Form 10-K.</t>
        </is>
      </c>
    </row>
    <row r="37">
      <c r="A37" s="4" t="inlineStr">
        <is>
          <t>Entity Filer Category</t>
        </is>
      </c>
      <c r="B37" s="4" t="inlineStr">
        <is>
          <t>Large 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RVE REQUIREMENTS</t>
        </is>
      </c>
      <c r="B1" s="2" t="inlineStr">
        <is>
          <t>12 Months Ended</t>
        </is>
      </c>
    </row>
    <row r="2">
      <c r="B2" s="2" t="inlineStr">
        <is>
          <t>Dec. 31, 2021</t>
        </is>
      </c>
    </row>
    <row r="3">
      <c r="A3" s="3" t="inlineStr">
        <is>
          <t>Banking and Thrift, Other Disclosures [Abstract]</t>
        </is>
      </c>
    </row>
    <row r="4">
      <c r="A4" s="4" t="inlineStr">
        <is>
          <t>RESERVE REQUIREMENTS</t>
        </is>
      </c>
      <c r="B4" s="4" t="inlineStr">
        <is>
          <t>2. RESERVE REQUIREMENTS On March 15, 2020, the Federal Reserve Board announced a reduction in the reserve requirement ratios on deposits to zero percent effective March 26, 2020 to support lending activity. As a result, the bank is no longer required to hold reserves on deposits. Cash and additional balances held by our bank at the Federal Reserve Bank of San Francisco at December 31, 2021 and 2020 were $71.1 million and $80.7 million,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hare-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t>
        </is>
      </c>
    </row>
    <row r="4">
      <c r="A4" s="4" t="inlineStr">
        <is>
          <t>Income Tax Benefit, Due to Vesting of Restricted Stock</t>
        </is>
      </c>
      <c r="B4" s="6" t="n">
        <v>200</v>
      </c>
      <c r="C4" s="6" t="n">
        <v>-300</v>
      </c>
      <c r="D4" s="6" t="n">
        <v>300</v>
      </c>
    </row>
    <row r="5">
      <c r="A5" s="4" t="inlineStr">
        <is>
          <t>Net share-based compensation effect</t>
        </is>
      </c>
      <c r="B5" s="5" t="n">
        <v>3222</v>
      </c>
      <c r="C5" s="5" t="n">
        <v>3178</v>
      </c>
      <c r="D5" s="5" t="n">
        <v>2958</v>
      </c>
    </row>
    <row r="6">
      <c r="A6" s="4" t="inlineStr">
        <is>
          <t>Salaries and employee benefits</t>
        </is>
      </c>
    </row>
    <row r="7">
      <c r="A7" s="3" t="inlineStr">
        <is>
          <t>SHARE-BASED COMPENSATION</t>
        </is>
      </c>
    </row>
    <row r="8">
      <c r="A8" s="4" t="inlineStr">
        <is>
          <t>Net share-based compensation effect</t>
        </is>
      </c>
      <c r="B8" s="5" t="n">
        <v>4580</v>
      </c>
      <c r="C8" s="5" t="n">
        <v>3822</v>
      </c>
      <c r="D8" s="5" t="n">
        <v>4289</v>
      </c>
    </row>
    <row r="9">
      <c r="A9" s="4" t="inlineStr">
        <is>
          <t>Directors stock awards</t>
        </is>
      </c>
    </row>
    <row r="10">
      <c r="A10" s="3" t="inlineStr">
        <is>
          <t>SHARE-BASED COMPENSATION</t>
        </is>
      </c>
    </row>
    <row r="11">
      <c r="A11" s="4" t="inlineStr">
        <is>
          <t>Net share-based compensation effect</t>
        </is>
      </c>
      <c r="B11" s="5" t="n">
        <v>91</v>
      </c>
      <c r="C11" s="5" t="n">
        <v>165</v>
      </c>
      <c r="D11" s="5" t="n">
        <v>96</v>
      </c>
    </row>
    <row r="12">
      <c r="A12" s="4" t="inlineStr">
        <is>
          <t>Income tax benefit</t>
        </is>
      </c>
    </row>
    <row r="13">
      <c r="A13" s="3" t="inlineStr">
        <is>
          <t>SHARE-BASED COMPENSATION</t>
        </is>
      </c>
    </row>
    <row r="14">
      <c r="A14" s="4" t="inlineStr">
        <is>
          <t>Net share-based compensation effect</t>
        </is>
      </c>
      <c r="B14" s="5" t="n">
        <v>-1449</v>
      </c>
      <c r="C14" s="6" t="n">
        <v>-809</v>
      </c>
      <c r="D14" s="5" t="n">
        <v>-1427</v>
      </c>
    </row>
    <row r="15">
      <c r="A15" s="4" t="inlineStr">
        <is>
          <t>Stock Option</t>
        </is>
      </c>
    </row>
    <row r="16">
      <c r="A16" s="3" t="inlineStr">
        <is>
          <t>SHARE-BASED COMPENSATION</t>
        </is>
      </c>
    </row>
    <row r="17">
      <c r="A17" s="4" t="inlineStr">
        <is>
          <t>Equity instruments other than options, aggregate intrinsic value, outstanding</t>
        </is>
      </c>
      <c r="B17" s="6" t="n">
        <v>900</v>
      </c>
      <c r="D17" s="6" t="n">
        <v>200</v>
      </c>
    </row>
    <row r="18">
      <c r="A18" s="4" t="inlineStr">
        <is>
          <t>Contractual terms</t>
        </is>
      </c>
      <c r="B18" s="4" t="inlineStr">
        <is>
          <t>10 years</t>
        </is>
      </c>
    </row>
    <row r="19">
      <c r="A19" s="4" t="inlineStr">
        <is>
          <t>Minimum | Stock Option</t>
        </is>
      </c>
    </row>
    <row r="20">
      <c r="A20" s="3" t="inlineStr">
        <is>
          <t>SHARE-BASED COMPENSATION</t>
        </is>
      </c>
    </row>
    <row r="21">
      <c r="A21" s="4" t="inlineStr">
        <is>
          <t>Vesting period</t>
        </is>
      </c>
      <c r="B21" s="4" t="inlineStr">
        <is>
          <t>3 year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COMPENSATION (Equity Incentive Plans and Stock Option Activity) (Details) - USD ($) $ / shares in Units, $ in Thousands</t>
        </is>
      </c>
      <c r="B1" s="2" t="inlineStr">
        <is>
          <t>1 Months Ended</t>
        </is>
      </c>
      <c r="C1" s="2" t="inlineStr">
        <is>
          <t>12 Months Ended</t>
        </is>
      </c>
    </row>
    <row r="2">
      <c r="B2" s="2" t="inlineStr">
        <is>
          <t>May 31, 2007</t>
        </is>
      </c>
      <c r="C2" s="2" t="inlineStr">
        <is>
          <t>Dec. 31, 2021</t>
        </is>
      </c>
      <c r="D2" s="2" t="inlineStr">
        <is>
          <t>Dec. 31, 2020</t>
        </is>
      </c>
      <c r="E2" s="2" t="inlineStr">
        <is>
          <t>Dec. 31, 2019</t>
        </is>
      </c>
      <c r="F2" s="2" t="inlineStr">
        <is>
          <t>Apr. 30, 2013</t>
        </is>
      </c>
      <c r="G2" s="2" t="inlineStr">
        <is>
          <t>Apr. 30, 2011</t>
        </is>
      </c>
      <c r="H2" s="2" t="inlineStr">
        <is>
          <t>Mar. 31, 2011</t>
        </is>
      </c>
      <c r="I2" s="2" t="inlineStr">
        <is>
          <t>Sep. 30, 2004</t>
        </is>
      </c>
    </row>
    <row r="3">
      <c r="A3" s="3" t="inlineStr">
        <is>
          <t>SHARE-BASED COMPENSATION</t>
        </is>
      </c>
    </row>
    <row r="4">
      <c r="A4" s="4" t="inlineStr">
        <is>
          <t>Grants in period</t>
        </is>
      </c>
      <c r="C4" s="5" t="n">
        <v>0</v>
      </c>
      <c r="D4" s="5" t="n">
        <v>0</v>
      </c>
    </row>
    <row r="5">
      <c r="A5" s="4" t="inlineStr">
        <is>
          <t>Stock Option</t>
        </is>
      </c>
    </row>
    <row r="6">
      <c r="A6" s="3" t="inlineStr">
        <is>
          <t>SHARE-BASED COMPENSATION</t>
        </is>
      </c>
    </row>
    <row r="7">
      <c r="A7" s="4" t="inlineStr">
        <is>
          <t>Equity instruments other than options, aggregate intrinsic value, outstanding</t>
        </is>
      </c>
      <c r="C7" s="6" t="n">
        <v>900</v>
      </c>
      <c r="E7" s="6" t="n">
        <v>200</v>
      </c>
    </row>
    <row r="8">
      <c r="A8" s="4" t="inlineStr">
        <is>
          <t>Share-based Compensation Arrangement by Share-based Payment Award, Options, Vested and Expected to Vest, Outstanding, Aggregate Intrinsic Value</t>
        </is>
      </c>
      <c r="C8" s="6" t="n">
        <v>657</v>
      </c>
    </row>
    <row r="9">
      <c r="A9" s="4" t="inlineStr">
        <is>
          <t>Contractual terms</t>
        </is>
      </c>
      <c r="C9" s="4" t="inlineStr">
        <is>
          <t>10 years</t>
        </is>
      </c>
    </row>
    <row r="10">
      <c r="A10" s="4" t="inlineStr">
        <is>
          <t>Vested shares</t>
        </is>
      </c>
      <c r="C10" s="5" t="n">
        <v>0</v>
      </c>
      <c r="D10" s="5" t="n">
        <v>0</v>
      </c>
      <c r="E10" s="5" t="n">
        <v>0</v>
      </c>
    </row>
    <row r="11">
      <c r="A11" s="4" t="inlineStr">
        <is>
          <t>Grants in period</t>
        </is>
      </c>
      <c r="C11" s="5" t="n">
        <v>0</v>
      </c>
      <c r="D11" s="5" t="n">
        <v>0</v>
      </c>
      <c r="E11" s="5" t="n">
        <v>0</v>
      </c>
    </row>
    <row r="12">
      <c r="A12" s="4" t="inlineStr">
        <is>
          <t>Share-based Compensation Arrangements by Share-based Payment Award, Options, Grants in Period, Weighted Average Exercise Price</t>
        </is>
      </c>
      <c r="C12" s="6" t="n">
        <v>0</v>
      </c>
    </row>
    <row r="13">
      <c r="A13" s="4" t="inlineStr">
        <is>
          <t>Share-based Compensation Arrangement by Share-based Payment Award, Options, Exercisable, Intrinsic Value</t>
        </is>
      </c>
      <c r="C13" s="6" t="n">
        <v>944</v>
      </c>
    </row>
    <row r="14">
      <c r="A14" s="3" t="inlineStr">
        <is>
          <t>Shares</t>
        </is>
      </c>
    </row>
    <row r="15">
      <c r="A15" s="4" t="inlineStr">
        <is>
          <t>Outstanding at the beginning of the period (in shares)</t>
        </is>
      </c>
      <c r="C15" s="5" t="n">
        <v>133813</v>
      </c>
    </row>
    <row r="16">
      <c r="A16" s="3" t="inlineStr">
        <is>
          <t>Changes during the period</t>
        </is>
      </c>
    </row>
    <row r="17">
      <c r="A17" s="4" t="inlineStr">
        <is>
          <t>Exercised (shares)</t>
        </is>
      </c>
      <c r="C17" s="5" t="n">
        <v>-86373</v>
      </c>
    </row>
    <row r="18">
      <c r="A18" s="4" t="inlineStr">
        <is>
          <t>Expired (in shares)</t>
        </is>
      </c>
      <c r="C18" s="5" t="n">
        <v>0</v>
      </c>
    </row>
    <row r="19">
      <c r="A19" s="4" t="inlineStr">
        <is>
          <t>Forfeited (in shares)</t>
        </is>
      </c>
      <c r="C19" s="5" t="n">
        <v>0</v>
      </c>
    </row>
    <row r="20">
      <c r="A20" s="4" t="inlineStr">
        <is>
          <t>Outstanding at the end of the period (in shares)</t>
        </is>
      </c>
      <c r="C20" s="5" t="n">
        <v>47440</v>
      </c>
      <c r="D20" s="5" t="n">
        <v>133813</v>
      </c>
    </row>
    <row r="21">
      <c r="A21" s="4" t="inlineStr">
        <is>
          <t>Share-based Compensation Arrangement by Share-based Payment Award, Options, Vested and Expected to Vest, Outstanding, Number</t>
        </is>
      </c>
      <c r="C21" s="5" t="n">
        <v>47440</v>
      </c>
    </row>
    <row r="22">
      <c r="A22" s="3" t="inlineStr">
        <is>
          <t>Weighted Average Exercise Price</t>
        </is>
      </c>
    </row>
    <row r="23">
      <c r="A23" s="4" t="inlineStr">
        <is>
          <t>Outstanding at the beginning of the period (in dollars per share)</t>
        </is>
      </c>
      <c r="C23" s="7" t="n">
        <v>14.31</v>
      </c>
    </row>
    <row r="24">
      <c r="A24" s="3" t="inlineStr">
        <is>
          <t>Changes during the period:</t>
        </is>
      </c>
    </row>
    <row r="25">
      <c r="A25" s="4" t="inlineStr">
        <is>
          <t>Exercised (in dollars per share)</t>
        </is>
      </c>
      <c r="C25" s="8" t="n">
        <v>14.31</v>
      </c>
    </row>
    <row r="26">
      <c r="A26" s="4" t="inlineStr">
        <is>
          <t>Expired (in dollars per share)</t>
        </is>
      </c>
      <c r="C26" s="5" t="n">
        <v>0</v>
      </c>
    </row>
    <row r="27">
      <c r="A27" s="4" t="inlineStr">
        <is>
          <t>Forfeited (in dollars per share)</t>
        </is>
      </c>
      <c r="C27" s="5" t="n">
        <v>0</v>
      </c>
    </row>
    <row r="28">
      <c r="A28" s="4" t="inlineStr">
        <is>
          <t>Outstanding at the end of the period (in dollars per share)</t>
        </is>
      </c>
      <c r="C28" s="8" t="n">
        <v>14.32</v>
      </c>
      <c r="D28" s="7" t="n">
        <v>14.31</v>
      </c>
    </row>
    <row r="29">
      <c r="A29" s="4" t="inlineStr">
        <is>
          <t>Share-based Compensation Arrangement by Share-based Payment Award, Options, Vested and Expected to Vest, Outstanding, Weighted Average Exercise Price</t>
        </is>
      </c>
      <c r="C29" s="7" t="n">
        <v>14.32</v>
      </c>
    </row>
    <row r="30">
      <c r="A30" s="3" t="inlineStr">
        <is>
          <t>Weighted Average Remaining Contractual Term</t>
        </is>
      </c>
    </row>
    <row r="31">
      <c r="A31" s="4" t="inlineStr">
        <is>
          <t>Outstanding</t>
        </is>
      </c>
      <c r="C31" s="4" t="inlineStr">
        <is>
          <t>3 months 18 days</t>
        </is>
      </c>
    </row>
    <row r="32">
      <c r="A32" s="4" t="inlineStr">
        <is>
          <t>Vested and exercisable</t>
        </is>
      </c>
      <c r="C32" s="4" t="inlineStr">
        <is>
          <t>3 months 18 days</t>
        </is>
      </c>
    </row>
    <row r="33">
      <c r="A33" s="3" t="inlineStr">
        <is>
          <t>Aggregate Intrinsic Value</t>
        </is>
      </c>
    </row>
    <row r="34">
      <c r="A34" s="4" t="inlineStr">
        <is>
          <t>Outstanding</t>
        </is>
      </c>
      <c r="C34" s="6" t="n">
        <v>657</v>
      </c>
    </row>
    <row r="35">
      <c r="A35" s="4" t="inlineStr">
        <is>
          <t>Stock Option | Stock Compensation 2004 Plan</t>
        </is>
      </c>
    </row>
    <row r="36">
      <c r="A36" s="3" t="inlineStr">
        <is>
          <t>SHARE-BASED COMPENSATION</t>
        </is>
      </c>
    </row>
    <row r="37">
      <c r="A37" s="4" t="inlineStr">
        <is>
          <t>Shares authorized for grants</t>
        </is>
      </c>
      <c r="G37" s="5" t="n">
        <v>4944831</v>
      </c>
      <c r="H37" s="5" t="n">
        <v>1402589</v>
      </c>
      <c r="I37" s="5" t="n">
        <v>1500000</v>
      </c>
    </row>
    <row r="38">
      <c r="A38" s="4" t="inlineStr">
        <is>
          <t>Additional shares authorized for grants</t>
        </is>
      </c>
      <c r="B38" s="5" t="n">
        <v>1000000</v>
      </c>
      <c r="C38" s="5" t="n">
        <v>843469</v>
      </c>
      <c r="D38" s="5" t="n">
        <v>996850</v>
      </c>
      <c r="E38" s="5" t="n">
        <v>1304773</v>
      </c>
    </row>
    <row r="39">
      <c r="A39" s="4" t="inlineStr">
        <is>
          <t>Stock Option | Stock Option 2013 Plan</t>
        </is>
      </c>
    </row>
    <row r="40">
      <c r="A40" s="3" t="inlineStr">
        <is>
          <t>SHARE-BASED COMPENSATION</t>
        </is>
      </c>
    </row>
    <row r="41">
      <c r="A41" s="4" t="inlineStr">
        <is>
          <t>Shares authorized for grants</t>
        </is>
      </c>
      <c r="F41" s="5" t="n">
        <v>2200000</v>
      </c>
    </row>
    <row r="42">
      <c r="A42" s="4" t="inlineStr">
        <is>
          <t>Stock Option | Minimum</t>
        </is>
      </c>
    </row>
    <row r="43">
      <c r="A43" s="3" t="inlineStr">
        <is>
          <t>SHARE-BASED COMPENSATION</t>
        </is>
      </c>
    </row>
    <row r="44">
      <c r="A44" s="4" t="inlineStr">
        <is>
          <t>Vesting period</t>
        </is>
      </c>
      <c r="C44" s="4" t="inlineStr">
        <is>
          <t>3 years</t>
        </is>
      </c>
    </row>
    <row r="45">
      <c r="A45" s="4" t="inlineStr">
        <is>
          <t>Stock Option | Maximum</t>
        </is>
      </c>
    </row>
    <row r="46">
      <c r="A46" s="3" t="inlineStr">
        <is>
          <t>SHARE-BASED COMPENSATION</t>
        </is>
      </c>
    </row>
    <row r="47">
      <c r="A47" s="4" t="inlineStr">
        <is>
          <t>Vesting period</t>
        </is>
      </c>
      <c r="C47" s="4" t="inlineStr">
        <is>
          <t>5 years</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tricted Stock Awards and Units) (Details) - Restricted Stock Awards and Units - USD ($) $ / shares in Units, $ in Thousands</t>
        </is>
      </c>
      <c r="B1" s="2" t="inlineStr">
        <is>
          <t>12 Months Ended</t>
        </is>
      </c>
    </row>
    <row r="2">
      <c r="B2" s="2" t="inlineStr">
        <is>
          <t>Dec. 31, 2021</t>
        </is>
      </c>
      <c r="C2" s="2" t="inlineStr">
        <is>
          <t>Dec. 31, 2020</t>
        </is>
      </c>
      <c r="D2" s="2" t="inlineStr">
        <is>
          <t>Dec. 31, 2019</t>
        </is>
      </c>
    </row>
    <row r="3">
      <c r="A3" s="3" t="inlineStr">
        <is>
          <t>Activity of nonvested shares</t>
        </is>
      </c>
    </row>
    <row r="4">
      <c r="A4" s="4" t="inlineStr">
        <is>
          <t>Nonvested at the beginning of the period (in shares)</t>
        </is>
      </c>
      <c r="B4" s="5" t="n">
        <v>532374</v>
      </c>
      <c r="C4" s="5" t="n">
        <v>366467</v>
      </c>
      <c r="D4" s="5" t="n">
        <v>362725</v>
      </c>
    </row>
    <row r="5">
      <c r="A5" s="3" t="inlineStr">
        <is>
          <t>Changes during the period:</t>
        </is>
      </c>
    </row>
    <row r="6">
      <c r="A6" s="4" t="inlineStr">
        <is>
          <t>Granted (in shares)</t>
        </is>
      </c>
      <c r="B6" s="5" t="n">
        <v>221774</v>
      </c>
      <c r="C6" s="5" t="n">
        <v>322180</v>
      </c>
      <c r="D6" s="5" t="n">
        <v>181431</v>
      </c>
    </row>
    <row r="7">
      <c r="A7" s="4" t="inlineStr">
        <is>
          <t>Forfeited (in shares)</t>
        </is>
      </c>
      <c r="B7" s="5" t="n">
        <v>-75850</v>
      </c>
      <c r="C7" s="5" t="n">
        <v>-28058</v>
      </c>
      <c r="D7" s="5" t="n">
        <v>-17689</v>
      </c>
    </row>
    <row r="8">
      <c r="A8" s="4" t="inlineStr">
        <is>
          <t>Vested (in shares)</t>
        </is>
      </c>
      <c r="B8" s="5" t="n">
        <v>-192959</v>
      </c>
      <c r="C8" s="5" t="n">
        <v>-128215</v>
      </c>
      <c r="D8" s="5" t="n">
        <v>-160000</v>
      </c>
    </row>
    <row r="9">
      <c r="A9" s="4" t="inlineStr">
        <is>
          <t>Nonvested at the end of the period (in shares)</t>
        </is>
      </c>
      <c r="B9" s="5" t="n">
        <v>485339</v>
      </c>
      <c r="C9" s="5" t="n">
        <v>532374</v>
      </c>
      <c r="D9" s="5" t="n">
        <v>366467</v>
      </c>
    </row>
    <row r="10">
      <c r="A10" s="3" t="inlineStr">
        <is>
          <t>Weighted Average Grant Date Fair Value</t>
        </is>
      </c>
    </row>
    <row r="11">
      <c r="A11" s="4" t="inlineStr">
        <is>
          <t>Nonvested at the beginning of the period (in dollars per share)</t>
        </is>
      </c>
      <c r="B11" s="7" t="n">
        <v>22.49</v>
      </c>
      <c r="C11" s="7" t="n">
        <v>28.89</v>
      </c>
      <c r="D11" s="7" t="n">
        <v>26.98</v>
      </c>
    </row>
    <row r="12">
      <c r="A12" s="3" t="inlineStr">
        <is>
          <t>Changes during the period:</t>
        </is>
      </c>
    </row>
    <row r="13">
      <c r="A13" s="4" t="inlineStr">
        <is>
          <t>Granted (in dollars per share)</t>
        </is>
      </c>
      <c r="B13" s="8" t="n">
        <v>21.93</v>
      </c>
      <c r="C13" s="8" t="n">
        <v>18.11</v>
      </c>
      <c r="D13" s="8" t="n">
        <v>28.89</v>
      </c>
    </row>
    <row r="14">
      <c r="A14" s="4" t="inlineStr">
        <is>
          <t>Forfeited (in dollars per share)</t>
        </is>
      </c>
      <c r="B14" s="8" t="n">
        <v>21.95</v>
      </c>
      <c r="C14" s="8" t="n">
        <v>23.79</v>
      </c>
      <c r="D14" s="8" t="n">
        <v>29.1</v>
      </c>
    </row>
    <row r="15">
      <c r="A15" s="4" t="inlineStr">
        <is>
          <t>Vested (in dollars per share)</t>
        </is>
      </c>
      <c r="B15" s="8" t="n">
        <v>23.42</v>
      </c>
      <c r="C15" s="8" t="n">
        <v>29.48</v>
      </c>
      <c r="D15" s="8" t="n">
        <v>24.55</v>
      </c>
    </row>
    <row r="16">
      <c r="A16" s="4" t="inlineStr">
        <is>
          <t>Nonvested at the end of the period (in dollars per share)</t>
        </is>
      </c>
      <c r="B16" s="7" t="n">
        <v>21.95</v>
      </c>
      <c r="C16" s="7" t="n">
        <v>22.49</v>
      </c>
      <c r="D16" s="7" t="n">
        <v>28.89</v>
      </c>
    </row>
    <row r="17">
      <c r="A17" s="3" t="inlineStr">
        <is>
          <t>Additional disclosures</t>
        </is>
      </c>
    </row>
    <row r="18">
      <c r="A18" s="4" t="inlineStr">
        <is>
          <t>Weighted-average period for recognition of compensation cost not yet recognized</t>
        </is>
      </c>
      <c r="B18" s="4" t="inlineStr">
        <is>
          <t>1 year 6 months</t>
        </is>
      </c>
    </row>
    <row r="19">
      <c r="A19" s="4" t="inlineStr">
        <is>
          <t>Share-based Payment Arrangement, Nonvested Award, Excluding Option, Cost Not yet Recognized, Amount</t>
        </is>
      </c>
      <c r="B19" s="6" t="n">
        <v>5100</v>
      </c>
    </row>
    <row r="20">
      <c r="A20" s="4" t="inlineStr">
        <is>
          <t>Share-based Compensation Arrangement by Share-based Payment Award, Equity Instruments Other than Options, Vested in Period, Fair Value</t>
        </is>
      </c>
      <c r="B20" s="6" t="n">
        <v>5077</v>
      </c>
      <c r="C20" s="6" t="n">
        <v>3780</v>
      </c>
      <c r="D20" s="6" t="n">
        <v>3927</v>
      </c>
    </row>
    <row r="21">
      <c r="A21" s="4" t="inlineStr">
        <is>
          <t>Minimum</t>
        </is>
      </c>
    </row>
    <row r="22">
      <c r="A22" s="3" t="inlineStr">
        <is>
          <t>Additional disclosures</t>
        </is>
      </c>
    </row>
    <row r="23">
      <c r="A23" s="4" t="inlineStr">
        <is>
          <t>Vesting period</t>
        </is>
      </c>
      <c r="B23" s="4" t="inlineStr">
        <is>
          <t>3 years</t>
        </is>
      </c>
    </row>
    <row r="24">
      <c r="A24" s="4" t="inlineStr">
        <is>
          <t>Maximum</t>
        </is>
      </c>
    </row>
    <row r="25">
      <c r="A25" s="3" t="inlineStr">
        <is>
          <t>Additional disclosures</t>
        </is>
      </c>
    </row>
    <row r="26">
      <c r="A26" s="4" t="inlineStr">
        <is>
          <t>Vesting period</t>
        </is>
      </c>
      <c r="B26" s="4" t="inlineStr">
        <is>
          <t>5 year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PLANS (Defined Benefit Retirement Plan) (Details) - USD ($) $ in Thousands</t>
        </is>
      </c>
      <c r="B1" s="2" t="inlineStr">
        <is>
          <t>1 Months Ended</t>
        </is>
      </c>
      <c r="C1" s="2" t="inlineStr">
        <is>
          <t>12 Months Ended</t>
        </is>
      </c>
    </row>
    <row r="2">
      <c r="B2" s="2" t="inlineStr">
        <is>
          <t>Nov. 30, 2021</t>
        </is>
      </c>
      <c r="C2" s="2" t="inlineStr">
        <is>
          <t>Dec. 31, 2021</t>
        </is>
      </c>
      <c r="D2" s="2" t="inlineStr">
        <is>
          <t>Dec. 31, 2020</t>
        </is>
      </c>
      <c r="E2" s="2" t="inlineStr">
        <is>
          <t>Dec. 31, 2019</t>
        </is>
      </c>
    </row>
    <row r="3">
      <c r="A3" s="4" t="inlineStr">
        <is>
          <t>Pension Plan</t>
        </is>
      </c>
    </row>
    <row r="4">
      <c r="A4" s="3" t="inlineStr">
        <is>
          <t>PENSION PLANS</t>
        </is>
      </c>
    </row>
    <row r="5">
      <c r="A5" s="4" t="inlineStr">
        <is>
          <t>Consecutive period of service considered for highest average annual salaries for calculation of benefits under the reactivated plan</t>
        </is>
      </c>
      <c r="C5" s="4" t="inlineStr">
        <is>
          <t>60 months</t>
        </is>
      </c>
    </row>
    <row r="6">
      <c r="A6" s="4" t="inlineStr">
        <is>
          <t>Increase in unrecognized prior service cost due to reactivation of the plan</t>
        </is>
      </c>
      <c r="C6" s="6" t="n">
        <v>5900</v>
      </c>
    </row>
    <row r="7">
      <c r="A7" s="4" t="inlineStr">
        <is>
          <t>Amortization period of increase in prior service cost</t>
        </is>
      </c>
      <c r="C7" s="4" t="inlineStr">
        <is>
          <t>13 years</t>
        </is>
      </c>
    </row>
    <row r="8">
      <c r="A8" s="3" t="inlineStr">
        <is>
          <t>Change in benefit obligation</t>
        </is>
      </c>
    </row>
    <row r="9">
      <c r="A9" s="4" t="inlineStr">
        <is>
          <t>Benefit obligation at beginning of year</t>
        </is>
      </c>
      <c r="C9" s="6" t="n">
        <v>21919</v>
      </c>
      <c r="D9" s="6" t="n">
        <v>21603</v>
      </c>
    </row>
    <row r="10">
      <c r="A10" s="4" t="inlineStr">
        <is>
          <t>Interest cost</t>
        </is>
      </c>
      <c r="C10" s="5" t="n">
        <v>485</v>
      </c>
      <c r="D10" s="5" t="n">
        <v>641</v>
      </c>
      <c r="E10" s="6" t="n">
        <v>828</v>
      </c>
    </row>
    <row r="11">
      <c r="A11" s="4" t="inlineStr">
        <is>
          <t>Actuarial (gains) losses</t>
        </is>
      </c>
      <c r="C11" s="5" t="n">
        <v>-427</v>
      </c>
      <c r="D11" s="5" t="n">
        <v>1288</v>
      </c>
    </row>
    <row r="12">
      <c r="A12" s="4" t="inlineStr">
        <is>
          <t>Benefits paid</t>
        </is>
      </c>
      <c r="C12" s="5" t="n">
        <v>-1557</v>
      </c>
      <c r="D12" s="5" t="n">
        <v>-1613</v>
      </c>
    </row>
    <row r="13">
      <c r="A13" s="4" t="inlineStr">
        <is>
          <t>Benefit obligation at end of the year</t>
        </is>
      </c>
      <c r="C13" s="5" t="n">
        <v>20420</v>
      </c>
      <c r="D13" s="5" t="n">
        <v>21919</v>
      </c>
      <c r="E13" s="5" t="n">
        <v>21603</v>
      </c>
    </row>
    <row r="14">
      <c r="A14" s="3" t="inlineStr">
        <is>
          <t>Change in plan assets, at fair value:</t>
        </is>
      </c>
    </row>
    <row r="15">
      <c r="A15" s="4" t="inlineStr">
        <is>
          <t>Fair value of plan assets at beginning of year</t>
        </is>
      </c>
      <c r="C15" s="5" t="n">
        <v>21153</v>
      </c>
      <c r="D15" s="5" t="n">
        <v>21309</v>
      </c>
    </row>
    <row r="16">
      <c r="A16" s="4" t="inlineStr">
        <is>
          <t>Actual return on plan assets</t>
        </is>
      </c>
      <c r="C16" s="5" t="n">
        <v>1189</v>
      </c>
      <c r="D16" s="5" t="n">
        <v>1457</v>
      </c>
    </row>
    <row r="17">
      <c r="A17" s="4" t="inlineStr">
        <is>
          <t>Benefits paid</t>
        </is>
      </c>
      <c r="C17" s="5" t="n">
        <v>-1557</v>
      </c>
      <c r="D17" s="5" t="n">
        <v>-1613</v>
      </c>
    </row>
    <row r="18">
      <c r="A18" s="4" t="inlineStr">
        <is>
          <t>Fair value of plan assets at end of year</t>
        </is>
      </c>
      <c r="C18" s="5" t="n">
        <v>20785</v>
      </c>
      <c r="D18" s="5" t="n">
        <v>21153</v>
      </c>
      <c r="E18" s="5" t="n">
        <v>21309</v>
      </c>
    </row>
    <row r="19">
      <c r="A19" s="4" t="inlineStr">
        <is>
          <t>Funded status at end of year</t>
        </is>
      </c>
      <c r="C19" s="5" t="n">
        <v>365</v>
      </c>
      <c r="D19" s="5" t="n">
        <v>-766</v>
      </c>
    </row>
    <row r="20">
      <c r="A20" s="3" t="inlineStr">
        <is>
          <t>Amounts recognized in AOCI</t>
        </is>
      </c>
    </row>
    <row r="21">
      <c r="A21" s="4" t="inlineStr">
        <is>
          <t>Net actuarial losses</t>
        </is>
      </c>
      <c r="C21" s="6" t="n">
        <v>-4699</v>
      </c>
      <c r="D21" s="6" t="n">
        <v>-6467</v>
      </c>
    </row>
    <row r="22">
      <c r="A22" s="3" t="inlineStr">
        <is>
          <t>Benefit obligation actuarial assumptions:</t>
        </is>
      </c>
    </row>
    <row r="23">
      <c r="A23" s="4" t="inlineStr">
        <is>
          <t>Weighted-average discount rate</t>
        </is>
      </c>
      <c r="C23" s="4" t="inlineStr">
        <is>
          <t>2.40%</t>
        </is>
      </c>
      <c r="D23" s="4" t="inlineStr">
        <is>
          <t>2.30%</t>
        </is>
      </c>
    </row>
    <row r="24">
      <c r="A24" s="3" t="inlineStr">
        <is>
          <t>Components of net periodic benefit cost</t>
        </is>
      </c>
    </row>
    <row r="25">
      <c r="A25" s="4" t="inlineStr">
        <is>
          <t>Interest cost</t>
        </is>
      </c>
      <c r="C25" s="6" t="n">
        <v>485</v>
      </c>
      <c r="D25" s="6" t="n">
        <v>641</v>
      </c>
      <c r="E25" s="5" t="n">
        <v>828</v>
      </c>
    </row>
    <row r="26">
      <c r="A26" s="4" t="inlineStr">
        <is>
          <t>Expected return on plan assets</t>
        </is>
      </c>
      <c r="C26" s="5" t="n">
        <v>-549</v>
      </c>
      <c r="D26" s="5" t="n">
        <v>-920</v>
      </c>
      <c r="E26" s="5" t="n">
        <v>-996</v>
      </c>
    </row>
    <row r="27">
      <c r="A27" s="4" t="inlineStr">
        <is>
          <t>Amortization of net actuarial losses</t>
        </is>
      </c>
      <c r="C27" s="5" t="n">
        <v>701</v>
      </c>
      <c r="D27" s="5" t="n">
        <v>909</v>
      </c>
      <c r="E27" s="5" t="n">
        <v>1101</v>
      </c>
    </row>
    <row r="28">
      <c r="A28" s="4" t="inlineStr">
        <is>
          <t>Net periodic benefit cost</t>
        </is>
      </c>
      <c r="C28" s="6" t="n">
        <v>637</v>
      </c>
      <c r="D28" s="6" t="n">
        <v>630</v>
      </c>
      <c r="E28" s="6" t="n">
        <v>933</v>
      </c>
    </row>
    <row r="29">
      <c r="A29" s="3" t="inlineStr">
        <is>
          <t>Net periodic cost actuarial assumptions</t>
        </is>
      </c>
    </row>
    <row r="30">
      <c r="A30" s="4" t="inlineStr">
        <is>
          <t>Weighted-average discount rate</t>
        </is>
      </c>
      <c r="C30" s="4" t="inlineStr">
        <is>
          <t>2.30%</t>
        </is>
      </c>
      <c r="D30" s="4" t="inlineStr">
        <is>
          <t>3.10%</t>
        </is>
      </c>
      <c r="E30" s="4" t="inlineStr">
        <is>
          <t>4.20%</t>
        </is>
      </c>
    </row>
    <row r="31">
      <c r="A31" s="4" t="inlineStr">
        <is>
          <t>Expected long-term rate of return on plan assets</t>
        </is>
      </c>
      <c r="C31" s="4" t="inlineStr">
        <is>
          <t>2.70%</t>
        </is>
      </c>
      <c r="D31" s="4" t="inlineStr">
        <is>
          <t>4.50%</t>
        </is>
      </c>
      <c r="E31" s="4" t="inlineStr">
        <is>
          <t>5.30%</t>
        </is>
      </c>
    </row>
    <row r="32">
      <c r="A32" s="4" t="inlineStr">
        <is>
          <t>Pension Plan | Minimum</t>
        </is>
      </c>
    </row>
    <row r="33">
      <c r="A33" s="3" t="inlineStr">
        <is>
          <t>PENSION PLANS</t>
        </is>
      </c>
    </row>
    <row r="34">
      <c r="A34" s="4" t="inlineStr">
        <is>
          <t>Estimated settlement expense</t>
        </is>
      </c>
      <c r="B34" s="6" t="n">
        <v>4500</v>
      </c>
    </row>
    <row r="35">
      <c r="A35" s="4" t="inlineStr">
        <is>
          <t>Pension Plan | Maximum</t>
        </is>
      </c>
    </row>
    <row r="36">
      <c r="A36" s="3" t="inlineStr">
        <is>
          <t>PENSION PLANS</t>
        </is>
      </c>
    </row>
    <row r="37">
      <c r="A37" s="4" t="inlineStr">
        <is>
          <t>Estimated settlement expense</t>
        </is>
      </c>
      <c r="B37" s="6" t="n">
        <v>6500</v>
      </c>
    </row>
    <row r="38">
      <c r="A38" s="4" t="inlineStr">
        <is>
          <t>SERPs</t>
        </is>
      </c>
    </row>
    <row r="39">
      <c r="A39" s="3" t="inlineStr">
        <is>
          <t>Change in benefit obligation</t>
        </is>
      </c>
    </row>
    <row r="40">
      <c r="A40" s="4" t="inlineStr">
        <is>
          <t>Benefit obligation at beginning of year</t>
        </is>
      </c>
      <c r="C40" s="6" t="n">
        <v>12740</v>
      </c>
      <c r="D40" s="6" t="n">
        <v>11971</v>
      </c>
    </row>
    <row r="41">
      <c r="A41" s="4" t="inlineStr">
        <is>
          <t>Interest cost</t>
        </is>
      </c>
      <c r="C41" s="5" t="n">
        <v>264</v>
      </c>
      <c r="D41" s="5" t="n">
        <v>341</v>
      </c>
      <c r="E41" s="6" t="n">
        <v>430</v>
      </c>
    </row>
    <row r="42">
      <c r="A42" s="4" t="inlineStr">
        <is>
          <t>Actuarial (gains) losses</t>
        </is>
      </c>
      <c r="C42" s="5" t="n">
        <v>-398</v>
      </c>
      <c r="D42" s="5" t="n">
        <v>737</v>
      </c>
    </row>
    <row r="43">
      <c r="A43" s="4" t="inlineStr">
        <is>
          <t>Benefits paid</t>
        </is>
      </c>
      <c r="C43" s="5" t="n">
        <v>-309</v>
      </c>
      <c r="D43" s="5" t="n">
        <v>-309</v>
      </c>
    </row>
    <row r="44">
      <c r="A44" s="4" t="inlineStr">
        <is>
          <t>Benefit obligation at end of the year</t>
        </is>
      </c>
      <c r="C44" s="5" t="n">
        <v>12297</v>
      </c>
      <c r="D44" s="5" t="n">
        <v>12740</v>
      </c>
      <c r="E44" s="5" t="n">
        <v>11971</v>
      </c>
    </row>
    <row r="45">
      <c r="A45" s="3" t="inlineStr">
        <is>
          <t>Change in plan assets, at fair value:</t>
        </is>
      </c>
    </row>
    <row r="46">
      <c r="A46" s="4" t="inlineStr">
        <is>
          <t>Fair value of plan assets at beginning of year</t>
        </is>
      </c>
      <c r="C46" s="5" t="n">
        <v>0</v>
      </c>
      <c r="D46" s="5" t="n">
        <v>0</v>
      </c>
    </row>
    <row r="47">
      <c r="A47" s="4" t="inlineStr">
        <is>
          <t>Employer contributions</t>
        </is>
      </c>
      <c r="C47" s="5" t="n">
        <v>309</v>
      </c>
      <c r="D47" s="5" t="n">
        <v>309</v>
      </c>
    </row>
    <row r="48">
      <c r="A48" s="4" t="inlineStr">
        <is>
          <t>Benefits paid</t>
        </is>
      </c>
      <c r="C48" s="5" t="n">
        <v>-309</v>
      </c>
      <c r="D48" s="5" t="n">
        <v>-309</v>
      </c>
    </row>
    <row r="49">
      <c r="A49" s="4" t="inlineStr">
        <is>
          <t>Fair value of plan assets at end of year</t>
        </is>
      </c>
      <c r="C49" s="5" t="n">
        <v>0</v>
      </c>
      <c r="D49" s="5" t="n">
        <v>0</v>
      </c>
      <c r="E49" s="5" t="n">
        <v>0</v>
      </c>
    </row>
    <row r="50">
      <c r="A50" s="4" t="inlineStr">
        <is>
          <t>Funded status at end of year</t>
        </is>
      </c>
      <c r="C50" s="5" t="n">
        <v>-12297</v>
      </c>
      <c r="D50" s="5" t="n">
        <v>-12740</v>
      </c>
    </row>
    <row r="51">
      <c r="A51" s="3" t="inlineStr">
        <is>
          <t>Amounts recognized in AOCI</t>
        </is>
      </c>
    </row>
    <row r="52">
      <c r="A52" s="4" t="inlineStr">
        <is>
          <t>Net transition obligation</t>
        </is>
      </c>
      <c r="C52" s="5" t="n">
        <v>-26</v>
      </c>
      <c r="D52" s="5" t="n">
        <v>-44</v>
      </c>
    </row>
    <row r="53">
      <c r="A53" s="4" t="inlineStr">
        <is>
          <t>Prior service cost</t>
        </is>
      </c>
      <c r="C53" s="5" t="n">
        <v>0</v>
      </c>
      <c r="D53" s="5" t="n">
        <v>0</v>
      </c>
    </row>
    <row r="54">
      <c r="A54" s="4" t="inlineStr">
        <is>
          <t>Net actuarial losses</t>
        </is>
      </c>
      <c r="C54" s="5" t="n">
        <v>-2337</v>
      </c>
      <c r="D54" s="5" t="n">
        <v>-3070</v>
      </c>
    </row>
    <row r="55">
      <c r="A55" s="4" t="inlineStr">
        <is>
          <t>Total amounts recognized in AOCI</t>
        </is>
      </c>
      <c r="C55" s="6" t="n">
        <v>-2363</v>
      </c>
      <c r="D55" s="6" t="n">
        <v>-3114</v>
      </c>
    </row>
    <row r="56">
      <c r="A56" s="3" t="inlineStr">
        <is>
          <t>Benefit obligation actuarial assumptions:</t>
        </is>
      </c>
    </row>
    <row r="57">
      <c r="A57" s="4" t="inlineStr">
        <is>
          <t>Weighted-average discount rate</t>
        </is>
      </c>
      <c r="C57" s="4" t="inlineStr">
        <is>
          <t>2.50%</t>
        </is>
      </c>
      <c r="D57" s="4" t="inlineStr">
        <is>
          <t>2.10%</t>
        </is>
      </c>
    </row>
    <row r="58">
      <c r="A58" s="3" t="inlineStr">
        <is>
          <t>Components of net periodic benefit cost</t>
        </is>
      </c>
    </row>
    <row r="59">
      <c r="A59" s="4" t="inlineStr">
        <is>
          <t>Interest cost</t>
        </is>
      </c>
      <c r="C59" s="6" t="n">
        <v>264</v>
      </c>
      <c r="D59" s="6" t="n">
        <v>341</v>
      </c>
      <c r="E59" s="5" t="n">
        <v>430</v>
      </c>
    </row>
    <row r="60">
      <c r="A60" s="4" t="inlineStr">
        <is>
          <t>Amortization of net actuarial (gains) losses</t>
        </is>
      </c>
      <c r="C60" s="5" t="n">
        <v>335</v>
      </c>
      <c r="D60" s="5" t="n">
        <v>251</v>
      </c>
      <c r="E60" s="5" t="n">
        <v>16</v>
      </c>
    </row>
    <row r="61">
      <c r="A61" s="4" t="inlineStr">
        <is>
          <t>Amortization of net transition obligation</t>
        </is>
      </c>
      <c r="C61" s="5" t="n">
        <v>18</v>
      </c>
      <c r="D61" s="5" t="n">
        <v>18</v>
      </c>
      <c r="E61" s="5" t="n">
        <v>18</v>
      </c>
    </row>
    <row r="62">
      <c r="A62" s="4" t="inlineStr">
        <is>
          <t>Amortization of net actuarial losses</t>
        </is>
      </c>
      <c r="C62" s="5" t="n">
        <v>0</v>
      </c>
      <c r="D62" s="5" t="n">
        <v>14</v>
      </c>
      <c r="E62" s="5" t="n">
        <v>18</v>
      </c>
    </row>
    <row r="63">
      <c r="A63" s="4" t="inlineStr">
        <is>
          <t>Net periodic benefit cost</t>
        </is>
      </c>
      <c r="C63" s="6" t="n">
        <v>617</v>
      </c>
      <c r="D63" s="6" t="n">
        <v>624</v>
      </c>
      <c r="E63" s="6" t="n">
        <v>482</v>
      </c>
    </row>
    <row r="64">
      <c r="A64" s="3" t="inlineStr">
        <is>
          <t>Net periodic cost actuarial assumptions</t>
        </is>
      </c>
    </row>
    <row r="65">
      <c r="A65" s="4" t="inlineStr">
        <is>
          <t>Weighted-average discount rate</t>
        </is>
      </c>
      <c r="C65" s="4" t="inlineStr">
        <is>
          <t>2.10%</t>
        </is>
      </c>
      <c r="D65" s="4" t="inlineStr">
        <is>
          <t>3.10%</t>
        </is>
      </c>
      <c r="E65" s="4" t="inlineStr">
        <is>
          <t>4.20%</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sset Allocations) (Details) - Pension Plan - USD ($) $ in Millions</t>
        </is>
      </c>
      <c r="B1" s="2" t="inlineStr">
        <is>
          <t>Dec. 31, 2021</t>
        </is>
      </c>
      <c r="C1" s="2" t="inlineStr">
        <is>
          <t>Dec. 31, 2020</t>
        </is>
      </c>
    </row>
    <row r="2">
      <c r="A2" s="3" t="inlineStr">
        <is>
          <t>PENSION AND SUPPLEMENTAL EXECUTIVE RETIREMENT PLANS</t>
        </is>
      </c>
    </row>
    <row r="3">
      <c r="A3" s="4" t="inlineStr">
        <is>
          <t>Asset allocations by asset category</t>
        </is>
      </c>
      <c r="B3" s="4" t="inlineStr">
        <is>
          <t>100.00%</t>
        </is>
      </c>
      <c r="C3" s="4" t="inlineStr">
        <is>
          <t>100.00%</t>
        </is>
      </c>
    </row>
    <row r="4">
      <c r="A4" s="4" t="inlineStr">
        <is>
          <t>Equity securities</t>
        </is>
      </c>
    </row>
    <row r="5">
      <c r="A5" s="3" t="inlineStr">
        <is>
          <t>PENSION AND SUPPLEMENTAL EXECUTIVE RETIREMENT PLANS</t>
        </is>
      </c>
    </row>
    <row r="6">
      <c r="A6" s="4" t="inlineStr">
        <is>
          <t>Asset allocations by asset category</t>
        </is>
      </c>
      <c r="B6" s="4" t="inlineStr">
        <is>
          <t>0.00%</t>
        </is>
      </c>
      <c r="C6" s="4" t="inlineStr">
        <is>
          <t>39.50%</t>
        </is>
      </c>
    </row>
    <row r="7">
      <c r="A7" s="4" t="inlineStr">
        <is>
          <t>Equity securities included the entity's common stock</t>
        </is>
      </c>
      <c r="C7" s="9" t="n">
        <v>0.1</v>
      </c>
    </row>
    <row r="8">
      <c r="A8" s="4" t="inlineStr">
        <is>
          <t>Debt Securities</t>
        </is>
      </c>
    </row>
    <row r="9">
      <c r="A9" s="3" t="inlineStr">
        <is>
          <t>PENSION AND SUPPLEMENTAL EXECUTIVE RETIREMENT PLANS</t>
        </is>
      </c>
    </row>
    <row r="10">
      <c r="A10" s="4" t="inlineStr">
        <is>
          <t>Asset allocations by asset category</t>
        </is>
      </c>
      <c r="B10" s="4" t="inlineStr">
        <is>
          <t>85.90%</t>
        </is>
      </c>
      <c r="C10" s="4" t="inlineStr">
        <is>
          <t>56.10%</t>
        </is>
      </c>
    </row>
    <row r="11">
      <c r="A11" s="4" t="inlineStr">
        <is>
          <t>Money market funds</t>
        </is>
      </c>
    </row>
    <row r="12">
      <c r="A12" s="3" t="inlineStr">
        <is>
          <t>PENSION AND SUPPLEMENTAL EXECUTIVE RETIREMENT PLANS</t>
        </is>
      </c>
    </row>
    <row r="13">
      <c r="A13" s="4" t="inlineStr">
        <is>
          <t>Asset allocations by asset category</t>
        </is>
      </c>
      <c r="B13" s="4" t="inlineStr">
        <is>
          <t>14.10%</t>
        </is>
      </c>
      <c r="C13" s="4" t="inlineStr">
        <is>
          <t>4.4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Fair Value of Defined Benefit) (Details) - USD ($) $ in Thousands</t>
        </is>
      </c>
      <c r="B1" s="2" t="inlineStr">
        <is>
          <t>Dec. 31, 2021</t>
        </is>
      </c>
      <c r="C1" s="2" t="inlineStr">
        <is>
          <t>Dec. 31, 2020</t>
        </is>
      </c>
      <c r="D1" s="2" t="inlineStr">
        <is>
          <t>Dec. 31, 2019</t>
        </is>
      </c>
    </row>
    <row r="2">
      <c r="A2" s="4" t="inlineStr">
        <is>
          <t>Pension Plan</t>
        </is>
      </c>
    </row>
    <row r="3">
      <c r="A3" s="3" t="inlineStr">
        <is>
          <t>Defined Benefit Plans and Other Postretirement Benefit Plans Table Text Block [Line Items]</t>
        </is>
      </c>
    </row>
    <row r="4">
      <c r="A4" s="4" t="inlineStr">
        <is>
          <t>Fair value</t>
        </is>
      </c>
      <c r="B4" s="6" t="n">
        <v>20785</v>
      </c>
      <c r="C4" s="6" t="n">
        <v>21153</v>
      </c>
      <c r="D4" s="6" t="n">
        <v>21309</v>
      </c>
    </row>
    <row r="5">
      <c r="A5" s="4" t="inlineStr">
        <is>
          <t>SERPs</t>
        </is>
      </c>
    </row>
    <row r="6">
      <c r="A6" s="3" t="inlineStr">
        <is>
          <t>Defined Benefit Plans and Other Postretirement Benefit Plans Table Text Block [Line Items]</t>
        </is>
      </c>
    </row>
    <row r="7">
      <c r="A7" s="4" t="inlineStr">
        <is>
          <t>Fair value</t>
        </is>
      </c>
      <c r="B7" s="5" t="n">
        <v>0</v>
      </c>
      <c r="C7" s="5" t="n">
        <v>0</v>
      </c>
      <c r="D7" s="6" t="n">
        <v>0</v>
      </c>
    </row>
    <row r="8">
      <c r="A8" s="4" t="inlineStr">
        <is>
          <t>Expected contribution to the defined benefit retirement plan</t>
        </is>
      </c>
      <c r="B8" s="5" t="n">
        <v>500</v>
      </c>
    </row>
    <row r="9">
      <c r="A9" s="4" t="inlineStr">
        <is>
          <t>Quoted Prices in Active Markets for Identical Assets (Level 1) | Pension Plan</t>
        </is>
      </c>
    </row>
    <row r="10">
      <c r="A10" s="3" t="inlineStr">
        <is>
          <t>Defined Benefit Plans and Other Postretirement Benefit Plans Table Text Block [Line Items]</t>
        </is>
      </c>
    </row>
    <row r="11">
      <c r="A11" s="4" t="inlineStr">
        <is>
          <t>Fair value</t>
        </is>
      </c>
      <c r="B11" s="5" t="n">
        <v>13650</v>
      </c>
      <c r="C11" s="5" t="n">
        <v>16643</v>
      </c>
    </row>
    <row r="12">
      <c r="A12" s="4" t="inlineStr">
        <is>
          <t>Significant Other Observable Inputs (Level 2) | Pension Plan</t>
        </is>
      </c>
    </row>
    <row r="13">
      <c r="A13" s="3" t="inlineStr">
        <is>
          <t>Defined Benefit Plans and Other Postretirement Benefit Plans Table Text Block [Line Items]</t>
        </is>
      </c>
    </row>
    <row r="14">
      <c r="A14" s="4" t="inlineStr">
        <is>
          <t>Fair value</t>
        </is>
      </c>
      <c r="B14" s="5" t="n">
        <v>7135</v>
      </c>
      <c r="C14" s="5" t="n">
        <v>4510</v>
      </c>
    </row>
    <row r="15">
      <c r="A15" s="4" t="inlineStr">
        <is>
          <t>Significant Unobservable Inputs (Level 3) | Pension Plan</t>
        </is>
      </c>
    </row>
    <row r="16">
      <c r="A16" s="3" t="inlineStr">
        <is>
          <t>Defined Benefit Plans and Other Postretirement Benefit Plans Table Text Block [Line Items]</t>
        </is>
      </c>
    </row>
    <row r="17">
      <c r="A17" s="4" t="inlineStr">
        <is>
          <t>Fair value</t>
        </is>
      </c>
      <c r="B17" s="5" t="n">
        <v>0</v>
      </c>
      <c r="C17" s="5" t="n">
        <v>0</v>
      </c>
    </row>
    <row r="18">
      <c r="A18" s="4" t="inlineStr">
        <is>
          <t>Money market accounts | Pension Plan</t>
        </is>
      </c>
    </row>
    <row r="19">
      <c r="A19" s="3" t="inlineStr">
        <is>
          <t>Defined Benefit Plans and Other Postretirement Benefit Plans Table Text Block [Line Items]</t>
        </is>
      </c>
    </row>
    <row r="20">
      <c r="A20" s="4" t="inlineStr">
        <is>
          <t>Fair value</t>
        </is>
      </c>
      <c r="B20" s="5" t="n">
        <v>2938</v>
      </c>
      <c r="C20" s="5" t="n">
        <v>928</v>
      </c>
    </row>
    <row r="21">
      <c r="A21" s="4" t="inlineStr">
        <is>
          <t>Money market accounts | Quoted Prices in Active Markets for Identical Assets (Level 1) | Pension Plan</t>
        </is>
      </c>
    </row>
    <row r="22">
      <c r="A22" s="3" t="inlineStr">
        <is>
          <t>Defined Benefit Plans and Other Postretirement Benefit Plans Table Text Block [Line Items]</t>
        </is>
      </c>
    </row>
    <row r="23">
      <c r="A23" s="4" t="inlineStr">
        <is>
          <t>Fair value</t>
        </is>
      </c>
      <c r="B23" s="5" t="n">
        <v>2938</v>
      </c>
      <c r="C23" s="5" t="n">
        <v>928</v>
      </c>
    </row>
    <row r="24">
      <c r="A24" s="4" t="inlineStr">
        <is>
          <t>Money market accounts | Significant Other Observable Inputs (Level 2) | Pension Plan</t>
        </is>
      </c>
    </row>
    <row r="25">
      <c r="A25" s="3" t="inlineStr">
        <is>
          <t>Defined Benefit Plans and Other Postretirement Benefit Plans Table Text Block [Line Items]</t>
        </is>
      </c>
    </row>
    <row r="26">
      <c r="A26" s="4" t="inlineStr">
        <is>
          <t>Fair value</t>
        </is>
      </c>
      <c r="B26" s="5" t="n">
        <v>0</v>
      </c>
      <c r="C26" s="5" t="n">
        <v>0</v>
      </c>
    </row>
    <row r="27">
      <c r="A27" s="4" t="inlineStr">
        <is>
          <t>Money market accounts | Significant Unobservable Inputs (Level 3) | Pension Plan</t>
        </is>
      </c>
    </row>
    <row r="28">
      <c r="A28" s="3" t="inlineStr">
        <is>
          <t>Defined Benefit Plans and Other Postretirement Benefit Plans Table Text Block [Line Items]</t>
        </is>
      </c>
    </row>
    <row r="29">
      <c r="A29" s="4" t="inlineStr">
        <is>
          <t>Fair value</t>
        </is>
      </c>
      <c r="B29" s="5" t="n">
        <v>0</v>
      </c>
      <c r="C29" s="5" t="n">
        <v>0</v>
      </c>
    </row>
    <row r="30">
      <c r="A30" s="4" t="inlineStr">
        <is>
          <t>Mutual funds | Pension Plan</t>
        </is>
      </c>
    </row>
    <row r="31">
      <c r="A31" s="3" t="inlineStr">
        <is>
          <t>Defined Benefit Plans and Other Postretirement Benefit Plans Table Text Block [Line Items]</t>
        </is>
      </c>
    </row>
    <row r="32">
      <c r="A32" s="4" t="inlineStr">
        <is>
          <t>Fair value</t>
        </is>
      </c>
      <c r="B32" s="5" t="n">
        <v>10712</v>
      </c>
      <c r="C32" s="5" t="n">
        <v>13462</v>
      </c>
    </row>
    <row r="33">
      <c r="A33" s="4" t="inlineStr">
        <is>
          <t>Mutual funds | Quoted Prices in Active Markets for Identical Assets (Level 1) | Pension Plan</t>
        </is>
      </c>
    </row>
    <row r="34">
      <c r="A34" s="3" t="inlineStr">
        <is>
          <t>Defined Benefit Plans and Other Postretirement Benefit Plans Table Text Block [Line Items]</t>
        </is>
      </c>
    </row>
    <row r="35">
      <c r="A35" s="4" t="inlineStr">
        <is>
          <t>Fair value</t>
        </is>
      </c>
      <c r="B35" s="5" t="n">
        <v>10712</v>
      </c>
      <c r="C35" s="5" t="n">
        <v>13462</v>
      </c>
    </row>
    <row r="36">
      <c r="A36" s="4" t="inlineStr">
        <is>
          <t>Mutual funds | Significant Other Observable Inputs (Level 2) | Pension Plan</t>
        </is>
      </c>
    </row>
    <row r="37">
      <c r="A37" s="3" t="inlineStr">
        <is>
          <t>Defined Benefit Plans and Other Postretirement Benefit Plans Table Text Block [Line Items]</t>
        </is>
      </c>
    </row>
    <row r="38">
      <c r="A38" s="4" t="inlineStr">
        <is>
          <t>Fair value</t>
        </is>
      </c>
      <c r="B38" s="5" t="n">
        <v>0</v>
      </c>
      <c r="C38" s="5" t="n">
        <v>0</v>
      </c>
    </row>
    <row r="39">
      <c r="A39" s="4" t="inlineStr">
        <is>
          <t>Mutual funds | Significant Unobservable Inputs (Level 3) | Pension Plan</t>
        </is>
      </c>
    </row>
    <row r="40">
      <c r="A40" s="3" t="inlineStr">
        <is>
          <t>Defined Benefit Plans and Other Postretirement Benefit Plans Table Text Block [Line Items]</t>
        </is>
      </c>
    </row>
    <row r="41">
      <c r="A41" s="4" t="inlineStr">
        <is>
          <t>Fair value</t>
        </is>
      </c>
      <c r="B41" s="5" t="n">
        <v>0</v>
      </c>
      <c r="C41" s="5" t="n">
        <v>0</v>
      </c>
    </row>
    <row r="42">
      <c r="A42" s="4" t="inlineStr">
        <is>
          <t>Government obligations | Pension Plan</t>
        </is>
      </c>
    </row>
    <row r="43">
      <c r="A43" s="3" t="inlineStr">
        <is>
          <t>Defined Benefit Plans and Other Postretirement Benefit Plans Table Text Block [Line Items]</t>
        </is>
      </c>
    </row>
    <row r="44">
      <c r="A44" s="4" t="inlineStr">
        <is>
          <t>Fair value</t>
        </is>
      </c>
      <c r="B44" s="5" t="n">
        <v>1899</v>
      </c>
      <c r="C44" s="5" t="n">
        <v>2334</v>
      </c>
    </row>
    <row r="45">
      <c r="A45" s="4" t="inlineStr">
        <is>
          <t>Government obligations | Quoted Prices in Active Markets for Identical Assets (Level 1) | Pension Plan</t>
        </is>
      </c>
    </row>
    <row r="46">
      <c r="A46" s="3" t="inlineStr">
        <is>
          <t>Defined Benefit Plans and Other Postretirement Benefit Plans Table Text Block [Line Items]</t>
        </is>
      </c>
    </row>
    <row r="47">
      <c r="A47" s="4" t="inlineStr">
        <is>
          <t>Fair value</t>
        </is>
      </c>
      <c r="B47" s="5" t="n">
        <v>0</v>
      </c>
      <c r="C47" s="5" t="n">
        <v>0</v>
      </c>
    </row>
    <row r="48">
      <c r="A48" s="4" t="inlineStr">
        <is>
          <t>Government obligations | Significant Other Observable Inputs (Level 2) | Pension Plan</t>
        </is>
      </c>
    </row>
    <row r="49">
      <c r="A49" s="3" t="inlineStr">
        <is>
          <t>Defined Benefit Plans and Other Postretirement Benefit Plans Table Text Block [Line Items]</t>
        </is>
      </c>
    </row>
    <row r="50">
      <c r="A50" s="4" t="inlineStr">
        <is>
          <t>Fair value</t>
        </is>
      </c>
      <c r="B50" s="5" t="n">
        <v>1899</v>
      </c>
      <c r="C50" s="5" t="n">
        <v>2334</v>
      </c>
    </row>
    <row r="51">
      <c r="A51" s="4" t="inlineStr">
        <is>
          <t>Government obligations | Significant Unobservable Inputs (Level 3) | Pension Plan</t>
        </is>
      </c>
    </row>
    <row r="52">
      <c r="A52" s="3" t="inlineStr">
        <is>
          <t>Defined Benefit Plans and Other Postretirement Benefit Plans Table Text Block [Line Items]</t>
        </is>
      </c>
    </row>
    <row r="53">
      <c r="A53" s="4" t="inlineStr">
        <is>
          <t>Fair value</t>
        </is>
      </c>
      <c r="B53" s="5" t="n">
        <v>0</v>
      </c>
      <c r="C53" s="5" t="n">
        <v>0</v>
      </c>
    </row>
    <row r="54">
      <c r="A54" s="4" t="inlineStr">
        <is>
          <t>Common Stock | Pension Plan</t>
        </is>
      </c>
    </row>
    <row r="55">
      <c r="A55" s="3" t="inlineStr">
        <is>
          <t>Defined Benefit Plans and Other Postretirement Benefit Plans Table Text Block [Line Items]</t>
        </is>
      </c>
    </row>
    <row r="56">
      <c r="A56" s="4" t="inlineStr">
        <is>
          <t>Fair value</t>
        </is>
      </c>
      <c r="B56" s="5" t="n">
        <v>0</v>
      </c>
      <c r="C56" s="5" t="n">
        <v>1993</v>
      </c>
    </row>
    <row r="57">
      <c r="A57" s="4" t="inlineStr">
        <is>
          <t>Common Stock | Quoted Prices in Active Markets for Identical Assets (Level 1) | Pension Plan</t>
        </is>
      </c>
    </row>
    <row r="58">
      <c r="A58" s="3" t="inlineStr">
        <is>
          <t>Defined Benefit Plans and Other Postretirement Benefit Plans Table Text Block [Line Items]</t>
        </is>
      </c>
    </row>
    <row r="59">
      <c r="A59" s="4" t="inlineStr">
        <is>
          <t>Fair value</t>
        </is>
      </c>
      <c r="B59" s="5" t="n">
        <v>0</v>
      </c>
      <c r="C59" s="5" t="n">
        <v>1993</v>
      </c>
    </row>
    <row r="60">
      <c r="A60" s="4" t="inlineStr">
        <is>
          <t>Common Stock | Significant Other Observable Inputs (Level 2) | Pension Plan</t>
        </is>
      </c>
    </row>
    <row r="61">
      <c r="A61" s="3" t="inlineStr">
        <is>
          <t>Defined Benefit Plans and Other Postretirement Benefit Plans Table Text Block [Line Items]</t>
        </is>
      </c>
    </row>
    <row r="62">
      <c r="A62" s="4" t="inlineStr">
        <is>
          <t>Fair value</t>
        </is>
      </c>
      <c r="B62" s="5" t="n">
        <v>0</v>
      </c>
      <c r="C62" s="5" t="n">
        <v>0</v>
      </c>
    </row>
    <row r="63">
      <c r="A63" s="4" t="inlineStr">
        <is>
          <t>Common Stock | Significant Unobservable Inputs (Level 3) | Pension Plan</t>
        </is>
      </c>
    </row>
    <row r="64">
      <c r="A64" s="3" t="inlineStr">
        <is>
          <t>Defined Benefit Plans and Other Postretirement Benefit Plans Table Text Block [Line Items]</t>
        </is>
      </c>
    </row>
    <row r="65">
      <c r="A65" s="4" t="inlineStr">
        <is>
          <t>Fair value</t>
        </is>
      </c>
      <c r="B65" s="5" t="n">
        <v>0</v>
      </c>
      <c r="C65" s="5" t="n">
        <v>0</v>
      </c>
    </row>
    <row r="66">
      <c r="A66" s="4" t="inlineStr">
        <is>
          <t>Preferred Stock | Pension Plan</t>
        </is>
      </c>
    </row>
    <row r="67">
      <c r="A67" s="3" t="inlineStr">
        <is>
          <t>Defined Benefit Plans and Other Postretirement Benefit Plans Table Text Block [Line Items]</t>
        </is>
      </c>
    </row>
    <row r="68">
      <c r="A68" s="4" t="inlineStr">
        <is>
          <t>Fair value</t>
        </is>
      </c>
      <c r="B68" s="5" t="n">
        <v>0</v>
      </c>
      <c r="C68" s="5" t="n">
        <v>260</v>
      </c>
    </row>
    <row r="69">
      <c r="A69" s="4" t="inlineStr">
        <is>
          <t>Preferred Stock | Quoted Prices in Active Markets for Identical Assets (Level 1) | Pension Plan</t>
        </is>
      </c>
    </row>
    <row r="70">
      <c r="A70" s="3" t="inlineStr">
        <is>
          <t>Defined Benefit Plans and Other Postretirement Benefit Plans Table Text Block [Line Items]</t>
        </is>
      </c>
    </row>
    <row r="71">
      <c r="A71" s="4" t="inlineStr">
        <is>
          <t>Fair value</t>
        </is>
      </c>
      <c r="B71" s="5" t="n">
        <v>0</v>
      </c>
      <c r="C71" s="5" t="n">
        <v>260</v>
      </c>
    </row>
    <row r="72">
      <c r="A72" s="4" t="inlineStr">
        <is>
          <t>Preferred Stock | Significant Other Observable Inputs (Level 2) | Pension Plan</t>
        </is>
      </c>
    </row>
    <row r="73">
      <c r="A73" s="3" t="inlineStr">
        <is>
          <t>Defined Benefit Plans and Other Postretirement Benefit Plans Table Text Block [Line Items]</t>
        </is>
      </c>
    </row>
    <row r="74">
      <c r="A74" s="4" t="inlineStr">
        <is>
          <t>Fair value</t>
        </is>
      </c>
      <c r="B74" s="5" t="n">
        <v>0</v>
      </c>
      <c r="C74" s="5" t="n">
        <v>0</v>
      </c>
    </row>
    <row r="75">
      <c r="A75" s="4" t="inlineStr">
        <is>
          <t>Preferred Stock | Significant Unobservable Inputs (Level 3) | Pension Plan</t>
        </is>
      </c>
    </row>
    <row r="76">
      <c r="A76" s="3" t="inlineStr">
        <is>
          <t>Defined Benefit Plans and Other Postretirement Benefit Plans Table Text Block [Line Items]</t>
        </is>
      </c>
    </row>
    <row r="77">
      <c r="A77" s="4" t="inlineStr">
        <is>
          <t>Fair value</t>
        </is>
      </c>
      <c r="B77" s="5" t="n">
        <v>0</v>
      </c>
      <c r="C77" s="5" t="n">
        <v>0</v>
      </c>
    </row>
    <row r="78">
      <c r="A78" s="4" t="inlineStr">
        <is>
          <t>Corporate securities | Pension Plan</t>
        </is>
      </c>
    </row>
    <row r="79">
      <c r="A79" s="3" t="inlineStr">
        <is>
          <t>Defined Benefit Plans and Other Postretirement Benefit Plans Table Text Block [Line Items]</t>
        </is>
      </c>
    </row>
    <row r="80">
      <c r="A80" s="4" t="inlineStr">
        <is>
          <t>Fair value</t>
        </is>
      </c>
      <c r="B80" s="5" t="n">
        <v>5236</v>
      </c>
      <c r="C80" s="5" t="n">
        <v>2176</v>
      </c>
    </row>
    <row r="81">
      <c r="A81" s="4" t="inlineStr">
        <is>
          <t>Corporate securities | Quoted Prices in Active Markets for Identical Assets (Level 1) | Pension Plan</t>
        </is>
      </c>
    </row>
    <row r="82">
      <c r="A82" s="3" t="inlineStr">
        <is>
          <t>Defined Benefit Plans and Other Postretirement Benefit Plans Table Text Block [Line Items]</t>
        </is>
      </c>
    </row>
    <row r="83">
      <c r="A83" s="4" t="inlineStr">
        <is>
          <t>Fair value</t>
        </is>
      </c>
      <c r="B83" s="5" t="n">
        <v>0</v>
      </c>
      <c r="C83" s="5" t="n">
        <v>0</v>
      </c>
    </row>
    <row r="84">
      <c r="A84" s="4" t="inlineStr">
        <is>
          <t>Corporate securities | Significant Other Observable Inputs (Level 2) | Pension Plan</t>
        </is>
      </c>
    </row>
    <row r="85">
      <c r="A85" s="3" t="inlineStr">
        <is>
          <t>Defined Benefit Plans and Other Postretirement Benefit Plans Table Text Block [Line Items]</t>
        </is>
      </c>
    </row>
    <row r="86">
      <c r="A86" s="4" t="inlineStr">
        <is>
          <t>Fair value</t>
        </is>
      </c>
      <c r="B86" s="5" t="n">
        <v>5236</v>
      </c>
      <c r="C86" s="5" t="n">
        <v>2176</v>
      </c>
    </row>
    <row r="87">
      <c r="A87" s="4" t="inlineStr">
        <is>
          <t>Corporate securities | Significant Unobservable Inputs (Level 3) | Pension Plan</t>
        </is>
      </c>
    </row>
    <row r="88">
      <c r="A88" s="3" t="inlineStr">
        <is>
          <t>Defined Benefit Plans and Other Postretirement Benefit Plans Table Text Block [Line Items]</t>
        </is>
      </c>
    </row>
    <row r="89">
      <c r="A89" s="4" t="inlineStr">
        <is>
          <t>Fair value</t>
        </is>
      </c>
      <c r="B89" s="6" t="n">
        <v>0</v>
      </c>
      <c r="C89"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PENSION PLANS (Amortization of AOCI and Estimated Future Benefit Payments) (Details) $ in Thousands</t>
        </is>
      </c>
      <c r="B1" s="2" t="inlineStr">
        <is>
          <t>Dec. 31, 2021USD ($)</t>
        </is>
      </c>
    </row>
    <row r="2">
      <c r="A2" s="4" t="inlineStr">
        <is>
          <t>Pension Plan</t>
        </is>
      </c>
    </row>
    <row r="3">
      <c r="A3" s="3" t="inlineStr">
        <is>
          <t>Estimated future benefit payments</t>
        </is>
      </c>
    </row>
    <row r="4">
      <c r="A4" s="4" t="inlineStr">
        <is>
          <t>2022</t>
        </is>
      </c>
      <c r="B4" s="6" t="n">
        <v>20672</v>
      </c>
    </row>
    <row r="5">
      <c r="A5" s="4" t="inlineStr">
        <is>
          <t>2023</t>
        </is>
      </c>
      <c r="B5" s="5" t="n">
        <v>0</v>
      </c>
    </row>
    <row r="6">
      <c r="A6" s="4" t="inlineStr">
        <is>
          <t>2024</t>
        </is>
      </c>
      <c r="B6" s="5" t="n">
        <v>0</v>
      </c>
    </row>
    <row r="7">
      <c r="A7" s="4" t="inlineStr">
        <is>
          <t>2025</t>
        </is>
      </c>
      <c r="B7" s="5" t="n">
        <v>0</v>
      </c>
    </row>
    <row r="8">
      <c r="A8" s="4" t="inlineStr">
        <is>
          <t>2026</t>
        </is>
      </c>
      <c r="B8" s="5" t="n">
        <v>0</v>
      </c>
    </row>
    <row r="9">
      <c r="A9" s="4" t="inlineStr">
        <is>
          <t>2027-2031</t>
        </is>
      </c>
      <c r="B9" s="5" t="n">
        <v>0</v>
      </c>
    </row>
    <row r="10">
      <c r="A10" s="4" t="inlineStr">
        <is>
          <t>Total</t>
        </is>
      </c>
      <c r="B10" s="5" t="n">
        <v>20672</v>
      </c>
    </row>
    <row r="11">
      <c r="A11" s="4" t="inlineStr">
        <is>
          <t>SERPs</t>
        </is>
      </c>
    </row>
    <row r="12">
      <c r="A12" s="3" t="inlineStr">
        <is>
          <t>Estimated future benefit payments</t>
        </is>
      </c>
    </row>
    <row r="13">
      <c r="A13" s="4" t="inlineStr">
        <is>
          <t>2022</t>
        </is>
      </c>
      <c r="B13" s="5" t="n">
        <v>481</v>
      </c>
    </row>
    <row r="14">
      <c r="A14" s="4" t="inlineStr">
        <is>
          <t>2023</t>
        </is>
      </c>
      <c r="B14" s="5" t="n">
        <v>649</v>
      </c>
    </row>
    <row r="15">
      <c r="A15" s="4" t="inlineStr">
        <is>
          <t>2024</t>
        </is>
      </c>
      <c r="B15" s="5" t="n">
        <v>638</v>
      </c>
    </row>
    <row r="16">
      <c r="A16" s="4" t="inlineStr">
        <is>
          <t>2025</t>
        </is>
      </c>
      <c r="B16" s="5" t="n">
        <v>626</v>
      </c>
    </row>
    <row r="17">
      <c r="A17" s="4" t="inlineStr">
        <is>
          <t>2026</t>
        </is>
      </c>
      <c r="B17" s="5" t="n">
        <v>612</v>
      </c>
    </row>
    <row r="18">
      <c r="A18" s="4" t="inlineStr">
        <is>
          <t>2027-2031</t>
        </is>
      </c>
      <c r="B18" s="5" t="n">
        <v>4699</v>
      </c>
    </row>
    <row r="19">
      <c r="A19" s="4" t="inlineStr">
        <is>
          <t>Total</t>
        </is>
      </c>
      <c r="B19" s="6" t="n">
        <v>770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401 (K) RETIREMENT SAVINGS PLAN (Details) - USD ($)</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e's elective deferrals</t>
        </is>
      </c>
      <c r="B4" s="4" t="inlineStr">
        <is>
          <t>100.00%</t>
        </is>
      </c>
    </row>
    <row r="5">
      <c r="A5" s="4" t="inlineStr">
        <is>
          <t>Matching contributions by employer (up to)</t>
        </is>
      </c>
      <c r="B5" s="4" t="inlineStr">
        <is>
          <t>4.00%</t>
        </is>
      </c>
    </row>
    <row r="6">
      <c r="A6" s="4" t="inlineStr">
        <is>
          <t>Vesting period</t>
        </is>
      </c>
      <c r="B6" s="4" t="inlineStr">
        <is>
          <t>3 years</t>
        </is>
      </c>
    </row>
    <row r="7">
      <c r="A7" s="4" t="inlineStr">
        <is>
          <t>Discretionary contribution percentage</t>
        </is>
      </c>
      <c r="B7" s="6" t="n">
        <v>1250</v>
      </c>
    </row>
    <row r="8">
      <c r="A8" s="4" t="inlineStr">
        <is>
          <t>Discretionary contribution, maximum amount</t>
        </is>
      </c>
      <c r="B8" s="4" t="inlineStr">
        <is>
          <t>2.00%</t>
        </is>
      </c>
    </row>
    <row r="9">
      <c r="A9" s="4" t="inlineStr">
        <is>
          <t>Employer matching contributions to the Retirement Savings Plan</t>
        </is>
      </c>
      <c r="B9" s="6" t="n">
        <v>500000</v>
      </c>
      <c r="C9" s="6" t="n">
        <v>2100000</v>
      </c>
      <c r="D9" s="6" t="n">
        <v>23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6" customWidth="1" min="2" max="2"/>
  </cols>
  <sheetData>
    <row r="1">
      <c r="A1" s="1" t="inlineStr">
        <is>
          <t>OPERATING LEASES (Narrative) (Details)</t>
        </is>
      </c>
      <c r="B1" s="2" t="inlineStr">
        <is>
          <t>12 Months Ended</t>
        </is>
      </c>
    </row>
    <row r="2">
      <c r="B2" s="2" t="inlineStr">
        <is>
          <t>Dec. 31, 2021</t>
        </is>
      </c>
    </row>
    <row r="3">
      <c r="A3" s="4" t="inlineStr">
        <is>
          <t>Minimum</t>
        </is>
      </c>
    </row>
    <row r="4">
      <c r="A4" s="3" t="inlineStr">
        <is>
          <t>OPERATING LEASES</t>
        </is>
      </c>
    </row>
    <row r="5">
      <c r="A5" s="4" t="inlineStr">
        <is>
          <t>Period for which option to extend the lease term is available</t>
        </is>
      </c>
      <c r="B5" s="4" t="inlineStr">
        <is>
          <t>5 years</t>
        </is>
      </c>
    </row>
    <row r="6">
      <c r="A6" s="4" t="inlineStr">
        <is>
          <t>Maximum</t>
        </is>
      </c>
    </row>
    <row r="7">
      <c r="A7" s="3" t="inlineStr">
        <is>
          <t>OPERATING LEASES</t>
        </is>
      </c>
    </row>
    <row r="8">
      <c r="A8" s="4" t="inlineStr">
        <is>
          <t>Period for which option to extend the lease term is available</t>
        </is>
      </c>
      <c r="B8" s="4" t="inlineStr">
        <is>
          <t>15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27" customWidth="1" min="2" max="2"/>
    <col width="25" customWidth="1" min="3" max="3"/>
    <col width="14" customWidth="1" min="4" max="4"/>
    <col width="14" customWidth="1" min="5" max="5"/>
  </cols>
  <sheetData>
    <row r="1">
      <c r="A1" s="1" t="inlineStr">
        <is>
          <t>OPERATING LEASES (Net Rent Expense) (Details) - USD ($) $ in Thousands</t>
        </is>
      </c>
      <c r="B1" s="2" t="inlineStr">
        <is>
          <t>12 Months Ended</t>
        </is>
      </c>
    </row>
    <row r="2">
      <c r="B2" s="2" t="inlineStr">
        <is>
          <t>Dec. 31, 2021</t>
        </is>
      </c>
      <c r="C2" s="2" t="inlineStr">
        <is>
          <t>Dec. 31, 2020</t>
        </is>
      </c>
      <c r="D2" s="2" t="inlineStr">
        <is>
          <t>Dec. 31, 2019</t>
        </is>
      </c>
      <c r="E2" s="2" t="inlineStr">
        <is>
          <t>Sep. 30, 2021</t>
        </is>
      </c>
    </row>
    <row r="3">
      <c r="A3" s="3" t="inlineStr">
        <is>
          <t>Leases, Operating [Abstract]</t>
        </is>
      </c>
    </row>
    <row r="4">
      <c r="A4" s="4" t="inlineStr">
        <is>
          <t>Operating Lease, Cost</t>
        </is>
      </c>
      <c r="B4" s="6" t="n">
        <v>6397</v>
      </c>
      <c r="C4" s="6" t="n">
        <v>6621</v>
      </c>
    </row>
    <row r="5">
      <c r="A5" s="4" t="inlineStr">
        <is>
          <t>Variable Lease, Cost</t>
        </is>
      </c>
      <c r="B5" s="5" t="n">
        <v>2476</v>
      </c>
      <c r="C5" s="5" t="n">
        <v>2689</v>
      </c>
    </row>
    <row r="6">
      <c r="A6" s="4" t="inlineStr">
        <is>
          <t>Sublease Income</t>
        </is>
      </c>
      <c r="B6" s="5" t="n">
        <v>-78</v>
      </c>
      <c r="C6" s="5" t="n">
        <v>-15</v>
      </c>
    </row>
    <row r="7">
      <c r="A7" s="4" t="inlineStr">
        <is>
          <t>Lease, Cost</t>
        </is>
      </c>
      <c r="B7" s="5" t="n">
        <v>8795</v>
      </c>
      <c r="C7" s="5" t="n">
        <v>9295</v>
      </c>
    </row>
    <row r="8">
      <c r="A8" s="4" t="inlineStr">
        <is>
          <t>Cash flows for operating leases</t>
        </is>
      </c>
      <c r="B8" s="6" t="n">
        <v>-6533</v>
      </c>
      <c r="C8" s="6" t="n">
        <v>-6371</v>
      </c>
      <c r="D8" s="6" t="n">
        <v>-6230</v>
      </c>
    </row>
    <row r="9">
      <c r="A9" s="4" t="inlineStr">
        <is>
          <t>Operating Lease, Weighted Average Remaining Lease Term, Duration</t>
        </is>
      </c>
      <c r="B9" s="4" t="inlineStr">
        <is>
          <t>11 years 10 months 28 days</t>
        </is>
      </c>
      <c r="C9" s="4" t="inlineStr">
        <is>
          <t>13 years 6 months 3 days</t>
        </is>
      </c>
    </row>
    <row r="10">
      <c r="A10" s="4" t="inlineStr">
        <is>
          <t>Operating Lease, Weighted Average Discount Rate, Percent</t>
        </is>
      </c>
      <c r="C10" s="4" t="inlineStr">
        <is>
          <t>3.89%</t>
        </is>
      </c>
      <c r="E10" s="4" t="inlineStr">
        <is>
          <t>3.93%</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1. SUMMARY OF SIGNIFICANT ACCOUNTING POLICIES Description of Business Central Pacific Financial Corp. is a bank holding company. Our principal operating subsidiary, Central Pacific Bank, is a full-service commercial bank with 30 branches and 69 ATMs located throughout the state of Hawaii. The bank engages in a broad range of lending activities including originating commercial loans, commercial and residential mortgage loans, home equity loans and consumer loans. The bank also offers a variety of deposit products and services. These include personal and business checking and savings accounts, money market accounts and time certificates of deposit. Other products and services include debit cards, internet banking, mobile banking, cash management services, full-service ATMs, safe deposit boxes, international banking services, night depository facilities, foreign exchange and wire transfers. Wealth management products and services include non-deposit investment products, annuities, insurance, investment management, asset custody and general consultation and planning services. When we refer to "the Company," "we," "us" or "our," we mean Central Pacific Financial Corp. and Subsidiaries (consolidated). When we refer to "Central Pacific Financial Corp." or to the holding company, we are referring to the parent company on a standalone basis. When we refer to "our bank" or "the bank," we mean "Central Pacific Bank." The banking business depends on rate differentials, the difference between the interest rates paid on deposits and other borrowings and the interest rates received on loans extended to customers and investment securities held in our portfolio. These rates are highly sensitive to many factors that are beyond our control. Accordingly, the earnings and growth of the Company are subject to the influence of domestic and foreign economic conditions, including inflation, recession and unemployment. Operating Segments Operations, resource allocation and financial performance are managed by the Company's Executive Committee, or its chief operating decision maker ("CODM"), on a Company-wide basis. Accordingly, all of the financial service operations are considered by management to be aggregated in one reportable segment. Reclassifications Certain amounts reported in prior years in the financial statements have been reclassified to conform to the current year’s presentation. These reclassifications did not impact net income, shareholders' equity and the consolidated balance sheets. Principles of Consolidation The consolidated financial statements include the accounts of the Company and its majority-owned subsidiaries. All significant intercompany accounts and transactions have been eliminated in consolidation. In January 2020, we acquired a 50% ownership interest in a mortgage loan origination and brokerage company, Oahu HomeLoans, LLC. The bank concluded that the investment meets the consolidation requirements under Financial Accounting Standards Board ("FASB") Accounting Standards Codification ("ASC") 810, "Consolidation." The bank also concluded that the entity meets the definition of a variable interest entity and that we are the primary beneficiary of the variable interest entity. Accordingly, the investment has been consolidated into our financial statements. We have 50% ownership interests in three other mortgage loan origination and brokerage companies which are accounted for using the equity method and are included in investment in unconsolidated entities: Gentry HomeLoans, LLC, Haseko HomeLoans, LLC and Island Pacific HomeLoans, LLC. We have low income housing tax credit partnership investments that are accounted for under the proportional amortization method and are included in investment in unconsolidated entities. During the second quarter of 2021, the Company invested $2.0 million in the JAM FINTOP Banktech Fund, L.P., an investment fund designed to help develop and accelerate technology adoption at community banks across the United States. The investment is accounted for under the cost method and is also included in investment in unconsolidated entities. We also have other non-controlling equity investments in affiliates that are accounted for under the cost method and are also included in investment in unconsolidated entities. Our investments in unconsolidated entities accounted for under the equity, proportional amortization and cost methods were $0.2 million, $25.9 million and $3.6 million, respectively, at December 31, 2021 and $0.3 million, $28.1 million and $1.6 million, respectively, at December 31, 2020. Our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We perform impairment tests whenever indicators of impairment are present. If the value of an investment declines and it is considered other than temporary, the investment is written down to its respective fair value in the period in which this determination is made. The Company sponsors the Central Pacific Bank Foundation, which is not consolidated in the Company's financial statements. Risks and Uncertainties COVID-19 Pandemic The ongoing novel coronavirus disease ("COVID-19") pandemic caused significant disruption in the local, national and global economies and financial markets in 2020. While the economy appears to be on a track for recovery and most COVID-19 related restrictions have been lifted, continuation and worsening of COVID-19 could cause reductions in business activity and financial transactions, labor shortages, supply chain interruptions and overall economic and financial market instability. Such events could cause the Company to experience a material adverse effect on its business operations, asset valuations, financial condition, and results of operations. Material adverse effects may include all or a combination of losses in operations, higher provisions for credit losses and valuation impairments on the Company's investments, loans, mortgage servicing rights, deferred tax assets, or derivatives. Use of Estimates The preparation of the consolidated financial statements in conformity with generally accepted accounting principles in the United States ("GAAP") requires management to make estimates and assumptions that reflect the reported amounts of assets and liabilities and disclosures of contingent assets and contingent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and provision for credit losses, reserve for credit losses on off-balance sheet credit exposures, deferred income tax assets and income tax expense, valuation of investment securities, mortgage servicing rights and the related amortization thereon, pension liability and the fair value of certain financial instruments. Cash and Cash Equivalents Cash and cash equivalents include cash and due from financial institutions, interest-bearing deposits in other financial institutions, federal funds sold and all highly liquid investments with maturities of three months or less at the time of purchase. Net cash flows are reported for customer loan and deposit transactions, interest-bearing deposits in other financial institutions, and federal funds purchased and repurchase agreements. Investment Securities Investments in debt securities are designated as trading, available-for-sale ("AFS"), or held-to-maturity ("HTM"). Investments in debt securities are designated as HTM only if we have the positive intent and ability to hold these securities to maturity. HTM securities are reported at amortized cost in the consolidated balance sheets. Trading securities are reported at fair value, with changes in fair value included in net income. Debt securities not classified as HTM or trading are classified as AFS and are reported at fair value, with net unrealized gains and losses, net of applicable taxes, excluded from net income and included in accumulated other comprehensive income (loss) ("AOCI"). Equity securities with readily determinable fair values are carried at fair value, with changes in fair value included in net income. Equity securities without readily determinable fair values are carried at cost, minus impairment, if any, plus or minus changes resulting from observable price changes in orderly transactions for the identical or a similar investment. The Company classifies its investment securities portfolio into the following major security types: mortgage-backed securities ("MBS"), other debt securities and equity securities. The Company’s MBS portfolio is comprised primarily of residential MBS issued by United States of America ("U.S.") government entities and agencies. These securities are either explicitly or implicitly guaranteed by an agency of the U.S. government, are highly rated by major rating agencies and have a long history of no credit losses. The remainder of the MBS portfolio are commercial MBS issued by U.S government entities and agencies (which there is no minimum credit rating), non-agency residential MBS (which shall meet a minimum credit rating of AAA) and non-agency commercial MBS (which shall meet a minimum credit rating of BBB and meet minimum internal credit guidelines). The Company’s other debt securities portfolio is comprised of obligations issued by U.S. government entities and agencies, obligations issued by states and political subdivisions (which shall meet a minimum credit rating of BBB), and corporate bonds (which shall meet a minimum credit rating of BBB-). Interest income on investment securities includes amortization of premiums and accretion of discounts. We amortize premiums to the earliest call date. We accrete discounts associated with investment securities using the effective interest method over the life of the respective security instrument. Gains and losses on the sale of investment securities are recorded on the trade date and determined using the specific identification method. A debt security is placed on nonaccrual status at the time any principal or interest payments become 90 days delinquent. Interest accrued but not received for a security placed on non-accrual status is reversed against current period interest income. There were no investment securities on nonaccrual status as of December 31, 2021 and the Company did not reverse any accrued interest against interest income during the year ended December 31, 2021. Allowance for Credit Losses (“ACL”) for AFS Debt Securities AFS debt securities in an unrealized loss position are evaluated for impairment at least quarterly. For AFS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investment security’s amortized cost basis is written down to fair value through net income. For AFS debt securities that do not meet the aforementioned criteria, the Company evaluates whether the decline in fair value has resulted from credit losses or other factors. In conducting this assessment for debt securities in an unrealized loss position, management evaluate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AOCI. Changes in the ACL are recorded as a provision (credit) for credit losses. Losses are charged against the ACL when management believes the uncollectibility of an AFS debt security is confirmed or when either of the criteria regarding intent or requirement to sell is met. As of December 31, 2021, the declines in market values of our AFS debt securities were primarily attributable to changes in interest rates and volatility in the financial markets. Because we have no intent to sell securities in an unrealized loss position and it is not more likely than not that we will be required to sell such securities before recovery of its amortized cost basis, we do not believe a credit loss exists and an ACL was not recorded. The Company has made a policy election to exclude accrued interest receivable from the amortized cost basis of debt securities and report accrued interest receivable together with accrued interest on loans in the consolidated balance sheets. Accrued interest receivable on AFS debt securities totaled $4.6 million and $3.9 million as of December 31, 2021 and 2020, respectively. Accrued interest receivable on AFS debt securities is excluded from the estimate of credit losses. Loans Held for Sale Loans held for sale consists of the following two types: (1) Hawaii residential mortgage loans that are originated with the intent to sell them in the secondary market and (2) non-residential mortgage loans in both Hawaii and the U.S. Mainland that were originated with the intent to be held in our portfolio but were subsequently transferred to the held for sale category. Hawaii residential mortgage loans classified as held for sale are carried at the lower of cost or fair value on an aggregate basis, while the non-residential Hawaii and U.S. Mainland loans are recorded at the lower of cost or fair value on an individual basis. Net fees and costs associated with originating and acquiring the Hawaii residential mortgage loans held for sale are deferred and included in the basis for determining the gain or loss on sales of loans held for sale. We report the fair values of the non-residential mortgage loans classified as held for sale net of applicable selling costs on our consolidated balance sheets. Loans originated with the intent to be held in our portfolio are subsequently transferred to held for sale when our intent to hold for the foreseeable future has changed. At the time of a loan's transfer to the held for sale account, the loan is recorded at the lower of cost or fair value. Any reduction in the loan's value is reflected as a write-down of the recorded investment resulting in a new cost basis, with a corresponding reduction in the allowance for credit losses. In subsequent periods, if the fair value of a loan classified as held for sale is less than its cost basis, a valuation adjustment is recognized in our consolidated statement of income in other operating expense and the carrying value of the loan is adjusted accordingly. The valuation adjustment may be recovered in the event that the fair value increases, which is also recognized in our consolidated statement of income in other operating expens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Collateral values are determined based on appraisals received from qualified valuation professionals and are obtained periodically or when indicators that property values may be impaired are present. We sell residential mortgage loans under industry standard contractual provisions that include various representations and warranties, which typically cover ownership of the loan, compliance with loan criteria set forth in the applicable agreement, validity of the lien securing the loan, and other similar matters. We may be required to repurchase certain loans sold with identified defects, indemnify the investor, or reimburse the investor for any credit losses incurred. Our repurchase risk generally relates to early payment defaults and borrower fraud. We establish residential mortgage repurchase reserves to reflect this risk based on our estimate of losses after considering a combination of factors, including our estimate of future repurchase activity and our projection of estimated credit losses resulting from repurchased loans. Loans Loans that management has the intent and ability to hold for the foreseeable future or until maturity or payoff are reported at amortized cost, net of the ACL. Amortized cost is the unpaid principal amount outstanding, net of unamortized purchase premiums and discounts, unamortized deferred loan origination fees and costs and cumulative principal charge-offs. Purchase premiums and discounts are generally amortized into interest income over the contractual terms of the underlying loans using the effective interest method. Loan origination fees, net of certain direct origination costs, are deferred and recognized in interest income over the life of the related loan as an adjustment to yield and are amortized using the interest method over the contractual term of the loan, adjusted for actual prepayments. Deferred loan fees and costs on loans paid in full are recognized as a component of interest income on loans. Interest income on loans is accrued at the contractual rate of interest on the unpaid principal balance. Accrued interest receivable on loans totaled $12.1 million and $16.2 million at December 31, 2021 and 2020, respectively, and is reported together with accrued interest on AFS debt securities on the consolidated balance sheets. Upon adoption of Accounting Standards Update ("ASU") 2016-13, “Financial Instruments – Credit Losses (Topic 326): Measurement of Credit Losses on Financial Instruments,” the Company made the accounting policy election to not measure an estimate of credit losses on accrued interest receivable as the Company writes off any uncollectible accrued interest receivable in a timely manner. The Company believes COVID-19 modified loans have distinct risk characteristics that cause them to be monitored and assessed for credit risk differently than their unmodified counterparts. Thus, in the third quarter of 2020, the Company elected to reserve on the accrued interest receivable for loans on active payment forbearance or deferral. As a result, during the third quarter of 2020, the Company recorded a reserve of $0.2 million against accrued interest receivable with the offset recorded to provision for credit losses. Due to the significant decline in loans on active forbearance or deferral, the Company reversed the $0.2 million reserve during the second quarter of 2021 and no longer has a reserve on accrued interest receivable as of December 31, 2021. Nonaccrual Loans The Company determines delinquency status by considering the number of days full payments required by the contractual terms of the loan are past due. Commercial, scored small business, automobile and other consumer loans are generally placed on nonaccrual status when principal and/or interest payments are 90 days past due, or earlier should management determine that the borrowers will be unable to meet contractual principal and/or interest obligations, unless the loans are well-secured and in the process of collection. Residential mortgage and home equity loans, are generally placed on nonaccrual status when principal and/or interest payments are 120 days past due, or earlier should management determine that the borrowers will be unable to meet contractual principal and/or interest obligations, unless the loans are well-secured and in the process of collection. When a loan is placed on nonaccrual status, all interest previously accrued but not collected is reversed against current period interest income should management determine that the collectability of such accrued interest is doubtful. All subsequent receipts are applied to principal outstanding and no interest income is recognized unless the financial condition and payment record of the borrowers warrant such recognition and the loan is restored to accrual status. A nonaccrual loan may be restored to an accrual basis when principal and interest payments are current for a predetermined period, normally at least six months, and full payment of principal and interest is reasonably assured. Troubled Debt Restructuring (“TDR”) A loan is accounted for and reported as a TDR when two conditions are met: 1) the borrower is experiencing financial difficulty and 2) the Company grants a concession to the borrower experiencing financial difficulty that it would not otherwise consider for a borrower or transaction with similar credit risk characteristics.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regardless of the accrual or performance status until the loan is paid off. Expected credit losses are estimated on a collective (pool) basis when they share similar risk characteristics. If a TDR financial asset shares similar risk characteristics with other financial assets, it is evaluated with those other financial assets on a collective basis. If it does not share similar risk characteristics with other financial assets, it is evaluated individually.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TDRs are evaluated to determine the required ACL using the same method as all other loans held for investment,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Based on the underlying risk characteristics, TDRs performing in accordance with their modified contractual terms may be collectively evaluated. In April 2020, various regulatory agencies, including the Board of Governors of the Federal Reserve System and the Federal Deposit Insurance Corporation, (“the agencies”) issued a revised interagency statement encouraging financial institutions to work with customers affected by the COVID-19 pandemic and providing additional information regarding loan modifications. The revised interagency statement clarifies the interaction between the interagency statement issued on March 22, 2020 and the temporary relief provided by Section 4013 of the CARES Act. Section 4013 allows financial institutions to suspend the requirements to classify certain loan modifications as TDRs. The revised statement also provides supervisory interpretations on past due and nonaccrual regulatory reporting of loan modification programs and regulatory capital. Section 4013 and the interagency guidance are being applied by the Company to loan modifications made related to the COVID-19 pandemic as eligible and appropriate. The application of the guidance reduced the number of TDRs that were reported. In December 2020, the Consolidated Appropriations Act, 2021 was signed into law. Section 541 of this legislation, “Extension of Temporary Relief From Troubled Debt Restructurings and Insurer Clarification,” extends Section 4013 of the CARES Act to the earlier of January 1, 2022 or 60 days after the termination of the national emergency declared relating to COVID-19. Future TDRs are indeterminable and will depend on future developments, which are highly uncertain and cannot be predicted, including the scope and duration of the pandemic and actions taken by governmental authorities and other third parties in response to the pandemic . ACL for Loans Under the current expected credit loss methodology, the ACL for loans is a valuation account that is deducted from the loans’ amortized cost basis to present the net amount expected to be collected on the loans. Our policy is to charge off a loan in the period in which the loan is deemed to be uncollectible and all interest previously accrued but not collected is reversed against current period interest income. We consider a loan to be uncollectible when it is probable that a loss has been incurred and the Company can make a reasonable estimate of the loss. In these instances, the likelihood of and/or timeframe for recovery of the amount due is uncertain, weak, or protracted. Subsequent receipts, if any, are credited first to the remaining principal, then to the ACL for loans as recoveries, and finally to unaccrued interest. The ACL for loans represents management's estimate of all expected credit losses over the expected life of our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The Company's methodologies incorporate a reasonable and supportable forecast period of one year and revert to historical loss information on a straight-line basis over one year when its forecast is no longer deemed reasonable and supportable. The Company maintains an ACL at an appropriate level as of a given balance sheet date to absorb management’s best estimate of expected life of loan credit losses. Historical credit loss experience provides the basis for the Company’s expected credit loss estimate. Adjustments to historical loss information may be made for differences in current loan-specific risk characteristics such as differences in underwriting standards, portfolio mix, or when historical asset terms do not reflect the contractual terms of the financial assets being evaluated. The ACL methodology may also consider other adjustments to address changes in conditions, trends, and circumstances such as local industry changes that could have a significant impact on the risk profile of the loan portfolio and provide for losses in the loan portfolio that may not be reflected and/or captured in the historical loss data. These factors include: lending policies, imprecision in forecasting future economic conditions, loan profile, lending staff, problem loan trends, loan review, collateral, credit concentration and other internal and external factors. The Company uses the Moody’s Analytics Baseline forecast for its economic forecast consideration. The Moody’s Analytics Baseline forecast includes both National and Hawaii specific economic indicators. The Moody’s Analytics forecast service is widely used in the industry and is reasonable and supportable. It is updated at least monthly and includes a variety of upside and downside economic scenarios from the Baseline. Generally the Company will use the most recent Baseline forecast from Moody’s as of the balance sheet date. During times of economic and market volatility or instability, the Company may include a qualitative factor for forecast imprecision that factors in other potential economic scenarios available by Moody’s Analytics or may apply overrides to its statistical models to enhance the reasonableness of its loss estimates. The ACL is measured on a collective or pool basis when similar risk characteristics exist. The Company segments its portfolio generally by Federal Financial Institutions Examination Council ("FFIEC") Call Report codes. Loan pools are further segmented by risk utilizing risk ratings or bands of payment delinquency (including TDR or non-accrual status), depending on what is most appropriate for each segment. Additional sub-segmentation may be utilized to identify groups of loans with unique risk characteristics relative to the rest of the portfolio. The Company relies on a third-party platform which offers multiple methodologies to measure historical life-of-loan losses. The Company has also developed statistical models internally to incorporate future economic conditions and forecast expected credit losses based on various macro-economic indicators such as unemployment and income levels. The Company has identified the following portfolio segments to measure the allowance for credit losses. For all segments the economic forecast length is one year and reversion method is one year. Loan Segment Historical Lifetime Loss Method Historical Economic Reversion Method Construction Probability of Default/Loss Given Default ("PD/LGD") 2008-Present One Year One Year (straight-line basis) Commercial real estate PD/LGD 2008-Present Multi-family mortgage PD/LGD 2008-Present Commercial, financial and agricultural PD/LGD 2008-Present Home equity lines of credit Loss-Rate Migration 2008-Present Residential mortgage Loss-Rate Migration 2008-Present Consumer - other revolving Loss-Rate Migration 2008-Present Consumer - non-revolving Loss-Rate Migration 2008-Present Purchased Mainland portfolios (Dealer, Other consumer) Weighted-Average Remaining Maturity ("WARM") 2008-Present Below is a description and the risk characteristics of each segment: Construction loans Construction loans include both residential and commercial development projects. Each construction project is evaluated for economic viability and construction loans pose higher credit risks than typical secured loans. Financial strength of the borrower, completion risk (the risk that the project will not be completed on time and within budget) and geographic location are the predominant risk characteristics of this segment. Commercial real estate loans Commercial real estate loans are secured by commercial properties. The predominant risk characteristic of this segment is operating risk, which is the risk that the borrower will be unable to generate sufficient cash flows from the operation of the property. Interest rate conditions and the commercial real estate market through economic cycles also impact risk levels. Multi-family mortgage loans Multi-family mortgage loans can comprise multi-building properties with extensive amenities to a single building with no amenities. The primary risk characteristic of this segment is operating risk or the ability to generate sufficient rental cash flows from the operation of the property within the owner’s strategy and resources. Commercial, financial and agricultural loans Loans in this category consist primarily of term loans and lines of credit to small and middle-market businesses and professionals. The predominant risk characteristics of this segment are the cash flows of the business we lend to, global cash flows including guarantor liquidity, as well as economic and market conditions. The borrower’s business is typically regarded as the principal source of repayment, t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21" customWidth="1" min="2" max="2"/>
  </cols>
  <sheetData>
    <row r="1">
      <c r="A1" s="1" t="inlineStr">
        <is>
          <t>OPERATING LEASES (Future Minimum Rental Commitments) (Details) $ in Thousands</t>
        </is>
      </c>
      <c r="B1" s="2" t="inlineStr">
        <is>
          <t>Sep. 30, 2021USD ($)</t>
        </is>
      </c>
    </row>
    <row r="2">
      <c r="A2" s="3" t="inlineStr">
        <is>
          <t>Undiscontinued Cash Flows</t>
        </is>
      </c>
    </row>
    <row r="3">
      <c r="A3" s="4" t="inlineStr">
        <is>
          <t>2020</t>
        </is>
      </c>
      <c r="B3" s="6" t="n">
        <v>5925</v>
      </c>
    </row>
    <row r="4">
      <c r="A4" s="4" t="inlineStr">
        <is>
          <t>2021</t>
        </is>
      </c>
      <c r="B4" s="5" t="n">
        <v>5183</v>
      </c>
    </row>
    <row r="5">
      <c r="A5" s="4" t="inlineStr">
        <is>
          <t>2022</t>
        </is>
      </c>
      <c r="B5" s="5" t="n">
        <v>4508</v>
      </c>
    </row>
    <row r="6">
      <c r="A6" s="4" t="inlineStr">
        <is>
          <t>2023</t>
        </is>
      </c>
      <c r="B6" s="5" t="n">
        <v>4195</v>
      </c>
    </row>
    <row r="7">
      <c r="A7" s="4" t="inlineStr">
        <is>
          <t>2024</t>
        </is>
      </c>
      <c r="B7" s="5" t="n">
        <v>4133</v>
      </c>
    </row>
    <row r="8">
      <c r="A8" s="4" t="inlineStr">
        <is>
          <t>Thereafter</t>
        </is>
      </c>
      <c r="B8" s="5" t="n">
        <v>27375</v>
      </c>
    </row>
    <row r="9">
      <c r="A9" s="4" t="inlineStr">
        <is>
          <t>Total</t>
        </is>
      </c>
      <c r="B9" s="5" t="n">
        <v>51319</v>
      </c>
    </row>
    <row r="10">
      <c r="A10" s="3" t="inlineStr">
        <is>
          <t>Lease Liability Expense [Abstract]</t>
        </is>
      </c>
    </row>
    <row r="11">
      <c r="A11" s="4" t="inlineStr">
        <is>
          <t>2020</t>
        </is>
      </c>
      <c r="B11" s="5" t="n">
        <v>1497</v>
      </c>
    </row>
    <row r="12">
      <c r="A12" s="4" t="inlineStr">
        <is>
          <t>2021</t>
        </is>
      </c>
      <c r="B12" s="5" t="n">
        <v>1343</v>
      </c>
    </row>
    <row r="13">
      <c r="A13" s="4" t="inlineStr">
        <is>
          <t>2022</t>
        </is>
      </c>
      <c r="B13" s="5" t="n">
        <v>1214</v>
      </c>
    </row>
    <row r="14">
      <c r="A14" s="4" t="inlineStr">
        <is>
          <t>2023</t>
        </is>
      </c>
      <c r="B14" s="5" t="n">
        <v>1088</v>
      </c>
    </row>
    <row r="15">
      <c r="A15" s="4" t="inlineStr">
        <is>
          <t>2024</t>
        </is>
      </c>
      <c r="B15" s="5" t="n">
        <v>968</v>
      </c>
    </row>
    <row r="16">
      <c r="A16" s="4" t="inlineStr">
        <is>
          <t>Thereafter</t>
        </is>
      </c>
      <c r="B16" s="5" t="n">
        <v>4478</v>
      </c>
    </row>
    <row r="17">
      <c r="A17" s="4" t="inlineStr">
        <is>
          <t>Total</t>
        </is>
      </c>
      <c r="B17" s="5" t="n">
        <v>10588</v>
      </c>
    </row>
    <row r="18">
      <c r="A18" s="4" t="inlineStr">
        <is>
          <t>2020</t>
        </is>
      </c>
      <c r="B18" s="5" t="n">
        <v>4428</v>
      </c>
    </row>
    <row r="19">
      <c r="A19" s="4" t="inlineStr">
        <is>
          <t>2021</t>
        </is>
      </c>
      <c r="B19" s="5" t="n">
        <v>3840</v>
      </c>
    </row>
    <row r="20">
      <c r="A20" s="4" t="inlineStr">
        <is>
          <t>2022</t>
        </is>
      </c>
      <c r="B20" s="5" t="n">
        <v>3294</v>
      </c>
    </row>
    <row r="21">
      <c r="A21" s="4" t="inlineStr">
        <is>
          <t>2023</t>
        </is>
      </c>
      <c r="B21" s="5" t="n">
        <v>3107</v>
      </c>
    </row>
    <row r="22">
      <c r="A22" s="4" t="inlineStr">
        <is>
          <t>2024</t>
        </is>
      </c>
      <c r="B22" s="5" t="n">
        <v>3165</v>
      </c>
    </row>
    <row r="23">
      <c r="A23" s="4" t="inlineStr">
        <is>
          <t>Thereafter</t>
        </is>
      </c>
      <c r="B23" s="5" t="n">
        <v>22897</v>
      </c>
    </row>
    <row r="24">
      <c r="A24" s="4" t="inlineStr">
        <is>
          <t>Total</t>
        </is>
      </c>
      <c r="B24" s="6" t="n">
        <v>4073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OPERATING LEASES (Operating Lease Income) (Details) - USD ($) $ in Thousands</t>
        </is>
      </c>
      <c r="B1" s="2" t="inlineStr">
        <is>
          <t>3 Months Ended</t>
        </is>
      </c>
      <c r="C1" s="2" t="inlineStr">
        <is>
          <t>12 Months Ended</t>
        </is>
      </c>
    </row>
    <row r="2">
      <c r="B2" s="2" t="inlineStr">
        <is>
          <t>Sep. 30, 2021</t>
        </is>
      </c>
      <c r="C2" s="2" t="inlineStr">
        <is>
          <t>Dec. 31, 2020</t>
        </is>
      </c>
    </row>
    <row r="3">
      <c r="A3" s="3" t="inlineStr">
        <is>
          <t>Leases, Operating [Abstract]</t>
        </is>
      </c>
    </row>
    <row r="4">
      <c r="A4" s="4" t="inlineStr">
        <is>
          <t>Total rental income recognized</t>
        </is>
      </c>
      <c r="B4" s="6" t="n">
        <v>2094</v>
      </c>
      <c r="C4" s="6" t="n">
        <v>207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Future Minimum Rental Income) (Details) $ in Thousands</t>
        </is>
      </c>
      <c r="B1" s="2" t="inlineStr">
        <is>
          <t>Sep. 30, 2021USD ($)</t>
        </is>
      </c>
    </row>
    <row r="2">
      <c r="A2" s="3" t="inlineStr">
        <is>
          <t>Future minimum rental income for those noncancellable operating leases that had initial lease terms in excess of one year</t>
        </is>
      </c>
    </row>
    <row r="3">
      <c r="A3" s="4" t="inlineStr">
        <is>
          <t>2022</t>
        </is>
      </c>
      <c r="B3" s="6" t="n">
        <v>2105</v>
      </c>
    </row>
    <row r="4">
      <c r="A4" s="4" t="inlineStr">
        <is>
          <t>2023</t>
        </is>
      </c>
      <c r="B4" s="5" t="n">
        <v>932</v>
      </c>
    </row>
    <row r="5">
      <c r="A5" s="4" t="inlineStr">
        <is>
          <t>2024</t>
        </is>
      </c>
      <c r="B5" s="5" t="n">
        <v>432</v>
      </c>
    </row>
    <row r="6">
      <c r="A6" s="4" t="inlineStr">
        <is>
          <t>2025</t>
        </is>
      </c>
      <c r="B6" s="5" t="n">
        <v>305</v>
      </c>
    </row>
    <row r="7">
      <c r="A7" s="4" t="inlineStr">
        <is>
          <t>2026</t>
        </is>
      </c>
      <c r="B7" s="5" t="n">
        <v>152</v>
      </c>
    </row>
    <row r="8">
      <c r="A8" s="4" t="inlineStr">
        <is>
          <t>Thereafter</t>
        </is>
      </c>
      <c r="B8" s="5" t="n">
        <v>434</v>
      </c>
    </row>
    <row r="9">
      <c r="A9" s="4" t="inlineStr">
        <is>
          <t>Total</t>
        </is>
      </c>
      <c r="B9" s="6" t="n">
        <v>436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Tax Expense (Benefit))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urrent</t>
        </is>
      </c>
    </row>
    <row r="4">
      <c r="A4" s="4" t="inlineStr">
        <is>
          <t>Federal</t>
        </is>
      </c>
      <c r="J4" s="6" t="n">
        <v>11304</v>
      </c>
      <c r="K4" s="6" t="n">
        <v>22014</v>
      </c>
      <c r="L4" s="6" t="n">
        <v>23359</v>
      </c>
    </row>
    <row r="5">
      <c r="A5" s="4" t="inlineStr">
        <is>
          <t>State</t>
        </is>
      </c>
      <c r="J5" s="5" t="n">
        <v>3626</v>
      </c>
      <c r="K5" s="5" t="n">
        <v>2833</v>
      </c>
      <c r="L5" s="5" t="n">
        <v>211</v>
      </c>
    </row>
    <row r="6">
      <c r="A6" s="4" t="inlineStr">
        <is>
          <t>Total</t>
        </is>
      </c>
      <c r="J6" s="5" t="n">
        <v>14930</v>
      </c>
      <c r="K6" s="5" t="n">
        <v>24847</v>
      </c>
      <c r="L6" s="5" t="n">
        <v>23570</v>
      </c>
    </row>
    <row r="7">
      <c r="A7" s="3" t="inlineStr">
        <is>
          <t>Deferred</t>
        </is>
      </c>
    </row>
    <row r="8">
      <c r="A8" s="4" t="inlineStr">
        <is>
          <t>Federal</t>
        </is>
      </c>
      <c r="J8" s="5" t="n">
        <v>8654</v>
      </c>
      <c r="K8" s="5" t="n">
        <v>-12952</v>
      </c>
      <c r="L8" s="5" t="n">
        <v>-8970</v>
      </c>
    </row>
    <row r="9">
      <c r="A9" s="4" t="inlineStr">
        <is>
          <t>State</t>
        </is>
      </c>
      <c r="J9" s="5" t="n">
        <v>2174</v>
      </c>
      <c r="K9" s="5" t="n">
        <v>-135</v>
      </c>
      <c r="L9" s="5" t="n">
        <v>5005</v>
      </c>
    </row>
    <row r="10">
      <c r="A10" s="4" t="inlineStr">
        <is>
          <t>Total</t>
        </is>
      </c>
      <c r="J10" s="5" t="n">
        <v>10828</v>
      </c>
      <c r="K10" s="5" t="n">
        <v>-13087</v>
      </c>
      <c r="L10" s="5" t="n">
        <v>-3965</v>
      </c>
    </row>
    <row r="11">
      <c r="A11" s="3" t="inlineStr">
        <is>
          <t>Total</t>
        </is>
      </c>
    </row>
    <row r="12">
      <c r="A12" s="4" t="inlineStr">
        <is>
          <t>Total</t>
        </is>
      </c>
      <c r="B12" s="6" t="n">
        <v>7605</v>
      </c>
      <c r="C12" s="6" t="n">
        <v>6814</v>
      </c>
      <c r="D12" s="6" t="n">
        <v>5887</v>
      </c>
      <c r="E12" s="6" t="n">
        <v>5452</v>
      </c>
      <c r="F12" s="6" t="n">
        <v>3772</v>
      </c>
      <c r="G12" s="6" t="n">
        <v>2200</v>
      </c>
      <c r="H12" s="6" t="n">
        <v>2967</v>
      </c>
      <c r="I12" s="6" t="n">
        <v>2821</v>
      </c>
      <c r="J12" s="6" t="n">
        <v>25758</v>
      </c>
      <c r="K12" s="5" t="n">
        <v>11760</v>
      </c>
      <c r="L12" s="5" t="n">
        <v>19605</v>
      </c>
    </row>
    <row r="13">
      <c r="A13" s="3" t="inlineStr">
        <is>
          <t>Reconciliation between the income tax benefit and the expected tax benefit</t>
        </is>
      </c>
    </row>
    <row r="14">
      <c r="A14" s="4" t="inlineStr">
        <is>
          <t>U.S. Federal corporate tax rate</t>
        </is>
      </c>
      <c r="J14" s="4" t="inlineStr">
        <is>
          <t>21.00%</t>
        </is>
      </c>
    </row>
    <row r="15">
      <c r="A15" s="4" t="inlineStr">
        <is>
          <t>Computed "expected" tax expense (benefit)</t>
        </is>
      </c>
      <c r="J15" s="6" t="n">
        <v>22187</v>
      </c>
      <c r="K15" s="5" t="n">
        <v>10297</v>
      </c>
      <c r="L15" s="5" t="n">
        <v>16365</v>
      </c>
    </row>
    <row r="16">
      <c r="A16" s="3" t="inlineStr">
        <is>
          <t>Increase (decrease) in taxes resulting from:</t>
        </is>
      </c>
    </row>
    <row r="17">
      <c r="A17" s="4" t="inlineStr">
        <is>
          <t>Tax-exempt interest income</t>
        </is>
      </c>
      <c r="J17" s="5" t="n">
        <v>-526</v>
      </c>
      <c r="K17" s="5" t="n">
        <v>-528</v>
      </c>
      <c r="L17" s="5" t="n">
        <v>-675</v>
      </c>
    </row>
    <row r="18">
      <c r="A18" s="4" t="inlineStr">
        <is>
          <t>Other tax-exempt income</t>
        </is>
      </c>
      <c r="J18" s="5" t="n">
        <v>-734</v>
      </c>
      <c r="K18" s="5" t="n">
        <v>-799</v>
      </c>
      <c r="L18" s="5" t="n">
        <v>-652</v>
      </c>
    </row>
    <row r="19">
      <c r="A19" s="4" t="inlineStr">
        <is>
          <t>Low-income housing and energy tax credits</t>
        </is>
      </c>
      <c r="J19" s="5" t="n">
        <v>-365</v>
      </c>
      <c r="K19" s="5" t="n">
        <v>-332</v>
      </c>
      <c r="L19" s="5" t="n">
        <v>-182</v>
      </c>
    </row>
    <row r="20">
      <c r="A20" s="4" t="inlineStr">
        <is>
          <t>State income taxes, net of Federal income tax effect, excluding impact of deferred tax valuation allowance</t>
        </is>
      </c>
      <c r="J20" s="5" t="n">
        <v>5377</v>
      </c>
      <c r="K20" s="5" t="n">
        <v>2590</v>
      </c>
      <c r="L20" s="5" t="n">
        <v>4345</v>
      </c>
    </row>
    <row r="21">
      <c r="A21" s="4" t="inlineStr">
        <is>
          <t>Change in the beginning-of-the-year balance of the valuation allowance for deferred tax assets allocated to income tax expense</t>
        </is>
      </c>
      <c r="J21" s="5" t="n">
        <v>-39</v>
      </c>
      <c r="K21" s="5" t="n">
        <v>-22</v>
      </c>
      <c r="L21" s="5" t="n">
        <v>-41</v>
      </c>
    </row>
    <row r="22">
      <c r="A22" s="4" t="inlineStr">
        <is>
          <t>Other, net</t>
        </is>
      </c>
      <c r="J22" s="5" t="n">
        <v>-142</v>
      </c>
      <c r="K22" s="5" t="n">
        <v>554</v>
      </c>
      <c r="L22" s="5" t="n">
        <v>445</v>
      </c>
    </row>
    <row r="23">
      <c r="A23" s="4" t="inlineStr">
        <is>
          <t>Total</t>
        </is>
      </c>
      <c r="B23" s="6" t="n">
        <v>7605</v>
      </c>
      <c r="C23" s="6" t="n">
        <v>6814</v>
      </c>
      <c r="D23" s="6" t="n">
        <v>5887</v>
      </c>
      <c r="E23" s="6" t="n">
        <v>5452</v>
      </c>
      <c r="F23" s="6" t="n">
        <v>3772</v>
      </c>
      <c r="G23" s="6" t="n">
        <v>2200</v>
      </c>
      <c r="H23" s="6" t="n">
        <v>2967</v>
      </c>
      <c r="I23" s="6" t="n">
        <v>2821</v>
      </c>
      <c r="J23" s="5" t="n">
        <v>25758</v>
      </c>
      <c r="K23" s="5" t="n">
        <v>11760</v>
      </c>
      <c r="L23" s="5" t="n">
        <v>19605</v>
      </c>
    </row>
    <row r="24">
      <c r="A24" s="4" t="inlineStr">
        <is>
          <t>Income Tax Benefit, Due to Vesting of Restricted Stock</t>
        </is>
      </c>
      <c r="J24" s="6" t="n">
        <v>200</v>
      </c>
      <c r="K24" s="6" t="n">
        <v>-300</v>
      </c>
      <c r="L24" s="6" t="n">
        <v>300</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and Liabilities) (Details) - USD ($) $ in Thousands</t>
        </is>
      </c>
      <c r="B1" s="2" t="inlineStr">
        <is>
          <t>12 Months Ended</t>
        </is>
      </c>
    </row>
    <row r="2">
      <c r="B2" s="2" t="inlineStr">
        <is>
          <t>Dec. 31, 2021</t>
        </is>
      </c>
      <c r="C2" s="2" t="inlineStr">
        <is>
          <t>Dec. 31, 2020</t>
        </is>
      </c>
    </row>
    <row r="3">
      <c r="A3" s="3" t="inlineStr">
        <is>
          <t>Deferred tax assets</t>
        </is>
      </c>
    </row>
    <row r="4">
      <c r="A4" s="4" t="inlineStr">
        <is>
          <t>Lease liability</t>
        </is>
      </c>
      <c r="B4" s="6" t="n">
        <v>10891</v>
      </c>
      <c r="C4" s="6" t="n">
        <v>12624</v>
      </c>
    </row>
    <row r="5">
      <c r="A5" s="4" t="inlineStr">
        <is>
          <t>Allowance for credit losses</t>
        </is>
      </c>
      <c r="B5" s="5" t="n">
        <v>14382</v>
      </c>
      <c r="C5" s="5" t="n">
        <v>17576</v>
      </c>
    </row>
    <row r="6">
      <c r="A6" s="4" t="inlineStr">
        <is>
          <t>Accrued expenses</t>
        </is>
      </c>
      <c r="B6" s="5" t="n">
        <v>3616</v>
      </c>
      <c r="C6" s="5" t="n">
        <v>2447</v>
      </c>
    </row>
    <row r="7">
      <c r="A7" s="4" t="inlineStr">
        <is>
          <t>Employee retirement benefits</t>
        </is>
      </c>
      <c r="B7" s="5" t="n">
        <v>2547</v>
      </c>
      <c r="C7" s="5" t="n">
        <v>3143</v>
      </c>
    </row>
    <row r="8">
      <c r="A8" s="4" t="inlineStr">
        <is>
          <t>State net operating loss carryforwards</t>
        </is>
      </c>
      <c r="B8" s="5" t="n">
        <v>3091</v>
      </c>
      <c r="C8" s="5" t="n">
        <v>3134</v>
      </c>
    </row>
    <row r="9">
      <c r="A9" s="4" t="inlineStr">
        <is>
          <t>Restricted stock and non-qualified stock options</t>
        </is>
      </c>
      <c r="B9" s="5" t="n">
        <v>611</v>
      </c>
      <c r="C9" s="5" t="n">
        <v>963</v>
      </c>
    </row>
    <row r="10">
      <c r="A10" s="4" t="inlineStr">
        <is>
          <t>Premises and equipment</t>
        </is>
      </c>
      <c r="B10" s="5" t="n">
        <v>4678</v>
      </c>
      <c r="C10" s="5" t="n">
        <v>3996</v>
      </c>
    </row>
    <row r="11">
      <c r="A11" s="4" t="inlineStr">
        <is>
          <t>Other</t>
        </is>
      </c>
      <c r="B11" s="5" t="n">
        <v>6333</v>
      </c>
      <c r="C11" s="5" t="n">
        <v>4787</v>
      </c>
    </row>
    <row r="12">
      <c r="A12" s="4" t="inlineStr">
        <is>
          <t>Total deferred tax assets</t>
        </is>
      </c>
      <c r="B12" s="5" t="n">
        <v>46149</v>
      </c>
      <c r="C12" s="5" t="n">
        <v>48670</v>
      </c>
    </row>
    <row r="13">
      <c r="A13" s="3" t="inlineStr">
        <is>
          <t>Deferred tax liabilities</t>
        </is>
      </c>
    </row>
    <row r="14">
      <c r="A14" s="4" t="inlineStr">
        <is>
          <t>Right-of-use lease asset</t>
        </is>
      </c>
      <c r="B14" s="5" t="n">
        <v>10546</v>
      </c>
      <c r="C14" s="5" t="n">
        <v>12267</v>
      </c>
    </row>
    <row r="15">
      <c r="A15" s="4" t="inlineStr">
        <is>
          <t>Intangible assets</t>
        </is>
      </c>
      <c r="B15" s="5" t="n">
        <v>2604</v>
      </c>
      <c r="C15" s="5" t="n">
        <v>3174</v>
      </c>
    </row>
    <row r="16">
      <c r="A16" s="4" t="inlineStr">
        <is>
          <t>Other</t>
        </is>
      </c>
      <c r="B16" s="5" t="n">
        <v>3808</v>
      </c>
      <c r="C16" s="5" t="n">
        <v>3383</v>
      </c>
    </row>
    <row r="17">
      <c r="A17" s="4" t="inlineStr">
        <is>
          <t>Total deferred tax liabilities</t>
        </is>
      </c>
      <c r="B17" s="5" t="n">
        <v>16958</v>
      </c>
      <c r="C17" s="5" t="n">
        <v>18824</v>
      </c>
    </row>
    <row r="18">
      <c r="A18" s="4" t="inlineStr">
        <is>
          <t>Less: Deferred tax valuation allowance</t>
        </is>
      </c>
      <c r="B18" s="5" t="n">
        <v>3359</v>
      </c>
      <c r="C18" s="5" t="n">
        <v>3398</v>
      </c>
    </row>
    <row r="19">
      <c r="A19" s="4" t="inlineStr">
        <is>
          <t>Net deferred tax assets</t>
        </is>
      </c>
      <c r="B19" s="5" t="n">
        <v>25832</v>
      </c>
      <c r="C19" s="5" t="n">
        <v>26448</v>
      </c>
    </row>
    <row r="20">
      <c r="A20" s="4" t="inlineStr">
        <is>
          <t>Net change in the total valuation allowance</t>
        </is>
      </c>
      <c r="B20" s="6" t="n">
        <v>39</v>
      </c>
      <c r="C20" s="6" t="n">
        <v>22</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Tax Credit Carryforwards) (Details) - USD ($)</t>
        </is>
      </c>
      <c r="B1" s="2" t="inlineStr">
        <is>
          <t>12 Months Ended</t>
        </is>
      </c>
    </row>
    <row r="2">
      <c r="B2" s="2" t="inlineStr">
        <is>
          <t>Dec. 31, 2021</t>
        </is>
      </c>
      <c r="C2" s="2" t="inlineStr">
        <is>
          <t>Dec. 31, 2020</t>
        </is>
      </c>
    </row>
    <row r="3">
      <c r="A3" s="3" t="inlineStr">
        <is>
          <t>Operating loss carryforwards</t>
        </is>
      </c>
    </row>
    <row r="4">
      <c r="A4" s="4" t="inlineStr">
        <is>
          <t>Net deferred tax assets</t>
        </is>
      </c>
      <c r="B4" s="6" t="n">
        <v>25832000</v>
      </c>
      <c r="C4" s="6" t="n">
        <v>26448000</v>
      </c>
    </row>
    <row r="5">
      <c r="A5" s="4" t="inlineStr">
        <is>
          <t>Valuation allowance</t>
        </is>
      </c>
      <c r="B5" s="5" t="n">
        <v>3359000</v>
      </c>
      <c r="C5" s="5" t="n">
        <v>3398000</v>
      </c>
    </row>
    <row r="6">
      <c r="A6" s="4" t="inlineStr">
        <is>
          <t>Valuation allowance, increase (decrease)</t>
        </is>
      </c>
      <c r="B6" s="5" t="n">
        <v>-39000</v>
      </c>
      <c r="C6" s="5" t="n">
        <v>-22000</v>
      </c>
    </row>
    <row r="7">
      <c r="A7" s="4" t="inlineStr">
        <is>
          <t>Net of valuation allowance</t>
        </is>
      </c>
      <c r="B7" s="5" t="n">
        <v>25800000</v>
      </c>
      <c r="C7" s="6" t="n">
        <v>26400000</v>
      </c>
    </row>
    <row r="8">
      <c r="A8" s="4" t="inlineStr">
        <is>
          <t>Unrecognized tax benefits that, if recognized would favorably affect the effective income tax rate</t>
        </is>
      </c>
      <c r="B8" s="5" t="n">
        <v>0</v>
      </c>
    </row>
    <row r="9">
      <c r="A9" s="4" t="inlineStr">
        <is>
          <t>State | CALIFORNIA</t>
        </is>
      </c>
    </row>
    <row r="10">
      <c r="A10" s="3" t="inlineStr">
        <is>
          <t>Operating loss carryforwards</t>
        </is>
      </c>
    </row>
    <row r="11">
      <c r="A11" s="4" t="inlineStr">
        <is>
          <t>Valuation allowance</t>
        </is>
      </c>
      <c r="B11" s="5" t="n">
        <v>3200000</v>
      </c>
    </row>
    <row r="12">
      <c r="A12" s="4" t="inlineStr">
        <is>
          <t>Net operating loss carryforwards</t>
        </is>
      </c>
      <c r="B12" s="5" t="n">
        <v>36100000</v>
      </c>
    </row>
    <row r="13">
      <c r="A13" s="4" t="inlineStr">
        <is>
          <t>State | HAWAII</t>
        </is>
      </c>
    </row>
    <row r="14">
      <c r="A14" s="3" t="inlineStr">
        <is>
          <t>Operating loss carryforwards</t>
        </is>
      </c>
    </row>
    <row r="15">
      <c r="A15" s="4" t="inlineStr">
        <is>
          <t>Capital loss carryforwards</t>
        </is>
      </c>
      <c r="B15" s="5" t="n">
        <v>6200000</v>
      </c>
    </row>
    <row r="16">
      <c r="A16" s="4" t="inlineStr">
        <is>
          <t>Valuation allowance</t>
        </is>
      </c>
      <c r="B16" s="6" t="n">
        <v>2000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omponents of Other Comprehensive Income (Loss)) (Details) - USD ($) $ in Thousands</t>
        </is>
      </c>
      <c r="B1" s="2" t="inlineStr">
        <is>
          <t>12 Months Ended</t>
        </is>
      </c>
    </row>
    <row r="2">
      <c r="B2" s="2" t="inlineStr">
        <is>
          <t>Dec. 31, 2021</t>
        </is>
      </c>
      <c r="C2" s="2" t="inlineStr">
        <is>
          <t>Dec. 31, 2020</t>
        </is>
      </c>
      <c r="D2" s="2" t="inlineStr">
        <is>
          <t>Dec. 31, 2019</t>
        </is>
      </c>
    </row>
    <row r="3">
      <c r="A3" s="3" t="inlineStr">
        <is>
          <t>Net unrealized gains/losses on investment securities, Before Tax</t>
        </is>
      </c>
    </row>
    <row r="4">
      <c r="A4" s="4" t="inlineStr">
        <is>
          <t>Net unrealized gains/(losses) arising during the period</t>
        </is>
      </c>
      <c r="B4" s="6" t="n">
        <v>-41237</v>
      </c>
      <c r="C4" s="6" t="n">
        <v>15939</v>
      </c>
      <c r="D4" s="6" t="n">
        <v>37696</v>
      </c>
    </row>
    <row r="5">
      <c r="A5" s="4" t="inlineStr">
        <is>
          <t>Add: Reclassification adjustment for gains realized in net income</t>
        </is>
      </c>
      <c r="B5" s="5" t="n">
        <v>-150</v>
      </c>
      <c r="C5" s="5" t="n">
        <v>201</v>
      </c>
      <c r="D5" s="5" t="n">
        <v>-36</v>
      </c>
    </row>
    <row r="6">
      <c r="A6" s="4" t="inlineStr">
        <is>
          <t>Net unrealized gains/(losses) on investment securities</t>
        </is>
      </c>
      <c r="B6" s="5" t="n">
        <v>-41387</v>
      </c>
      <c r="C6" s="5" t="n">
        <v>16140</v>
      </c>
      <c r="D6" s="5" t="n">
        <v>37660</v>
      </c>
    </row>
    <row r="7">
      <c r="A7" s="3" t="inlineStr">
        <is>
          <t>Defined benefit plans, Before Tax</t>
        </is>
      </c>
    </row>
    <row r="8">
      <c r="A8" s="4" t="inlineStr">
        <is>
          <t>Net actuarial gains/losses arising during the period</t>
        </is>
      </c>
      <c r="B8" s="5" t="n">
        <v>2014</v>
      </c>
      <c r="C8" s="5" t="n">
        <v>-1488</v>
      </c>
      <c r="D8" s="5" t="n">
        <v>-1106</v>
      </c>
    </row>
    <row r="9">
      <c r="A9" s="4" t="inlineStr">
        <is>
          <t>Other comprehensive income (loss)</t>
        </is>
      </c>
      <c r="B9" s="5" t="n">
        <v>-38319</v>
      </c>
      <c r="C9" s="5" t="n">
        <v>15844</v>
      </c>
      <c r="D9" s="5" t="n">
        <v>37707</v>
      </c>
    </row>
    <row r="10">
      <c r="A10" s="3" t="inlineStr">
        <is>
          <t>Net unrealized gains/losses on investment securities, Tax Effect</t>
        </is>
      </c>
    </row>
    <row r="11">
      <c r="A11" s="4" t="inlineStr">
        <is>
          <t>Net unrealized gains/losses arising during the period</t>
        </is>
      </c>
      <c r="B11" s="5" t="n">
        <v>-11030</v>
      </c>
      <c r="C11" s="5" t="n">
        <v>4260</v>
      </c>
      <c r="D11" s="5" t="n">
        <v>10102</v>
      </c>
    </row>
    <row r="12">
      <c r="A12" s="4" t="inlineStr">
        <is>
          <t>Less: Reclassification adjustment for gains/losses realized in net income</t>
        </is>
      </c>
      <c r="B12" s="5" t="n">
        <v>-40</v>
      </c>
      <c r="C12" s="5" t="n">
        <v>54</v>
      </c>
      <c r="D12" s="5" t="n">
        <v>-10</v>
      </c>
    </row>
    <row r="13">
      <c r="A13" s="4" t="inlineStr">
        <is>
          <t>Net unrealized gains (losses) on investment securities</t>
        </is>
      </c>
      <c r="B13" s="5" t="n">
        <v>-11070</v>
      </c>
      <c r="C13" s="5" t="n">
        <v>4314</v>
      </c>
      <c r="D13" s="5" t="n">
        <v>10092</v>
      </c>
    </row>
    <row r="14">
      <c r="A14" s="3" t="inlineStr">
        <is>
          <t>Defined benefit plans, Tax Effect</t>
        </is>
      </c>
    </row>
    <row r="15">
      <c r="A15" s="4" t="inlineStr">
        <is>
          <t>Net actuarial gains/losses arising during the period</t>
        </is>
      </c>
      <c r="B15" s="5" t="n">
        <v>544</v>
      </c>
      <c r="C15" s="5" t="n">
        <v>-508</v>
      </c>
      <c r="D15" s="5" t="n">
        <v>-296</v>
      </c>
    </row>
    <row r="16">
      <c r="A16" s="4" t="inlineStr">
        <is>
          <t>Other comprehensive income (loss)</t>
        </is>
      </c>
      <c r="B16" s="5" t="n">
        <v>-10231</v>
      </c>
      <c r="C16" s="5" t="n">
        <v>4125</v>
      </c>
      <c r="D16" s="5" t="n">
        <v>10105</v>
      </c>
    </row>
    <row r="17">
      <c r="A17" s="3" t="inlineStr">
        <is>
          <t>Net unrealized gains/losses on investment securities, Net of Tax</t>
        </is>
      </c>
    </row>
    <row r="18">
      <c r="A18" s="4" t="inlineStr">
        <is>
          <t>Net unrealized gains/losses arising during the period</t>
        </is>
      </c>
      <c r="B18" s="5" t="n">
        <v>-30207</v>
      </c>
      <c r="C18" s="5" t="n">
        <v>11679</v>
      </c>
      <c r="D18" s="5" t="n">
        <v>27594</v>
      </c>
    </row>
    <row r="19">
      <c r="A19" s="4" t="inlineStr">
        <is>
          <t>Less: Reclassification adjustment for gains/losses realized in net income</t>
        </is>
      </c>
      <c r="B19" s="5" t="n">
        <v>-110</v>
      </c>
      <c r="C19" s="5" t="n">
        <v>147</v>
      </c>
      <c r="D19" s="5" t="n">
        <v>-26</v>
      </c>
    </row>
    <row r="20">
      <c r="A20" s="4" t="inlineStr">
        <is>
          <t>Net unrealized gains (losses) on investment securities</t>
        </is>
      </c>
      <c r="B20" s="5" t="n">
        <v>-30317</v>
      </c>
      <c r="C20" s="5" t="n">
        <v>11826</v>
      </c>
      <c r="D20" s="5" t="n">
        <v>27568</v>
      </c>
    </row>
    <row r="21">
      <c r="A21" s="3" t="inlineStr">
        <is>
          <t>Defined benefit plans, Net of Tax</t>
        </is>
      </c>
    </row>
    <row r="22">
      <c r="A22" s="4" t="inlineStr">
        <is>
          <t>Net actuarial gains/losses arising during the period</t>
        </is>
      </c>
      <c r="B22" s="5" t="n">
        <v>1470</v>
      </c>
      <c r="C22" s="5" t="n">
        <v>-980</v>
      </c>
      <c r="D22" s="5" t="n">
        <v>-810</v>
      </c>
    </row>
    <row r="23">
      <c r="A23" s="4" t="inlineStr">
        <is>
          <t>Total other comprehensive income (loss), net of tax</t>
        </is>
      </c>
      <c r="B23" s="5" t="n">
        <v>-28088</v>
      </c>
      <c r="C23" s="5" t="n">
        <v>11719</v>
      </c>
      <c r="D23" s="5" t="n">
        <v>27602</v>
      </c>
    </row>
    <row r="24">
      <c r="A24" s="4" t="inlineStr">
        <is>
          <t>Accumulated Defined Benefit Plans Adjustment, Net Gain (Loss) Attributable to Parent [Member]</t>
        </is>
      </c>
    </row>
    <row r="25">
      <c r="A25" s="3" t="inlineStr">
        <is>
          <t>Defined benefit plans, Before Tax</t>
        </is>
      </c>
    </row>
    <row r="26">
      <c r="A26" s="4" t="inlineStr">
        <is>
          <t>Amortization of net transition obligation</t>
        </is>
      </c>
      <c r="B26" s="5" t="n">
        <v>1036</v>
      </c>
      <c r="C26" s="5" t="n">
        <v>1160</v>
      </c>
      <c r="D26" s="5" t="n">
        <v>1117</v>
      </c>
    </row>
    <row r="27">
      <c r="A27" s="3" t="inlineStr">
        <is>
          <t>Defined benefit plans, Tax Effect</t>
        </is>
      </c>
    </row>
    <row r="28">
      <c r="A28" s="4" t="inlineStr">
        <is>
          <t>Amortization of net transition obligation</t>
        </is>
      </c>
      <c r="B28" s="5" t="n">
        <v>291</v>
      </c>
      <c r="C28" s="5" t="n">
        <v>310</v>
      </c>
      <c r="D28" s="5" t="n">
        <v>299</v>
      </c>
    </row>
    <row r="29">
      <c r="A29" s="3" t="inlineStr">
        <is>
          <t>Defined benefit plans, Net of Tax</t>
        </is>
      </c>
    </row>
    <row r="30">
      <c r="A30" s="4" t="inlineStr">
        <is>
          <t>Amounts reclassified from AOCI</t>
        </is>
      </c>
      <c r="B30" s="5" t="n">
        <v>745</v>
      </c>
      <c r="C30" s="5" t="n">
        <v>850</v>
      </c>
      <c r="D30" s="5" t="n">
        <v>818</v>
      </c>
    </row>
    <row r="31">
      <c r="A31" s="4" t="inlineStr">
        <is>
          <t>Accumulated Defined Benefit Plans Adjustment, Net Transition Attributable to Parent [Member]</t>
        </is>
      </c>
    </row>
    <row r="32">
      <c r="A32" s="3" t="inlineStr">
        <is>
          <t>Defined benefit plans, Before Tax</t>
        </is>
      </c>
    </row>
    <row r="33">
      <c r="A33" s="4" t="inlineStr">
        <is>
          <t>Amortization of net transition obligation</t>
        </is>
      </c>
      <c r="B33" s="5" t="n">
        <v>18</v>
      </c>
      <c r="C33" s="5" t="n">
        <v>18</v>
      </c>
      <c r="D33" s="5" t="n">
        <v>18</v>
      </c>
    </row>
    <row r="34">
      <c r="A34" s="3" t="inlineStr">
        <is>
          <t>Defined benefit plans, Tax Effect</t>
        </is>
      </c>
    </row>
    <row r="35">
      <c r="A35" s="4" t="inlineStr">
        <is>
          <t>Amortization of net transition obligation</t>
        </is>
      </c>
      <c r="B35" s="5" t="n">
        <v>4</v>
      </c>
      <c r="C35" s="5" t="n">
        <v>5</v>
      </c>
      <c r="D35" s="5" t="n">
        <v>5</v>
      </c>
    </row>
    <row r="36">
      <c r="A36" s="3" t="inlineStr">
        <is>
          <t>Defined benefit plans, Net of Tax</t>
        </is>
      </c>
    </row>
    <row r="37">
      <c r="A37" s="4" t="inlineStr">
        <is>
          <t>Amounts reclassified from AOCI</t>
        </is>
      </c>
      <c r="B37" s="5" t="n">
        <v>14</v>
      </c>
      <c r="C37" s="5" t="n">
        <v>13</v>
      </c>
      <c r="D37" s="5" t="n">
        <v>13</v>
      </c>
    </row>
    <row r="38">
      <c r="A38" s="4" t="inlineStr">
        <is>
          <t>Accumulated Defined Benefit Plans Adjustment, Net Prior Service Attributable to Parent [Member]</t>
        </is>
      </c>
    </row>
    <row r="39">
      <c r="A39" s="3" t="inlineStr">
        <is>
          <t>Defined benefit plans, Before Tax</t>
        </is>
      </c>
    </row>
    <row r="40">
      <c r="A40" s="4" t="inlineStr">
        <is>
          <t>Amortization of net transition obligation</t>
        </is>
      </c>
      <c r="B40" s="5" t="n">
        <v>0</v>
      </c>
      <c r="C40" s="5" t="n">
        <v>14</v>
      </c>
      <c r="D40" s="5" t="n">
        <v>18</v>
      </c>
    </row>
    <row r="41">
      <c r="A41" s="3" t="inlineStr">
        <is>
          <t>Defined benefit plans, Tax Effect</t>
        </is>
      </c>
    </row>
    <row r="42">
      <c r="A42" s="4" t="inlineStr">
        <is>
          <t>Amortization of net transition obligation</t>
        </is>
      </c>
      <c r="B42" s="5" t="n">
        <v>0</v>
      </c>
      <c r="C42" s="5" t="n">
        <v>4</v>
      </c>
      <c r="D42" s="5" t="n">
        <v>5</v>
      </c>
    </row>
    <row r="43">
      <c r="A43" s="3" t="inlineStr">
        <is>
          <t>Defined benefit plans, Net of Tax</t>
        </is>
      </c>
    </row>
    <row r="44">
      <c r="A44" s="4" t="inlineStr">
        <is>
          <t>Amounts reclassified from AOCI</t>
        </is>
      </c>
      <c r="B44" s="5" t="n">
        <v>0</v>
      </c>
      <c r="C44" s="5" t="n">
        <v>10</v>
      </c>
      <c r="D44" s="5" t="n">
        <v>13</v>
      </c>
    </row>
    <row r="45">
      <c r="A45" s="4" t="inlineStr">
        <is>
          <t>Defined Benefit Plans</t>
        </is>
      </c>
    </row>
    <row r="46">
      <c r="A46" s="3" t="inlineStr">
        <is>
          <t>Defined benefit plans, Before Tax</t>
        </is>
      </c>
    </row>
    <row r="47">
      <c r="A47" s="4" t="inlineStr">
        <is>
          <t>Other comprehensive income (loss)</t>
        </is>
      </c>
      <c r="B47" s="5" t="n">
        <v>-3068</v>
      </c>
      <c r="C47" s="5" t="n">
        <v>296</v>
      </c>
      <c r="D47" s="5" t="n">
        <v>-47</v>
      </c>
    </row>
    <row r="48">
      <c r="A48" s="3" t="inlineStr">
        <is>
          <t>Defined benefit plans, Tax Effect</t>
        </is>
      </c>
    </row>
    <row r="49">
      <c r="A49" s="4" t="inlineStr">
        <is>
          <t>Other comprehensive income (loss)</t>
        </is>
      </c>
      <c r="B49" s="5" t="n">
        <v>-839</v>
      </c>
      <c r="C49" s="5" t="n">
        <v>189</v>
      </c>
      <c r="D49" s="5" t="n">
        <v>-13</v>
      </c>
    </row>
    <row r="50">
      <c r="A50" s="3" t="inlineStr">
        <is>
          <t>Defined benefit plans, Net of Tax</t>
        </is>
      </c>
    </row>
    <row r="51">
      <c r="A51" s="4" t="inlineStr">
        <is>
          <t>Amounts reclassified from AOCI</t>
        </is>
      </c>
      <c r="B51" s="5" t="n">
        <v>759</v>
      </c>
      <c r="C51" s="5" t="n">
        <v>873</v>
      </c>
      <c r="D51" s="5" t="n">
        <v>844</v>
      </c>
    </row>
    <row r="52">
      <c r="A52" s="4" t="inlineStr">
        <is>
          <t>Total other comprehensive income (loss), net of tax</t>
        </is>
      </c>
      <c r="B52" s="6" t="n">
        <v>2229</v>
      </c>
      <c r="C52" s="6" t="n">
        <v>-107</v>
      </c>
      <c r="D52" s="6" t="n">
        <v>3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hanges in AOCI) (Details) - USD ($) $ in Thousands</t>
        </is>
      </c>
      <c r="B1" s="2" t="inlineStr">
        <is>
          <t>12 Months Ended</t>
        </is>
      </c>
    </row>
    <row r="2">
      <c r="B2" s="2" t="inlineStr">
        <is>
          <t>Dec. 31, 2021</t>
        </is>
      </c>
      <c r="C2" s="2" t="inlineStr">
        <is>
          <t>Dec. 31, 2020</t>
        </is>
      </c>
      <c r="D2" s="2" t="inlineStr">
        <is>
          <t>Dec. 31, 2019</t>
        </is>
      </c>
    </row>
    <row r="3">
      <c r="A3" s="3" t="inlineStr">
        <is>
          <t>Changes in each component of accumulated other comprehensive income (loss), net of tax</t>
        </is>
      </c>
    </row>
    <row r="4">
      <c r="A4" s="4" t="inlineStr">
        <is>
          <t>Balance at the beginning of the period</t>
        </is>
      </c>
      <c r="B4" s="6" t="n">
        <v>546685</v>
      </c>
    </row>
    <row r="5">
      <c r="A5" s="4" t="inlineStr">
        <is>
          <t>Total other comprehensive (loss) income, net of tax</t>
        </is>
      </c>
      <c r="B5" s="5" t="n">
        <v>-28088</v>
      </c>
      <c r="C5" s="6" t="n">
        <v>11719</v>
      </c>
      <c r="D5" s="6" t="n">
        <v>27602</v>
      </c>
    </row>
    <row r="6">
      <c r="A6" s="4" t="inlineStr">
        <is>
          <t>Balance at the end of the period</t>
        </is>
      </c>
      <c r="B6" s="5" t="n">
        <v>558219</v>
      </c>
      <c r="C6" s="5" t="n">
        <v>546685</v>
      </c>
    </row>
    <row r="7">
      <c r="A7" s="4" t="inlineStr">
        <is>
          <t>Investment Securities</t>
        </is>
      </c>
    </row>
    <row r="8">
      <c r="A8" s="3" t="inlineStr">
        <is>
          <t>Changes in each component of accumulated other comprehensive income (loss), net of tax</t>
        </is>
      </c>
    </row>
    <row r="9">
      <c r="A9" s="4" t="inlineStr">
        <is>
          <t>Balance at the beginning of the period</t>
        </is>
      </c>
      <c r="B9" s="5" t="n">
        <v>26651</v>
      </c>
      <c r="C9" s="5" t="n">
        <v>14825</v>
      </c>
      <c r="D9" s="5" t="n">
        <v>-9643</v>
      </c>
    </row>
    <row r="10">
      <c r="A10" s="4" t="inlineStr">
        <is>
          <t>Other comprehensive income (loss) before reclassifications</t>
        </is>
      </c>
      <c r="B10" s="5" t="n">
        <v>-30207</v>
      </c>
      <c r="C10" s="5" t="n">
        <v>11679</v>
      </c>
      <c r="D10" s="5" t="n">
        <v>27594</v>
      </c>
    </row>
    <row r="11">
      <c r="A11" s="4" t="inlineStr">
        <is>
          <t>Amounts reclassified from AOCI</t>
        </is>
      </c>
      <c r="B11" s="5" t="n">
        <v>-110</v>
      </c>
      <c r="C11" s="5" t="n">
        <v>147</v>
      </c>
      <c r="D11" s="5" t="n">
        <v>-26</v>
      </c>
    </row>
    <row r="12">
      <c r="A12" s="4" t="inlineStr">
        <is>
          <t>Total other comprehensive (loss) income, net of tax</t>
        </is>
      </c>
      <c r="B12" s="5" t="n">
        <v>-30317</v>
      </c>
      <c r="C12" s="5" t="n">
        <v>11826</v>
      </c>
      <c r="D12" s="5" t="n">
        <v>27568</v>
      </c>
    </row>
    <row r="13">
      <c r="A13" s="4" t="inlineStr">
        <is>
          <t>Balance at the end of the period</t>
        </is>
      </c>
      <c r="B13" s="5" t="n">
        <v>-3666</v>
      </c>
      <c r="C13" s="5" t="n">
        <v>26651</v>
      </c>
      <c r="D13" s="5" t="n">
        <v>14825</v>
      </c>
    </row>
    <row r="14">
      <c r="A14" s="4" t="inlineStr">
        <is>
          <t>Investment Securities | Impact of adoption of new accounting standards</t>
        </is>
      </c>
    </row>
    <row r="15">
      <c r="A15" s="3" t="inlineStr">
        <is>
          <t>Changes in each component of accumulated other comprehensive income (loss), net of tax</t>
        </is>
      </c>
    </row>
    <row r="16">
      <c r="A16" s="4" t="inlineStr">
        <is>
          <t>Balance at the beginning of the period</t>
        </is>
      </c>
      <c r="D16" s="5" t="n">
        <v>-3100</v>
      </c>
    </row>
    <row r="17">
      <c r="A17" s="4" t="inlineStr">
        <is>
          <t>Investment Securities | Adjusted balance at beginning of period</t>
        </is>
      </c>
    </row>
    <row r="18">
      <c r="A18" s="3" t="inlineStr">
        <is>
          <t>Changes in each component of accumulated other comprehensive income (loss), net of tax</t>
        </is>
      </c>
    </row>
    <row r="19">
      <c r="A19" s="4" t="inlineStr">
        <is>
          <t>Balance at the beginning of the period</t>
        </is>
      </c>
      <c r="D19" s="5" t="n">
        <v>-12743</v>
      </c>
    </row>
    <row r="20">
      <c r="A20" s="4" t="inlineStr">
        <is>
          <t>Defined Benefit Plans</t>
        </is>
      </c>
    </row>
    <row r="21">
      <c r="A21" s="3" t="inlineStr">
        <is>
          <t>Changes in each component of accumulated other comprehensive income (loss), net of tax</t>
        </is>
      </c>
    </row>
    <row r="22">
      <c r="A22" s="4" t="inlineStr">
        <is>
          <t>Balance at the beginning of the period</t>
        </is>
      </c>
      <c r="B22" s="5" t="n">
        <v>-6523</v>
      </c>
      <c r="C22" s="5" t="n">
        <v>-6416</v>
      </c>
      <c r="D22" s="5" t="n">
        <v>-6450</v>
      </c>
    </row>
    <row r="23">
      <c r="A23" s="4" t="inlineStr">
        <is>
          <t>Other comprehensive income (loss) before reclassifications</t>
        </is>
      </c>
      <c r="B23" s="5" t="n">
        <v>1470</v>
      </c>
      <c r="C23" s="5" t="n">
        <v>-980</v>
      </c>
      <c r="D23" s="5" t="n">
        <v>-810</v>
      </c>
    </row>
    <row r="24">
      <c r="A24" s="4" t="inlineStr">
        <is>
          <t>Amounts reclassified from AOCI</t>
        </is>
      </c>
      <c r="B24" s="5" t="n">
        <v>759</v>
      </c>
      <c r="C24" s="5" t="n">
        <v>873</v>
      </c>
      <c r="D24" s="5" t="n">
        <v>844</v>
      </c>
    </row>
    <row r="25">
      <c r="A25" s="4" t="inlineStr">
        <is>
          <t>Total other comprehensive (loss) income, net of tax</t>
        </is>
      </c>
      <c r="B25" s="5" t="n">
        <v>2229</v>
      </c>
      <c r="C25" s="5" t="n">
        <v>-107</v>
      </c>
      <c r="D25" s="5" t="n">
        <v>34</v>
      </c>
    </row>
    <row r="26">
      <c r="A26" s="4" t="inlineStr">
        <is>
          <t>Balance at the end of the period</t>
        </is>
      </c>
      <c r="B26" s="5" t="n">
        <v>-4294</v>
      </c>
      <c r="C26" s="5" t="n">
        <v>-6523</v>
      </c>
      <c r="D26" s="5" t="n">
        <v>-6416</v>
      </c>
    </row>
    <row r="27">
      <c r="A27" s="4" t="inlineStr">
        <is>
          <t>Defined Benefit Plans | Impact of adoption of new accounting standards</t>
        </is>
      </c>
    </row>
    <row r="28">
      <c r="A28" s="3" t="inlineStr">
        <is>
          <t>Changes in each component of accumulated other comprehensive income (loss), net of tax</t>
        </is>
      </c>
    </row>
    <row r="29">
      <c r="A29" s="4" t="inlineStr">
        <is>
          <t>Balance at the beginning of the period</t>
        </is>
      </c>
      <c r="D29" s="5" t="n">
        <v>0</v>
      </c>
    </row>
    <row r="30">
      <c r="A30" s="4" t="inlineStr">
        <is>
          <t>Defined Benefit Plans | Adjusted balance at beginning of period</t>
        </is>
      </c>
    </row>
    <row r="31">
      <c r="A31" s="3" t="inlineStr">
        <is>
          <t>Changes in each component of accumulated other comprehensive income (loss), net of tax</t>
        </is>
      </c>
    </row>
    <row r="32">
      <c r="A32" s="4" t="inlineStr">
        <is>
          <t>Balance at the beginning of the period</t>
        </is>
      </c>
      <c r="D32" s="5" t="n">
        <v>-6450</v>
      </c>
    </row>
    <row r="33">
      <c r="A33" s="4" t="inlineStr">
        <is>
          <t>AOCI</t>
        </is>
      </c>
    </row>
    <row r="34">
      <c r="A34" s="3" t="inlineStr">
        <is>
          <t>Changes in each component of accumulated other comprehensive income (loss), net of tax</t>
        </is>
      </c>
    </row>
    <row r="35">
      <c r="A35" s="4" t="inlineStr">
        <is>
          <t>Balance at the beginning of the period</t>
        </is>
      </c>
      <c r="B35" s="5" t="n">
        <v>20128</v>
      </c>
      <c r="C35" s="5" t="n">
        <v>8409</v>
      </c>
      <c r="D35" s="5" t="n">
        <v>-16093</v>
      </c>
    </row>
    <row r="36">
      <c r="A36" s="4" t="inlineStr">
        <is>
          <t>Other comprehensive income (loss) before reclassifications</t>
        </is>
      </c>
      <c r="B36" s="5" t="n">
        <v>-28737</v>
      </c>
      <c r="C36" s="5" t="n">
        <v>10699</v>
      </c>
      <c r="D36" s="5" t="n">
        <v>26784</v>
      </c>
    </row>
    <row r="37">
      <c r="A37" s="4" t="inlineStr">
        <is>
          <t>Amounts reclassified from AOCI</t>
        </is>
      </c>
      <c r="B37" s="5" t="n">
        <v>649</v>
      </c>
      <c r="C37" s="5" t="n">
        <v>1020</v>
      </c>
      <c r="D37" s="5" t="n">
        <v>818</v>
      </c>
    </row>
    <row r="38">
      <c r="A38" s="4" t="inlineStr">
        <is>
          <t>Total other comprehensive (loss) income, net of tax</t>
        </is>
      </c>
      <c r="B38" s="5" t="n">
        <v>-28088</v>
      </c>
      <c r="C38" s="5" t="n">
        <v>11719</v>
      </c>
      <c r="D38" s="5" t="n">
        <v>27602</v>
      </c>
    </row>
    <row r="39">
      <c r="A39" s="4" t="inlineStr">
        <is>
          <t>Balance at the end of the period</t>
        </is>
      </c>
      <c r="B39" s="6" t="n">
        <v>-7960</v>
      </c>
      <c r="C39" s="6" t="n">
        <v>20128</v>
      </c>
      <c r="D39" s="5" t="n">
        <v>8409</v>
      </c>
    </row>
    <row r="40">
      <c r="A40" s="4" t="inlineStr">
        <is>
          <t>AOCI | Impact of adoption of new accounting standards</t>
        </is>
      </c>
    </row>
    <row r="41">
      <c r="A41" s="3" t="inlineStr">
        <is>
          <t>Changes in each component of accumulated other comprehensive income (loss), net of tax</t>
        </is>
      </c>
    </row>
    <row r="42">
      <c r="A42" s="4" t="inlineStr">
        <is>
          <t>Balance at the beginning of the period</t>
        </is>
      </c>
      <c r="D42" s="5" t="n">
        <v>-3100</v>
      </c>
    </row>
    <row r="43">
      <c r="A43" s="4" t="inlineStr">
        <is>
          <t>AOCI | Adjusted balance at beginning of period</t>
        </is>
      </c>
    </row>
    <row r="44">
      <c r="A44" s="3" t="inlineStr">
        <is>
          <t>Changes in each component of accumulated other comprehensive income (loss), net of tax</t>
        </is>
      </c>
    </row>
    <row r="45">
      <c r="A45" s="4" t="inlineStr">
        <is>
          <t>Balance at the beginning of the period</t>
        </is>
      </c>
      <c r="D45" s="6" t="n">
        <v>-1919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INCOME (LOSS) (Reclassified Out of AOCI)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Amounts reclassified out of each component of accumulated other comprehensive income</t>
        </is>
      </c>
    </row>
    <row r="4">
      <c r="A4" s="4" t="inlineStr">
        <is>
          <t>Net gains (losses) on sales of investment securities</t>
        </is>
      </c>
      <c r="J4" s="6" t="n">
        <v>150</v>
      </c>
      <c r="K4" s="6" t="n">
        <v>-201</v>
      </c>
      <c r="L4" s="6" t="n">
        <v>36</v>
      </c>
    </row>
    <row r="5">
      <c r="A5" s="4" t="inlineStr">
        <is>
          <t>Income tax benefit (expense)</t>
        </is>
      </c>
      <c r="B5" s="6" t="n">
        <v>-7605</v>
      </c>
      <c r="C5" s="6" t="n">
        <v>-6814</v>
      </c>
      <c r="D5" s="6" t="n">
        <v>-5887</v>
      </c>
      <c r="E5" s="6" t="n">
        <v>-5452</v>
      </c>
      <c r="F5" s="6" t="n">
        <v>-3772</v>
      </c>
      <c r="G5" s="6" t="n">
        <v>-2200</v>
      </c>
      <c r="H5" s="6" t="n">
        <v>-2967</v>
      </c>
      <c r="I5" s="6" t="n">
        <v>-2821</v>
      </c>
      <c r="J5" s="5" t="n">
        <v>-25758</v>
      </c>
      <c r="K5" s="5" t="n">
        <v>-11760</v>
      </c>
      <c r="L5" s="5" t="n">
        <v>-19605</v>
      </c>
    </row>
    <row r="6">
      <c r="A6" s="4" t="inlineStr">
        <is>
          <t>Net of tax</t>
        </is>
      </c>
      <c r="J6" s="5" t="n">
        <v>-41387</v>
      </c>
      <c r="K6" s="5" t="n">
        <v>16140</v>
      </c>
      <c r="L6" s="5" t="n">
        <v>37660</v>
      </c>
    </row>
    <row r="7">
      <c r="A7" s="4" t="inlineStr">
        <is>
          <t>Total reclassifications, net of tax</t>
        </is>
      </c>
      <c r="B7" s="6" t="n">
        <v>22327</v>
      </c>
      <c r="C7" s="6" t="n">
        <v>20815</v>
      </c>
      <c r="D7" s="6" t="n">
        <v>18714</v>
      </c>
      <c r="E7" s="6" t="n">
        <v>18038</v>
      </c>
      <c r="F7" s="6" t="n">
        <v>12171</v>
      </c>
      <c r="G7" s="6" t="n">
        <v>6859</v>
      </c>
      <c r="H7" s="6" t="n">
        <v>9917</v>
      </c>
      <c r="I7" s="6" t="n">
        <v>8326</v>
      </c>
      <c r="J7" s="5" t="n">
        <v>79894</v>
      </c>
      <c r="K7" s="5" t="n">
        <v>37273</v>
      </c>
      <c r="L7" s="5" t="n">
        <v>58322</v>
      </c>
    </row>
    <row r="8">
      <c r="A8" s="4" t="inlineStr">
        <is>
          <t>Amount Reclassified from AOCI</t>
        </is>
      </c>
    </row>
    <row r="9">
      <c r="A9" s="3" t="inlineStr">
        <is>
          <t>Amounts reclassified out of each component of accumulated other comprehensive income</t>
        </is>
      </c>
    </row>
    <row r="10">
      <c r="A10" s="4" t="inlineStr">
        <is>
          <t>Total reclassifications, net of tax</t>
        </is>
      </c>
      <c r="J10" s="5" t="n">
        <v>-649</v>
      </c>
      <c r="K10" s="5" t="n">
        <v>-1020</v>
      </c>
      <c r="L10" s="5" t="n">
        <v>-818</v>
      </c>
    </row>
    <row r="11">
      <c r="A11" s="4" t="inlineStr">
        <is>
          <t>Accumulated Defined Benefit Plans Adjustment, Net Gain (Loss) Attributable to Parent [Member]</t>
        </is>
      </c>
    </row>
    <row r="12">
      <c r="A12" s="3" t="inlineStr">
        <is>
          <t>Amounts reclassified out of each component of accumulated other comprehensive income</t>
        </is>
      </c>
    </row>
    <row r="13">
      <c r="A13" s="4" t="inlineStr">
        <is>
          <t>Reclassification from Accumulated Other Comprehensive Income, Current Period, before Tax</t>
        </is>
      </c>
      <c r="J13" s="5" t="n">
        <v>-1036</v>
      </c>
      <c r="K13" s="5" t="n">
        <v>-1160</v>
      </c>
      <c r="L13" s="5" t="n">
        <v>-1117</v>
      </c>
    </row>
    <row r="14">
      <c r="A14" s="4" t="inlineStr">
        <is>
          <t>Reclassification from AOCI, Current Period, Tax</t>
        </is>
      </c>
      <c r="J14" s="5" t="n">
        <v>-291</v>
      </c>
      <c r="K14" s="5" t="n">
        <v>-310</v>
      </c>
      <c r="L14" s="5" t="n">
        <v>-299</v>
      </c>
    </row>
    <row r="15">
      <c r="A15" s="4" t="inlineStr">
        <is>
          <t>Net of tax</t>
        </is>
      </c>
      <c r="J15" s="5" t="n">
        <v>-745</v>
      </c>
      <c r="K15" s="5" t="n">
        <v>-850</v>
      </c>
      <c r="L15" s="5" t="n">
        <v>-818</v>
      </c>
    </row>
    <row r="16">
      <c r="A16" s="4" t="inlineStr">
        <is>
          <t>Accumulated Defined Benefit Plans Adjustment, Net Gain (Loss) Attributable to Parent [Member] | Amount Reclassified from AOCI</t>
        </is>
      </c>
    </row>
    <row r="17">
      <c r="A17" s="3" t="inlineStr">
        <is>
          <t>Amounts reclassified out of each component of accumulated other comprehensive income</t>
        </is>
      </c>
    </row>
    <row r="18">
      <c r="A18" s="4" t="inlineStr">
        <is>
          <t>Reclassification from Accumulated Other Comprehensive Income, Current Period, before Tax</t>
        </is>
      </c>
      <c r="J18" s="5" t="n">
        <v>-1036</v>
      </c>
      <c r="K18" s="5" t="n">
        <v>-1160</v>
      </c>
      <c r="L18" s="5" t="n">
        <v>-1117</v>
      </c>
    </row>
    <row r="19">
      <c r="A19" s="4" t="inlineStr">
        <is>
          <t>Accumulated Defined Benefit Plans Adjustment, Net Transition Attributable to Parent [Member]</t>
        </is>
      </c>
    </row>
    <row r="20">
      <c r="A20" s="3" t="inlineStr">
        <is>
          <t>Amounts reclassified out of each component of accumulated other comprehensive income</t>
        </is>
      </c>
    </row>
    <row r="21">
      <c r="A21" s="4" t="inlineStr">
        <is>
          <t>Reclassification from Accumulated Other Comprehensive Income, Current Period, before Tax</t>
        </is>
      </c>
      <c r="J21" s="5" t="n">
        <v>-18</v>
      </c>
      <c r="K21" s="5" t="n">
        <v>-18</v>
      </c>
      <c r="L21" s="5" t="n">
        <v>-18</v>
      </c>
    </row>
    <row r="22">
      <c r="A22" s="4" t="inlineStr">
        <is>
          <t>Reclassification from AOCI, Current Period, Tax</t>
        </is>
      </c>
      <c r="J22" s="5" t="n">
        <v>-4</v>
      </c>
      <c r="K22" s="5" t="n">
        <v>-5</v>
      </c>
      <c r="L22" s="5" t="n">
        <v>-5</v>
      </c>
    </row>
    <row r="23">
      <c r="A23" s="4" t="inlineStr">
        <is>
          <t>Net of tax</t>
        </is>
      </c>
      <c r="J23" s="5" t="n">
        <v>-14</v>
      </c>
      <c r="K23" s="5" t="n">
        <v>-13</v>
      </c>
      <c r="L23" s="5" t="n">
        <v>-13</v>
      </c>
    </row>
    <row r="24">
      <c r="A24" s="4" t="inlineStr">
        <is>
          <t>Accumulated Defined Benefit Plans Adjustment, Net Transition Attributable to Parent [Member] | Amount Reclassified from AOCI</t>
        </is>
      </c>
    </row>
    <row r="25">
      <c r="A25" s="3" t="inlineStr">
        <is>
          <t>Amounts reclassified out of each component of accumulated other comprehensive income</t>
        </is>
      </c>
    </row>
    <row r="26">
      <c r="A26" s="4" t="inlineStr">
        <is>
          <t>Reclassification from Accumulated Other Comprehensive Income, Current Period, before Tax</t>
        </is>
      </c>
      <c r="J26" s="5" t="n">
        <v>-18</v>
      </c>
      <c r="K26" s="5" t="n">
        <v>-18</v>
      </c>
      <c r="L26" s="5" t="n">
        <v>-18</v>
      </c>
    </row>
    <row r="27">
      <c r="A27" s="4" t="inlineStr">
        <is>
          <t>Accumulated Defined Benefit Plans Adjustment, Net Prior Service Attributable to Parent [Member]</t>
        </is>
      </c>
    </row>
    <row r="28">
      <c r="A28" s="3" t="inlineStr">
        <is>
          <t>Amounts reclassified out of each component of accumulated other comprehensive income</t>
        </is>
      </c>
    </row>
    <row r="29">
      <c r="A29" s="4" t="inlineStr">
        <is>
          <t>Reclassification from Accumulated Other Comprehensive Income, Current Period, before Tax</t>
        </is>
      </c>
      <c r="J29" s="5" t="n">
        <v>0</v>
      </c>
      <c r="K29" s="5" t="n">
        <v>-14</v>
      </c>
      <c r="L29" s="5" t="n">
        <v>-18</v>
      </c>
    </row>
    <row r="30">
      <c r="A30" s="4" t="inlineStr">
        <is>
          <t>Reclassification from AOCI, Current Period, Tax</t>
        </is>
      </c>
      <c r="J30" s="5" t="n">
        <v>0</v>
      </c>
      <c r="K30" s="5" t="n">
        <v>-4</v>
      </c>
      <c r="L30" s="5" t="n">
        <v>-5</v>
      </c>
    </row>
    <row r="31">
      <c r="A31" s="4" t="inlineStr">
        <is>
          <t>Net of tax</t>
        </is>
      </c>
      <c r="J31" s="5" t="n">
        <v>0</v>
      </c>
      <c r="K31" s="5" t="n">
        <v>-10</v>
      </c>
      <c r="L31" s="5" t="n">
        <v>-13</v>
      </c>
    </row>
    <row r="32">
      <c r="A32" s="4" t="inlineStr">
        <is>
          <t>Accumulated Defined Benefit Plans Adjustment, Net Prior Service Attributable to Parent [Member] | Amount Reclassified from AOCI</t>
        </is>
      </c>
    </row>
    <row r="33">
      <c r="A33" s="3" t="inlineStr">
        <is>
          <t>Amounts reclassified out of each component of accumulated other comprehensive income</t>
        </is>
      </c>
    </row>
    <row r="34">
      <c r="A34" s="4" t="inlineStr">
        <is>
          <t>Reclassification from Accumulated Other Comprehensive Income, Current Period, before Tax</t>
        </is>
      </c>
      <c r="J34" s="5" t="n">
        <v>0</v>
      </c>
      <c r="K34" s="5" t="n">
        <v>-14</v>
      </c>
      <c r="L34" s="5" t="n">
        <v>-18</v>
      </c>
    </row>
    <row r="35">
      <c r="A35" s="4" t="inlineStr">
        <is>
          <t>Investment Securities</t>
        </is>
      </c>
    </row>
    <row r="36">
      <c r="A36" s="3" t="inlineStr">
        <is>
          <t>Amounts reclassified out of each component of accumulated other comprehensive income</t>
        </is>
      </c>
    </row>
    <row r="37">
      <c r="A37" s="4" t="inlineStr">
        <is>
          <t>Net of tax</t>
        </is>
      </c>
      <c r="J37" s="5" t="n">
        <v>110</v>
      </c>
      <c r="K37" s="5" t="n">
        <v>-147</v>
      </c>
      <c r="L37" s="5" t="n">
        <v>26</v>
      </c>
    </row>
    <row r="38">
      <c r="A38" s="4" t="inlineStr">
        <is>
          <t>Investment Securities | Amount Reclassified from AOCI</t>
        </is>
      </c>
    </row>
    <row r="39">
      <c r="A39" s="3" t="inlineStr">
        <is>
          <t>Amounts reclassified out of each component of accumulated other comprehensive income</t>
        </is>
      </c>
    </row>
    <row r="40">
      <c r="A40" s="4" t="inlineStr">
        <is>
          <t>Net gains (losses) on sales of investment securities</t>
        </is>
      </c>
      <c r="J40" s="5" t="n">
        <v>150</v>
      </c>
      <c r="K40" s="5" t="n">
        <v>-201</v>
      </c>
      <c r="L40" s="5" t="n">
        <v>36</v>
      </c>
    </row>
    <row r="41">
      <c r="A41" s="4" t="inlineStr">
        <is>
          <t>Income tax benefit (expense)</t>
        </is>
      </c>
      <c r="J41" s="5" t="n">
        <v>-40</v>
      </c>
      <c r="K41" s="5" t="n">
        <v>54</v>
      </c>
      <c r="L41" s="5" t="n">
        <v>-10</v>
      </c>
    </row>
    <row r="42">
      <c r="A42" s="4" t="inlineStr">
        <is>
          <t>Net of tax</t>
        </is>
      </c>
      <c r="J42" s="5" t="n">
        <v>110</v>
      </c>
      <c r="K42" s="5" t="n">
        <v>-147</v>
      </c>
      <c r="L42" s="5" t="n">
        <v>26</v>
      </c>
    </row>
    <row r="43">
      <c r="A43" s="4" t="inlineStr">
        <is>
          <t>Defined Benefit Plans</t>
        </is>
      </c>
    </row>
    <row r="44">
      <c r="A44" s="3" t="inlineStr">
        <is>
          <t>Amounts reclassified out of each component of accumulated other comprehensive income</t>
        </is>
      </c>
    </row>
    <row r="45">
      <c r="A45" s="4" t="inlineStr">
        <is>
          <t>Net of tax</t>
        </is>
      </c>
      <c r="J45" s="5" t="n">
        <v>-759</v>
      </c>
      <c r="K45" s="5" t="n">
        <v>-873</v>
      </c>
      <c r="L45" s="5" t="n">
        <v>-844</v>
      </c>
    </row>
    <row r="46">
      <c r="A46" s="4" t="inlineStr">
        <is>
          <t>Defined Benefit Plans | Amount Reclassified from AOCI</t>
        </is>
      </c>
    </row>
    <row r="47">
      <c r="A47" s="3" t="inlineStr">
        <is>
          <t>Amounts reclassified out of each component of accumulated other comprehensive income</t>
        </is>
      </c>
    </row>
    <row r="48">
      <c r="A48" s="4" t="inlineStr">
        <is>
          <t>Reclassification from Accumulated Other Comprehensive Income, Current Period, before Tax</t>
        </is>
      </c>
      <c r="J48" s="5" t="n">
        <v>-1054</v>
      </c>
      <c r="K48" s="5" t="n">
        <v>-1192</v>
      </c>
      <c r="L48" s="5" t="n">
        <v>-1153</v>
      </c>
    </row>
    <row r="49">
      <c r="A49" s="4" t="inlineStr">
        <is>
          <t>Reclassification from AOCI, Current Period, Tax</t>
        </is>
      </c>
      <c r="J49" s="5" t="n">
        <v>-295</v>
      </c>
      <c r="K49" s="5" t="n">
        <v>-319</v>
      </c>
      <c r="L49" s="5" t="n">
        <v>-309</v>
      </c>
    </row>
    <row r="50">
      <c r="A50" s="4" t="inlineStr">
        <is>
          <t>Net of tax</t>
        </is>
      </c>
      <c r="J50" s="6" t="n">
        <v>-759</v>
      </c>
      <c r="K50" s="6" t="n">
        <v>-873</v>
      </c>
      <c r="L50" s="6" t="n">
        <v>-844</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SHARE-BASED COMPENSATION</t>
        </is>
      </c>
    </row>
    <row r="4">
      <c r="A4" s="4" t="inlineStr">
        <is>
          <t>Net income</t>
        </is>
      </c>
      <c r="B4" s="6" t="n">
        <v>22327</v>
      </c>
      <c r="C4" s="6" t="n">
        <v>20815</v>
      </c>
      <c r="D4" s="6" t="n">
        <v>18714</v>
      </c>
      <c r="E4" s="6" t="n">
        <v>18038</v>
      </c>
      <c r="F4" s="6" t="n">
        <v>12171</v>
      </c>
      <c r="G4" s="6" t="n">
        <v>6859</v>
      </c>
      <c r="H4" s="6" t="n">
        <v>9917</v>
      </c>
      <c r="I4" s="6" t="n">
        <v>8326</v>
      </c>
      <c r="J4" s="6" t="n">
        <v>79894</v>
      </c>
      <c r="K4" s="6" t="n">
        <v>37273</v>
      </c>
      <c r="L4" s="6" t="n">
        <v>58322</v>
      </c>
    </row>
    <row r="5">
      <c r="A5" s="4" t="inlineStr">
        <is>
          <t>Weighted average shares outstanding - basic (in shares)</t>
        </is>
      </c>
      <c r="J5" s="5" t="n">
        <v>28003744</v>
      </c>
      <c r="K5" s="5" t="n">
        <v>28074543</v>
      </c>
      <c r="L5" s="5" t="n">
        <v>28495699</v>
      </c>
    </row>
    <row r="6">
      <c r="A6" s="4" t="inlineStr">
        <is>
          <t>Weighted average shares outstanding - diluted (in shares)</t>
        </is>
      </c>
      <c r="J6" s="5" t="n">
        <v>28257323</v>
      </c>
      <c r="K6" s="5" t="n">
        <v>28180576</v>
      </c>
      <c r="L6" s="5" t="n">
        <v>28677100</v>
      </c>
    </row>
    <row r="7">
      <c r="A7" s="4" t="inlineStr">
        <is>
          <t>Basic earnings per share (in dollars per share)</t>
        </is>
      </c>
      <c r="B7" s="7" t="n">
        <v>0.8</v>
      </c>
      <c r="C7" s="7" t="n">
        <v>0.74</v>
      </c>
      <c r="D7" s="7" t="n">
        <v>0.66</v>
      </c>
      <c r="E7" s="7" t="n">
        <v>0.64</v>
      </c>
      <c r="F7" s="7" t="n">
        <v>0.43</v>
      </c>
      <c r="G7" s="7" t="n">
        <v>0.24</v>
      </c>
      <c r="H7" s="7" t="n">
        <v>0.35</v>
      </c>
      <c r="I7" s="7" t="n">
        <v>0.3</v>
      </c>
      <c r="J7" s="7" t="n">
        <v>2.85</v>
      </c>
      <c r="K7" s="7" t="n">
        <v>1.33</v>
      </c>
      <c r="L7" s="7" t="n">
        <v>2.05</v>
      </c>
    </row>
    <row r="8">
      <c r="A8" s="4" t="inlineStr">
        <is>
          <t>Diluted earnings per share (in dollars per share)</t>
        </is>
      </c>
      <c r="B8" s="7" t="n">
        <v>0.8</v>
      </c>
      <c r="C8" s="7" t="n">
        <v>0.74</v>
      </c>
      <c r="D8" s="7" t="n">
        <v>0.66</v>
      </c>
      <c r="E8" s="7" t="n">
        <v>0.64</v>
      </c>
      <c r="F8" s="7" t="n">
        <v>0.43</v>
      </c>
      <c r="G8" s="7" t="n">
        <v>0.24</v>
      </c>
      <c r="H8" s="7" t="n">
        <v>0.35</v>
      </c>
      <c r="I8" s="7" t="n">
        <v>0.29</v>
      </c>
      <c r="J8" s="7" t="n">
        <v>2.83</v>
      </c>
      <c r="K8" s="7" t="n">
        <v>1.32</v>
      </c>
      <c r="L8" s="7" t="n">
        <v>2.03</v>
      </c>
    </row>
    <row r="9">
      <c r="A9" s="4" t="inlineStr">
        <is>
          <t>Antidilutive securities excluded from the dilutive share calculation (in shares)</t>
        </is>
      </c>
      <c r="J9" s="5" t="n">
        <v>0</v>
      </c>
      <c r="K9" s="5" t="n">
        <v>0</v>
      </c>
      <c r="L9" s="5" t="n">
        <v>0</v>
      </c>
    </row>
    <row r="10">
      <c r="A10" s="4" t="inlineStr">
        <is>
          <t>Stock Option</t>
        </is>
      </c>
    </row>
    <row r="11">
      <c r="A11" s="3" t="inlineStr">
        <is>
          <t>SHARE-BASED COMPENSATION</t>
        </is>
      </c>
    </row>
    <row r="12">
      <c r="A12" s="4" t="inlineStr">
        <is>
          <t>Dilutive effect of share-based compensation arrangements (in shares)</t>
        </is>
      </c>
      <c r="J12" s="5" t="n">
        <v>253579</v>
      </c>
      <c r="K12" s="5" t="n">
        <v>106033</v>
      </c>
      <c r="L12" s="5" t="n">
        <v>181401</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3. INVESTMENT SECURITIES A summary of our available-for-sale investment securities as of December 31, 2021 and 2020 are as follows: (Dollars in thousands) Amortized Gross Gross Fair December 31, 2021 Available-for-Sale: Debt securities: States and political subdivisions $ 235,521 $ 3,156 $ (1,849) $ 236,828 Corporate securities 41,687 24 (1,065) 40,646 U.S. Treasury obligations and direct obligations of U.S Government agencies 35,833 69 (568) 35,334 Mortgage-backed securities: Residential - U.S. Government-sponsored entities ("GSEs") 1,213,910 4,899 (19,993) 1,198,816 Residential - Non-government sponsored entities ("Non-GSEs") 11,942 335 (64) 12,213 Commercial - U.S. GSEs and agencies 66,287 756 (1,194) 65,849 Commercial - Non-GSEs 41,328 685 — 42,013 Total available-for-sale investment securities $ 1,646,508 $ 9,924 $ (24,733) $ 1,631,699 Equity securities $ — $ — $ — $ — (Dollars in thousands) Amortized Gross Gross Fair December 31, 2020 Available-for-Sale: Debt securities: States and political subdivisions $ 163,573 $ 5,370 $ (177) $ 168,766 Corporate securities 47,351 788 (131) 48,008 U.S. Treasury obligations and direct obligations of U.S Government agencies 33,413 18 (286) 33,145 Mortgage-backed securities: Residential - U.S. GSEs 762,309 16,816 (299) 778,826 Residential - Non-GSEs 22,671 786 (34) 23,423 Commercial - U.S. GSEs and agencies 85,405 2,564 (500) 87,469 Commercial - Non-GSEs 41,309 1,663 — 42,972 Total available-for-sale investment securities $ 1,156,031 $ 28,005 $ (1,427) $ 1,182,609 Equity securities $ 1,068 $ 283 $ — $ 1,351 The amortized cost and fair value of our equity investment securities is as follows: (Dollars in thousands) Amortized Cost Fair Value December 31, 2021 Equity securities $ — $ — December 31, 2020 Equity securities 1,068 1,351 The amortized cost and estimated fair value of our investment securities at December 31, 2021 by contractual maturity are shown below. Actual maturities may differ from contractual maturities as issuers have the right to call or prepay obligations with or without call or prepayment penalties. Securities not due at a single maturity date are shown separately. December 31, 2021 (Dollars in thousands) Amortized Cost Fair Value Available-for-Sale: Due in one year or less $ 18,958 $ 19,002 Due after one year through five years 21,579 22,190 Due after five years through ten years 84,715 84,411 Due after ten years 187,789 187,205 Mortgage-backed securities Residential - U.S. GSEs 1,213,910 1,198,816 Residential - Non-GSEs 11,942 12,213 Commercial - U.S. GSEs and agencies 66,287 65,849 Commercial - Non-GSEs 41,328 42,013 Total available-for-sale investment securities $ 1,646,508 $ 1,631,699 Equity securities $ — $ — In 2021, proceeds from the sale of available-for-sale investment securities were $279.5 million and resulted in a net realized gain of $0.2 million. Gross realized gains and losses on the sale of available-for-sale investment securities totaled $3.4 million and $3.2 million, respectively. In 2021, proceeds from the sale of equity investment securities were $1.7 million. In 2020, proceeds from the sale of available-for-sale investment securities were $180.1 million and resulted in a net realized loss of $0.2 million. Gross realized losses and gains on the sale of available-for-sale investment securities totaled $0.9 million and $0.7 million, respectively. In 2019, proceeds from the sale of available-for-sale investment securities were $53.9 million and resulted in a net realized gain of $36 thousand. Gross realized gains and losses on the sale of available-for-sale investment securities totaled $83 thousand and $47 thousand, respectively. Investment securities of $455.8 million and $483.6 million at December 31, 2021 and 2020, respectively, were pledged to secure public funds on deposit and other long-term and short-term borrowings. At December 31, 2021 and 2020, there were no holdings of securities of any one issuer, other than the U.S. Government and its agencies, in an amount greater than 10% of shareholders' equity. There were a total of 153 and 37 securities in an unrealized or unrecognized loss position at December 31, 2021 and 2020, respectively. The following table summarizes securities which were in an unrealized or unrecognized loss position at December 31, 2021 and 2020, aggregated by major security type and length of time in a continuous unrealized or unrecognized loss position: Less Than 12 Months 12 Months or Longer Total Description of Securities Fair Unrealized Fair Unrealized Fair Unrealized (Dollars in thousands) December 31, 2021 Debt securities: States and political subdivisions $ 79,360 $ (1,252) $ 10,864 $ (597) $ 90,224 $ (1,849) Corporate securities 8,633 (235) 21,960 (830) 30,593 (1,065) U.S. Treasury obligations and direct obligations of U.S Government agencies 16,103 (415) 10,891 (153) 26,994 (568) Mortgage-backed securities: Residential - U.S. GSEs 926,570 (15,883) 114,747 (4,110) 1,041,317 (19,993) Residential - Non-GSEs — — 938 (64) 938 (64) Commercial - U.S. GSEs and agencies 6,313 (205) 16,281 (989) 22,594 (1,194) Total temporarily impaired securities $ 1,036,979 $ (17,990) $ 175,681 $ (6,743) $ 1,212,660 $ (24,733) Less Than 12 Months 12 Months or Longer Total Description of Securities Fair Unrealized Fair Unrealized Fair Unrealized (Dollars in thousands) December 31, 2020 Debt securities: States and political subdivisions $ 21,313 $ (177) $ — $ — $ 21,313 $ (177) U.S. Treasury obligations and direct obligations of U.S Government agencies 5,980 (24) 20,925 (262) 26,905 (286) Mortgage-backed securities: Residential - U.S. GSEs 76,402 (299) — — 76,402 (299) Residential - Non-GSEs 989 (34) — — 989 (34) Commercial - U.S. GSEs and agencies 16,977 (500) — — 16,977 (500) Total temporarily impaired securities $ 126,530 $ (1,165) $ 20,925 $ (262) $ 147,455 $ (1,427) The Company has evaluated its AFS investment securities that are in an unrealized loss position and has determined that the unrealized losses on the Company's investment securities are unrelated to credit quality and are primarily attributable to changes in interest rates and volatility in the financial markets since purchase. Investment securities in an unrealized loss position are evaluated on at least a quarterly basis, and include evaluating the changes in the investment securities' ratings issued by rating agencies and changes in the financial condition of the issuer. For mortgage-related securities, delinquency and loss information with respect to the underlying collateral, changes in levels of subordination for the Company's particular position within the repayment structure, and remaining credit enhancement as compared to projected credit losses of the security are also evaluated. All of the investment securities in an unrealized loss position continue to be rated investment grade by one or more major rating agencies. Because we have no intent to sell securities in an unrealized loss position and it is not more likely than not that we will be required to sell such securities before recovery of its amortized cost basis, the Company has not recorded an ACL and unrealized losses on these securities and have not been recognized into income. Visa and MasterCard Class B Common Stock As of December 31, 2021, the Company owns 34,631 shares of Class B common stock of Visa, Inc. ("Visa"). These shares were received in 2008 as part of Visa's initial public offering ("IPO"). These shares are transferable only under limited circumstances until they can be converted into shares of the publicly traded Class A common stock. This conversion will not occur until the resolution of certain litigation, which is indemnified by Visa members. Since its IPO, Visa has funded a litigation reserve to settle these litigation claims. At its discretion, Visa may continue to increase the litigation reserve based upon a change in the conversion ratio of each member bank’s restricted Class B common stock to unrestricted Class A common stock. Due to the existing transfer restriction and the uncertainty of the outcome of the Visa litigation, the Company has determined that the Visa Class B common stock does not have a readily determinable fair value and chooses to carry the shares on the Company's consolidated balance sheets at zero cost basis. During the first quarter of 2019, the Company converted the 11,170 shares of Class B common stock of MasterCard, Inc. ("MasterCard") it received during their initial public offering to an equal number of Class A common stock and sold the shares for $2.6 million. The shares were carried on the Company's consolidated balance sheets at zero cost basis and the proceeds received were recorded as a gain in other operating income - other in the Company's consolidated statements of income. The Company no longer owns any shares of MasterCard Class B common stock.</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Dec. 31, 2021</t>
        </is>
      </c>
      <c r="C1" s="2" t="inlineStr">
        <is>
          <t>Dec. 31, 2020</t>
        </is>
      </c>
    </row>
    <row r="2">
      <c r="A2" s="4" t="inlineStr">
        <is>
          <t>Commitments to extend credit</t>
        </is>
      </c>
    </row>
    <row r="3">
      <c r="A3" s="3" t="inlineStr">
        <is>
          <t>FINANCIAL INSTRUMENTS WITH OFF-BALANCE SHEET RISK</t>
        </is>
      </c>
    </row>
    <row r="4">
      <c r="A4" s="4" t="inlineStr">
        <is>
          <t>Fair Value Disclosure, Off-balance Sheet Risks, Amount, Liability</t>
        </is>
      </c>
      <c r="B4" s="6" t="n">
        <v>1266596</v>
      </c>
      <c r="C4" s="6" t="n">
        <v>1176065</v>
      </c>
    </row>
    <row r="5">
      <c r="A5" s="4" t="inlineStr">
        <is>
          <t>Standby letters of credit and financial guarantees written</t>
        </is>
      </c>
    </row>
    <row r="6">
      <c r="A6" s="3" t="inlineStr">
        <is>
          <t>FINANCIAL INSTRUMENTS WITH OFF-BALANCE SHEET RISK</t>
        </is>
      </c>
    </row>
    <row r="7">
      <c r="A7" s="4" t="inlineStr">
        <is>
          <t>Fair Value Disclosure, Off-balance Sheet Risks, Amount, Liability</t>
        </is>
      </c>
      <c r="B7" s="5" t="n">
        <v>6634</v>
      </c>
      <c r="C7" s="5" t="n">
        <v>10544</v>
      </c>
    </row>
    <row r="8">
      <c r="A8" s="4" t="inlineStr">
        <is>
          <t>Assets</t>
        </is>
      </c>
    </row>
    <row r="9">
      <c r="A9" s="3" t="inlineStr">
        <is>
          <t>FINANCIAL INSTRUMENTS WITH OFF-BALANCE SHEET RISK</t>
        </is>
      </c>
    </row>
    <row r="10">
      <c r="A10" s="4" t="inlineStr">
        <is>
          <t>Derivative, Notional Amount</t>
        </is>
      </c>
      <c r="B10" s="5" t="n">
        <v>33112</v>
      </c>
    </row>
    <row r="11">
      <c r="A11" s="4" t="inlineStr">
        <is>
          <t>Liabilities</t>
        </is>
      </c>
    </row>
    <row r="12">
      <c r="A12" s="3" t="inlineStr">
        <is>
          <t>FINANCIAL INSTRUMENTS WITH OFF-BALANCE SHEET RISK</t>
        </is>
      </c>
    </row>
    <row r="13">
      <c r="A13" s="4" t="inlineStr">
        <is>
          <t>Derivative, Notional Amount</t>
        </is>
      </c>
      <c r="B13" s="5" t="n">
        <v>33112</v>
      </c>
    </row>
    <row r="14">
      <c r="A14" s="4" t="inlineStr">
        <is>
          <t>Interest rate options</t>
        </is>
      </c>
    </row>
    <row r="15">
      <c r="A15" s="3" t="inlineStr">
        <is>
          <t>FINANCIAL INSTRUMENTS WITH OFF-BALANCE SHEET RISK</t>
        </is>
      </c>
    </row>
    <row r="16">
      <c r="A16" s="4" t="inlineStr">
        <is>
          <t>Derivative, Notional Amount</t>
        </is>
      </c>
      <c r="C16" s="5" t="n">
        <v>714</v>
      </c>
    </row>
    <row r="17">
      <c r="A17" s="4" t="inlineStr">
        <is>
          <t>Forward interest rate contracts</t>
        </is>
      </c>
    </row>
    <row r="18">
      <c r="A18" s="3" t="inlineStr">
        <is>
          <t>FINANCIAL INSTRUMENTS WITH OFF-BALANCE SHEET RISK</t>
        </is>
      </c>
    </row>
    <row r="19">
      <c r="A19" s="4" t="inlineStr">
        <is>
          <t>Derivative, Notional Amount</t>
        </is>
      </c>
      <c r="B19" s="5" t="n">
        <v>3525</v>
      </c>
      <c r="C19" s="5" t="n">
        <v>16603</v>
      </c>
    </row>
    <row r="20">
      <c r="A20" s="4" t="inlineStr">
        <is>
          <t>Not Designated as Hedging Instrument [Member] | Assets</t>
        </is>
      </c>
    </row>
    <row r="21">
      <c r="A21" s="3" t="inlineStr">
        <is>
          <t>FINANCIAL INSTRUMENTS WITH OFF-BALANCE SHEET RISK</t>
        </is>
      </c>
    </row>
    <row r="22">
      <c r="A22" s="4" t="inlineStr">
        <is>
          <t>Fair Value Disclosure, Off-balance Sheet Risks, Amount, Liability</t>
        </is>
      </c>
      <c r="B22" s="5" t="n">
        <v>33112</v>
      </c>
      <c r="C22" s="5" t="n">
        <v>0</v>
      </c>
    </row>
    <row r="23">
      <c r="A23" s="4" t="inlineStr">
        <is>
          <t>Not Designated as Hedging Instrument [Member] | Liabilities</t>
        </is>
      </c>
    </row>
    <row r="24">
      <c r="A24" s="3" t="inlineStr">
        <is>
          <t>FINANCIAL INSTRUMENTS WITH OFF-BALANCE SHEET RISK</t>
        </is>
      </c>
    </row>
    <row r="25">
      <c r="A25" s="4" t="inlineStr">
        <is>
          <t>Fair Value Disclosure, Off-balance Sheet Risks, Amount, Liability</t>
        </is>
      </c>
      <c r="B25" s="5" t="n">
        <v>33112</v>
      </c>
      <c r="C25" s="5" t="n">
        <v>0</v>
      </c>
    </row>
    <row r="26">
      <c r="A26" s="4" t="inlineStr">
        <is>
          <t>Interest rate lock commitments | Not Designated as Hedging Instrument [Member] | Interest rate options</t>
        </is>
      </c>
    </row>
    <row r="27">
      <c r="A27" s="3" t="inlineStr">
        <is>
          <t>FINANCIAL INSTRUMENTS WITH OFF-BALANCE SHEET RISK</t>
        </is>
      </c>
    </row>
    <row r="28">
      <c r="A28" s="4" t="inlineStr">
        <is>
          <t>Fair Value Disclosure, Off-balance Sheet Risks, Amount, Liability</t>
        </is>
      </c>
      <c r="B28" s="5" t="n">
        <v>0</v>
      </c>
      <c r="C28" s="5" t="n">
        <v>714</v>
      </c>
    </row>
    <row r="29">
      <c r="A29" s="4" t="inlineStr">
        <is>
          <t>Forward interest rate contracts | Not Designated as Hedging Instrument [Member] | Forward interest rate contracts</t>
        </is>
      </c>
    </row>
    <row r="30">
      <c r="A30" s="3" t="inlineStr">
        <is>
          <t>FINANCIAL INSTRUMENTS WITH OFF-BALANCE SHEET RISK</t>
        </is>
      </c>
    </row>
    <row r="31">
      <c r="A31" s="4" t="inlineStr">
        <is>
          <t>Fair Value Disclosure, Off-balance Sheet Risks, Amount, Liability</t>
        </is>
      </c>
      <c r="B31" s="5" t="n">
        <v>3525</v>
      </c>
      <c r="C31" s="5" t="n">
        <v>16603</v>
      </c>
    </row>
    <row r="32">
      <c r="A32" s="4" t="inlineStr">
        <is>
          <t>Risk participation agreements | Not Designated as Hedging Instrument [Member]</t>
        </is>
      </c>
    </row>
    <row r="33">
      <c r="A33" s="3" t="inlineStr">
        <is>
          <t>FINANCIAL INSTRUMENTS WITH OFF-BALANCE SHEET RISK</t>
        </is>
      </c>
    </row>
    <row r="34">
      <c r="A34" s="4" t="inlineStr">
        <is>
          <t>Fair Value Disclosure, Off-balance Sheet Risks, Amount, Liability</t>
        </is>
      </c>
      <c r="B34" s="6" t="n">
        <v>37531</v>
      </c>
      <c r="C34" s="6" t="n">
        <v>37762</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Carrying Amount and Estimated Fair Value of Financial Instruments) (Details) - USD ($) $ in Thousands</t>
        </is>
      </c>
      <c r="B1" s="2" t="inlineStr">
        <is>
          <t>Dec. 31, 2021</t>
        </is>
      </c>
      <c r="C1" s="2" t="inlineStr">
        <is>
          <t>Dec. 31, 2020</t>
        </is>
      </c>
    </row>
    <row r="2">
      <c r="A2" s="3" t="inlineStr">
        <is>
          <t>Fair Value Disclosures [Abstract]</t>
        </is>
      </c>
    </row>
    <row r="3">
      <c r="A3" s="4" t="inlineStr">
        <is>
          <t>Loans, weighted average discount rate, percent</t>
        </is>
      </c>
      <c r="B3" s="4" t="inlineStr">
        <is>
          <t>5.13%</t>
        </is>
      </c>
    </row>
    <row r="4">
      <c r="A4" s="4" t="inlineStr">
        <is>
          <t>Time deposits, weighted average discount rate, percent</t>
        </is>
      </c>
      <c r="B4" s="4" t="inlineStr">
        <is>
          <t>0.51%</t>
        </is>
      </c>
    </row>
    <row r="5">
      <c r="A5" s="4" t="inlineStr">
        <is>
          <t>Long -term debt, weighted average discount rate, percent</t>
        </is>
      </c>
      <c r="B5" s="4" t="inlineStr">
        <is>
          <t>5.63%</t>
        </is>
      </c>
    </row>
    <row r="6">
      <c r="A6" s="3" t="inlineStr">
        <is>
          <t>Financial assets</t>
        </is>
      </c>
    </row>
    <row r="7">
      <c r="A7" s="4" t="inlineStr">
        <is>
          <t>Cash and due from financial institutions</t>
        </is>
      </c>
      <c r="B7" s="6" t="n">
        <v>81506</v>
      </c>
      <c r="C7" s="6" t="n">
        <v>97546</v>
      </c>
    </row>
    <row r="8">
      <c r="A8" s="4" t="inlineStr">
        <is>
          <t>Interest-bearing deposits in other financial institutions</t>
        </is>
      </c>
      <c r="B8" s="5" t="n">
        <v>247401</v>
      </c>
      <c r="C8" s="5" t="n">
        <v>6521</v>
      </c>
    </row>
    <row r="9">
      <c r="A9" s="4" t="inlineStr">
        <is>
          <t>Loans held for sale</t>
        </is>
      </c>
      <c r="B9" s="5" t="n">
        <v>3531</v>
      </c>
      <c r="C9" s="5" t="n">
        <v>16687</v>
      </c>
    </row>
    <row r="10">
      <c r="A10" s="4" t="inlineStr">
        <is>
          <t>Federal Home Loan Bank ("FHLB") stock</t>
        </is>
      </c>
      <c r="B10" s="5" t="n">
        <v>7964</v>
      </c>
      <c r="C10" s="5" t="n">
        <v>8237</v>
      </c>
    </row>
    <row r="11">
      <c r="A11" s="4" t="inlineStr">
        <is>
          <t>Accrued interest receivable</t>
        </is>
      </c>
      <c r="B11" s="5" t="n">
        <v>16709</v>
      </c>
      <c r="C11" s="5" t="n">
        <v>20224</v>
      </c>
    </row>
    <row r="12">
      <c r="A12" s="3" t="inlineStr">
        <is>
          <t>Financial liabilities</t>
        </is>
      </c>
    </row>
    <row r="13">
      <c r="A13" s="4" t="inlineStr">
        <is>
          <t>Noninterest-bearing demand</t>
        </is>
      </c>
      <c r="B13" s="5" t="n">
        <v>2291246</v>
      </c>
      <c r="C13" s="5" t="n">
        <v>1790269</v>
      </c>
    </row>
    <row r="14">
      <c r="A14" s="4" t="inlineStr">
        <is>
          <t>Time deposits</t>
        </is>
      </c>
      <c r="B14" s="5" t="n">
        <v>706732</v>
      </c>
      <c r="C14" s="5" t="n">
        <v>898918</v>
      </c>
    </row>
    <row r="15">
      <c r="A15" s="4" t="inlineStr">
        <is>
          <t>Quoted Prices in Active Markets for Identical Assets (Level 1)</t>
        </is>
      </c>
    </row>
    <row r="16">
      <c r="A16" s="3" t="inlineStr">
        <is>
          <t>Financial assets</t>
        </is>
      </c>
    </row>
    <row r="17">
      <c r="A17" s="4" t="inlineStr">
        <is>
          <t>Cash and due from financial institutions</t>
        </is>
      </c>
      <c r="B17" s="5" t="n">
        <v>81506</v>
      </c>
      <c r="C17" s="5" t="n">
        <v>97546</v>
      </c>
    </row>
    <row r="18">
      <c r="A18" s="4" t="inlineStr">
        <is>
          <t>Interest-bearing deposits in other financial institutions</t>
        </is>
      </c>
      <c r="B18" s="5" t="n">
        <v>247401</v>
      </c>
      <c r="C18" s="5" t="n">
        <v>6521</v>
      </c>
    </row>
    <row r="19">
      <c r="A19" s="4" t="inlineStr">
        <is>
          <t>Investment securities</t>
        </is>
      </c>
      <c r="B19" s="5" t="n">
        <v>0</v>
      </c>
      <c r="C19" s="5" t="n">
        <v>1351</v>
      </c>
    </row>
    <row r="20">
      <c r="A20" s="4" t="inlineStr">
        <is>
          <t>Loans Receivable Held-for-sale, Net, Not Part of Disposal Group</t>
        </is>
      </c>
      <c r="B20" s="5" t="n">
        <v>0</v>
      </c>
      <c r="C20" s="5" t="n">
        <v>0</v>
      </c>
    </row>
    <row r="21">
      <c r="A21" s="4" t="inlineStr">
        <is>
          <t>Loans, net of ACL</t>
        </is>
      </c>
      <c r="B21" s="5" t="n">
        <v>0</v>
      </c>
      <c r="C21" s="5" t="n">
        <v>0</v>
      </c>
    </row>
    <row r="22">
      <c r="A22" s="4" t="inlineStr">
        <is>
          <t>Accrued interest receivable</t>
        </is>
      </c>
      <c r="B22" s="5" t="n">
        <v>16709</v>
      </c>
      <c r="C22" s="5" t="n">
        <v>20224</v>
      </c>
    </row>
    <row r="23">
      <c r="A23" s="3" t="inlineStr">
        <is>
          <t>Financial liabilities</t>
        </is>
      </c>
    </row>
    <row r="24">
      <c r="A24" s="4" t="inlineStr">
        <is>
          <t>Noninterest-bearing demand</t>
        </is>
      </c>
      <c r="B24" s="5" t="n">
        <v>2291246</v>
      </c>
      <c r="C24" s="5" t="n">
        <v>1790269</v>
      </c>
    </row>
    <row r="25">
      <c r="A25" s="4" t="inlineStr">
        <is>
          <t>Interest-bearing demand and savings deposits</t>
        </is>
      </c>
      <c r="B25" s="5" t="n">
        <v>3641180</v>
      </c>
      <c r="C25" s="5" t="n">
        <v>3106931</v>
      </c>
    </row>
    <row r="26">
      <c r="A26" s="4" t="inlineStr">
        <is>
          <t>Time deposits</t>
        </is>
      </c>
      <c r="B26" s="5" t="n">
        <v>0</v>
      </c>
      <c r="C26" s="5" t="n">
        <v>0</v>
      </c>
    </row>
    <row r="27">
      <c r="A27" s="4" t="inlineStr">
        <is>
          <t>FHLB advances and other short-term borrowings</t>
        </is>
      </c>
      <c r="B27" s="5" t="n">
        <v>0</v>
      </c>
      <c r="C27" s="5" t="n">
        <v>0</v>
      </c>
    </row>
    <row r="28">
      <c r="A28" s="4" t="inlineStr">
        <is>
          <t>Long-term debt</t>
        </is>
      </c>
      <c r="B28" s="5" t="n">
        <v>0</v>
      </c>
      <c r="C28" s="5" t="n">
        <v>0</v>
      </c>
    </row>
    <row r="29">
      <c r="A29" s="4" t="inlineStr">
        <is>
          <t>Accrued interest payable (included in other liabilities)</t>
        </is>
      </c>
      <c r="B29" s="5" t="n">
        <v>1122</v>
      </c>
      <c r="C29" s="5" t="n">
        <v>1727</v>
      </c>
    </row>
    <row r="30">
      <c r="A30" s="4" t="inlineStr">
        <is>
          <t>Significant Other Observable Inputs (Level 2)</t>
        </is>
      </c>
    </row>
    <row r="31">
      <c r="A31" s="3" t="inlineStr">
        <is>
          <t>Financial assets</t>
        </is>
      </c>
    </row>
    <row r="32">
      <c r="A32" s="4" t="inlineStr">
        <is>
          <t>Cash and due from financial institutions</t>
        </is>
      </c>
      <c r="B32" s="5" t="n">
        <v>0</v>
      </c>
      <c r="C32" s="5" t="n">
        <v>0</v>
      </c>
    </row>
    <row r="33">
      <c r="A33" s="4" t="inlineStr">
        <is>
          <t>Interest-bearing deposits in other financial institutions</t>
        </is>
      </c>
      <c r="B33" s="5" t="n">
        <v>0</v>
      </c>
      <c r="C33" s="5" t="n">
        <v>0</v>
      </c>
    </row>
    <row r="34">
      <c r="A34" s="4" t="inlineStr">
        <is>
          <t>Investment securities</t>
        </is>
      </c>
      <c r="B34" s="5" t="n">
        <v>1623080</v>
      </c>
      <c r="C34" s="5" t="n">
        <v>1170283</v>
      </c>
    </row>
    <row r="35">
      <c r="A35" s="4" t="inlineStr">
        <is>
          <t>Loans held for sale</t>
        </is>
      </c>
      <c r="B35" s="5" t="n">
        <v>3531</v>
      </c>
      <c r="C35" s="5" t="n">
        <v>16687</v>
      </c>
    </row>
    <row r="36">
      <c r="A36" s="4" t="inlineStr">
        <is>
          <t>Loans, net of ACL</t>
        </is>
      </c>
      <c r="B36" s="5" t="n">
        <v>0</v>
      </c>
      <c r="C36" s="5" t="n">
        <v>0</v>
      </c>
    </row>
    <row r="37">
      <c r="A37" s="4" t="inlineStr">
        <is>
          <t>Accrued interest receivable</t>
        </is>
      </c>
      <c r="B37" s="5" t="n">
        <v>0</v>
      </c>
      <c r="C37" s="5" t="n">
        <v>0</v>
      </c>
    </row>
    <row r="38">
      <c r="A38" s="3" t="inlineStr">
        <is>
          <t>Financial liabilities</t>
        </is>
      </c>
    </row>
    <row r="39">
      <c r="A39" s="4" t="inlineStr">
        <is>
          <t>Noninterest-bearing demand</t>
        </is>
      </c>
      <c r="B39" s="5" t="n">
        <v>0</v>
      </c>
      <c r="C39" s="5" t="n">
        <v>0</v>
      </c>
    </row>
    <row r="40">
      <c r="A40" s="4" t="inlineStr">
        <is>
          <t>Interest-bearing demand and savings deposits</t>
        </is>
      </c>
      <c r="B40" s="5" t="n">
        <v>0</v>
      </c>
      <c r="C40" s="5" t="n">
        <v>0</v>
      </c>
    </row>
    <row r="41">
      <c r="A41" s="4" t="inlineStr">
        <is>
          <t>Time deposits</t>
        </is>
      </c>
      <c r="B41" s="5" t="n">
        <v>0</v>
      </c>
      <c r="C41" s="5" t="n">
        <v>0</v>
      </c>
    </row>
    <row r="42">
      <c r="A42" s="4" t="inlineStr">
        <is>
          <t>FHLB advances and other short-term borrowings</t>
        </is>
      </c>
      <c r="B42" s="5" t="n">
        <v>0</v>
      </c>
      <c r="C42" s="5" t="n">
        <v>22000</v>
      </c>
    </row>
    <row r="43">
      <c r="A43" s="4" t="inlineStr">
        <is>
          <t>Long-term debt</t>
        </is>
      </c>
      <c r="B43" s="5" t="n">
        <v>0</v>
      </c>
      <c r="C43" s="5" t="n">
        <v>0</v>
      </c>
    </row>
    <row r="44">
      <c r="A44" s="4" t="inlineStr">
        <is>
          <t>Accrued interest payable (included in other liabilities)</t>
        </is>
      </c>
      <c r="B44" s="5" t="n">
        <v>0</v>
      </c>
      <c r="C44" s="5" t="n">
        <v>0</v>
      </c>
    </row>
    <row r="45">
      <c r="A45" s="4" t="inlineStr">
        <is>
          <t>Significant Unobservable Inputs (Level 3)</t>
        </is>
      </c>
    </row>
    <row r="46">
      <c r="A46" s="3" t="inlineStr">
        <is>
          <t>Financial assets</t>
        </is>
      </c>
    </row>
    <row r="47">
      <c r="A47" s="4" t="inlineStr">
        <is>
          <t>Cash and due from financial institutions</t>
        </is>
      </c>
      <c r="B47" s="5" t="n">
        <v>0</v>
      </c>
      <c r="C47" s="5" t="n">
        <v>0</v>
      </c>
    </row>
    <row r="48">
      <c r="A48" s="4" t="inlineStr">
        <is>
          <t>Interest-bearing deposits in other financial institutions</t>
        </is>
      </c>
      <c r="B48" s="5" t="n">
        <v>0</v>
      </c>
      <c r="C48" s="5" t="n">
        <v>0</v>
      </c>
    </row>
    <row r="49">
      <c r="A49" s="4" t="inlineStr">
        <is>
          <t>Investment securities</t>
        </is>
      </c>
      <c r="B49" s="5" t="n">
        <v>8619</v>
      </c>
      <c r="C49" s="5" t="n">
        <v>12326</v>
      </c>
    </row>
    <row r="50">
      <c r="A50" s="4" t="inlineStr">
        <is>
          <t>Loans Receivable Held-for-sale, Net, Not Part of Disposal Group</t>
        </is>
      </c>
      <c r="B50" s="5" t="n">
        <v>0</v>
      </c>
      <c r="C50" s="5" t="n">
        <v>0</v>
      </c>
    </row>
    <row r="51">
      <c r="A51" s="4" t="inlineStr">
        <is>
          <t>Loans, net of ACL</t>
        </is>
      </c>
      <c r="B51" s="5" t="n">
        <v>4741379</v>
      </c>
      <c r="C51" s="5" t="n">
        <v>4795776</v>
      </c>
    </row>
    <row r="52">
      <c r="A52" s="4" t="inlineStr">
        <is>
          <t>Accrued interest receivable</t>
        </is>
      </c>
      <c r="B52" s="5" t="n">
        <v>0</v>
      </c>
      <c r="C52" s="5" t="n">
        <v>0</v>
      </c>
    </row>
    <row r="53">
      <c r="A53" s="3" t="inlineStr">
        <is>
          <t>Financial liabilities</t>
        </is>
      </c>
    </row>
    <row r="54">
      <c r="A54" s="4" t="inlineStr">
        <is>
          <t>Noninterest-bearing demand</t>
        </is>
      </c>
      <c r="B54" s="5" t="n">
        <v>0</v>
      </c>
      <c r="C54" s="5" t="n">
        <v>0</v>
      </c>
    </row>
    <row r="55">
      <c r="A55" s="4" t="inlineStr">
        <is>
          <t>Interest-bearing demand and savings deposits</t>
        </is>
      </c>
      <c r="B55" s="5" t="n">
        <v>0</v>
      </c>
      <c r="C55" s="5" t="n">
        <v>0</v>
      </c>
    </row>
    <row r="56">
      <c r="A56" s="4" t="inlineStr">
        <is>
          <t>Time deposits</t>
        </is>
      </c>
      <c r="B56" s="5" t="n">
        <v>704645</v>
      </c>
      <c r="C56" s="5" t="n">
        <v>899562</v>
      </c>
    </row>
    <row r="57">
      <c r="A57" s="4" t="inlineStr">
        <is>
          <t>FHLB advances and other short-term borrowings</t>
        </is>
      </c>
      <c r="B57" s="5" t="n">
        <v>0</v>
      </c>
      <c r="C57" s="5" t="n">
        <v>0</v>
      </c>
    </row>
    <row r="58">
      <c r="A58" s="4" t="inlineStr">
        <is>
          <t>Long-term debt</t>
        </is>
      </c>
      <c r="B58" s="5" t="n">
        <v>94558</v>
      </c>
      <c r="C58" s="5" t="n">
        <v>92488</v>
      </c>
    </row>
    <row r="59">
      <c r="A59" s="4" t="inlineStr">
        <is>
          <t>Accrued interest payable (included in other liabilities)</t>
        </is>
      </c>
      <c r="B59" s="5" t="n">
        <v>0</v>
      </c>
      <c r="C59" s="5" t="n">
        <v>0</v>
      </c>
    </row>
    <row r="60">
      <c r="A60" s="4" t="inlineStr">
        <is>
          <t>Carrying Amount</t>
        </is>
      </c>
    </row>
    <row r="61">
      <c r="A61" s="3" t="inlineStr">
        <is>
          <t>Financial assets</t>
        </is>
      </c>
    </row>
    <row r="62">
      <c r="A62" s="4" t="inlineStr">
        <is>
          <t>Cash and due from financial institutions</t>
        </is>
      </c>
      <c r="B62" s="5" t="n">
        <v>81506</v>
      </c>
      <c r="C62" s="5" t="n">
        <v>97546</v>
      </c>
    </row>
    <row r="63">
      <c r="A63" s="4" t="inlineStr">
        <is>
          <t>Interest-bearing deposits in other financial institutions</t>
        </is>
      </c>
      <c r="B63" s="5" t="n">
        <v>247401</v>
      </c>
      <c r="C63" s="5" t="n">
        <v>6521</v>
      </c>
    </row>
    <row r="64">
      <c r="A64" s="4" t="inlineStr">
        <is>
          <t>Investment securities</t>
        </is>
      </c>
      <c r="B64" s="5" t="n">
        <v>1631699</v>
      </c>
      <c r="C64" s="5" t="n">
        <v>1183960</v>
      </c>
    </row>
    <row r="65">
      <c r="A65" s="4" t="inlineStr">
        <is>
          <t>Loans held for sale</t>
        </is>
      </c>
      <c r="B65" s="5" t="n">
        <v>3531</v>
      </c>
      <c r="C65" s="5" t="n">
        <v>16687</v>
      </c>
    </row>
    <row r="66">
      <c r="A66" s="4" t="inlineStr">
        <is>
          <t>Loans, net of ACL</t>
        </is>
      </c>
      <c r="B66" s="5" t="n">
        <v>5033552</v>
      </c>
      <c r="C66" s="5" t="n">
        <v>4880844</v>
      </c>
    </row>
    <row r="67">
      <c r="A67" s="4" t="inlineStr">
        <is>
          <t>Accrued interest receivable</t>
        </is>
      </c>
      <c r="B67" s="5" t="n">
        <v>16709</v>
      </c>
      <c r="C67" s="5" t="n">
        <v>20224</v>
      </c>
    </row>
    <row r="68">
      <c r="A68" s="3" t="inlineStr">
        <is>
          <t>Financial liabilities</t>
        </is>
      </c>
    </row>
    <row r="69">
      <c r="A69" s="4" t="inlineStr">
        <is>
          <t>Noninterest-bearing demand</t>
        </is>
      </c>
      <c r="B69" s="5" t="n">
        <v>2291246</v>
      </c>
      <c r="C69" s="5" t="n">
        <v>1790269</v>
      </c>
    </row>
    <row r="70">
      <c r="A70" s="4" t="inlineStr">
        <is>
          <t>Interest-bearing demand and savings deposits</t>
        </is>
      </c>
      <c r="B70" s="5" t="n">
        <v>3641180</v>
      </c>
      <c r="C70" s="5" t="n">
        <v>3106931</v>
      </c>
    </row>
    <row r="71">
      <c r="A71" s="4" t="inlineStr">
        <is>
          <t>Time deposits</t>
        </is>
      </c>
      <c r="B71" s="5" t="n">
        <v>706732</v>
      </c>
      <c r="C71" s="5" t="n">
        <v>898918</v>
      </c>
    </row>
    <row r="72">
      <c r="A72" s="4" t="inlineStr">
        <is>
          <t>FHLB advances and other short-term borrowings</t>
        </is>
      </c>
      <c r="B72" s="5" t="n">
        <v>0</v>
      </c>
      <c r="C72" s="5" t="n">
        <v>22000</v>
      </c>
    </row>
    <row r="73">
      <c r="A73" s="4" t="inlineStr">
        <is>
          <t>Long-term debt</t>
        </is>
      </c>
      <c r="B73" s="5" t="n">
        <v>105616</v>
      </c>
      <c r="C73" s="5" t="n">
        <v>105385</v>
      </c>
    </row>
    <row r="74">
      <c r="A74" s="4" t="inlineStr">
        <is>
          <t>Accrued interest payable (included in other liabilities)</t>
        </is>
      </c>
      <c r="B74" s="5" t="n">
        <v>1122</v>
      </c>
      <c r="C74" s="5" t="n">
        <v>1727</v>
      </c>
    </row>
    <row r="75">
      <c r="A75" s="4" t="inlineStr">
        <is>
          <t>Estimated Fair Value</t>
        </is>
      </c>
    </row>
    <row r="76">
      <c r="A76" s="3" t="inlineStr">
        <is>
          <t>Financial assets</t>
        </is>
      </c>
    </row>
    <row r="77">
      <c r="A77" s="4" t="inlineStr">
        <is>
          <t>Cash and due from financial institutions</t>
        </is>
      </c>
      <c r="B77" s="5" t="n">
        <v>81506</v>
      </c>
      <c r="C77" s="5" t="n">
        <v>97546</v>
      </c>
    </row>
    <row r="78">
      <c r="A78" s="4" t="inlineStr">
        <is>
          <t>Interest-bearing deposits in other financial institutions</t>
        </is>
      </c>
      <c r="B78" s="5" t="n">
        <v>247401</v>
      </c>
      <c r="C78" s="5" t="n">
        <v>6521</v>
      </c>
    </row>
    <row r="79">
      <c r="A79" s="4" t="inlineStr">
        <is>
          <t>Investment securities</t>
        </is>
      </c>
      <c r="B79" s="5" t="n">
        <v>1631699</v>
      </c>
      <c r="C79" s="5" t="n">
        <v>1183960</v>
      </c>
    </row>
    <row r="80">
      <c r="A80" s="4" t="inlineStr">
        <is>
          <t>Loans held for sale</t>
        </is>
      </c>
      <c r="B80" s="5" t="n">
        <v>3531</v>
      </c>
      <c r="C80" s="5" t="n">
        <v>16687</v>
      </c>
    </row>
    <row r="81">
      <c r="A81" s="4" t="inlineStr">
        <is>
          <t>Loans, net of ACL</t>
        </is>
      </c>
      <c r="B81" s="5" t="n">
        <v>4741379</v>
      </c>
      <c r="C81" s="5" t="n">
        <v>4795776</v>
      </c>
    </row>
    <row r="82">
      <c r="A82" s="4" t="inlineStr">
        <is>
          <t>Accrued interest receivable</t>
        </is>
      </c>
      <c r="B82" s="5" t="n">
        <v>16709</v>
      </c>
      <c r="C82" s="5" t="n">
        <v>20224</v>
      </c>
    </row>
    <row r="83">
      <c r="A83" s="3" t="inlineStr">
        <is>
          <t>Financial liabilities</t>
        </is>
      </c>
    </row>
    <row r="84">
      <c r="A84" s="4" t="inlineStr">
        <is>
          <t>Noninterest-bearing demand</t>
        </is>
      </c>
      <c r="B84" s="5" t="n">
        <v>2291246</v>
      </c>
      <c r="C84" s="5" t="n">
        <v>1790269</v>
      </c>
    </row>
    <row r="85">
      <c r="A85" s="4" t="inlineStr">
        <is>
          <t>Interest-bearing demand and savings deposits</t>
        </is>
      </c>
      <c r="B85" s="5" t="n">
        <v>3641180</v>
      </c>
      <c r="C85" s="5" t="n">
        <v>3106931</v>
      </c>
    </row>
    <row r="86">
      <c r="A86" s="4" t="inlineStr">
        <is>
          <t>Time deposits</t>
        </is>
      </c>
      <c r="B86" s="5" t="n">
        <v>704645</v>
      </c>
      <c r="C86" s="5" t="n">
        <v>899562</v>
      </c>
    </row>
    <row r="87">
      <c r="A87" s="4" t="inlineStr">
        <is>
          <t>FHLB advances and other short-term borrowings</t>
        </is>
      </c>
      <c r="B87" s="5" t="n">
        <v>0</v>
      </c>
      <c r="C87" s="5" t="n">
        <v>22000</v>
      </c>
    </row>
    <row r="88">
      <c r="A88" s="4" t="inlineStr">
        <is>
          <t>Long-term debt</t>
        </is>
      </c>
      <c r="B88" s="5" t="n">
        <v>94558</v>
      </c>
      <c r="C88" s="5" t="n">
        <v>92488</v>
      </c>
    </row>
    <row r="89">
      <c r="A89" s="4" t="inlineStr">
        <is>
          <t>Accrued interest payable (included in other liabilities)</t>
        </is>
      </c>
      <c r="B89" s="5" t="n">
        <v>1122</v>
      </c>
      <c r="C89" s="5" t="n">
        <v>1727</v>
      </c>
    </row>
    <row r="90">
      <c r="A90" s="4" t="inlineStr">
        <is>
          <t>Commitments to extend credit</t>
        </is>
      </c>
    </row>
    <row r="91">
      <c r="A91" s="3" t="inlineStr">
        <is>
          <t>Financial liabilities</t>
        </is>
      </c>
    </row>
    <row r="92">
      <c r="A92" s="4" t="inlineStr">
        <is>
          <t>Off-balance sheet financial instruments:</t>
        </is>
      </c>
      <c r="B92" s="5" t="n">
        <v>1266596</v>
      </c>
      <c r="C92" s="5" t="n">
        <v>1176065</v>
      </c>
    </row>
    <row r="93">
      <c r="A93" s="4" t="inlineStr">
        <is>
          <t>Commitments to extend credit | Quoted Prices in Active Markets for Identical Assets (Level 1)</t>
        </is>
      </c>
    </row>
    <row r="94">
      <c r="A94" s="3" t="inlineStr">
        <is>
          <t>Financial liabilities</t>
        </is>
      </c>
    </row>
    <row r="95">
      <c r="A95" s="4" t="inlineStr">
        <is>
          <t>Off-balance sheet financial instruments:</t>
        </is>
      </c>
      <c r="B95" s="5" t="n">
        <v>0</v>
      </c>
      <c r="C95" s="5" t="n">
        <v>0</v>
      </c>
    </row>
    <row r="96">
      <c r="A96" s="4" t="inlineStr">
        <is>
          <t>Commitments to extend credit | Significant Other Observable Inputs (Level 2)</t>
        </is>
      </c>
    </row>
    <row r="97">
      <c r="A97" s="3" t="inlineStr">
        <is>
          <t>Financial liabilities</t>
        </is>
      </c>
    </row>
    <row r="98">
      <c r="A98" s="4" t="inlineStr">
        <is>
          <t>Off-balance sheet financial instruments:</t>
        </is>
      </c>
      <c r="B98" s="5" t="n">
        <v>1347</v>
      </c>
      <c r="C98" s="5" t="n">
        <v>1313</v>
      </c>
    </row>
    <row r="99">
      <c r="A99" s="4" t="inlineStr">
        <is>
          <t>Commitments to extend credit | Significant Unobservable Inputs (Level 3)</t>
        </is>
      </c>
    </row>
    <row r="100">
      <c r="A100" s="3" t="inlineStr">
        <is>
          <t>Financial liabilities</t>
        </is>
      </c>
    </row>
    <row r="101">
      <c r="A101" s="4" t="inlineStr">
        <is>
          <t>Off-balance sheet financial instruments:</t>
        </is>
      </c>
      <c r="B101" s="5" t="n">
        <v>0</v>
      </c>
      <c r="C101" s="5" t="n">
        <v>0</v>
      </c>
    </row>
    <row r="102">
      <c r="A102" s="4" t="inlineStr">
        <is>
          <t>Commitments to extend credit | Carrying Amount</t>
        </is>
      </c>
    </row>
    <row r="103">
      <c r="A103" s="3" t="inlineStr">
        <is>
          <t>Financial liabilities</t>
        </is>
      </c>
    </row>
    <row r="104">
      <c r="A104" s="4" t="inlineStr">
        <is>
          <t>Off-balance sheet financial instruments:</t>
        </is>
      </c>
      <c r="B104" s="5" t="n">
        <v>0</v>
      </c>
      <c r="C104" s="5" t="n">
        <v>1313</v>
      </c>
    </row>
    <row r="105">
      <c r="A105" s="4" t="inlineStr">
        <is>
          <t>Commitments to extend credit | Estimated Fair Value</t>
        </is>
      </c>
    </row>
    <row r="106">
      <c r="A106" s="3" t="inlineStr">
        <is>
          <t>Financial liabilities</t>
        </is>
      </c>
    </row>
    <row r="107">
      <c r="A107" s="4" t="inlineStr">
        <is>
          <t>Off-balance sheet financial instruments:</t>
        </is>
      </c>
      <c r="B107" s="5" t="n">
        <v>1347</v>
      </c>
      <c r="C107" s="5" t="n">
        <v>1313</v>
      </c>
    </row>
    <row r="108">
      <c r="A108" s="4" t="inlineStr">
        <is>
          <t>Standby letters of credit and financial guarantees written</t>
        </is>
      </c>
    </row>
    <row r="109">
      <c r="A109" s="3" t="inlineStr">
        <is>
          <t>Financial liabilities</t>
        </is>
      </c>
    </row>
    <row r="110">
      <c r="A110" s="4" t="inlineStr">
        <is>
          <t>Off-balance sheet financial instruments:</t>
        </is>
      </c>
      <c r="B110" s="5" t="n">
        <v>6634</v>
      </c>
      <c r="C110" s="5" t="n">
        <v>10544</v>
      </c>
    </row>
    <row r="111">
      <c r="A111" s="4" t="inlineStr">
        <is>
          <t>Standby letters of credit and financial guarantees written | Quoted Prices in Active Markets for Identical Assets (Level 1)</t>
        </is>
      </c>
    </row>
    <row r="112">
      <c r="A112" s="3" t="inlineStr">
        <is>
          <t>Financial liabilities</t>
        </is>
      </c>
    </row>
    <row r="113">
      <c r="A113" s="4" t="inlineStr">
        <is>
          <t>Off-balance sheet financial instruments:</t>
        </is>
      </c>
      <c r="B113" s="5" t="n">
        <v>0</v>
      </c>
      <c r="C113" s="5" t="n">
        <v>0</v>
      </c>
    </row>
    <row r="114">
      <c r="A114" s="4" t="inlineStr">
        <is>
          <t>Standby letters of credit and financial guarantees written | Significant Other Observable Inputs (Level 2)</t>
        </is>
      </c>
    </row>
    <row r="115">
      <c r="A115" s="3" t="inlineStr">
        <is>
          <t>Financial liabilities</t>
        </is>
      </c>
    </row>
    <row r="116">
      <c r="A116" s="4" t="inlineStr">
        <is>
          <t>Off-balance sheet financial instruments:</t>
        </is>
      </c>
      <c r="B116" s="5" t="n">
        <v>100</v>
      </c>
      <c r="C116" s="5" t="n">
        <v>158</v>
      </c>
    </row>
    <row r="117">
      <c r="A117" s="4" t="inlineStr">
        <is>
          <t>Standby letters of credit and financial guarantees written | Significant Unobservable Inputs (Level 3)</t>
        </is>
      </c>
    </row>
    <row r="118">
      <c r="A118" s="3" t="inlineStr">
        <is>
          <t>Financial liabilities</t>
        </is>
      </c>
    </row>
    <row r="119">
      <c r="A119" s="4" t="inlineStr">
        <is>
          <t>Off-balance sheet financial instruments:</t>
        </is>
      </c>
      <c r="B119" s="5" t="n">
        <v>0</v>
      </c>
      <c r="C119" s="5" t="n">
        <v>0</v>
      </c>
    </row>
    <row r="120">
      <c r="A120" s="4" t="inlineStr">
        <is>
          <t>Standby letters of credit and financial guarantees written | Carrying Amount</t>
        </is>
      </c>
    </row>
    <row r="121">
      <c r="A121" s="3" t="inlineStr">
        <is>
          <t>Financial liabilities</t>
        </is>
      </c>
    </row>
    <row r="122">
      <c r="A122" s="4" t="inlineStr">
        <is>
          <t>Off-balance sheet financial instruments:</t>
        </is>
      </c>
      <c r="B122" s="5" t="n">
        <v>0</v>
      </c>
      <c r="C122" s="5" t="n">
        <v>158</v>
      </c>
    </row>
    <row r="123">
      <c r="A123" s="4" t="inlineStr">
        <is>
          <t>Standby letters of credit and financial guarantees written | Estimated Fair Value</t>
        </is>
      </c>
    </row>
    <row r="124">
      <c r="A124" s="3" t="inlineStr">
        <is>
          <t>Financial liabilities</t>
        </is>
      </c>
    </row>
    <row r="125">
      <c r="A125" s="4" t="inlineStr">
        <is>
          <t>Off-balance sheet financial instruments:</t>
        </is>
      </c>
      <c r="B125" s="5" t="n">
        <v>100</v>
      </c>
      <c r="C125" s="5" t="n">
        <v>158</v>
      </c>
    </row>
    <row r="126">
      <c r="A126" s="4" t="inlineStr">
        <is>
          <t>Assets</t>
        </is>
      </c>
    </row>
    <row r="127">
      <c r="A127" s="3" t="inlineStr">
        <is>
          <t>Financial liabilities</t>
        </is>
      </c>
    </row>
    <row r="128">
      <c r="A128" s="4" t="inlineStr">
        <is>
          <t>Derivative, Notional Amount</t>
        </is>
      </c>
      <c r="B128" s="5" t="n">
        <v>33112</v>
      </c>
    </row>
    <row r="129">
      <c r="A129" s="4" t="inlineStr">
        <is>
          <t>Assets | Quoted Prices in Active Markets for Identical Assets (Level 1)</t>
        </is>
      </c>
    </row>
    <row r="130">
      <c r="A130" s="3" t="inlineStr">
        <is>
          <t>Financial liabilities</t>
        </is>
      </c>
    </row>
    <row r="131">
      <c r="A131" s="4" t="inlineStr">
        <is>
          <t>Financial Liabilities Fair Value Disclosure</t>
        </is>
      </c>
      <c r="B131" s="5" t="n">
        <v>0</v>
      </c>
    </row>
    <row r="132">
      <c r="A132" s="4" t="inlineStr">
        <is>
          <t>Assets | Significant Other Observable Inputs (Level 2)</t>
        </is>
      </c>
    </row>
    <row r="133">
      <c r="A133" s="3" t="inlineStr">
        <is>
          <t>Financial liabilities</t>
        </is>
      </c>
    </row>
    <row r="134">
      <c r="A134" s="4" t="inlineStr">
        <is>
          <t>Financial Liabilities Fair Value Disclosure</t>
        </is>
      </c>
      <c r="B134" s="5" t="n">
        <v>0</v>
      </c>
    </row>
    <row r="135">
      <c r="A135" s="4" t="inlineStr">
        <is>
          <t>Assets | Significant Unobservable Inputs (Level 3)</t>
        </is>
      </c>
    </row>
    <row r="136">
      <c r="A136" s="3" t="inlineStr">
        <is>
          <t>Financial liabilities</t>
        </is>
      </c>
    </row>
    <row r="137">
      <c r="A137" s="4" t="inlineStr">
        <is>
          <t>Financial Liabilities Fair Value Disclosure</t>
        </is>
      </c>
      <c r="B137" s="5" t="n">
        <v>-435</v>
      </c>
    </row>
    <row r="138">
      <c r="A138" s="4" t="inlineStr">
        <is>
          <t>Assets | Carrying Amount</t>
        </is>
      </c>
    </row>
    <row r="139">
      <c r="A139" s="3" t="inlineStr">
        <is>
          <t>Financial liabilities</t>
        </is>
      </c>
    </row>
    <row r="140">
      <c r="A140" s="4" t="inlineStr">
        <is>
          <t>Financial Liabilities Fair Value Disclosure</t>
        </is>
      </c>
      <c r="B140" s="5" t="n">
        <v>-435</v>
      </c>
    </row>
    <row r="141">
      <c r="A141" s="4" t="inlineStr">
        <is>
          <t>Assets | Estimated Fair Value</t>
        </is>
      </c>
    </row>
    <row r="142">
      <c r="A142" s="3" t="inlineStr">
        <is>
          <t>Financial liabilities</t>
        </is>
      </c>
    </row>
    <row r="143">
      <c r="A143" s="4" t="inlineStr">
        <is>
          <t>Financial Liabilities Fair Value Disclosure</t>
        </is>
      </c>
      <c r="B143" s="5" t="n">
        <v>-435</v>
      </c>
    </row>
    <row r="144">
      <c r="A144" s="4" t="inlineStr">
        <is>
          <t>Liabilities</t>
        </is>
      </c>
    </row>
    <row r="145">
      <c r="A145" s="3" t="inlineStr">
        <is>
          <t>Financial liabilities</t>
        </is>
      </c>
    </row>
    <row r="146">
      <c r="A146" s="4" t="inlineStr">
        <is>
          <t>Derivative, Notional Amount</t>
        </is>
      </c>
      <c r="B146" s="5" t="n">
        <v>33112</v>
      </c>
    </row>
    <row r="147">
      <c r="A147" s="4" t="inlineStr">
        <is>
          <t>Financial Liabilities Fair Value Disclosure</t>
        </is>
      </c>
      <c r="B147" s="5" t="n">
        <v>-435</v>
      </c>
    </row>
    <row r="148">
      <c r="A148" s="4" t="inlineStr">
        <is>
          <t>Liabilities | Quoted Prices in Active Markets for Identical Assets (Level 1)</t>
        </is>
      </c>
    </row>
    <row r="149">
      <c r="A149" s="3" t="inlineStr">
        <is>
          <t>Financial liabilities</t>
        </is>
      </c>
    </row>
    <row r="150">
      <c r="A150" s="4" t="inlineStr">
        <is>
          <t>Financial Liabilities Fair Value Disclosure</t>
        </is>
      </c>
      <c r="B150" s="5" t="n">
        <v>0</v>
      </c>
    </row>
    <row r="151">
      <c r="A151" s="4" t="inlineStr">
        <is>
          <t>Liabilities | Significant Other Observable Inputs (Level 2)</t>
        </is>
      </c>
    </row>
    <row r="152">
      <c r="A152" s="3" t="inlineStr">
        <is>
          <t>Financial liabilities</t>
        </is>
      </c>
    </row>
    <row r="153">
      <c r="A153" s="4" t="inlineStr">
        <is>
          <t>Financial Liabilities Fair Value Disclosure</t>
        </is>
      </c>
      <c r="B153" s="5" t="n">
        <v>0</v>
      </c>
    </row>
    <row r="154">
      <c r="A154" s="4" t="inlineStr">
        <is>
          <t>Liabilities | Significant Unobservable Inputs (Level 3)</t>
        </is>
      </c>
    </row>
    <row r="155">
      <c r="A155" s="3" t="inlineStr">
        <is>
          <t>Financial liabilities</t>
        </is>
      </c>
    </row>
    <row r="156">
      <c r="A156" s="4" t="inlineStr">
        <is>
          <t>Financial Liabilities Fair Value Disclosure</t>
        </is>
      </c>
      <c r="B156" s="5" t="n">
        <v>-435</v>
      </c>
    </row>
    <row r="157">
      <c r="A157" s="4" t="inlineStr">
        <is>
          <t>Interest rate options</t>
        </is>
      </c>
    </row>
    <row r="158">
      <c r="A158" s="3" t="inlineStr">
        <is>
          <t>Financial liabilities</t>
        </is>
      </c>
    </row>
    <row r="159">
      <c r="A159" s="4" t="inlineStr">
        <is>
          <t>Derivative, Notional Amount</t>
        </is>
      </c>
      <c r="C159" s="5" t="n">
        <v>714</v>
      </c>
    </row>
    <row r="160">
      <c r="A160" s="4" t="inlineStr">
        <is>
          <t>Interest rate options | Quoted Prices in Active Markets for Identical Assets (Level 1)</t>
        </is>
      </c>
    </row>
    <row r="161">
      <c r="A161" s="3" t="inlineStr">
        <is>
          <t>Financial liabilities</t>
        </is>
      </c>
    </row>
    <row r="162">
      <c r="A162" s="4" t="inlineStr">
        <is>
          <t>Financial Liabilities Fair Value Disclosure</t>
        </is>
      </c>
      <c r="C162" s="5" t="n">
        <v>0</v>
      </c>
    </row>
    <row r="163">
      <c r="A163" s="4" t="inlineStr">
        <is>
          <t>Interest rate options | Significant Other Observable Inputs (Level 2)</t>
        </is>
      </c>
    </row>
    <row r="164">
      <c r="A164" s="3" t="inlineStr">
        <is>
          <t>Financial liabilities</t>
        </is>
      </c>
    </row>
    <row r="165">
      <c r="A165" s="4" t="inlineStr">
        <is>
          <t>Financial Liabilities Fair Value Disclosure</t>
        </is>
      </c>
      <c r="C165" s="5" t="n">
        <v>-18</v>
      </c>
    </row>
    <row r="166">
      <c r="A166" s="4" t="inlineStr">
        <is>
          <t>Interest rate options | Significant Unobservable Inputs (Level 3)</t>
        </is>
      </c>
    </row>
    <row r="167">
      <c r="A167" s="3" t="inlineStr">
        <is>
          <t>Financial liabilities</t>
        </is>
      </c>
    </row>
    <row r="168">
      <c r="A168" s="4" t="inlineStr">
        <is>
          <t>Financial Liabilities Fair Value Disclosure</t>
        </is>
      </c>
      <c r="C168" s="5" t="n">
        <v>0</v>
      </c>
    </row>
    <row r="169">
      <c r="A169" s="4" t="inlineStr">
        <is>
          <t>Interest rate options | Carrying Amount</t>
        </is>
      </c>
    </row>
    <row r="170">
      <c r="A170" s="3" t="inlineStr">
        <is>
          <t>Financial liabilities</t>
        </is>
      </c>
    </row>
    <row r="171">
      <c r="A171" s="4" t="inlineStr">
        <is>
          <t>Financial Liabilities Fair Value Disclosure</t>
        </is>
      </c>
      <c r="C171" s="5" t="n">
        <v>-18</v>
      </c>
    </row>
    <row r="172">
      <c r="A172" s="4" t="inlineStr">
        <is>
          <t>Interest rate options | Estimated Fair Value</t>
        </is>
      </c>
    </row>
    <row r="173">
      <c r="A173" s="3" t="inlineStr">
        <is>
          <t>Financial liabilities</t>
        </is>
      </c>
    </row>
    <row r="174">
      <c r="A174" s="4" t="inlineStr">
        <is>
          <t>Financial Liabilities Fair Value Disclosure</t>
        </is>
      </c>
      <c r="C174" s="5" t="n">
        <v>-18</v>
      </c>
    </row>
    <row r="175">
      <c r="A175" s="4" t="inlineStr">
        <is>
          <t>Forward interest rate contracts</t>
        </is>
      </c>
    </row>
    <row r="176">
      <c r="A176" s="3" t="inlineStr">
        <is>
          <t>Financial liabilities</t>
        </is>
      </c>
    </row>
    <row r="177">
      <c r="A177" s="4" t="inlineStr">
        <is>
          <t>Derivative, Notional Amount</t>
        </is>
      </c>
      <c r="B177" s="5" t="n">
        <v>3525</v>
      </c>
      <c r="C177" s="5" t="n">
        <v>16603</v>
      </c>
    </row>
    <row r="178">
      <c r="A178" s="4" t="inlineStr">
        <is>
          <t>Risk participation agreements</t>
        </is>
      </c>
    </row>
    <row r="179">
      <c r="A179" s="3" t="inlineStr">
        <is>
          <t>Financial liabilities</t>
        </is>
      </c>
    </row>
    <row r="180">
      <c r="A180" s="4" t="inlineStr">
        <is>
          <t>Derivative, Notional Amount</t>
        </is>
      </c>
      <c r="B180" s="5" t="n">
        <v>37531</v>
      </c>
      <c r="C180" s="5" t="n">
        <v>37762</v>
      </c>
    </row>
    <row r="181">
      <c r="A181" s="4" t="inlineStr">
        <is>
          <t>Recurring basis | Forward interest rate contracts | Quoted Prices in Active Markets for Identical Assets (Level 1)</t>
        </is>
      </c>
    </row>
    <row r="182">
      <c r="A182" s="3" t="inlineStr">
        <is>
          <t>Financial liabilities</t>
        </is>
      </c>
    </row>
    <row r="183">
      <c r="A183" s="4" t="inlineStr">
        <is>
          <t>Assets, Fair Value Disclosure, Recurring (Deprecated 2018-01-31)</t>
        </is>
      </c>
      <c r="B183" s="5" t="n">
        <v>0</v>
      </c>
      <c r="C183" s="5" t="n">
        <v>0</v>
      </c>
    </row>
    <row r="184">
      <c r="A184" s="4" t="inlineStr">
        <is>
          <t>Recurring basis | Forward interest rate contracts | Significant Other Observable Inputs (Level 2)</t>
        </is>
      </c>
    </row>
    <row r="185">
      <c r="A185" s="3" t="inlineStr">
        <is>
          <t>Financial liabilities</t>
        </is>
      </c>
    </row>
    <row r="186">
      <c r="A186" s="4" t="inlineStr">
        <is>
          <t>Assets, Fair Value Disclosure, Recurring (Deprecated 2018-01-31)</t>
        </is>
      </c>
      <c r="B186" s="5" t="n">
        <v>1</v>
      </c>
      <c r="C186" s="5" t="n">
        <v>115</v>
      </c>
    </row>
    <row r="187">
      <c r="A187" s="4" t="inlineStr">
        <is>
          <t>Recurring basis | Forward interest rate contracts | Significant Unobservable Inputs (Level 3)</t>
        </is>
      </c>
    </row>
    <row r="188">
      <c r="A188" s="3" t="inlineStr">
        <is>
          <t>Financial liabilities</t>
        </is>
      </c>
    </row>
    <row r="189">
      <c r="A189" s="4" t="inlineStr">
        <is>
          <t>Assets, Fair Value Disclosure, Recurring (Deprecated 2018-01-31)</t>
        </is>
      </c>
      <c r="B189" s="5" t="n">
        <v>0</v>
      </c>
      <c r="C189" s="5" t="n">
        <v>0</v>
      </c>
    </row>
    <row r="190">
      <c r="A190" s="4" t="inlineStr">
        <is>
          <t>Recurring basis | Forward interest rate contracts | Carrying Amount</t>
        </is>
      </c>
    </row>
    <row r="191">
      <c r="A191" s="3" t="inlineStr">
        <is>
          <t>Financial liabilities</t>
        </is>
      </c>
    </row>
    <row r="192">
      <c r="A192" s="4" t="inlineStr">
        <is>
          <t>Assets, Fair Value Disclosure, Recurring (Deprecated 2018-01-31)</t>
        </is>
      </c>
      <c r="B192" s="5" t="n">
        <v>1</v>
      </c>
      <c r="C192" s="5" t="n">
        <v>115</v>
      </c>
    </row>
    <row r="193">
      <c r="A193" s="4" t="inlineStr">
        <is>
          <t>Recurring basis | Forward interest rate contracts | Estimated Fair Value</t>
        </is>
      </c>
    </row>
    <row r="194">
      <c r="A194" s="3" t="inlineStr">
        <is>
          <t>Financial liabilities</t>
        </is>
      </c>
    </row>
    <row r="195">
      <c r="A195" s="4" t="inlineStr">
        <is>
          <t>Assets, Fair Value Disclosure, Recurring (Deprecated 2018-01-31)</t>
        </is>
      </c>
      <c r="B195" s="5" t="n">
        <v>1</v>
      </c>
      <c r="C195" s="5" t="n">
        <v>115</v>
      </c>
    </row>
    <row r="196">
      <c r="A196" s="4" t="inlineStr">
        <is>
          <t>Recurring basis | Risk participation agreements | Quoted Prices in Active Markets for Identical Assets (Level 1)</t>
        </is>
      </c>
    </row>
    <row r="197">
      <c r="A197" s="3" t="inlineStr">
        <is>
          <t>Financial liabilities</t>
        </is>
      </c>
    </row>
    <row r="198">
      <c r="A198" s="4" t="inlineStr">
        <is>
          <t>Assets, Fair Value Disclosure, Recurring (Deprecated 2018-01-31)</t>
        </is>
      </c>
      <c r="B198" s="5" t="n">
        <v>0</v>
      </c>
      <c r="C198" s="5" t="n">
        <v>0</v>
      </c>
    </row>
    <row r="199">
      <c r="A199" s="4" t="inlineStr">
        <is>
          <t>Recurring basis | Risk participation agreements | Significant Other Observable Inputs (Level 2)</t>
        </is>
      </c>
    </row>
    <row r="200">
      <c r="A200" s="3" t="inlineStr">
        <is>
          <t>Financial liabilities</t>
        </is>
      </c>
    </row>
    <row r="201">
      <c r="A201" s="4" t="inlineStr">
        <is>
          <t>Assets, Fair Value Disclosure, Recurring (Deprecated 2018-01-31)</t>
        </is>
      </c>
      <c r="B201" s="5" t="n">
        <v>0</v>
      </c>
      <c r="C201" s="5" t="n">
        <v>0</v>
      </c>
    </row>
    <row r="202">
      <c r="A202" s="4" t="inlineStr">
        <is>
          <t>Recurring basis | Risk participation agreements | Significant Unobservable Inputs (Level 3)</t>
        </is>
      </c>
    </row>
    <row r="203">
      <c r="A203" s="3" t="inlineStr">
        <is>
          <t>Financial liabilities</t>
        </is>
      </c>
    </row>
    <row r="204">
      <c r="A204" s="4" t="inlineStr">
        <is>
          <t>Assets, Fair Value Disclosure, Recurring (Deprecated 2018-01-31)</t>
        </is>
      </c>
      <c r="B204" s="5" t="n">
        <v>16</v>
      </c>
      <c r="C204" s="5" t="n">
        <v>48</v>
      </c>
    </row>
    <row r="205">
      <c r="A205" s="4" t="inlineStr">
        <is>
          <t>Recurring basis | Risk participation agreements | Carrying Amount</t>
        </is>
      </c>
    </row>
    <row r="206">
      <c r="A206" s="3" t="inlineStr">
        <is>
          <t>Financial liabilities</t>
        </is>
      </c>
    </row>
    <row r="207">
      <c r="A207" s="4" t="inlineStr">
        <is>
          <t>Assets, Fair Value Disclosure, Recurring (Deprecated 2018-01-31)</t>
        </is>
      </c>
      <c r="B207" s="5" t="n">
        <v>16</v>
      </c>
      <c r="C207" s="5" t="n">
        <v>48</v>
      </c>
    </row>
    <row r="208">
      <c r="A208" s="4" t="inlineStr">
        <is>
          <t>Recurring basis | Risk participation agreements | Estimated Fair Value</t>
        </is>
      </c>
    </row>
    <row r="209">
      <c r="A209" s="3" t="inlineStr">
        <is>
          <t>Financial liabilities</t>
        </is>
      </c>
    </row>
    <row r="210">
      <c r="A210" s="4" t="inlineStr">
        <is>
          <t>Assets, Fair Value Disclosure, Recurring (Deprecated 2018-01-31)</t>
        </is>
      </c>
      <c r="B210" s="6" t="n">
        <v>16</v>
      </c>
      <c r="C210" s="6" t="n">
        <v>4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Assets and Liabilities Measured at Fair Value on a Recurring Basis) (Details) - USD ($) $ in Thousands</t>
        </is>
      </c>
      <c r="B1" s="2" t="inlineStr">
        <is>
          <t>Dec. 31, 2021</t>
        </is>
      </c>
      <c r="C1" s="2" t="inlineStr">
        <is>
          <t>Dec. 31, 2020</t>
        </is>
      </c>
    </row>
    <row r="2">
      <c r="A2" s="3" t="inlineStr">
        <is>
          <t>Assets and liabilities measured at fair value</t>
        </is>
      </c>
    </row>
    <row r="3">
      <c r="A3" s="4" t="inlineStr">
        <is>
          <t>Available-for-sale debt securities, at fair value</t>
        </is>
      </c>
      <c r="B3" s="6" t="n">
        <v>1631699</v>
      </c>
      <c r="C3" s="6" t="n">
        <v>1182609</v>
      </c>
    </row>
    <row r="4">
      <c r="A4" s="4" t="inlineStr">
        <is>
          <t>Equity investment securities, at fair value</t>
        </is>
      </c>
      <c r="B4" s="5" t="n">
        <v>0</v>
      </c>
      <c r="C4" s="5" t="n">
        <v>1351</v>
      </c>
    </row>
    <row r="5">
      <c r="A5" s="4" t="inlineStr">
        <is>
          <t>Recurring basis</t>
        </is>
      </c>
    </row>
    <row r="6">
      <c r="A6" s="3" t="inlineStr">
        <is>
          <t>Assets and liabilities measured at fair value</t>
        </is>
      </c>
    </row>
    <row r="7">
      <c r="A7" s="4" t="inlineStr">
        <is>
          <t>Available-for-sale debt securities, at fair value</t>
        </is>
      </c>
      <c r="B7" s="5" t="n">
        <v>1631699</v>
      </c>
      <c r="C7" s="5" t="n">
        <v>1183960</v>
      </c>
    </row>
    <row r="8">
      <c r="A8" s="4" t="inlineStr">
        <is>
          <t>Total</t>
        </is>
      </c>
      <c r="B8" s="5" t="n">
        <v>1631684</v>
      </c>
      <c r="C8" s="5" t="n">
        <v>1183815</v>
      </c>
    </row>
    <row r="9">
      <c r="A9" s="4" t="inlineStr">
        <is>
          <t>Recurring basis | Derivatives - Interest rate contracts</t>
        </is>
      </c>
    </row>
    <row r="10">
      <c r="A10" s="3" t="inlineStr">
        <is>
          <t>Assets and liabilities measured at fair value</t>
        </is>
      </c>
    </row>
    <row r="11">
      <c r="A11" s="4" t="inlineStr">
        <is>
          <t>Derivatives</t>
        </is>
      </c>
      <c r="B11" s="5" t="n">
        <v>-15</v>
      </c>
      <c r="C11" s="5" t="n">
        <v>-145</v>
      </c>
    </row>
    <row r="12">
      <c r="A12" s="4" t="inlineStr">
        <is>
          <t>Recurring basis | States and political subdivisions</t>
        </is>
      </c>
    </row>
    <row r="13">
      <c r="A13" s="3" t="inlineStr">
        <is>
          <t>Assets and liabilities measured at fair value</t>
        </is>
      </c>
    </row>
    <row r="14">
      <c r="A14" s="4" t="inlineStr">
        <is>
          <t>Available-for-sale debt securities, at fair value</t>
        </is>
      </c>
      <c r="B14" s="5" t="n">
        <v>236828</v>
      </c>
      <c r="C14" s="5" t="n">
        <v>168766</v>
      </c>
    </row>
    <row r="15">
      <c r="A15" s="4" t="inlineStr">
        <is>
          <t>Recurring basis | Corporate securities</t>
        </is>
      </c>
    </row>
    <row r="16">
      <c r="A16" s="3" t="inlineStr">
        <is>
          <t>Assets and liabilities measured at fair value</t>
        </is>
      </c>
    </row>
    <row r="17">
      <c r="A17" s="4" t="inlineStr">
        <is>
          <t>Available-for-sale debt securities, at fair value</t>
        </is>
      </c>
      <c r="B17" s="5" t="n">
        <v>40646</v>
      </c>
      <c r="C17" s="5" t="n">
        <v>48008</v>
      </c>
    </row>
    <row r="18">
      <c r="A18" s="4" t="inlineStr">
        <is>
          <t>Recurring basis | U.S. Treasury obligations and direct obligations of U.S Government agencies</t>
        </is>
      </c>
    </row>
    <row r="19">
      <c r="A19" s="3" t="inlineStr">
        <is>
          <t>Assets and liabilities measured at fair value</t>
        </is>
      </c>
    </row>
    <row r="20">
      <c r="A20" s="4" t="inlineStr">
        <is>
          <t>Available-for-sale debt securities, at fair value</t>
        </is>
      </c>
      <c r="B20" s="5" t="n">
        <v>35334</v>
      </c>
      <c r="C20" s="5" t="n">
        <v>33145</v>
      </c>
    </row>
    <row r="21">
      <c r="A21" s="4" t="inlineStr">
        <is>
          <t>Recurring basis | Mortgage Backed Securities Residential U S Government Sponsored Entities [Member]</t>
        </is>
      </c>
    </row>
    <row r="22">
      <c r="A22" s="3" t="inlineStr">
        <is>
          <t>Assets and liabilities measured at fair value</t>
        </is>
      </c>
    </row>
    <row r="23">
      <c r="A23" s="4" t="inlineStr">
        <is>
          <t>Available-for-sale debt securities, at fair value</t>
        </is>
      </c>
      <c r="B23" s="5" t="n">
        <v>1198816</v>
      </c>
      <c r="C23" s="5" t="n">
        <v>778826</v>
      </c>
    </row>
    <row r="24">
      <c r="A24" s="4" t="inlineStr">
        <is>
          <t>Recurring basis | Commercial - U.S. GSEs and agencies</t>
        </is>
      </c>
    </row>
    <row r="25">
      <c r="A25" s="3" t="inlineStr">
        <is>
          <t>Assets and liabilities measured at fair value</t>
        </is>
      </c>
    </row>
    <row r="26">
      <c r="A26" s="4" t="inlineStr">
        <is>
          <t>Available-for-sale debt securities, at fair value</t>
        </is>
      </c>
      <c r="B26" s="5" t="n">
        <v>12213</v>
      </c>
      <c r="C26" s="5" t="n">
        <v>23423</v>
      </c>
    </row>
    <row r="27">
      <c r="A27" s="4" t="inlineStr">
        <is>
          <t>Recurring basis | Residential - Non-Government Agencies</t>
        </is>
      </c>
    </row>
    <row r="28">
      <c r="A28" s="3" t="inlineStr">
        <is>
          <t>Assets and liabilities measured at fair value</t>
        </is>
      </c>
    </row>
    <row r="29">
      <c r="A29" s="4" t="inlineStr">
        <is>
          <t>Available-for-sale debt securities, at fair value</t>
        </is>
      </c>
      <c r="B29" s="5" t="n">
        <v>65849</v>
      </c>
      <c r="C29" s="5" t="n">
        <v>87469</v>
      </c>
    </row>
    <row r="30">
      <c r="A30" s="4" t="inlineStr">
        <is>
          <t>Recurring basis | Mortgage Backed Securities Commercial Non Government Agencies [Member]</t>
        </is>
      </c>
    </row>
    <row r="31">
      <c r="A31" s="3" t="inlineStr">
        <is>
          <t>Assets and liabilities measured at fair value</t>
        </is>
      </c>
    </row>
    <row r="32">
      <c r="A32" s="4" t="inlineStr">
        <is>
          <t>Available-for-sale debt securities, at fair value</t>
        </is>
      </c>
      <c r="B32" s="5" t="n">
        <v>42013</v>
      </c>
      <c r="C32" s="5" t="n">
        <v>42972</v>
      </c>
    </row>
    <row r="33">
      <c r="A33" s="4" t="inlineStr">
        <is>
          <t>Recurring basis | Equity securities</t>
        </is>
      </c>
    </row>
    <row r="34">
      <c r="A34" s="3" t="inlineStr">
        <is>
          <t>Assets and liabilities measured at fair value</t>
        </is>
      </c>
    </row>
    <row r="35">
      <c r="A35" s="4" t="inlineStr">
        <is>
          <t>Equity investment securities, at fair value</t>
        </is>
      </c>
      <c r="C35" s="5" t="n">
        <v>1351</v>
      </c>
    </row>
    <row r="36">
      <c r="A36" s="4" t="inlineStr">
        <is>
          <t>Quoted Prices in Active Markets for Identical Assets (Level 1) | Recurring basis</t>
        </is>
      </c>
    </row>
    <row r="37">
      <c r="A37" s="3" t="inlineStr">
        <is>
          <t>Assets and liabilities measured at fair value</t>
        </is>
      </c>
    </row>
    <row r="38">
      <c r="A38" s="4" t="inlineStr">
        <is>
          <t>Available-for-sale debt securities, at fair value</t>
        </is>
      </c>
      <c r="B38" s="5" t="n">
        <v>0</v>
      </c>
      <c r="C38" s="5" t="n">
        <v>1351</v>
      </c>
    </row>
    <row r="39">
      <c r="A39" s="4" t="inlineStr">
        <is>
          <t>Total</t>
        </is>
      </c>
      <c r="B39" s="5" t="n">
        <v>0</v>
      </c>
      <c r="C39" s="5" t="n">
        <v>1351</v>
      </c>
    </row>
    <row r="40">
      <c r="A40" s="4" t="inlineStr">
        <is>
          <t>Quoted Prices in Active Markets for Identical Assets (Level 1) | Recurring basis | Derivatives - Interest rate contracts</t>
        </is>
      </c>
    </row>
    <row r="41">
      <c r="A41" s="3" t="inlineStr">
        <is>
          <t>Assets and liabilities measured at fair value</t>
        </is>
      </c>
    </row>
    <row r="42">
      <c r="A42" s="4" t="inlineStr">
        <is>
          <t>Derivatives</t>
        </is>
      </c>
      <c r="B42" s="5" t="n">
        <v>0</v>
      </c>
      <c r="C42" s="5" t="n">
        <v>0</v>
      </c>
    </row>
    <row r="43">
      <c r="A43" s="4" t="inlineStr">
        <is>
          <t>Quoted Prices in Active Markets for Identical Assets (Level 1) | Recurring basis | States and political subdivisions</t>
        </is>
      </c>
    </row>
    <row r="44">
      <c r="A44" s="3" t="inlineStr">
        <is>
          <t>Assets and liabilities measured at fair value</t>
        </is>
      </c>
    </row>
    <row r="45">
      <c r="A45" s="4" t="inlineStr">
        <is>
          <t>Available-for-sale debt securities, at fair value</t>
        </is>
      </c>
      <c r="B45" s="5" t="n">
        <v>0</v>
      </c>
      <c r="C45" s="5" t="n">
        <v>0</v>
      </c>
    </row>
    <row r="46">
      <c r="A46" s="4" t="inlineStr">
        <is>
          <t>Quoted Prices in Active Markets for Identical Assets (Level 1) | Recurring basis | Corporate securities</t>
        </is>
      </c>
    </row>
    <row r="47">
      <c r="A47" s="3" t="inlineStr">
        <is>
          <t>Assets and liabilities measured at fair value</t>
        </is>
      </c>
    </row>
    <row r="48">
      <c r="A48" s="4" t="inlineStr">
        <is>
          <t>Available-for-sale debt securities, at fair value</t>
        </is>
      </c>
      <c r="B48" s="5" t="n">
        <v>0</v>
      </c>
      <c r="C48" s="5" t="n">
        <v>0</v>
      </c>
    </row>
    <row r="49">
      <c r="A49" s="4" t="inlineStr">
        <is>
          <t>Quoted Prices in Active Markets for Identical Assets (Level 1) | Recurring basis | U.S. Treasury obligations and direct obligations of U.S Government agencies</t>
        </is>
      </c>
    </row>
    <row r="50">
      <c r="A50" s="3" t="inlineStr">
        <is>
          <t>Assets and liabilities measured at fair value</t>
        </is>
      </c>
    </row>
    <row r="51">
      <c r="A51" s="4" t="inlineStr">
        <is>
          <t>Available-for-sale debt securities, at fair value</t>
        </is>
      </c>
      <c r="B51" s="5" t="n">
        <v>0</v>
      </c>
      <c r="C51" s="5" t="n">
        <v>0</v>
      </c>
    </row>
    <row r="52">
      <c r="A52" s="4" t="inlineStr">
        <is>
          <t>Quoted Prices in Active Markets for Identical Assets (Level 1) | Recurring basis | Mortgage Backed Securities Residential U S Government Sponsored Entities [Member]</t>
        </is>
      </c>
    </row>
    <row r="53">
      <c r="A53" s="3" t="inlineStr">
        <is>
          <t>Assets and liabilities measured at fair value</t>
        </is>
      </c>
    </row>
    <row r="54">
      <c r="A54" s="4" t="inlineStr">
        <is>
          <t>Available-for-sale debt securities, at fair value</t>
        </is>
      </c>
      <c r="B54" s="5" t="n">
        <v>0</v>
      </c>
      <c r="C54" s="5" t="n">
        <v>0</v>
      </c>
    </row>
    <row r="55">
      <c r="A55" s="4" t="inlineStr">
        <is>
          <t>Quoted Prices in Active Markets for Identical Assets (Level 1) | Recurring basis | Commercial - U.S. GSEs and agencies</t>
        </is>
      </c>
    </row>
    <row r="56">
      <c r="A56" s="3" t="inlineStr">
        <is>
          <t>Assets and liabilities measured at fair value</t>
        </is>
      </c>
    </row>
    <row r="57">
      <c r="A57" s="4" t="inlineStr">
        <is>
          <t>Available-for-sale debt securities, at fair value</t>
        </is>
      </c>
      <c r="B57" s="5" t="n">
        <v>0</v>
      </c>
      <c r="C57" s="5" t="n">
        <v>0</v>
      </c>
    </row>
    <row r="58">
      <c r="A58" s="4" t="inlineStr">
        <is>
          <t>Quoted Prices in Active Markets for Identical Assets (Level 1) | Recurring basis | Residential - Non-Government Agencies</t>
        </is>
      </c>
    </row>
    <row r="59">
      <c r="A59" s="3" t="inlineStr">
        <is>
          <t>Assets and liabilities measured at fair value</t>
        </is>
      </c>
    </row>
    <row r="60">
      <c r="A60" s="4" t="inlineStr">
        <is>
          <t>Available-for-sale debt securities, at fair value</t>
        </is>
      </c>
      <c r="B60" s="5" t="n">
        <v>0</v>
      </c>
      <c r="C60" s="5" t="n">
        <v>0</v>
      </c>
    </row>
    <row r="61">
      <c r="A61" s="4" t="inlineStr">
        <is>
          <t>Quoted Prices in Active Markets for Identical Assets (Level 1) | Recurring basis | Mortgage Backed Securities Commercial Non Government Agencies [Member]</t>
        </is>
      </c>
    </row>
    <row r="62">
      <c r="A62" s="3" t="inlineStr">
        <is>
          <t>Assets and liabilities measured at fair value</t>
        </is>
      </c>
    </row>
    <row r="63">
      <c r="A63" s="4" t="inlineStr">
        <is>
          <t>Available-for-sale debt securities, at fair value</t>
        </is>
      </c>
      <c r="B63" s="5" t="n">
        <v>0</v>
      </c>
      <c r="C63" s="5" t="n">
        <v>0</v>
      </c>
    </row>
    <row r="64">
      <c r="A64" s="4" t="inlineStr">
        <is>
          <t>Quoted Prices in Active Markets for Identical Assets (Level 1) | Recurring basis | Equity securities</t>
        </is>
      </c>
    </row>
    <row r="65">
      <c r="A65" s="3" t="inlineStr">
        <is>
          <t>Assets and liabilities measured at fair value</t>
        </is>
      </c>
    </row>
    <row r="66">
      <c r="A66" s="4" t="inlineStr">
        <is>
          <t>Equity investment securities, at fair value</t>
        </is>
      </c>
      <c r="C66" s="5" t="n">
        <v>1351</v>
      </c>
    </row>
    <row r="67">
      <c r="A67" s="4" t="inlineStr">
        <is>
          <t>Significant Other Observable Inputs (Level 2) | Recurring basis</t>
        </is>
      </c>
    </row>
    <row r="68">
      <c r="A68" s="3" t="inlineStr">
        <is>
          <t>Assets and liabilities measured at fair value</t>
        </is>
      </c>
    </row>
    <row r="69">
      <c r="A69" s="4" t="inlineStr">
        <is>
          <t>Available-for-sale debt securities, at fair value</t>
        </is>
      </c>
      <c r="B69" s="5" t="n">
        <v>1623080</v>
      </c>
      <c r="C69" s="5" t="n">
        <v>1170283</v>
      </c>
    </row>
    <row r="70">
      <c r="A70" s="4" t="inlineStr">
        <is>
          <t>Total</t>
        </is>
      </c>
      <c r="B70" s="5" t="n">
        <v>1623081</v>
      </c>
      <c r="C70" s="5" t="n">
        <v>1170186</v>
      </c>
    </row>
    <row r="71">
      <c r="A71" s="4" t="inlineStr">
        <is>
          <t>Significant Other Observable Inputs (Level 2) | Recurring basis | Derivatives - Interest rate contracts</t>
        </is>
      </c>
    </row>
    <row r="72">
      <c r="A72" s="3" t="inlineStr">
        <is>
          <t>Assets and liabilities measured at fair value</t>
        </is>
      </c>
    </row>
    <row r="73">
      <c r="A73" s="4" t="inlineStr">
        <is>
          <t>Derivatives</t>
        </is>
      </c>
      <c r="B73" s="5" t="n">
        <v>1</v>
      </c>
      <c r="C73" s="5" t="n">
        <v>-97</v>
      </c>
    </row>
    <row r="74">
      <c r="A74" s="4" t="inlineStr">
        <is>
          <t>Significant Other Observable Inputs (Level 2) | Recurring basis | States and political subdivisions</t>
        </is>
      </c>
    </row>
    <row r="75">
      <c r="A75" s="3" t="inlineStr">
        <is>
          <t>Assets and liabilities measured at fair value</t>
        </is>
      </c>
    </row>
    <row r="76">
      <c r="A76" s="4" t="inlineStr">
        <is>
          <t>Available-for-sale debt securities, at fair value</t>
        </is>
      </c>
      <c r="B76" s="5" t="n">
        <v>229147</v>
      </c>
      <c r="C76" s="5" t="n">
        <v>157429</v>
      </c>
    </row>
    <row r="77">
      <c r="A77" s="4" t="inlineStr">
        <is>
          <t>Significant Other Observable Inputs (Level 2) | Recurring basis | Corporate securities</t>
        </is>
      </c>
    </row>
    <row r="78">
      <c r="A78" s="3" t="inlineStr">
        <is>
          <t>Assets and liabilities measured at fair value</t>
        </is>
      </c>
    </row>
    <row r="79">
      <c r="A79" s="4" t="inlineStr">
        <is>
          <t>Available-for-sale debt securities, at fair value</t>
        </is>
      </c>
      <c r="B79" s="5" t="n">
        <v>40646</v>
      </c>
      <c r="C79" s="5" t="n">
        <v>48008</v>
      </c>
    </row>
    <row r="80">
      <c r="A80" s="4" t="inlineStr">
        <is>
          <t>Significant Other Observable Inputs (Level 2) | Recurring basis | U.S. Treasury obligations and direct obligations of U.S Government agencies</t>
        </is>
      </c>
    </row>
    <row r="81">
      <c r="A81" s="3" t="inlineStr">
        <is>
          <t>Assets and liabilities measured at fair value</t>
        </is>
      </c>
    </row>
    <row r="82">
      <c r="A82" s="4" t="inlineStr">
        <is>
          <t>Available-for-sale debt securities, at fair value</t>
        </is>
      </c>
      <c r="B82" s="5" t="n">
        <v>35334</v>
      </c>
      <c r="C82" s="5" t="n">
        <v>33145</v>
      </c>
    </row>
    <row r="83">
      <c r="A83" s="4" t="inlineStr">
        <is>
          <t>Significant Other Observable Inputs (Level 2) | Recurring basis | Mortgage Backed Securities Residential U S Government Sponsored Entities [Member]</t>
        </is>
      </c>
    </row>
    <row r="84">
      <c r="A84" s="3" t="inlineStr">
        <is>
          <t>Assets and liabilities measured at fair value</t>
        </is>
      </c>
    </row>
    <row r="85">
      <c r="A85" s="4" t="inlineStr">
        <is>
          <t>Available-for-sale debt securities, at fair value</t>
        </is>
      </c>
      <c r="B85" s="5" t="n">
        <v>1198816</v>
      </c>
      <c r="C85" s="5" t="n">
        <v>778826</v>
      </c>
    </row>
    <row r="86">
      <c r="A86" s="4" t="inlineStr">
        <is>
          <t>Significant Other Observable Inputs (Level 2) | Recurring basis | Commercial - U.S. GSEs and agencies</t>
        </is>
      </c>
    </row>
    <row r="87">
      <c r="A87" s="3" t="inlineStr">
        <is>
          <t>Assets and liabilities measured at fair value</t>
        </is>
      </c>
    </row>
    <row r="88">
      <c r="A88" s="4" t="inlineStr">
        <is>
          <t>Available-for-sale debt securities, at fair value</t>
        </is>
      </c>
      <c r="B88" s="5" t="n">
        <v>11275</v>
      </c>
      <c r="C88" s="5" t="n">
        <v>22434</v>
      </c>
    </row>
    <row r="89">
      <c r="A89" s="4" t="inlineStr">
        <is>
          <t>Significant Other Observable Inputs (Level 2) | Recurring basis | Residential - Non-Government Agencies</t>
        </is>
      </c>
    </row>
    <row r="90">
      <c r="A90" s="3" t="inlineStr">
        <is>
          <t>Assets and liabilities measured at fair value</t>
        </is>
      </c>
    </row>
    <row r="91">
      <c r="A91" s="4" t="inlineStr">
        <is>
          <t>Available-for-sale debt securities, at fair value</t>
        </is>
      </c>
      <c r="B91" s="5" t="n">
        <v>65849</v>
      </c>
      <c r="C91" s="5" t="n">
        <v>87469</v>
      </c>
    </row>
    <row r="92">
      <c r="A92" s="4" t="inlineStr">
        <is>
          <t>Significant Other Observable Inputs (Level 2) | Recurring basis | Mortgage Backed Securities Commercial Non Government Agencies [Member]</t>
        </is>
      </c>
    </row>
    <row r="93">
      <c r="A93" s="3" t="inlineStr">
        <is>
          <t>Assets and liabilities measured at fair value</t>
        </is>
      </c>
    </row>
    <row r="94">
      <c r="A94" s="4" t="inlineStr">
        <is>
          <t>Available-for-sale debt securities, at fair value</t>
        </is>
      </c>
      <c r="B94" s="5" t="n">
        <v>42013</v>
      </c>
      <c r="C94" s="5" t="n">
        <v>42972</v>
      </c>
    </row>
    <row r="95">
      <c r="A95" s="4" t="inlineStr">
        <is>
          <t>Significant Other Observable Inputs (Level 2) | Recurring basis | Equity securities</t>
        </is>
      </c>
    </row>
    <row r="96">
      <c r="A96" s="3" t="inlineStr">
        <is>
          <t>Assets and liabilities measured at fair value</t>
        </is>
      </c>
    </row>
    <row r="97">
      <c r="A97" s="4" t="inlineStr">
        <is>
          <t>Equity investment securities, at fair value</t>
        </is>
      </c>
      <c r="C97" s="5" t="n">
        <v>0</v>
      </c>
    </row>
    <row r="98">
      <c r="A98" s="4" t="inlineStr">
        <is>
          <t>Significant Unobservable Inputs (Level 3) | Recurring basis</t>
        </is>
      </c>
    </row>
    <row r="99">
      <c r="A99" s="3" t="inlineStr">
        <is>
          <t>Assets and liabilities measured at fair value</t>
        </is>
      </c>
    </row>
    <row r="100">
      <c r="A100" s="4" t="inlineStr">
        <is>
          <t>Available-for-sale debt securities, at fair value</t>
        </is>
      </c>
      <c r="B100" s="5" t="n">
        <v>8619</v>
      </c>
      <c r="C100" s="5" t="n">
        <v>12326</v>
      </c>
    </row>
    <row r="101">
      <c r="A101" s="4" t="inlineStr">
        <is>
          <t>Total</t>
        </is>
      </c>
      <c r="B101" s="5" t="n">
        <v>8603</v>
      </c>
      <c r="C101" s="5" t="n">
        <v>12278</v>
      </c>
    </row>
    <row r="102">
      <c r="A102" s="4" t="inlineStr">
        <is>
          <t>Significant Unobservable Inputs (Level 3) | Recurring basis | Derivatives - Interest rate contracts</t>
        </is>
      </c>
    </row>
    <row r="103">
      <c r="A103" s="3" t="inlineStr">
        <is>
          <t>Assets and liabilities measured at fair value</t>
        </is>
      </c>
    </row>
    <row r="104">
      <c r="A104" s="4" t="inlineStr">
        <is>
          <t>Derivatives</t>
        </is>
      </c>
      <c r="B104" s="5" t="n">
        <v>-16</v>
      </c>
      <c r="C104" s="5" t="n">
        <v>-48</v>
      </c>
    </row>
    <row r="105">
      <c r="A105" s="4" t="inlineStr">
        <is>
          <t>Significant Unobservable Inputs (Level 3) | Recurring basis | States and political subdivisions</t>
        </is>
      </c>
    </row>
    <row r="106">
      <c r="A106" s="3" t="inlineStr">
        <is>
          <t>Assets and liabilities measured at fair value</t>
        </is>
      </c>
    </row>
    <row r="107">
      <c r="A107" s="4" t="inlineStr">
        <is>
          <t>Available-for-sale debt securities, at fair value</t>
        </is>
      </c>
      <c r="B107" s="5" t="n">
        <v>7681</v>
      </c>
      <c r="C107" s="5" t="n">
        <v>11337</v>
      </c>
    </row>
    <row r="108">
      <c r="A108" s="4" t="inlineStr">
        <is>
          <t>Significant Unobservable Inputs (Level 3) | Recurring basis | Corporate securities</t>
        </is>
      </c>
    </row>
    <row r="109">
      <c r="A109" s="3" t="inlineStr">
        <is>
          <t>Assets and liabilities measured at fair value</t>
        </is>
      </c>
    </row>
    <row r="110">
      <c r="A110" s="4" t="inlineStr">
        <is>
          <t>Available-for-sale debt securities, at fair value</t>
        </is>
      </c>
      <c r="B110" s="5" t="n">
        <v>0</v>
      </c>
      <c r="C110" s="5" t="n">
        <v>0</v>
      </c>
    </row>
    <row r="111">
      <c r="A111" s="4" t="inlineStr">
        <is>
          <t>Significant Unobservable Inputs (Level 3) | Recurring basis | U.S. Treasury obligations and direct obligations of U.S Government agencies</t>
        </is>
      </c>
    </row>
    <row r="112">
      <c r="A112" s="3" t="inlineStr">
        <is>
          <t>Assets and liabilities measured at fair value</t>
        </is>
      </c>
    </row>
    <row r="113">
      <c r="A113" s="4" t="inlineStr">
        <is>
          <t>Available-for-sale debt securities, at fair value</t>
        </is>
      </c>
      <c r="B113" s="5" t="n">
        <v>0</v>
      </c>
      <c r="C113" s="5" t="n">
        <v>0</v>
      </c>
    </row>
    <row r="114">
      <c r="A114" s="4" t="inlineStr">
        <is>
          <t>Significant Unobservable Inputs (Level 3) | Recurring basis | Mortgage Backed Securities Residential U S Government Sponsored Entities [Member]</t>
        </is>
      </c>
    </row>
    <row r="115">
      <c r="A115" s="3" t="inlineStr">
        <is>
          <t>Assets and liabilities measured at fair value</t>
        </is>
      </c>
    </row>
    <row r="116">
      <c r="A116" s="4" t="inlineStr">
        <is>
          <t>Available-for-sale debt securities, at fair value</t>
        </is>
      </c>
      <c r="B116" s="5" t="n">
        <v>0</v>
      </c>
      <c r="C116" s="5" t="n">
        <v>0</v>
      </c>
    </row>
    <row r="117">
      <c r="A117" s="4" t="inlineStr">
        <is>
          <t>Significant Unobservable Inputs (Level 3) | Recurring basis | Commercial - U.S. GSEs and agencies</t>
        </is>
      </c>
    </row>
    <row r="118">
      <c r="A118" s="3" t="inlineStr">
        <is>
          <t>Assets and liabilities measured at fair value</t>
        </is>
      </c>
    </row>
    <row r="119">
      <c r="A119" s="4" t="inlineStr">
        <is>
          <t>Available-for-sale debt securities, at fair value</t>
        </is>
      </c>
      <c r="B119" s="5" t="n">
        <v>938</v>
      </c>
      <c r="C119" s="5" t="n">
        <v>989</v>
      </c>
    </row>
    <row r="120">
      <c r="A120" s="4" t="inlineStr">
        <is>
          <t>Significant Unobservable Inputs (Level 3) | Recurring basis | Residential - Non-Government Agencies</t>
        </is>
      </c>
    </row>
    <row r="121">
      <c r="A121" s="3" t="inlineStr">
        <is>
          <t>Assets and liabilities measured at fair value</t>
        </is>
      </c>
    </row>
    <row r="122">
      <c r="A122" s="4" t="inlineStr">
        <is>
          <t>Available-for-sale debt securities, at fair value</t>
        </is>
      </c>
      <c r="B122" s="5" t="n">
        <v>0</v>
      </c>
      <c r="C122" s="5" t="n">
        <v>0</v>
      </c>
    </row>
    <row r="123">
      <c r="A123" s="4" t="inlineStr">
        <is>
          <t>Significant Unobservable Inputs (Level 3) | Recurring basis | Mortgage Backed Securities Commercial Non Government Agencies [Member]</t>
        </is>
      </c>
    </row>
    <row r="124">
      <c r="A124" s="3" t="inlineStr">
        <is>
          <t>Assets and liabilities measured at fair value</t>
        </is>
      </c>
    </row>
    <row r="125">
      <c r="A125" s="4" t="inlineStr">
        <is>
          <t>Available-for-sale debt securities, at fair value</t>
        </is>
      </c>
      <c r="B125" s="6" t="n">
        <v>0</v>
      </c>
      <c r="C125" s="5" t="n">
        <v>0</v>
      </c>
    </row>
    <row r="126">
      <c r="A126" s="4" t="inlineStr">
        <is>
          <t>Significant Unobservable Inputs (Level 3) | Recurring basis | Equity securities</t>
        </is>
      </c>
    </row>
    <row r="127">
      <c r="A127" s="3" t="inlineStr">
        <is>
          <t>Assets and liabilities measured at fair value</t>
        </is>
      </c>
    </row>
    <row r="128">
      <c r="A128" s="4" t="inlineStr">
        <is>
          <t>Equity investment securities, at fair value</t>
        </is>
      </c>
      <c r="C128"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FAIR VALUE OF ASSETS AND LIABILITIES (Level 3 Assets and Liabilities) (Details)</t>
        </is>
      </c>
      <c r="B1" s="2" t="inlineStr">
        <is>
          <t>12 Months Ended</t>
        </is>
      </c>
    </row>
    <row r="2">
      <c r="B2" s="2" t="inlineStr">
        <is>
          <t>Dec. 31, 2021USD ($)bondsecurity</t>
        </is>
      </c>
      <c r="C2" s="2" t="inlineStr">
        <is>
          <t>Dec. 31, 2020USD ($)</t>
        </is>
      </c>
    </row>
    <row r="3">
      <c r="A3" s="3" t="inlineStr">
        <is>
          <t>Additional disclosures</t>
        </is>
      </c>
    </row>
    <row r="4">
      <c r="A4" s="4" t="inlineStr">
        <is>
          <t>Transfers of financial assets (liability) into Level 3</t>
        </is>
      </c>
      <c r="B4" s="6" t="n">
        <v>0</v>
      </c>
    </row>
    <row r="5">
      <c r="A5" s="4" t="inlineStr">
        <is>
          <t>Transfers of financial assets (liability) out of Level 3</t>
        </is>
      </c>
      <c r="B5" s="5" t="n">
        <v>0</v>
      </c>
    </row>
    <row r="6">
      <c r="A6" s="4" t="inlineStr">
        <is>
          <t>Mortgage revenue bonds</t>
        </is>
      </c>
    </row>
    <row r="7">
      <c r="A7" s="3" t="inlineStr">
        <is>
          <t>Changes in Level 3 assets and liabilities measured at fair value on a recurring basis</t>
        </is>
      </c>
    </row>
    <row r="8">
      <c r="A8" s="4" t="inlineStr">
        <is>
          <t>Aggregate fair value / Balance at the beginning of the period</t>
        </is>
      </c>
      <c r="B8" s="5" t="n">
        <v>12326000</v>
      </c>
      <c r="C8" s="6" t="n">
        <v>11255000</v>
      </c>
    </row>
    <row r="9">
      <c r="A9" s="4" t="inlineStr">
        <is>
          <t>Principal payments received</t>
        </is>
      </c>
      <c r="B9" s="5" t="n">
        <v>-2863000</v>
      </c>
      <c r="C9" s="5" t="n">
        <v>-428000</v>
      </c>
    </row>
    <row r="10">
      <c r="A10" s="4" t="inlineStr">
        <is>
          <t>Purchases</t>
        </is>
      </c>
      <c r="B10" s="5" t="n">
        <v>0</v>
      </c>
      <c r="C10" s="5" t="n">
        <v>989000</v>
      </c>
    </row>
    <row r="11">
      <c r="A11" s="4" t="inlineStr">
        <is>
          <t>Unrealized net gain included in other comprehensive income</t>
        </is>
      </c>
      <c r="B11" s="5" t="n">
        <v>-844000</v>
      </c>
      <c r="C11" s="5" t="n">
        <v>510000</v>
      </c>
    </row>
    <row r="12">
      <c r="A12" s="4" t="inlineStr">
        <is>
          <t>Aggregate fair value / Balance at the end of the period</t>
        </is>
      </c>
      <c r="B12" s="6" t="n">
        <v>8619000</v>
      </c>
      <c r="C12" s="5" t="n">
        <v>12326000</v>
      </c>
    </row>
    <row r="13">
      <c r="A13" s="3" t="inlineStr">
        <is>
          <t>Additional disclosures</t>
        </is>
      </c>
    </row>
    <row r="14">
      <c r="A14" s="4" t="inlineStr">
        <is>
          <t>Number of investment securities held | bond</t>
        </is>
      </c>
      <c r="B14" s="5" t="n">
        <v>2</v>
      </c>
    </row>
    <row r="15">
      <c r="A15" s="4" t="inlineStr">
        <is>
          <t>Mortgage revenue bonds | States and political subdivisions</t>
        </is>
      </c>
    </row>
    <row r="16">
      <c r="A16" s="3" t="inlineStr">
        <is>
          <t>Changes in Level 3 assets and liabilities measured at fair value on a recurring basis</t>
        </is>
      </c>
    </row>
    <row r="17">
      <c r="A17" s="4" t="inlineStr">
        <is>
          <t>Aggregate fair value / Balance at the beginning of the period</t>
        </is>
      </c>
      <c r="B17" s="6" t="n">
        <v>11337000</v>
      </c>
      <c r="C17" s="5" t="n">
        <v>11255000</v>
      </c>
    </row>
    <row r="18">
      <c r="A18" s="4" t="inlineStr">
        <is>
          <t>Principal payments received</t>
        </is>
      </c>
      <c r="B18" s="5" t="n">
        <v>-2841000</v>
      </c>
      <c r="C18" s="5" t="n">
        <v>-428000</v>
      </c>
    </row>
    <row r="19">
      <c r="A19" s="4" t="inlineStr">
        <is>
          <t>Purchases</t>
        </is>
      </c>
      <c r="B19" s="5" t="n">
        <v>0</v>
      </c>
      <c r="C19" s="5" t="n">
        <v>0</v>
      </c>
    </row>
    <row r="20">
      <c r="A20" s="4" t="inlineStr">
        <is>
          <t>Unrealized net gain included in other comprehensive income</t>
        </is>
      </c>
      <c r="B20" s="5" t="n">
        <v>-815000</v>
      </c>
      <c r="C20" s="5" t="n">
        <v>510000</v>
      </c>
    </row>
    <row r="21">
      <c r="A21" s="4" t="inlineStr">
        <is>
          <t>Aggregate fair value / Balance at the end of the period</t>
        </is>
      </c>
      <c r="B21" s="5" t="n">
        <v>7681000</v>
      </c>
      <c r="C21" s="5" t="n">
        <v>11337000</v>
      </c>
    </row>
    <row r="22">
      <c r="A22" s="4" t="inlineStr">
        <is>
          <t>Mortgage revenue bonds | Residential - Non-Government Agencies</t>
        </is>
      </c>
    </row>
    <row r="23">
      <c r="A23" s="3" t="inlineStr">
        <is>
          <t>Changes in Level 3 assets and liabilities measured at fair value on a recurring basis</t>
        </is>
      </c>
    </row>
    <row r="24">
      <c r="A24" s="4" t="inlineStr">
        <is>
          <t>Aggregate fair value / Balance at the beginning of the period</t>
        </is>
      </c>
      <c r="B24" s="5" t="n">
        <v>989000</v>
      </c>
      <c r="C24" s="5" t="n">
        <v>0</v>
      </c>
    </row>
    <row r="25">
      <c r="A25" s="4" t="inlineStr">
        <is>
          <t>Principal payments received</t>
        </is>
      </c>
      <c r="B25" s="5" t="n">
        <v>-22000</v>
      </c>
      <c r="C25" s="5" t="n">
        <v>0</v>
      </c>
    </row>
    <row r="26">
      <c r="A26" s="4" t="inlineStr">
        <is>
          <t>Purchases</t>
        </is>
      </c>
      <c r="B26" s="5" t="n">
        <v>0</v>
      </c>
      <c r="C26" s="5" t="n">
        <v>989000</v>
      </c>
    </row>
    <row r="27">
      <c r="A27" s="4" t="inlineStr">
        <is>
          <t>Unrealized net gain included in other comprehensive income</t>
        </is>
      </c>
      <c r="B27" s="5" t="n">
        <v>-29000</v>
      </c>
      <c r="C27" s="5" t="n">
        <v>0</v>
      </c>
    </row>
    <row r="28">
      <c r="A28" s="4" t="inlineStr">
        <is>
          <t>Aggregate fair value / Balance at the end of the period</t>
        </is>
      </c>
      <c r="B28" s="6" t="n">
        <v>938000</v>
      </c>
      <c r="C28" s="6" t="n">
        <v>989000</v>
      </c>
    </row>
    <row r="29">
      <c r="A29" s="3" t="inlineStr">
        <is>
          <t>Additional disclosures</t>
        </is>
      </c>
    </row>
    <row r="30">
      <c r="A30" s="4" t="inlineStr">
        <is>
          <t>Number of investment securities held | security</t>
        </is>
      </c>
      <c r="B30" s="5" t="n">
        <v>2</v>
      </c>
    </row>
    <row r="31">
      <c r="A31" s="4" t="inlineStr">
        <is>
          <t>Measurement Input, Discount Rate [Member] | Mortgage revenue bonds | Weighted average</t>
        </is>
      </c>
    </row>
    <row r="32">
      <c r="A32" s="3" t="inlineStr">
        <is>
          <t>Fair Value Of Financial Assets And Liabilities</t>
        </is>
      </c>
    </row>
    <row r="33">
      <c r="A33" s="4" t="inlineStr">
        <is>
          <t>Debt Instrument, Measurement Input</t>
        </is>
      </c>
      <c r="B33" s="12" t="n">
        <v>0.0346</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14" customWidth="1" min="5" max="5"/>
    <col width="14" customWidth="1" min="6" max="6"/>
  </cols>
  <sheetData>
    <row r="1">
      <c r="A1" s="1" t="inlineStr">
        <is>
          <t>PARENT COMPANY AND REGULATORY RESTRICTIONS (Required Capital and Capital Ratios) (Details) $ in Thousands</t>
        </is>
      </c>
      <c r="B1" s="2" t="inlineStr">
        <is>
          <t>Jan. 01, 2019</t>
        </is>
      </c>
      <c r="C1" s="2" t="inlineStr">
        <is>
          <t>Dec. 31, 2021USD ($)</t>
        </is>
      </c>
      <c r="D1" s="2" t="inlineStr">
        <is>
          <t>Dec. 31, 2020USD ($)</t>
        </is>
      </c>
      <c r="E1" s="2" t="inlineStr">
        <is>
          <t>Dec. 31, 2019</t>
        </is>
      </c>
      <c r="F1" s="2" t="inlineStr">
        <is>
          <t>Dec. 31, 2018</t>
        </is>
      </c>
    </row>
    <row r="2">
      <c r="A2" s="3" t="inlineStr">
        <is>
          <t>Leverage capital</t>
        </is>
      </c>
    </row>
    <row r="3">
      <c r="A3" s="4" t="inlineStr">
        <is>
          <t>Actual Amount</t>
        </is>
      </c>
      <c r="C3" s="6" t="n">
        <v>622130</v>
      </c>
      <c r="D3" s="6" t="n">
        <v>581358</v>
      </c>
    </row>
    <row r="4">
      <c r="A4" s="4" t="inlineStr">
        <is>
          <t>Actual Ratio</t>
        </is>
      </c>
      <c r="C4" s="10" t="n">
        <v>0.08500000000000001</v>
      </c>
      <c r="D4" s="10" t="n">
        <v>0.08799999999999999</v>
      </c>
    </row>
    <row r="5">
      <c r="A5" s="4" t="inlineStr">
        <is>
          <t>Minimum amount required to be adequately capitalized</t>
        </is>
      </c>
      <c r="C5" s="6" t="n">
        <v>293382</v>
      </c>
      <c r="D5" s="6" t="n">
        <v>263979</v>
      </c>
    </row>
    <row r="6">
      <c r="A6" s="4" t="inlineStr">
        <is>
          <t>Minimum ratio required to be adequately capitalized</t>
        </is>
      </c>
      <c r="C6" s="10" t="n">
        <v>0.04</v>
      </c>
      <c r="D6" s="10" t="n">
        <v>0.04</v>
      </c>
    </row>
    <row r="7">
      <c r="A7" s="3" t="inlineStr">
        <is>
          <t>Tier 1 risk-based capital</t>
        </is>
      </c>
    </row>
    <row r="8">
      <c r="A8" s="4" t="inlineStr">
        <is>
          <t>Actual Amount</t>
        </is>
      </c>
      <c r="C8" s="6" t="n">
        <v>622130</v>
      </c>
      <c r="D8" s="6" t="n">
        <v>581358</v>
      </c>
    </row>
    <row r="9">
      <c r="A9" s="4" t="inlineStr">
        <is>
          <t>Actual Ratio</t>
        </is>
      </c>
      <c r="C9" s="10" t="n">
        <v>0.122</v>
      </c>
      <c r="D9" s="10" t="n">
        <v>0.129</v>
      </c>
    </row>
    <row r="10">
      <c r="A10" s="4" t="inlineStr">
        <is>
          <t>Minimum amount required to be adequately capitalized</t>
        </is>
      </c>
      <c r="C10" s="6" t="n">
        <v>307215</v>
      </c>
      <c r="D10" s="6" t="n">
        <v>271027</v>
      </c>
    </row>
    <row r="11">
      <c r="A11" s="4" t="inlineStr">
        <is>
          <t>Minimum ratio required to be adequately capitalized</t>
        </is>
      </c>
      <c r="C11" s="10" t="n">
        <v>0.06</v>
      </c>
      <c r="D11" s="10" t="n">
        <v>0.06</v>
      </c>
    </row>
    <row r="12">
      <c r="A12" s="3" t="inlineStr">
        <is>
          <t>Total risk-based capital</t>
        </is>
      </c>
    </row>
    <row r="13">
      <c r="A13" s="4" t="inlineStr">
        <is>
          <t>Actual Amount</t>
        </is>
      </c>
      <c r="C13" s="6" t="n">
        <v>741291</v>
      </c>
      <c r="D13" s="6" t="n">
        <v>686130</v>
      </c>
    </row>
    <row r="14">
      <c r="A14" s="4" t="inlineStr">
        <is>
          <t>Actual Ratio</t>
        </is>
      </c>
      <c r="C14" s="10" t="n">
        <v>0.145</v>
      </c>
      <c r="D14" s="10" t="n">
        <v>0.152</v>
      </c>
    </row>
    <row r="15">
      <c r="A15" s="4" t="inlineStr">
        <is>
          <t>Minimum amount required to be adequately capitalized</t>
        </is>
      </c>
      <c r="C15" s="6" t="n">
        <v>409620</v>
      </c>
      <c r="D15" s="6" t="n">
        <v>361369</v>
      </c>
    </row>
    <row r="16">
      <c r="A16" s="4" t="inlineStr">
        <is>
          <t>Minimum ratio required to be adequately capitalized</t>
        </is>
      </c>
      <c r="C16" s="10" t="n">
        <v>0.08</v>
      </c>
      <c r="D16" s="10" t="n">
        <v>0.08</v>
      </c>
    </row>
    <row r="17">
      <c r="A17" s="3" t="inlineStr">
        <is>
          <t>CET1 risk-based capital</t>
        </is>
      </c>
    </row>
    <row r="18">
      <c r="A18" s="4" t="inlineStr">
        <is>
          <t>Actual Amount</t>
        </is>
      </c>
      <c r="C18" s="6" t="n">
        <v>572130</v>
      </c>
      <c r="D18" s="6" t="n">
        <v>531358</v>
      </c>
    </row>
    <row r="19">
      <c r="A19" s="4" t="inlineStr">
        <is>
          <t>Actual Ratio</t>
        </is>
      </c>
      <c r="C19" s="4" t="inlineStr">
        <is>
          <t>11.20%</t>
        </is>
      </c>
      <c r="D19" s="4" t="inlineStr">
        <is>
          <t>11.80%</t>
        </is>
      </c>
    </row>
    <row r="20">
      <c r="A20" s="4" t="inlineStr">
        <is>
          <t>Minimum amount required for capital adequacy purposes</t>
        </is>
      </c>
      <c r="C20" s="6" t="n">
        <v>230411</v>
      </c>
      <c r="D20" s="6" t="n">
        <v>203270</v>
      </c>
    </row>
    <row r="21">
      <c r="A21" s="4" t="inlineStr">
        <is>
          <t>Minimum ratio required for capital adequacy purposes</t>
        </is>
      </c>
      <c r="C21" s="4" t="inlineStr">
        <is>
          <t>4.50%</t>
        </is>
      </c>
      <c r="D21" s="4" t="inlineStr">
        <is>
          <t>4.50%</t>
        </is>
      </c>
    </row>
    <row r="22">
      <c r="A22" s="4" t="inlineStr">
        <is>
          <t>Capital Conservation Buffer, Year One</t>
        </is>
      </c>
      <c r="E22" s="4" t="inlineStr">
        <is>
          <t>1.25%</t>
        </is>
      </c>
      <c r="F22" s="4" t="inlineStr">
        <is>
          <t>0.625%</t>
        </is>
      </c>
    </row>
    <row r="23">
      <c r="A23" s="4" t="inlineStr">
        <is>
          <t>Capital Conservation Buffer, Year Two</t>
        </is>
      </c>
      <c r="D23" s="4" t="inlineStr">
        <is>
          <t>1.875%</t>
        </is>
      </c>
    </row>
    <row r="24">
      <c r="A24" s="4" t="inlineStr">
        <is>
          <t>Capital Conservation Buffer, Year Three</t>
        </is>
      </c>
      <c r="B24" s="4" t="inlineStr">
        <is>
          <t>0.025%</t>
        </is>
      </c>
      <c r="C24" s="4" t="inlineStr">
        <is>
          <t>2.50%</t>
        </is>
      </c>
    </row>
    <row r="25">
      <c r="A25" s="4" t="inlineStr">
        <is>
          <t>Capital Conservation Buffer, Year Four</t>
        </is>
      </c>
      <c r="B25" s="4" t="inlineStr">
        <is>
          <t>2.50%</t>
        </is>
      </c>
    </row>
    <row r="26">
      <c r="A26" s="4" t="inlineStr">
        <is>
          <t>Central Bank</t>
        </is>
      </c>
    </row>
    <row r="27">
      <c r="A27" s="3" t="inlineStr">
        <is>
          <t>PARENT COMPANY AND REGULATORY RESTRICTIONS</t>
        </is>
      </c>
    </row>
    <row r="28">
      <c r="A28" s="4" t="inlineStr">
        <is>
          <t>Equity in undistributed losses</t>
        </is>
      </c>
      <c r="C28" s="6" t="n">
        <v>-371200</v>
      </c>
    </row>
    <row r="29">
      <c r="A29" s="4" t="inlineStr">
        <is>
          <t>Retained earnings</t>
        </is>
      </c>
      <c r="C29" s="5" t="n">
        <v>114000</v>
      </c>
    </row>
    <row r="30">
      <c r="A30" s="3" t="inlineStr">
        <is>
          <t>Leverage capital</t>
        </is>
      </c>
    </row>
    <row r="31">
      <c r="A31" s="4" t="inlineStr">
        <is>
          <t>Actual Amount</t>
        </is>
      </c>
      <c r="C31" s="6" t="n">
        <v>652987</v>
      </c>
      <c r="D31" s="6" t="n">
        <v>620372</v>
      </c>
    </row>
    <row r="32">
      <c r="A32" s="4" t="inlineStr">
        <is>
          <t>Actual Ratio</t>
        </is>
      </c>
      <c r="C32" s="10" t="n">
        <v>0.089</v>
      </c>
      <c r="D32" s="10" t="n">
        <v>0.094</v>
      </c>
    </row>
    <row r="33">
      <c r="A33" s="4" t="inlineStr">
        <is>
          <t>Minimum amount required to be adequately capitalized</t>
        </is>
      </c>
      <c r="C33" s="6" t="n">
        <v>292877</v>
      </c>
      <c r="D33" s="6" t="n">
        <v>263735</v>
      </c>
    </row>
    <row r="34">
      <c r="A34" s="4" t="inlineStr">
        <is>
          <t>Minimum ratio required to be adequately capitalized</t>
        </is>
      </c>
      <c r="C34" s="10" t="n">
        <v>0.04</v>
      </c>
      <c r="D34" s="10" t="n">
        <v>0.04</v>
      </c>
    </row>
    <row r="35">
      <c r="A35" s="4" t="inlineStr">
        <is>
          <t>Minimum amount required to be well-capitalized</t>
        </is>
      </c>
      <c r="C35" s="6" t="n">
        <v>366096</v>
      </c>
      <c r="D35" s="6" t="n">
        <v>329668</v>
      </c>
    </row>
    <row r="36">
      <c r="A36" s="4" t="inlineStr">
        <is>
          <t>Minimum ratio required to be well-capitalized</t>
        </is>
      </c>
      <c r="C36" s="10" t="n">
        <v>0.05</v>
      </c>
      <c r="D36" s="10" t="n">
        <v>0.05</v>
      </c>
    </row>
    <row r="37">
      <c r="A37" s="3" t="inlineStr">
        <is>
          <t>Tier 1 risk-based capital</t>
        </is>
      </c>
    </row>
    <row r="38">
      <c r="A38" s="4" t="inlineStr">
        <is>
          <t>Actual Amount</t>
        </is>
      </c>
      <c r="C38" s="6" t="n">
        <v>652987</v>
      </c>
      <c r="D38" s="6" t="n">
        <v>620372</v>
      </c>
    </row>
    <row r="39">
      <c r="A39" s="4" t="inlineStr">
        <is>
          <t>Actual Ratio</t>
        </is>
      </c>
      <c r="C39" s="10" t="n">
        <v>0.128</v>
      </c>
      <c r="D39" s="10" t="n">
        <v>0.137</v>
      </c>
    </row>
    <row r="40">
      <c r="A40" s="4" t="inlineStr">
        <is>
          <t>Minimum amount required to be adequately capitalized</t>
        </is>
      </c>
      <c r="C40" s="6" t="n">
        <v>306497</v>
      </c>
      <c r="D40" s="6" t="n">
        <v>270820</v>
      </c>
    </row>
    <row r="41">
      <c r="A41" s="4" t="inlineStr">
        <is>
          <t>Minimum ratio required to be adequately capitalized</t>
        </is>
      </c>
      <c r="C41" s="10" t="n">
        <v>0.06</v>
      </c>
      <c r="D41" s="10" t="n">
        <v>0.06</v>
      </c>
    </row>
    <row r="42">
      <c r="A42" s="4" t="inlineStr">
        <is>
          <t>Minimum amount required to be well-capitalized</t>
        </is>
      </c>
      <c r="C42" s="6" t="n">
        <v>408663</v>
      </c>
      <c r="D42" s="6" t="n">
        <v>361094</v>
      </c>
    </row>
    <row r="43">
      <c r="A43" s="4" t="inlineStr">
        <is>
          <t>Minimum ratio required to be well-capitalized</t>
        </is>
      </c>
      <c r="C43" s="10" t="n">
        <v>0.08</v>
      </c>
      <c r="D43" s="10" t="n">
        <v>0.08</v>
      </c>
    </row>
    <row r="44">
      <c r="A44" s="3" t="inlineStr">
        <is>
          <t>Total risk-based capital</t>
        </is>
      </c>
    </row>
    <row r="45">
      <c r="A45" s="4" t="inlineStr">
        <is>
          <t>Actual Amount</t>
        </is>
      </c>
      <c r="C45" s="6" t="n">
        <v>717000</v>
      </c>
      <c r="D45" s="6" t="n">
        <v>670087</v>
      </c>
    </row>
    <row r="46">
      <c r="A46" s="4" t="inlineStr">
        <is>
          <t>Actual Ratio</t>
        </is>
      </c>
      <c r="C46" s="10" t="n">
        <v>0.14</v>
      </c>
      <c r="D46" s="10" t="n">
        <v>0.149</v>
      </c>
    </row>
    <row r="47">
      <c r="A47" s="4" t="inlineStr">
        <is>
          <t>Minimum amount required to be adequately capitalized</t>
        </is>
      </c>
      <c r="C47" s="6" t="n">
        <v>408663</v>
      </c>
      <c r="D47" s="6" t="n">
        <v>361094</v>
      </c>
    </row>
    <row r="48">
      <c r="A48" s="4" t="inlineStr">
        <is>
          <t>Minimum ratio required to be adequately capitalized</t>
        </is>
      </c>
      <c r="C48" s="10" t="n">
        <v>0.08</v>
      </c>
      <c r="D48" s="10" t="n">
        <v>0.08</v>
      </c>
    </row>
    <row r="49">
      <c r="A49" s="4" t="inlineStr">
        <is>
          <t>Minimum amount required to be well-capitalized</t>
        </is>
      </c>
      <c r="C49" s="6" t="n">
        <v>510828</v>
      </c>
      <c r="D49" s="6" t="n">
        <v>451367</v>
      </c>
    </row>
    <row r="50">
      <c r="A50" s="4" t="inlineStr">
        <is>
          <t>Minimum ratio required to be well-capitalized</t>
        </is>
      </c>
      <c r="C50" s="10" t="n">
        <v>0.1</v>
      </c>
      <c r="D50" s="10" t="n">
        <v>0.1</v>
      </c>
    </row>
    <row r="51">
      <c r="A51" s="3" t="inlineStr">
        <is>
          <t>CET1 risk-based capital</t>
        </is>
      </c>
    </row>
    <row r="52">
      <c r="A52" s="4" t="inlineStr">
        <is>
          <t>Actual Amount</t>
        </is>
      </c>
      <c r="C52" s="6" t="n">
        <v>652987</v>
      </c>
      <c r="D52" s="6" t="n">
        <v>620372</v>
      </c>
    </row>
    <row r="53">
      <c r="A53" s="4" t="inlineStr">
        <is>
          <t>Actual Ratio</t>
        </is>
      </c>
      <c r="C53" s="4" t="inlineStr">
        <is>
          <t>12.80%</t>
        </is>
      </c>
      <c r="D53" s="4" t="inlineStr">
        <is>
          <t>13.70%</t>
        </is>
      </c>
    </row>
    <row r="54">
      <c r="A54" s="4" t="inlineStr">
        <is>
          <t>Minimum amount required for capital adequacy purposes</t>
        </is>
      </c>
      <c r="C54" s="6" t="n">
        <v>229873</v>
      </c>
      <c r="D54" s="6" t="n">
        <v>203115</v>
      </c>
    </row>
    <row r="55">
      <c r="A55" s="4" t="inlineStr">
        <is>
          <t>Minimum ratio required for capital adequacy purposes</t>
        </is>
      </c>
      <c r="C55" s="4" t="inlineStr">
        <is>
          <t>4.50%</t>
        </is>
      </c>
      <c r="D55" s="4" t="inlineStr">
        <is>
          <t>4.50%</t>
        </is>
      </c>
    </row>
    <row r="56">
      <c r="A56" s="4" t="inlineStr">
        <is>
          <t>Minimum amount equired to be well-capitalized</t>
        </is>
      </c>
      <c r="C56" s="6" t="n">
        <v>332038</v>
      </c>
      <c r="D56" s="6" t="n">
        <v>293389</v>
      </c>
    </row>
    <row r="57">
      <c r="A57" s="4" t="inlineStr">
        <is>
          <t>Minimum ratio required to be well-capitalized</t>
        </is>
      </c>
      <c r="C57" s="4" t="inlineStr">
        <is>
          <t>6.50%</t>
        </is>
      </c>
      <c r="D57" s="4" t="inlineStr">
        <is>
          <t>6.5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ARENT COMPANY AND REGULATORY RESTRICTIONS (Condensed Balance Sheets) (Details) - USD ($) $ in Thousands</t>
        </is>
      </c>
      <c r="B1" s="2" t="inlineStr">
        <is>
          <t>Dec. 31, 2021</t>
        </is>
      </c>
      <c r="C1" s="2" t="inlineStr">
        <is>
          <t>Dec. 31, 2020</t>
        </is>
      </c>
      <c r="D1" s="2" t="inlineStr">
        <is>
          <t>Dec. 31, 2019</t>
        </is>
      </c>
      <c r="E1" s="2" t="inlineStr">
        <is>
          <t>Dec. 31, 2018</t>
        </is>
      </c>
      <c r="F1" s="2" t="inlineStr">
        <is>
          <t>Dec. 31, 2017</t>
        </is>
      </c>
    </row>
    <row r="2">
      <c r="A2" s="3" t="inlineStr">
        <is>
          <t>Assets</t>
        </is>
      </c>
    </row>
    <row r="3">
      <c r="A3" s="4" t="inlineStr">
        <is>
          <t>Equity investment securities, at fair value</t>
        </is>
      </c>
      <c r="B3" s="6" t="n">
        <v>0</v>
      </c>
      <c r="C3" s="6" t="n">
        <v>1351</v>
      </c>
    </row>
    <row r="4">
      <c r="A4" s="4" t="inlineStr">
        <is>
          <t>Total assets</t>
        </is>
      </c>
      <c r="B4" s="5" t="n">
        <v>7419089</v>
      </c>
      <c r="C4" s="5" t="n">
        <v>6594583</v>
      </c>
    </row>
    <row r="5">
      <c r="A5" s="3" t="inlineStr">
        <is>
          <t>Liabilities and Shareholders' Equity</t>
        </is>
      </c>
    </row>
    <row r="6">
      <c r="A6" s="4" t="inlineStr">
        <is>
          <t>Long-term debt</t>
        </is>
      </c>
      <c r="B6" s="5" t="n">
        <v>105616</v>
      </c>
      <c r="C6" s="5" t="n">
        <v>105385</v>
      </c>
    </row>
    <row r="7">
      <c r="A7" s="4" t="inlineStr">
        <is>
          <t>Other liabilities</t>
        </is>
      </c>
      <c r="B7" s="5" t="n">
        <v>75317</v>
      </c>
      <c r="C7" s="5" t="n">
        <v>77156</v>
      </c>
    </row>
    <row r="8">
      <c r="A8" s="4" t="inlineStr">
        <is>
          <t>Total liabilities</t>
        </is>
      </c>
      <c r="B8" s="5" t="n">
        <v>6860822</v>
      </c>
      <c r="C8" s="5" t="n">
        <v>6047850</v>
      </c>
    </row>
    <row r="9">
      <c r="A9" s="3" t="inlineStr">
        <is>
          <t>Shareholders' equity:</t>
        </is>
      </c>
    </row>
    <row r="10">
      <c r="A10" s="4" t="inlineStr">
        <is>
          <t>Total shareholders' equity</t>
        </is>
      </c>
      <c r="B10" s="5" t="n">
        <v>558219</v>
      </c>
      <c r="C10" s="5" t="n">
        <v>546685</v>
      </c>
    </row>
    <row r="11">
      <c r="A11" s="4" t="inlineStr">
        <is>
          <t>Non-controlling interest</t>
        </is>
      </c>
      <c r="B11" s="5" t="n">
        <v>48</v>
      </c>
      <c r="C11" s="5" t="n">
        <v>48</v>
      </c>
    </row>
    <row r="12">
      <c r="A12" s="4" t="inlineStr">
        <is>
          <t>Total equity</t>
        </is>
      </c>
      <c r="B12" s="5" t="n">
        <v>558267</v>
      </c>
      <c r="C12" s="5" t="n">
        <v>546733</v>
      </c>
      <c r="D12" s="6" t="n">
        <v>528520</v>
      </c>
      <c r="E12" s="6" t="n">
        <v>491725</v>
      </c>
    </row>
    <row r="13">
      <c r="A13" s="4" t="inlineStr">
        <is>
          <t>Total liabilities and equity</t>
        </is>
      </c>
      <c r="B13" s="5" t="n">
        <v>7419089</v>
      </c>
      <c r="C13" s="5" t="n">
        <v>6594583</v>
      </c>
    </row>
    <row r="14">
      <c r="A14" s="4" t="inlineStr">
        <is>
          <t>Parent</t>
        </is>
      </c>
    </row>
    <row r="15">
      <c r="A15" s="3" t="inlineStr">
        <is>
          <t>Assets</t>
        </is>
      </c>
    </row>
    <row r="16">
      <c r="A16" s="4" t="inlineStr">
        <is>
          <t>Cash and cash equivalents</t>
        </is>
      </c>
      <c r="B16" s="5" t="n">
        <v>20090</v>
      </c>
      <c r="C16" s="5" t="n">
        <v>11184</v>
      </c>
      <c r="D16" s="6" t="n">
        <v>10634</v>
      </c>
      <c r="F16" s="6" t="n">
        <v>16743</v>
      </c>
    </row>
    <row r="17">
      <c r="A17" s="4" t="inlineStr">
        <is>
          <t>Equity investment securities, at fair value</t>
        </is>
      </c>
      <c r="B17" s="5" t="n">
        <v>0</v>
      </c>
      <c r="C17" s="5" t="n">
        <v>1351</v>
      </c>
    </row>
    <row r="18">
      <c r="A18" s="4" t="inlineStr">
        <is>
          <t>Investment in subsidiary bank</t>
        </is>
      </c>
      <c r="B18" s="5" t="n">
        <v>639050</v>
      </c>
      <c r="C18" s="5" t="n">
        <v>635673</v>
      </c>
    </row>
    <row r="19">
      <c r="A19" s="4" t="inlineStr">
        <is>
          <t>Other assets</t>
        </is>
      </c>
      <c r="B19" s="5" t="n">
        <v>12029</v>
      </c>
      <c r="C19" s="5" t="n">
        <v>8575</v>
      </c>
    </row>
    <row r="20">
      <c r="A20" s="4" t="inlineStr">
        <is>
          <t>Total assets</t>
        </is>
      </c>
      <c r="B20" s="5" t="n">
        <v>671169</v>
      </c>
      <c r="C20" s="5" t="n">
        <v>656783</v>
      </c>
    </row>
    <row r="21">
      <c r="A21" s="3" t="inlineStr">
        <is>
          <t>Liabilities and Shareholders' Equity</t>
        </is>
      </c>
    </row>
    <row r="22">
      <c r="A22" s="4" t="inlineStr">
        <is>
          <t>Long-term debt</t>
        </is>
      </c>
      <c r="B22" s="5" t="n">
        <v>105616</v>
      </c>
      <c r="C22" s="5" t="n">
        <v>105385</v>
      </c>
    </row>
    <row r="23">
      <c r="A23" s="4" t="inlineStr">
        <is>
          <t>Other liabilities</t>
        </is>
      </c>
      <c r="B23" s="5" t="n">
        <v>7334</v>
      </c>
      <c r="C23" s="5" t="n">
        <v>4713</v>
      </c>
    </row>
    <row r="24">
      <c r="A24" s="4" t="inlineStr">
        <is>
          <t>Total liabilities</t>
        </is>
      </c>
      <c r="B24" s="5" t="n">
        <v>112950</v>
      </c>
      <c r="C24" s="5" t="n">
        <v>110098</v>
      </c>
    </row>
    <row r="25">
      <c r="A25" s="3" t="inlineStr">
        <is>
          <t>Shareholders' equity:</t>
        </is>
      </c>
    </row>
    <row r="26">
      <c r="A26" s="4" t="inlineStr">
        <is>
          <t>Total shareholders' equity</t>
        </is>
      </c>
      <c r="B26" s="5" t="n">
        <v>558219</v>
      </c>
      <c r="C26" s="5" t="n">
        <v>546685</v>
      </c>
    </row>
    <row r="27">
      <c r="A27" s="4" t="inlineStr">
        <is>
          <t>Total equity</t>
        </is>
      </c>
      <c r="B27" s="5" t="n">
        <v>558219</v>
      </c>
      <c r="C27" s="5" t="n">
        <v>546685</v>
      </c>
    </row>
    <row r="28">
      <c r="A28" s="4" t="inlineStr">
        <is>
          <t>Total liabilities and equity</t>
        </is>
      </c>
      <c r="B28" s="6" t="n">
        <v>671169</v>
      </c>
      <c r="C28" s="6" t="n">
        <v>65678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AND REGULATORY RESTRICTIONS (Condensed Statements of Incom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xpense:</t>
        </is>
      </c>
    </row>
    <row r="4">
      <c r="A4" s="4" t="inlineStr">
        <is>
          <t>Interest on long-term debt</t>
        </is>
      </c>
      <c r="J4" s="6" t="n">
        <v>4097</v>
      </c>
      <c r="K4" s="6" t="n">
        <v>3602</v>
      </c>
      <c r="L4" s="6" t="n">
        <v>4080</v>
      </c>
    </row>
    <row r="5">
      <c r="A5" s="4" t="inlineStr">
        <is>
          <t>Income tax expense</t>
        </is>
      </c>
      <c r="B5" s="6" t="n">
        <v>7605</v>
      </c>
      <c r="C5" s="6" t="n">
        <v>6814</v>
      </c>
      <c r="D5" s="6" t="n">
        <v>5887</v>
      </c>
      <c r="E5" s="6" t="n">
        <v>5452</v>
      </c>
      <c r="F5" s="6" t="n">
        <v>3772</v>
      </c>
      <c r="G5" s="6" t="n">
        <v>2200</v>
      </c>
      <c r="H5" s="6" t="n">
        <v>2967</v>
      </c>
      <c r="I5" s="6" t="n">
        <v>2821</v>
      </c>
      <c r="J5" s="5" t="n">
        <v>25758</v>
      </c>
      <c r="K5" s="5" t="n">
        <v>11760</v>
      </c>
      <c r="L5" s="5" t="n">
        <v>19605</v>
      </c>
    </row>
    <row r="6">
      <c r="A6" s="4" t="inlineStr">
        <is>
          <t>Net income</t>
        </is>
      </c>
      <c r="B6" s="6" t="n">
        <v>22327</v>
      </c>
      <c r="C6" s="6" t="n">
        <v>20815</v>
      </c>
      <c r="D6" s="6" t="n">
        <v>18714</v>
      </c>
      <c r="E6" s="6" t="n">
        <v>18038</v>
      </c>
      <c r="F6" s="6" t="n">
        <v>12171</v>
      </c>
      <c r="G6" s="6" t="n">
        <v>6859</v>
      </c>
      <c r="H6" s="6" t="n">
        <v>9917</v>
      </c>
      <c r="I6" s="6" t="n">
        <v>8326</v>
      </c>
      <c r="J6" s="5" t="n">
        <v>79894</v>
      </c>
      <c r="K6" s="5" t="n">
        <v>37273</v>
      </c>
      <c r="L6" s="5" t="n">
        <v>58322</v>
      </c>
    </row>
    <row r="7">
      <c r="A7" s="4" t="inlineStr">
        <is>
          <t>Parent</t>
        </is>
      </c>
    </row>
    <row r="8">
      <c r="A8" s="3" t="inlineStr">
        <is>
          <t>Income:</t>
        </is>
      </c>
    </row>
    <row r="9">
      <c r="A9" s="4" t="inlineStr">
        <is>
          <t>Dividends from subsidiary bank</t>
        </is>
      </c>
      <c r="J9" s="5" t="n">
        <v>54016</v>
      </c>
      <c r="K9" s="5" t="n">
        <v>24015</v>
      </c>
      <c r="L9" s="5" t="n">
        <v>42008</v>
      </c>
    </row>
    <row r="10">
      <c r="A10" s="3" t="inlineStr">
        <is>
          <t>Interest income:</t>
        </is>
      </c>
    </row>
    <row r="11">
      <c r="A11" s="4" t="inlineStr">
        <is>
          <t>Interest income from subsidiary bank</t>
        </is>
      </c>
      <c r="J11" s="5" t="n">
        <v>3</v>
      </c>
      <c r="K11" s="5" t="n">
        <v>4</v>
      </c>
      <c r="L11" s="5" t="n">
        <v>5</v>
      </c>
    </row>
    <row r="12">
      <c r="A12" s="4" t="inlineStr">
        <is>
          <t>Other income</t>
        </is>
      </c>
      <c r="J12" s="5" t="n">
        <v>43</v>
      </c>
      <c r="K12" s="5" t="n">
        <v>52</v>
      </c>
      <c r="L12" s="5" t="n">
        <v>92</v>
      </c>
    </row>
    <row r="13">
      <c r="A13" s="4" t="inlineStr">
        <is>
          <t>Total income</t>
        </is>
      </c>
      <c r="J13" s="5" t="n">
        <v>54062</v>
      </c>
      <c r="K13" s="5" t="n">
        <v>24071</v>
      </c>
      <c r="L13" s="5" t="n">
        <v>42105</v>
      </c>
    </row>
    <row r="14">
      <c r="A14" s="3" t="inlineStr">
        <is>
          <t>Expense:</t>
        </is>
      </c>
    </row>
    <row r="15">
      <c r="A15" s="4" t="inlineStr">
        <is>
          <t>Interest on long-term debt</t>
        </is>
      </c>
      <c r="J15" s="5" t="n">
        <v>4097</v>
      </c>
      <c r="K15" s="5" t="n">
        <v>2095</v>
      </c>
      <c r="L15" s="5" t="n">
        <v>2453</v>
      </c>
    </row>
    <row r="16">
      <c r="A16" s="4" t="inlineStr">
        <is>
          <t>Other expenses</t>
        </is>
      </c>
      <c r="J16" s="5" t="n">
        <v>3504</v>
      </c>
      <c r="K16" s="5" t="n">
        <v>1293</v>
      </c>
      <c r="L16" s="5" t="n">
        <v>2599</v>
      </c>
    </row>
    <row r="17">
      <c r="A17" s="4" t="inlineStr">
        <is>
          <t>Total expenses</t>
        </is>
      </c>
      <c r="J17" s="5" t="n">
        <v>7601</v>
      </c>
      <c r="K17" s="5" t="n">
        <v>3388</v>
      </c>
      <c r="L17" s="5" t="n">
        <v>5052</v>
      </c>
    </row>
    <row r="18">
      <c r="A18" s="4" t="inlineStr">
        <is>
          <t>Income before income taxes and equity in undistributed income of subsidiaries</t>
        </is>
      </c>
      <c r="J18" s="5" t="n">
        <v>46461</v>
      </c>
      <c r="K18" s="5" t="n">
        <v>20683</v>
      </c>
      <c r="L18" s="5" t="n">
        <v>37053</v>
      </c>
    </row>
    <row r="19">
      <c r="A19" s="4" t="inlineStr">
        <is>
          <t>Income tax expense</t>
        </is>
      </c>
      <c r="J19" s="5" t="n">
        <v>-1968</v>
      </c>
      <c r="K19" s="5" t="n">
        <v>-690</v>
      </c>
      <c r="L19" s="5" t="n">
        <v>-1289</v>
      </c>
    </row>
    <row r="20">
      <c r="A20" s="4" t="inlineStr">
        <is>
          <t>Income before equity in undistributed income of subsidiaries</t>
        </is>
      </c>
      <c r="J20" s="5" t="n">
        <v>48429</v>
      </c>
      <c r="K20" s="5" t="n">
        <v>21373</v>
      </c>
      <c r="L20" s="5" t="n">
        <v>38342</v>
      </c>
    </row>
    <row r="21">
      <c r="A21" s="4" t="inlineStr">
        <is>
          <t>Equity in undistributed income of subsidiary bank</t>
        </is>
      </c>
      <c r="J21" s="5" t="n">
        <v>31465</v>
      </c>
      <c r="K21" s="5" t="n">
        <v>15900</v>
      </c>
      <c r="L21" s="5" t="n">
        <v>19980</v>
      </c>
    </row>
    <row r="22">
      <c r="A22" s="4" t="inlineStr">
        <is>
          <t>Net income</t>
        </is>
      </c>
      <c r="J22" s="6" t="n">
        <v>79894</v>
      </c>
      <c r="K22" s="6" t="n">
        <v>37273</v>
      </c>
      <c r="L22" s="6" t="n">
        <v>58322</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AND REGULATORY RESTRICTIONS (Condensed Statements of Cash Flow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ash flows from operating activities</t>
        </is>
      </c>
    </row>
    <row r="4">
      <c r="A4" s="4" t="inlineStr">
        <is>
          <t>Net income</t>
        </is>
      </c>
      <c r="B4" s="6" t="n">
        <v>22327</v>
      </c>
      <c r="C4" s="6" t="n">
        <v>20815</v>
      </c>
      <c r="D4" s="6" t="n">
        <v>18714</v>
      </c>
      <c r="E4" s="6" t="n">
        <v>18038</v>
      </c>
      <c r="F4" s="6" t="n">
        <v>12171</v>
      </c>
      <c r="G4" s="6" t="n">
        <v>6859</v>
      </c>
      <c r="H4" s="6" t="n">
        <v>9917</v>
      </c>
      <c r="I4" s="6" t="n">
        <v>8326</v>
      </c>
      <c r="J4" s="6" t="n">
        <v>79894</v>
      </c>
      <c r="K4" s="6" t="n">
        <v>37273</v>
      </c>
      <c r="L4" s="6" t="n">
        <v>58322</v>
      </c>
    </row>
    <row r="5">
      <c r="A5" s="3" t="inlineStr">
        <is>
          <t>Adjustments to reconcile net income to net cash provided by (used in) operating activities:</t>
        </is>
      </c>
    </row>
    <row r="6">
      <c r="A6" s="4" t="inlineStr">
        <is>
          <t>Deferred income tax benefit</t>
        </is>
      </c>
      <c r="J6" s="5" t="n">
        <v>10828</v>
      </c>
      <c r="K6" s="5" t="n">
        <v>-13087</v>
      </c>
      <c r="L6" s="5" t="n">
        <v>-3965</v>
      </c>
    </row>
    <row r="7">
      <c r="A7" s="4" t="inlineStr">
        <is>
          <t>Share-based compensation expense</t>
        </is>
      </c>
      <c r="J7" s="5" t="n">
        <v>3231</v>
      </c>
      <c r="K7" s="5" t="n">
        <v>3231</v>
      </c>
      <c r="L7" s="5" t="n">
        <v>2735</v>
      </c>
    </row>
    <row r="8">
      <c r="A8" s="3" t="inlineStr">
        <is>
          <t>Net Cash Provided by (Used in) Investing Activities [Abstract]</t>
        </is>
      </c>
    </row>
    <row r="9">
      <c r="A9" s="4" t="inlineStr">
        <is>
          <t>Contributions to subsidiary bank</t>
        </is>
      </c>
      <c r="J9" s="5" t="n">
        <v>0</v>
      </c>
      <c r="K9" s="5" t="n">
        <v>-46750</v>
      </c>
      <c r="L9" s="5" t="n">
        <v>0</v>
      </c>
    </row>
    <row r="10">
      <c r="A10" s="4" t="inlineStr">
        <is>
          <t>Distributions from unconsolidated entities</t>
        </is>
      </c>
      <c r="J10" s="5" t="n">
        <v>480</v>
      </c>
      <c r="K10" s="5" t="n">
        <v>330</v>
      </c>
      <c r="L10" s="5" t="n">
        <v>246</v>
      </c>
    </row>
    <row r="11">
      <c r="A11" s="3" t="inlineStr">
        <is>
          <t>Cash flows from financing activities</t>
        </is>
      </c>
    </row>
    <row r="12">
      <c r="A12" s="4" t="inlineStr">
        <is>
          <t>Net proceeds from issuance of common stock and stock option exercises</t>
        </is>
      </c>
      <c r="J12" s="5" t="n">
        <v>1236</v>
      </c>
      <c r="K12" s="5" t="n">
        <v>0</v>
      </c>
      <c r="L12" s="5" t="n">
        <v>151</v>
      </c>
    </row>
    <row r="13">
      <c r="A13" s="4" t="inlineStr">
        <is>
          <t>Net proceeds from subordinated debt</t>
        </is>
      </c>
      <c r="J13" s="5" t="n">
        <v>0</v>
      </c>
      <c r="K13" s="5" t="n">
        <v>53838</v>
      </c>
      <c r="L13" s="5" t="n">
        <v>0</v>
      </c>
    </row>
    <row r="14">
      <c r="A14" s="4" t="inlineStr">
        <is>
          <t>Proceeds from long-term debt</t>
        </is>
      </c>
      <c r="J14" s="5" t="n">
        <v>0</v>
      </c>
      <c r="K14" s="5" t="n">
        <v>115944</v>
      </c>
      <c r="L14" s="5" t="n">
        <v>20619</v>
      </c>
    </row>
    <row r="15">
      <c r="A15" s="4" t="inlineStr">
        <is>
          <t>Repurchases of common stock</t>
        </is>
      </c>
      <c r="J15" s="5" t="n">
        <v>-18669</v>
      </c>
      <c r="K15" s="5" t="n">
        <v>-4749</v>
      </c>
      <c r="L15" s="5" t="n">
        <v>-22793</v>
      </c>
    </row>
    <row r="16">
      <c r="A16" s="4" t="inlineStr">
        <is>
          <t>Dividends paid</t>
        </is>
      </c>
      <c r="J16" s="5" t="n">
        <v>-26959</v>
      </c>
      <c r="K16" s="5" t="n">
        <v>-25935</v>
      </c>
      <c r="L16" s="5" t="n">
        <v>-25706</v>
      </c>
    </row>
    <row r="17">
      <c r="A17" s="4" t="inlineStr">
        <is>
          <t>Parent</t>
        </is>
      </c>
    </row>
    <row r="18">
      <c r="A18" s="3" t="inlineStr">
        <is>
          <t>Cash flows from operating activities</t>
        </is>
      </c>
    </row>
    <row r="19">
      <c r="A19" s="4" t="inlineStr">
        <is>
          <t>Net income</t>
        </is>
      </c>
      <c r="J19" s="5" t="n">
        <v>79894</v>
      </c>
      <c r="K19" s="5" t="n">
        <v>37273</v>
      </c>
      <c r="L19" s="5" t="n">
        <v>58322</v>
      </c>
    </row>
    <row r="20">
      <c r="A20" s="3" t="inlineStr">
        <is>
          <t>Adjustments to reconcile net income to net cash provided by (used in) operating activities:</t>
        </is>
      </c>
    </row>
    <row r="21">
      <c r="A21" s="4" t="inlineStr">
        <is>
          <t>Deferred income tax benefit</t>
        </is>
      </c>
      <c r="J21" s="5" t="n">
        <v>70</v>
      </c>
      <c r="K21" s="5" t="n">
        <v>2552</v>
      </c>
      <c r="L21" s="5" t="n">
        <v>3055</v>
      </c>
    </row>
    <row r="22">
      <c r="A22" s="4" t="inlineStr">
        <is>
          <t>Net change in dividends receivable from subsidiary bank</t>
        </is>
      </c>
      <c r="J22" s="5" t="n">
        <v>0</v>
      </c>
      <c r="K22" s="5" t="n">
        <v>0</v>
      </c>
      <c r="L22" s="5" t="n">
        <v>21004</v>
      </c>
    </row>
    <row r="23">
      <c r="A23" s="4" t="inlineStr">
        <is>
          <t>Equity in undistributed loss (income) of subsidiary bank</t>
        </is>
      </c>
      <c r="J23" s="5" t="n">
        <v>-31465</v>
      </c>
      <c r="K23" s="5" t="n">
        <v>-15900</v>
      </c>
      <c r="L23" s="5" t="n">
        <v>-19980</v>
      </c>
    </row>
    <row r="24">
      <c r="A24" s="4" t="inlineStr">
        <is>
          <t>Share-based compensation expense</t>
        </is>
      </c>
      <c r="J24" s="5" t="n">
        <v>3231</v>
      </c>
      <c r="K24" s="5" t="n">
        <v>3231</v>
      </c>
      <c r="L24" s="5" t="n">
        <v>2735</v>
      </c>
    </row>
    <row r="25">
      <c r="A25" s="4" t="inlineStr">
        <is>
          <t>Other, net</t>
        </is>
      </c>
      <c r="J25" s="5" t="n">
        <v>-85</v>
      </c>
      <c r="K25" s="5" t="n">
        <v>-3010</v>
      </c>
      <c r="L25" s="5" t="n">
        <v>-2900</v>
      </c>
    </row>
    <row r="26">
      <c r="A26" s="4" t="inlineStr">
        <is>
          <t>Net cash provided by operating activities</t>
        </is>
      </c>
      <c r="J26" s="5" t="n">
        <v>51645</v>
      </c>
      <c r="K26" s="5" t="n">
        <v>24146</v>
      </c>
      <c r="L26" s="5" t="n">
        <v>62236</v>
      </c>
    </row>
    <row r="27">
      <c r="A27" s="3" t="inlineStr">
        <is>
          <t>Net Cash Provided by (Used in) Investing Activities [Abstract]</t>
        </is>
      </c>
    </row>
    <row r="28">
      <c r="A28" s="4" t="inlineStr">
        <is>
          <t>Distributions from unconsolidated entities</t>
        </is>
      </c>
      <c r="J28" s="5" t="n">
        <v>0</v>
      </c>
      <c r="K28" s="5" t="n">
        <v>0</v>
      </c>
      <c r="L28" s="5" t="n">
        <v>622</v>
      </c>
    </row>
    <row r="29">
      <c r="A29" s="4" t="inlineStr">
        <is>
          <t>Net cash provided by (used in) investing activities</t>
        </is>
      </c>
      <c r="J29" s="5" t="n">
        <v>1653</v>
      </c>
      <c r="K29" s="5" t="n">
        <v>-46750</v>
      </c>
      <c r="L29" s="5" t="n">
        <v>622</v>
      </c>
    </row>
    <row r="30">
      <c r="A30" s="3" t="inlineStr">
        <is>
          <t>Cash flows from financing activities</t>
        </is>
      </c>
    </row>
    <row r="31">
      <c r="A31" s="4" t="inlineStr">
        <is>
          <t>Net proceeds from issuance of common stock and stock option exercises</t>
        </is>
      </c>
      <c r="J31" s="5" t="n">
        <v>1236</v>
      </c>
      <c r="K31" s="5" t="n">
        <v>0</v>
      </c>
      <c r="L31" s="5" t="n">
        <v>151</v>
      </c>
    </row>
    <row r="32">
      <c r="A32" s="4" t="inlineStr">
        <is>
          <t>Proceeds from long-term debt</t>
        </is>
      </c>
      <c r="J32" s="5" t="n">
        <v>0</v>
      </c>
      <c r="K32" s="5" t="n">
        <v>0</v>
      </c>
      <c r="L32" s="5" t="n">
        <v>20619</v>
      </c>
    </row>
    <row r="33">
      <c r="A33" s="4" t="inlineStr">
        <is>
          <t>Repurchases of common stock</t>
        </is>
      </c>
      <c r="J33" s="5" t="n">
        <v>-18669</v>
      </c>
      <c r="K33" s="5" t="n">
        <v>-4749</v>
      </c>
      <c r="L33" s="5" t="n">
        <v>-22793</v>
      </c>
    </row>
    <row r="34">
      <c r="A34" s="4" t="inlineStr">
        <is>
          <t>Dividends paid</t>
        </is>
      </c>
      <c r="J34" s="5" t="n">
        <v>-26959</v>
      </c>
      <c r="K34" s="5" t="n">
        <v>-25935</v>
      </c>
      <c r="L34" s="5" t="n">
        <v>-25706</v>
      </c>
    </row>
    <row r="35">
      <c r="A35" s="4" t="inlineStr">
        <is>
          <t>Net cash provided by financing activities</t>
        </is>
      </c>
      <c r="J35" s="5" t="n">
        <v>-44392</v>
      </c>
      <c r="K35" s="5" t="n">
        <v>23154</v>
      </c>
      <c r="L35" s="5" t="n">
        <v>-68967</v>
      </c>
    </row>
    <row r="36">
      <c r="A36" s="4" t="inlineStr">
        <is>
          <t>Net increase (decrease) in cash and cash equivalents</t>
        </is>
      </c>
      <c r="J36" s="5" t="n">
        <v>8906</v>
      </c>
      <c r="K36" s="5" t="n">
        <v>550</v>
      </c>
      <c r="L36" s="5" t="n">
        <v>-6109</v>
      </c>
    </row>
    <row r="37">
      <c r="A37" s="4" t="inlineStr">
        <is>
          <t>At beginning of year</t>
        </is>
      </c>
      <c r="E37" s="6" t="n">
        <v>11184</v>
      </c>
      <c r="I37" s="6" t="n">
        <v>10634</v>
      </c>
      <c r="J37" s="5" t="n">
        <v>11184</v>
      </c>
      <c r="K37" s="5" t="n">
        <v>10634</v>
      </c>
    </row>
    <row r="38">
      <c r="A38" s="4" t="inlineStr">
        <is>
          <t>At end of year</t>
        </is>
      </c>
      <c r="B38" s="6" t="n">
        <v>20090</v>
      </c>
      <c r="F38" s="6" t="n">
        <v>11184</v>
      </c>
      <c r="J38" s="6" t="n">
        <v>20090</v>
      </c>
      <c r="K38" s="6" t="n">
        <v>11184</v>
      </c>
      <c r="L38" s="6" t="n">
        <v>10634</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INFORMATION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Total interest income</t>
        </is>
      </c>
      <c r="B4" s="6" t="n">
        <v>55053</v>
      </c>
      <c r="C4" s="6" t="n">
        <v>57969</v>
      </c>
      <c r="D4" s="6" t="n">
        <v>53959</v>
      </c>
      <c r="E4" s="6" t="n">
        <v>51781</v>
      </c>
      <c r="F4" s="6" t="n">
        <v>53901</v>
      </c>
      <c r="G4" s="6" t="n">
        <v>51753</v>
      </c>
      <c r="H4" s="6" t="n">
        <v>52950</v>
      </c>
      <c r="I4" s="6" t="n">
        <v>53814</v>
      </c>
      <c r="J4" s="6" t="n">
        <v>218762</v>
      </c>
      <c r="K4" s="6" t="n">
        <v>212418</v>
      </c>
      <c r="L4" s="6" t="n">
        <v>216383</v>
      </c>
    </row>
    <row r="5">
      <c r="A5" s="4" t="inlineStr">
        <is>
          <t>Total interest expense</t>
        </is>
      </c>
      <c r="B5" s="5" t="n">
        <v>1957</v>
      </c>
      <c r="C5" s="5" t="n">
        <v>1883</v>
      </c>
      <c r="D5" s="5" t="n">
        <v>1898</v>
      </c>
      <c r="E5" s="5" t="n">
        <v>1977</v>
      </c>
      <c r="F5" s="5" t="n">
        <v>2427</v>
      </c>
      <c r="G5" s="5" t="n">
        <v>2633</v>
      </c>
      <c r="H5" s="5" t="n">
        <v>3691</v>
      </c>
      <c r="I5" s="5" t="n">
        <v>5984</v>
      </c>
      <c r="J5" s="5" t="n">
        <v>7715</v>
      </c>
      <c r="K5" s="5" t="n">
        <v>14735</v>
      </c>
      <c r="L5" s="5" t="n">
        <v>32309</v>
      </c>
    </row>
    <row r="6">
      <c r="A6" s="4" t="inlineStr">
        <is>
          <t>Net interest income</t>
        </is>
      </c>
      <c r="B6" s="5" t="n">
        <v>53096</v>
      </c>
      <c r="C6" s="5" t="n">
        <v>56086</v>
      </c>
      <c r="D6" s="5" t="n">
        <v>52061</v>
      </c>
      <c r="E6" s="5" t="n">
        <v>49804</v>
      </c>
      <c r="F6" s="5" t="n">
        <v>51474</v>
      </c>
      <c r="G6" s="5" t="n">
        <v>49120</v>
      </c>
      <c r="H6" s="5" t="n">
        <v>49259</v>
      </c>
      <c r="I6" s="5" t="n">
        <v>47830</v>
      </c>
      <c r="J6" s="5" t="n">
        <v>211047</v>
      </c>
      <c r="K6" s="5" t="n">
        <v>197683</v>
      </c>
      <c r="L6" s="5" t="n">
        <v>184074</v>
      </c>
    </row>
    <row r="7">
      <c r="A7" s="4" t="inlineStr">
        <is>
          <t>Provision (credit) for loan and lease losses</t>
        </is>
      </c>
      <c r="B7" s="5" t="n">
        <v>-7692</v>
      </c>
      <c r="C7" s="5" t="n">
        <v>-2635</v>
      </c>
      <c r="D7" s="5" t="n">
        <v>-3443</v>
      </c>
      <c r="E7" s="5" t="n">
        <v>-821</v>
      </c>
      <c r="F7" s="5" t="n">
        <v>4898</v>
      </c>
      <c r="G7" s="5" t="n">
        <v>14873</v>
      </c>
      <c r="H7" s="5" t="n">
        <v>11213</v>
      </c>
      <c r="I7" s="5" t="n">
        <v>11127</v>
      </c>
      <c r="J7" s="5" t="n">
        <v>-14591</v>
      </c>
      <c r="K7" s="5" t="n">
        <v>42111</v>
      </c>
      <c r="L7" s="5" t="n">
        <v>6346</v>
      </c>
    </row>
    <row r="8">
      <c r="A8" s="4" t="inlineStr">
        <is>
          <t>Net interest income after provision for credit losses</t>
        </is>
      </c>
      <c r="B8" s="5" t="n">
        <v>60788</v>
      </c>
      <c r="C8" s="5" t="n">
        <v>58721</v>
      </c>
      <c r="D8" s="5" t="n">
        <v>55504</v>
      </c>
      <c r="E8" s="5" t="n">
        <v>50625</v>
      </c>
      <c r="F8" s="5" t="n">
        <v>46576</v>
      </c>
      <c r="G8" s="5" t="n">
        <v>34247</v>
      </c>
      <c r="H8" s="5" t="n">
        <v>38046</v>
      </c>
      <c r="I8" s="5" t="n">
        <v>36703</v>
      </c>
      <c r="J8" s="5" t="n">
        <v>225638</v>
      </c>
      <c r="K8" s="5" t="n">
        <v>155572</v>
      </c>
      <c r="L8" s="5" t="n">
        <v>177728</v>
      </c>
    </row>
    <row r="9">
      <c r="A9" s="4" t="inlineStr">
        <is>
          <t>Other operating income</t>
        </is>
      </c>
      <c r="B9" s="5" t="n">
        <v>11566</v>
      </c>
      <c r="C9" s="5" t="n">
        <v>10253</v>
      </c>
      <c r="D9" s="5" t="n">
        <v>10530</v>
      </c>
      <c r="E9" s="5" t="n">
        <v>10711</v>
      </c>
      <c r="F9" s="5" t="n">
        <v>14057</v>
      </c>
      <c r="G9" s="5" t="n">
        <v>11563</v>
      </c>
      <c r="H9" s="5" t="n">
        <v>10692</v>
      </c>
      <c r="I9" s="5" t="n">
        <v>8886</v>
      </c>
      <c r="J9" s="5" t="n">
        <v>43060</v>
      </c>
      <c r="K9" s="5" t="n">
        <v>45198</v>
      </c>
      <c r="L9" s="5" t="n">
        <v>41801</v>
      </c>
    </row>
    <row r="10">
      <c r="A10" s="4" t="inlineStr">
        <is>
          <t>Other operating expense</t>
        </is>
      </c>
      <c r="B10" s="5" t="n">
        <v>42422</v>
      </c>
      <c r="C10" s="5" t="n">
        <v>41345</v>
      </c>
      <c r="D10" s="5" t="n">
        <v>41433</v>
      </c>
      <c r="E10" s="5" t="n">
        <v>37846</v>
      </c>
      <c r="F10" s="5" t="n">
        <v>44690</v>
      </c>
      <c r="G10" s="5" t="n">
        <v>36751</v>
      </c>
      <c r="H10" s="5" t="n">
        <v>35854</v>
      </c>
      <c r="I10" s="5" t="n">
        <v>34442</v>
      </c>
      <c r="J10" s="5" t="n">
        <v>163046</v>
      </c>
      <c r="K10" s="5" t="n">
        <v>151737</v>
      </c>
      <c r="L10" s="5" t="n">
        <v>141602</v>
      </c>
    </row>
    <row r="11">
      <c r="A11" s="4" t="inlineStr">
        <is>
          <t>Income before income taxes</t>
        </is>
      </c>
      <c r="B11" s="5" t="n">
        <v>29932</v>
      </c>
      <c r="C11" s="5" t="n">
        <v>27629</v>
      </c>
      <c r="D11" s="5" t="n">
        <v>24601</v>
      </c>
      <c r="E11" s="5" t="n">
        <v>23490</v>
      </c>
      <c r="F11" s="5" t="n">
        <v>15943</v>
      </c>
      <c r="G11" s="5" t="n">
        <v>9059</v>
      </c>
      <c r="H11" s="5" t="n">
        <v>12884</v>
      </c>
      <c r="I11" s="5" t="n">
        <v>11147</v>
      </c>
      <c r="J11" s="5" t="n">
        <v>105652</v>
      </c>
      <c r="K11" s="5" t="n">
        <v>49033</v>
      </c>
      <c r="L11" s="5" t="n">
        <v>77927</v>
      </c>
    </row>
    <row r="12">
      <c r="A12" s="4" t="inlineStr">
        <is>
          <t>Income tax expense</t>
        </is>
      </c>
      <c r="B12" s="5" t="n">
        <v>7605</v>
      </c>
      <c r="C12" s="5" t="n">
        <v>6814</v>
      </c>
      <c r="D12" s="5" t="n">
        <v>5887</v>
      </c>
      <c r="E12" s="5" t="n">
        <v>5452</v>
      </c>
      <c r="F12" s="5" t="n">
        <v>3772</v>
      </c>
      <c r="G12" s="5" t="n">
        <v>2200</v>
      </c>
      <c r="H12" s="5" t="n">
        <v>2967</v>
      </c>
      <c r="I12" s="5" t="n">
        <v>2821</v>
      </c>
      <c r="J12" s="5" t="n">
        <v>25758</v>
      </c>
      <c r="K12" s="5" t="n">
        <v>11760</v>
      </c>
      <c r="L12" s="5" t="n">
        <v>19605</v>
      </c>
    </row>
    <row r="13">
      <c r="A13" s="4" t="inlineStr">
        <is>
          <t>Net income</t>
        </is>
      </c>
      <c r="B13" s="6" t="n">
        <v>22327</v>
      </c>
      <c r="C13" s="6" t="n">
        <v>20815</v>
      </c>
      <c r="D13" s="6" t="n">
        <v>18714</v>
      </c>
      <c r="E13" s="6" t="n">
        <v>18038</v>
      </c>
      <c r="F13" s="6" t="n">
        <v>12171</v>
      </c>
      <c r="G13" s="6" t="n">
        <v>6859</v>
      </c>
      <c r="H13" s="6" t="n">
        <v>9917</v>
      </c>
      <c r="I13" s="6" t="n">
        <v>8326</v>
      </c>
      <c r="J13" s="6" t="n">
        <v>79894</v>
      </c>
      <c r="K13" s="6" t="n">
        <v>37273</v>
      </c>
      <c r="L13" s="6" t="n">
        <v>58322</v>
      </c>
    </row>
    <row r="14">
      <c r="A14" s="4" t="inlineStr">
        <is>
          <t>Basic earnings per share (in dollars per share)</t>
        </is>
      </c>
      <c r="B14" s="7" t="n">
        <v>0.8</v>
      </c>
      <c r="C14" s="7" t="n">
        <v>0.74</v>
      </c>
      <c r="D14" s="7" t="n">
        <v>0.66</v>
      </c>
      <c r="E14" s="7" t="n">
        <v>0.64</v>
      </c>
      <c r="F14" s="7" t="n">
        <v>0.43</v>
      </c>
      <c r="G14" s="7" t="n">
        <v>0.24</v>
      </c>
      <c r="H14" s="7" t="n">
        <v>0.35</v>
      </c>
      <c r="I14" s="7" t="n">
        <v>0.3</v>
      </c>
      <c r="J14" s="7" t="n">
        <v>2.85</v>
      </c>
      <c r="K14" s="7" t="n">
        <v>1.33</v>
      </c>
      <c r="L14" s="7" t="n">
        <v>2.05</v>
      </c>
    </row>
    <row r="15">
      <c r="A15" s="4" t="inlineStr">
        <is>
          <t>Diluted earnings per share (in dollars per share)</t>
        </is>
      </c>
      <c r="B15" s="8" t="n">
        <v>0.8</v>
      </c>
      <c r="C15" s="8" t="n">
        <v>0.74</v>
      </c>
      <c r="D15" s="8" t="n">
        <v>0.66</v>
      </c>
      <c r="E15" s="8" t="n">
        <v>0.64</v>
      </c>
      <c r="F15" s="8" t="n">
        <v>0.43</v>
      </c>
      <c r="G15" s="8" t="n">
        <v>0.24</v>
      </c>
      <c r="H15" s="8" t="n">
        <v>0.35</v>
      </c>
      <c r="I15" s="8" t="n">
        <v>0.29</v>
      </c>
      <c r="J15" s="8" t="n">
        <v>2.83</v>
      </c>
      <c r="K15" s="8" t="n">
        <v>1.32</v>
      </c>
      <c r="L15" s="8" t="n">
        <v>2.03</v>
      </c>
    </row>
    <row r="16">
      <c r="A16" s="4" t="inlineStr">
        <is>
          <t>Cash dividends declared (in dollars per share)</t>
        </is>
      </c>
      <c r="B16" s="7" t="n">
        <v>0.25</v>
      </c>
      <c r="C16" s="7" t="n">
        <v>0.24</v>
      </c>
      <c r="D16" s="7" t="n">
        <v>0.24</v>
      </c>
      <c r="E16" s="7" t="n">
        <v>0.23</v>
      </c>
      <c r="F16" s="7" t="n">
        <v>0.23</v>
      </c>
      <c r="G16" s="7" t="n">
        <v>0.23</v>
      </c>
      <c r="H16" s="7" t="n">
        <v>0.23</v>
      </c>
      <c r="I16" s="7" t="n">
        <v>0.23</v>
      </c>
      <c r="J16" s="7" t="n">
        <v>0.96</v>
      </c>
      <c r="K16" s="7" t="n">
        <v>0.92</v>
      </c>
      <c r="L16" s="7" t="n">
        <v>0.9</v>
      </c>
    </row>
    <row r="17">
      <c r="A17" s="4" t="inlineStr">
        <is>
          <t>Return on average assets (ROA)</t>
        </is>
      </c>
      <c r="B17" s="4" t="inlineStr">
        <is>
          <t>1.22%</t>
        </is>
      </c>
      <c r="C17" s="4" t="inlineStr">
        <is>
          <t>1.15%</t>
        </is>
      </c>
      <c r="D17" s="4" t="inlineStr">
        <is>
          <t>1.06%</t>
        </is>
      </c>
      <c r="E17" s="4" t="inlineStr">
        <is>
          <t>1.07%</t>
        </is>
      </c>
      <c r="F17" s="4" t="inlineStr">
        <is>
          <t>0.74%</t>
        </is>
      </c>
      <c r="G17" s="4" t="inlineStr">
        <is>
          <t>0.42%</t>
        </is>
      </c>
      <c r="H17" s="4" t="inlineStr">
        <is>
          <t>0.61%</t>
        </is>
      </c>
      <c r="I17" s="4" t="inlineStr">
        <is>
          <t>0.55%</t>
        </is>
      </c>
      <c r="J17" s="4" t="inlineStr">
        <is>
          <t>1.13%</t>
        </is>
      </c>
      <c r="K17" s="4" t="inlineStr">
        <is>
          <t>0.58%</t>
        </is>
      </c>
    </row>
    <row r="18">
      <c r="A18" s="4" t="inlineStr">
        <is>
          <t>Return on average equity (ROE)</t>
        </is>
      </c>
      <c r="B18" s="4" t="inlineStr">
        <is>
          <t>16.05%</t>
        </is>
      </c>
      <c r="C18" s="4" t="inlineStr">
        <is>
          <t>14.82%</t>
        </is>
      </c>
      <c r="D18" s="4" t="inlineStr">
        <is>
          <t>13.56%</t>
        </is>
      </c>
      <c r="E18" s="4" t="inlineStr">
        <is>
          <t>13.07%</t>
        </is>
      </c>
      <c r="F18" s="4" t="inlineStr">
        <is>
          <t>8.87%</t>
        </is>
      </c>
      <c r="G18" s="4" t="inlineStr">
        <is>
          <t>4.99%</t>
        </is>
      </c>
      <c r="H18" s="4" t="inlineStr">
        <is>
          <t>7.34%</t>
        </is>
      </c>
      <c r="I18" s="4" t="inlineStr">
        <is>
          <t>6.21%</t>
        </is>
      </c>
      <c r="J18" s="4" t="inlineStr">
        <is>
          <t>14.38%</t>
        </is>
      </c>
      <c r="K18" s="4" t="inlineStr">
        <is>
          <t>6.85%</t>
        </is>
      </c>
    </row>
    <row r="19">
      <c r="A19" s="4" t="inlineStr">
        <is>
          <t>Efficiency ratio</t>
        </is>
      </c>
      <c r="B19" s="4" t="inlineStr">
        <is>
          <t>65.61%</t>
        </is>
      </c>
      <c r="C19" s="4" t="inlineStr">
        <is>
          <t>62.32%</t>
        </is>
      </c>
      <c r="D19" s="4" t="inlineStr">
        <is>
          <t>66.20%</t>
        </is>
      </c>
      <c r="E19" s="4" t="inlineStr">
        <is>
          <t>62.54%</t>
        </is>
      </c>
      <c r="F19" s="4" t="inlineStr">
        <is>
          <t>68.20%</t>
        </is>
      </c>
      <c r="G19" s="4" t="inlineStr">
        <is>
          <t>60.56%</t>
        </is>
      </c>
      <c r="H19" s="4" t="inlineStr">
        <is>
          <t>59.81%</t>
        </is>
      </c>
      <c r="I19" s="4" t="inlineStr">
        <is>
          <t>60.73%</t>
        </is>
      </c>
      <c r="J19" s="4" t="inlineStr">
        <is>
          <t>64.16%</t>
        </is>
      </c>
      <c r="K19" s="4" t="inlineStr">
        <is>
          <t>62.47%</t>
        </is>
      </c>
    </row>
    <row r="20">
      <c r="A20" s="4" t="inlineStr">
        <is>
          <t>Net interest margin (NIM)</t>
        </is>
      </c>
      <c r="B20" s="4" t="inlineStr">
        <is>
          <t>3.08%</t>
        </is>
      </c>
      <c r="C20" s="4" t="inlineStr">
        <is>
          <t>3.31%</t>
        </is>
      </c>
      <c r="D20" s="4" t="inlineStr">
        <is>
          <t>3.16%</t>
        </is>
      </c>
      <c r="E20" s="4" t="inlineStr">
        <is>
          <t>3.19%</t>
        </is>
      </c>
      <c r="F20" s="4" t="inlineStr">
        <is>
          <t>3.32%</t>
        </is>
      </c>
      <c r="G20" s="4" t="inlineStr">
        <is>
          <t>3.19%</t>
        </is>
      </c>
      <c r="H20" s="4" t="inlineStr">
        <is>
          <t>3.26%</t>
        </is>
      </c>
      <c r="I20" s="4" t="inlineStr">
        <is>
          <t>3.43%</t>
        </is>
      </c>
      <c r="J20" s="4" t="inlineStr">
        <is>
          <t>3.18%</t>
        </is>
      </c>
      <c r="K20" s="4" t="inlineStr">
        <is>
          <t>3.30%</t>
        </is>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BSEQUENT EVENTS (Details) - USD ($) shares in Millions, $ in Millions</t>
        </is>
      </c>
      <c r="B1" s="2" t="inlineStr">
        <is>
          <t>Jan. 31, 2022</t>
        </is>
      </c>
      <c r="C1" s="2" t="inlineStr">
        <is>
          <t>Dec. 31, 2021</t>
        </is>
      </c>
      <c r="D1" s="2" t="inlineStr">
        <is>
          <t>Jan. 31, 2020</t>
        </is>
      </c>
    </row>
    <row r="2">
      <c r="A2" s="3" t="inlineStr">
        <is>
          <t>Subsequent events</t>
        </is>
      </c>
    </row>
    <row r="3">
      <c r="A3" s="4" t="inlineStr">
        <is>
          <t>Authorized amount repurchased common stock</t>
        </is>
      </c>
      <c r="D3" s="6" t="n">
        <v>25</v>
      </c>
    </row>
    <row r="4">
      <c r="A4" s="4" t="inlineStr">
        <is>
          <t>Number of shares in remaining available for repurchase</t>
        </is>
      </c>
      <c r="C4" s="11" t="n">
        <v>6.3</v>
      </c>
    </row>
    <row r="5">
      <c r="A5" s="4" t="inlineStr">
        <is>
          <t>Subsequent Event</t>
        </is>
      </c>
    </row>
    <row r="6">
      <c r="A6" s="3" t="inlineStr">
        <is>
          <t>Subsequent events</t>
        </is>
      </c>
    </row>
    <row r="7">
      <c r="A7" s="4" t="inlineStr">
        <is>
          <t>Authorized amount repurchased common stock</t>
        </is>
      </c>
      <c r="B7" s="6" t="n">
        <v>3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1</t>
        </is>
      </c>
    </row>
    <row r="3">
      <c r="A3" s="3" t="inlineStr">
        <is>
          <t>Receivables [Abstract]</t>
        </is>
      </c>
    </row>
    <row r="4">
      <c r="A4" s="4" t="inlineStr">
        <is>
          <t>LOANS AND LEASES</t>
        </is>
      </c>
      <c r="B4" s="4" t="inlineStr">
        <is>
          <t xml:space="preserve">4. LOANS Loans, excluding loans held for sale, net of ACL under ASC 326 as of December 31, 2021 and December 31, 2020 consisted of the following: December 31, (Dollars in thousands) 2021 2020 Commercial, financial and agricultural: Small Business Administration Paycheck Protection Program ("SBA PPP") $ 94,850 $ 425,993 Other 530,383 545,136 Real estate: Construction 123,351 125,625 Residential mortgage 1,875,200 1,687,251 Home equity 635,721 550,216 Commercial mortgage 1,222,138 1,158,203 Consumer 624,115 479,580 Subtotal 5,105,758 4,972,004 Net deferred fees (4,109) (7,891) Total loans $ 5,101,649 $ 4,964,113 There are different types of risk characteristics for the loans in each portfolio segment. The construction and real estate segment's predominant risk characteristics are the collateral and the geographic location of the property collateralizing the loan, as well as the operating cash flow for the commercial real estate properties. The commercial, financial and agricultural segment's predominant risk characteristics are the cash flows of the business we lend to, the global cash flows and liquidity of the guarantors of such losses, as well as economic and market conditions. The consumer segment's predominant risk characteristics are employment and income levels as they relate to the consumer. The bank is a Small Business Administration ("SBA") approved lender and actively participated in assisting customers with loan applications for the SBA’s Paycheck Protection Program, or PPP, which was part of the CARES Act. PPP loans have a two The SBA began accepting submissions for the initial round of PPP loans on April 3, 2020. In April 2020, the Paycheck Protection Program and Health Care Enhancement Act added an additional round of funding for the PPP. In June 2020, the Paycheck Protection Program Flexibility Act of 2020 was enacted, which among other things, gave borrowers additional time and flexibility to use PPP loan proceeds. Through the end of the second round in August 2020, the Company funded over 7,200 PPP loans totaling $558.9 million and received gross processing fees of $21.2 million. In December 2020, the Consolidated Appropriations Act, 2021 was passed which among other things, included a third round of funding and a new simplified forgiveness procedure for PPP loans of $150,000 or less. During 2021, the Company funded over 4,600 loans totaling $320.9 million in the third round, which ended on May 31, 2021, and received additional gross processing fees of $18.4 million. The Company received forgiveness payments from the SBA and repayments from borrowers totaling $784.9 million as of December 31, 2021. A total outstanding balance of $94.9 million and net deferred fees of $3.5 million as of December 31, 2021. Although the Company believes that the majority of these loans will ultimately be forgiven by the SBA in accordance with the terms of the program, there could be risks and liabilities by the Company that cannot be determined at this time . We did not transfer any loans to the held-for-sale category during the year ended December 31, 2021. We transferred three loans totaling $6.6 million to the held-for-sale category during the year ended December 31, 2020, which were sold at a loss of less than $0.1 million. The Company has purchased loan portfolios, none of which were credit deteriorated at the time of purchase. The following table presents loan purchases by class for the periods presented: (Dollars in thousands) Consumer - Unsecured Consumer - Automobile Total Year Ended December 31, 2021 Purchases: Outstanding balance $ 199,813 $ 71,432 $ 271,245 Purchase (discount) premium (9,613) 5,080 (4,533) Purchase price $ 190,200 $ 76,512 $ 266,712 Year Ended December 31, 2020 Purchases: Outstanding balance $ 54,777 $ — $ 54,777 Purchase discount (1,619) — (1,619) Purchase price $ 53,158 $ — $ 53,158 In the normal course of business, our bank makes loans to certain directors, executive officers and their affiliates. These loans are made in the ordinary course of business at normal credit terms. As of December 31, 2021 and December 31, 2020, related party loan balances were $36.4 million and $42.3 million, respectively. Collateral-Dependent Loans In accordance with ASC 326, a loan is considered collateral-dependent when the borrower is experiencing financial difficulty and repayment is expected to be provided substantially through the operation or sale of the collateral. The following table presents the amortized cost basis of collateral-dependent loans by class, which are individually evaluated to determine expected credit losses, and the related ACL allocated to these loans as of December 31, 2021 and December 31, 2020: December 31, 2021 (Dollars in thousands) Secured by Secured by Secured by Total Allocated Commercial, financial and agricultural - Other $ — $ — $ — $ — $ — Real estate: Residential mortgage 8,391 — — 8,391 — Home equity 786 — — 786 — Commercial mortgage — — — — — Total $ 9,177 $ — $ — $ 9,177 $ — December 31, 2020 (Dollars in thousands) Secured by Secured by Secured by Total Allocated Commercial, financial and agricultural - Other $ — $ — $ 676 $ 676 $ 209 Real estate: Residential mortgage 9,833 — — 9,833 — Home equity 524 — — 524 — Commercial mortgage — 626 — 626 — Total $ 10,357 $ 626 $ 676 $ 11,659 $ 209 Foreclosure Proceedings The Company had $0.7 million and $1.6 million of residential mortgage loans collateralized by residential real estate property that were in the process of foreclosure at December 31, 2021 and 2020, respectively. During the year ended December 31, 2021, we did not foreclose on any loans. During the year ended December 31, 2020, we foreclosed on one portfolio loan with a carrying value of $0.1 million and had no gain or loss on the transfer. We did not sell any foreclosed properties during the year ended December 31, 2021. We sold two foreclosed properties totaling $0.2 million during the year ended December 31, 2020 at a loss of $15 thousand. Nonaccrual and Past Due Loans For all loan types, the Company determines delinquency status by considering the number of days full payments required by the contractual terms of the loan are past due. The following tables present by class, the aging of the recorded investment in past due loans as of December 31, 2021 and 2020: December 31, 2021 (Dollars in thousands) Accruing Accruing Accruing Nonaccrual Total Loans and Total Nonaccrual Loans with No ACL Commercial, financial and agricultural: SBA PPP $ — $ — $ — $ — $ — $ 91,327 $ 91,327 $ — Other 970 604 945 183 2,702 527,419 530,121 — Real estate: Construction 638 — — — 638 122,229 122,867 — Residential mortgage 5,315 — — 4,623 9,938 1,866,042 1,875,980 4,623 Home equity 234 — 44 786 1,064 636,185 637,249 786 Commercial mortgage — — — — — 1,220,204 1,220,204 — Consumer 2,444 712 374 289 3,819 620,082 623,901 — Total $ 9,601 $ 1,316 $ 1,363 $ 5,881 $ 18,161 $ 5,083,488 $ 5,101,649 $ 5,409 December 31, 2020 (Dollars in thousands) Accruing Accruing Accruing Nonaccrual Total Loans and Total Nonaccrual Loans with No ACL Commercial, financial and agricultural: SBA PPP $ — $ — $ — $ — $ — $ 416,375 $ 416,375 $ — Other 613 350 — 1,461 2,424 542,667 545,091 — Real estate: Construction — — — — — 125,407 125,407 — Residential mortgage 2,832 689 567 4,115 8,203 1,682,009 1,690,212 4,115 Home equity 273 3 — 524 800 550,466 551,266 524 Commercial mortgage — — — — — 1,156,328 1,156,328 — Consumer 2,725 906 240 92 3,963 475,471 479,434 — Total $ 6,443 $ 1,948 $ 807 $ 6,192 $ 15,390 $ 4,948,723 $ 4,964,113 $ 4,639 Interest income totaling $0.8 million, $0.4 million, and $3.1 million was recognized on nonaccrual loans, including loans held for sale, in 2021, 2020 and 2019, respectively. Additional interest income of $0.3 million, $0.2 million, and $0.3 million would have been recognized in 2021, 2020 and 2019, respectively, had these loans been accruing interest throughout those periods. Additionally, interest income of $0.3 million, $0.2 million, and $0.3 million was collected and recognized on charged-off loans in 2021, 2020 and 2019, respectively. In accordance with the " Interagency Statement on Loan Modifications and Reporting for Financial Institutions Working with Customers Affected by the Coronavirus (Revised)" issued in April 2020, loans with deferrals granted because of COVID-19 are not considered past due and/or reported as nonaccrual if deemed collectible during the deferral period. Modifications TDRs included in nonperforming assets at December 31, 2021 consisted of four Hawaii residential mortgage loans with a combined principal balance of $0.4 million. At December 31, 2020, TDRs included in nonperforming assets consisted of two loans with a principal balance of $0.3 million. There were $4.9 million of TDRs still accruing interest at December 31, 2021, none of which were more than 90 days delinquent. At December 31, 2020, there were $7.8 million of TDRs still accruing interest, none of which were more than 90 days delinquent. The Company offers various types of concessions when modifying a loan. Concessions made to the original contractual terms of the loan typically consists of the deferral of interest and/or principal payments due to deterioration in the borrowers' financial condition. In these cases, the principal balance on the TDR had matured and/or was in default at the time of restructure, and there were no commitments to lend additional funds to the borrower during the year ended December 31, 2021 and 2020. The loans modified in a TDR did not have a material effect on our Provision and ACL during the years ended December 31, 2021 and 2020. As discussed in Note 1 to these financial statements, Section 4013 of CARES Act and the " Interagency Statement on Loan Modifications and Reporting for Financial Institutions Working with Customers Affected by the Coronavirus (Revised)" provided banks an optional TDR election for certain loan modifications related to COVID-19 as long as the borrowers were not more than 30 days past due as of December 31, 2019 or at the time of modification program implementation, respectively, and meets other applicable criteria. The Company did not identify any loans as of December 31, 2021 that were modified and did not meet the criteria under Section 4013 of CARES Act or the " Interagency Statement on Loan Modifications and Reporting for Financial Institutions Working with Customers Affected by the Coronavirus (Revised)". The Company had active loan deferrals with outstanding balances of approximately $0.4 million and $120.2 million resulting from the COVID-19 pandemic as of December 31, 2021 and 2020, respectively of which $0.4 million and $119.3 million were not classified as a TDR under the CARES Act or the "Interagency Statement on Loan Modifications and Reporting for Financial Institutions Working with Customers Affected by the Coronavirus (Revised)" . The following table presents by class, information related to loans modified in a TDR during the years ended December 31, 2021, 2020 and 2019: Year Ended December 31, 2021 (Dollars in thousands) Number Recorded Increase Real estate: Residential mortgage 1 $ 48 $ — Total 1 $ 48 $ — Year Ended December 31, 2020 (Dollars in thousands) Number Recorded Increase Real estate: Residential mortgage 1 $ 677 $ — Real estate: Commercial mortgage 1 276 — Consumer 11 207 — Total 13 $ 1,160 $ — Year Ended December 31, 2019 (Dollars in thousands) Number Recorded Increase Real estate: Residential mortgage 1 $ 104 $ — Total 1 $ 104 $ — No loans were modified as a TDR within the previous twelve months that subsequently defaulted during the years ended December 31, 2021, 2020 and 2019.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by credit risk. This analysis includes non-homogeneous loans, such as commercial and commercial real estate loans. This analysis is performed on a quarterly basis. The Company uses the following definitions for risk rating of loans. Loans not meeting the following criteria that are analyzed individually as part of the described process are considered to be pass-rated loans. Special Mention. Loans classified as special mention, while still adequately protected by the borrower's capital adequacy and payment capability, exhibit distinct weakening trends and/or elevated levels of exposure to external conditions. If left unchecked or uncorrected, these potential weaknesses may result in deteriorated prospects of repayment. These exposures require management's close attention so as to avoid becoming undue or unwarranted credit exposures. Substandard. Loans classified as substandard are inadequately protected by the borrower's current financial condition and payment capability or of the collateral pledged, if any. Loans so classified have a well-defined weakness or weaknesses that jeopardize the orderly repayment of debt. They are characterized by the distinct possibility that the bank will sustain some loss if the deficiencies are not corrected. Doubtful. Loans classified as doubtful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 loss is deferred until its more exact status may be determined. Loss. Loan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 Loans not meeting the criteria above are considered to be pass rated loans. The following table presents the amortized cost basis, net of deferred (fees) costs of the Company's loans by class, credit quality indicator and origination year as of December 31, 2021. Revolving loans converted to term as of and during the year ended ended December 31, 2021 were not material to the total loan portfolio. Amortized Cost of Term Loans by Origination Year (Dollars in thousands) 2021 2020 2019 2018 2017 Prior Amortized Cost of Revolving Loans Total December 31, 2021 Commercial, financial and agricultural - SBA PPP: Risk Rating Pass $ 84,254 $ 7,073 $ — $ — $ — $ — $ — $ 91,327 Subtotal 84,254 7,073 — — — — — 91,327 Commercial, financial and agricultural - Other: Risk Rating Pass 122,729 68,021 56,531 52,375 31,817 93,957 79,131 504,561 Special Mention 1,441 1,278 2,443 96 8,671 354 — 14,283 Substandard — 982 393 682 6,623 1,847 750 11,277 Subtotal 124,170 70,281 59,367 53,153 47,111 96,158 79,881 530,121 Construction: Risk Rating Pass 35,236 25,430 3,196 28,333 288 20,090 9,376 121,949 Substandard — — — 918 — — — 918 Subtotal 35,236 25,430 3,196 29,251 288 20,090 9,376 122,867 Residential mortgage: Risk Rating Pass 670,011 478,891 180,687 75,820 92,394 372,539 42 1,870,384 Special Mention — 973 — — — — — 973 Substandard — — — 577 881 3,165 — 4,623 Subtotal 670,011 479,864 180,687 76,397 93,275 375,704 42 1,875,980 Home equity: Risk Rating Pass 26,479 13,008 10,329 10,593 480 7,743 567,600 636,232 Special Mention — — — — — — 187 187 Substandard — 176 — 79 — 575 — 830 Subtotal 26,479 13,184 10,329 10,672 480 8,318 567,787 637,249 Commercial mortgage: Risk Rating Pass 229,108 126,169 146,584 126,014 153,041 387,751 9,472 1,178,139 Special Mention — — 3,106 3,219 283 9,455 — 16,063 Substandard — — 1,760 8,050 1,784 14,408 — 26,002 Subtotal 229,108 126,169 151,450 137,283 155,108 411,614 9,472 1,220,204 Consumer: Risk Rating Pass 308,326 96,066 91,194 41,995 20,719 9,446 55,311 623,057 Special Mention — — 181 — 10 7 — 198 Substandard 10 35 128 80 19 221 — 493 Loss — — — — — 153 — 153 Subtotal 308,336 96,101 91,503 42,075 20,748 9,827 55,311 623,901 Total $ 1,477,594 $ 818,102 $ 496,532 $ 348,831 $ 317,010 $ 921,711 $ 721,869 $ 5,101,649 The following tables present by class and credit indicator, the recorded investment in the Company's loans as of December 31, 2021 and 2020: (Dollars in thousands) Pass Special Mention Substandard Loss Subtotal Net Deferred (Fees) Costs Total December 31, 2021 Commercial, financial and agricultural: SBA PPP $ 94,850 $ — $ — $ — $ 94,850 $ (3,523) $ 91,327 Other 504,823 14,283 11,277 — 530,383 (262) 530,121 Real estate: Construction 122,433 — 918 — 123,351 (484) 122,867 Residential mortgage 1,869,604 973 4,623 — 1,875,200 780 1,875,980 Home equity 634,704 187 830 — 635,721 1,528 637,249 Commercial mortgage 1,180,074 16,062 26,002 — 1,222,138 (1,934) 1,220,204 Consumer 623,271 181 510 153 624,115 (214) 623,901 Total $ 5,029,759 $ 31,686 $ 44,160 $ 153 $ 5,105,758 $ (4,109) $ 5,101,649 (Dollars in thousands) Pass Special Mention Substandard Loss Subtotal Net Deferred (Fees) Costs Total December 31, 2020 Commercial, financial and agricultural: SBA PPP $ 425,993 $ — $ — $ — $ 425,993 $ (9,618) $ 416,375 Other 471,085 67,177 6,874 — 545,136 (45) 545,091 Real estate: Construction 122,782 2,843 — — 125,625 (218) 125,407 Residential mortgage 1,680,762 1,736 4,753 — 1,687,251 2,961 1,690,212 Home equity 548,985 707 524 — 550,216 1,050 551,266 Commercial mortgage 1,051,122 69,786 37,295 — 1,158,203 (1,875) 1,156,328 Consumer 478,998 250 284 48 479,580 (146) 479,434 Total $ 4,779,727 $ 142,499 $ 49,730 $ 48 $ 4,972,004 $ (7,891) $ 4,964,1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LLOWANCE FOR LOAN AND LEASE LOSSES</t>
        </is>
      </c>
      <c r="B1" s="2" t="inlineStr">
        <is>
          <t>12 Months Ended</t>
        </is>
      </c>
    </row>
    <row r="2">
      <c r="B2" s="2" t="inlineStr">
        <is>
          <t>Dec. 31, 2021</t>
        </is>
      </c>
    </row>
    <row r="3">
      <c r="A3" s="3" t="inlineStr">
        <is>
          <t>Receivables [Abstract]</t>
        </is>
      </c>
    </row>
    <row r="4">
      <c r="A4" s="4" t="inlineStr">
        <is>
          <t>ALLOWANCE FOR LOAN AND LEASE LOSSES</t>
        </is>
      </c>
      <c r="B4" s="4" t="inlineStr">
        <is>
          <t>5. ALLOWANCE FOR CREDIT LOSSES AND RESERVE FOR OFF-BALANCE SHEET CREDIT EXPOSURES The following tables present by class, the activity in the ACL for loans under ASC 326 during the years ended December 31, 2021 and 2020 and under previous GAAP during the year ended December 31, 2019: Commercial, Financial and Agricultural Real Estate (Dollars in thousands) SBA PPP Other Construction Residential Home Commercial Consumer Total Year ended December 31, 2021 Beginning balance $ 304 $ 18,717 $ 4,277 $ 16,484 $ 5,449 $ 22,163 $ 15,875 $ 83,269 (Credit) provision for credit losses on loans [1] (227) (7,684) (1,528) (4,379) (949) (3,825) 4,269 (14,323) Subtotal 77 11,033 2,749 12,105 4,500 18,338 20,144 68,946 Charge-offs — 1,723 — — — — 4,402 6,125 Recoveries — 1,004 1,159 358 9 73 2,673 5,276 Net charge-offs (recoveries) — 719 (1,159) (358) (9) (73) 1,729 849 Ending balance $ 77 $ 10,314 $ 3,908 $ 12,463 $ 4,509 $ 18,411 $ 18,415 $ 68,097 Commercial, Financial and Agricultural Real Estate (Dollars in thousands) SBA PPP Other Construction Residential Home Commercial Consumer Total Year ended December 31, 2020 Beginning balance $ — $ 8,136 $ 1,792 $ 13,327 $ 4,206 $ 11,113 $ 9,397 $ 47,971 Impact of adoption of ASC 326 — (627) 479 608 (1,614) 2,624 2,096 3,566 Balance after adoption of ASC 326 — 7,509 2,271 13,935 2,592 13,737 11,493 51,537 Provision for credit losses on loans [1] 304 13,077 1,875 2,383 2,824 8,485 9,982 38,930 Subtotal 304 20,586 4,146 16,318 5,416 22,222 21,475 90,467 Charge-offs — 3,026 — 63 — 75 8,191 11,355 Recoveries — 1,157 131 229 33 16 2,591 4,157 Net charge-offs (recoveries) — 1,869 (131) (166) (33) 59 5,600 7,198 Ending balance $ 304 $ 18,717 $ 4,277 $ 16,484 $ 5,449 $ 22,163 $ 15,875 $ 83,269 Commercial, Financial and Agricultural Real Estate (Dollars in thousands) SBA PPP Other Construction Residential Home Commercial Consumer Total Year ended December 31, 2019 Beginning balance $ — $ 8,027 $ 1,202 $ 14,349 $ 3,788 $ 13,358 $ 7,192 $ 47,916 Provision (credit) for credit losses on loans — 1,413 (20) (1,546) 381 (2,270) 8,359 6,317 Subtotal — 9,440 1,182 12,803 4,169 11,088 15,551 54,233 Charge-offs — 2,478 — — 5 — 8,265 10,748 Recoveries — 1,174 610 524 42 25 2,111 4,486 Net charge-offs — 1,304 (610) (524) (37) (25) 6,154 6,262 Ending balance $ — $ 8,136 $ 1,792 $ 13,327 $ 4,206 $ 11,113 $ 9,397 $ 47,971 [1] In 2020, the Company recorded a reserve on accrued interest receivable for loans on active payment forbearance or deferral, which were granted to borrowers impacted by the COVID-19 pandemic. This reserve was recorded as a contra-asset against accrued interest receivable with the offset to provision for credit losses. Due to the significant decline in loans on active forbearance or deferral, the Company reversed the $0.2 million reserve during the second quarter of 2021 and no longer has a reserve on accrued interest receivable.as of December 31, 2021. The provision for credit losses presented in this table excludes the provision (credit) for credit losses on accrued interest receivable of $0.2 million. The following table presents the activity in the reserve for off-balance sheet credit exposures, included in other liabilities, under ASC 326 during the years ended December 31, 2021 and 2020 and under previous GAAP during the year ended December 31, 2019. Year Ended December 31, (Dollars in thousands) 2021 2020 2019 Balance, beginning of year $ 4,884 $ 1,272 $ 1,243 Impact of adoption of ASC 326 — 740 — Balance after adoption of ASC 326 4,884 2,012 1,243 (Credit) provision for off-balance sheet credit exposures (80) 2,872 29 Balance, end of year $ 4,804 $ 4,884 $ 1,272 In accordance with GAAP, loans held for sale and other real estate assets are not included in our assessment of the ACL. In determining the amount of our ACL, we rely on an analysis of our loan portfolio, our experience and our evaluation of general economic conditions, as well as regulatory requirements and input. If our assumptions prove to be incorrect, our current ACL may not be sufficient to cover future credit losses and we may experience significant increases to our Provi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6. PREMISES AND EQUIPMENT Premises and equipment consisted of the following as of December 31, 2021 and 2020: December 31, (Dollars in thousands) 2021 2020 Land $ 14,184 $ 11,616 Office buildings and improvements 141,628 125,132 Furniture, fixtures and equipment 35,515 37,839 Gross premises and equipment 191,327 174,587 Accumulated depreciation and amortization (110,973) (109,309) Net premises and equipment $ 80,354 $ 65,278 Depreciation and amortization of premises and equipment were charged to the following operating expenses: Year Ended December 31, (Dollars in thousands) 2021 2020 2019 Net occupancy $ 4,570 $ 3,616 $ 3,401 Equipment 2,414 2,607 2,738 Total $ 6,984 $ 6,223 $ 6,1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UNCONSOLIDATED SUBSIDIARIES</t>
        </is>
      </c>
      <c r="B1" s="2" t="inlineStr">
        <is>
          <t>12 Months Ended</t>
        </is>
      </c>
    </row>
    <row r="2">
      <c r="B2" s="2" t="inlineStr">
        <is>
          <t>Dec. 31, 2021</t>
        </is>
      </c>
    </row>
    <row r="3">
      <c r="A3" s="3" t="inlineStr">
        <is>
          <t>Investments in and Advances to Affiliates, Schedule of Investments [Abstract]</t>
        </is>
      </c>
    </row>
    <row r="4">
      <c r="A4" s="4" t="inlineStr">
        <is>
          <t>INVESTMENTS IN UNCONSOLIDATED SUBSIDIARIES</t>
        </is>
      </c>
      <c r="B4" s="4" t="inlineStr">
        <is>
          <t xml:space="preserve">7. INVESTMENTS IN UNCONSOLIDATED ENTITIES Investments in unconsolidated entities as of December 31, 2021 and 2020 consisted of the following components: December 31, (Dollars in thousands) 2021 2020 Investments in low income housing tax credit partnerships $ 25,916 $ 28,090 Investments in common securities of statutory trusts 1,547 1,547 Investments in affiliates 162 277 Other 2,054 54 Total $ 29,679 $ 29,968 During the second quarter of 2021, the Company invested $2.0 million in the JAM FINTOP Banktech Fund, L.P., an investment fund designed to help develop and accelerate technology adoption at community banks across the United States. The investment is accounted for under the cost method and is included in investment in unconsolidated entities. As of December 31, 2021, the Company had an unfunded commitments of $1.7 million related to the investment, which is expected to be paid in 2022 and is recorded in other liabilities in the Company's consolidated balance sheets. The Company invests in low income housing tax credit ("LIHTC") partnerships. As of December 31, 2021 and 2020, the Company had $14.3 million and $17.2 million, respectively, in unfunded commitments related to the LIHTC partnerships, which is recorded in other liabilities in the Company's consolidated balance sheets. The expected payments for the unfunded commitments related to the LIHTC partnerships as of December 31, 2021 are as follows: (Dollars in thousands) Year Ending December 31: 2022 $ 14,190 2023 10 2024 26 2025 6 2026 6 Thereafter 37 Total commitments $ 14,275 The following table presents amortization expense and tax credits recognized associated with our investments in LIHTC partnerships for the periods presented: Year Ended December 31, (Dollars in thousands) 2021 2020 2019 Proportional amortization method: Amortization expense recognized in income tax expense $ 2,174 $ 1,391 $ 681 Federal and state tax credits recognized in income tax expense 2,373 1,599 8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E DEPOSIT PREMIUM AND MORTGAGE SERVICING RIGHTS</t>
        </is>
      </c>
      <c r="B1" s="2" t="inlineStr">
        <is>
          <t>12 Months Ended</t>
        </is>
      </c>
    </row>
    <row r="2">
      <c r="B2" s="2" t="inlineStr">
        <is>
          <t>Dec. 31, 2021</t>
        </is>
      </c>
    </row>
    <row r="3">
      <c r="A3" s="3" t="inlineStr">
        <is>
          <t>Goodwill and Intangible Assets Disclosure [Abstract]</t>
        </is>
      </c>
    </row>
    <row r="4">
      <c r="A4" s="4" t="inlineStr">
        <is>
          <t>CORE DEPOSIT PREMIUM AND MORTGAGE SERVICING RIGHTS</t>
        </is>
      </c>
      <c r="B4" s="4" t="inlineStr">
        <is>
          <t>8. MORTGAGE SERVICING RIGHTS The following table presents changes in our mortgage servicing rights for the periods presented: (Dollars in thousands) Mortgage Balance as of December 31, 2018 $ 15,596 Additions 1,582 Amortization (2,460) Balance as of December 31, 2019 14,718 Additions 3,314 Amortization (6,167) Balance as of December 31, 2020 11,865 Additions 1,341 Amortization (3,468) Balance as of December 31, 2021 $ 9,738 The gross carrying value, accumulated amortization, and net carrying value related to our mortgage servicing rights as of December 31, 2021 and 2020 are presented below: December 31, 2021 December 31, 2020 (Dollars in thousands) Gross Accumulated Net Gross Accumulated Net Mortgage servicing rights $ 72,250 $ (62,512) $ 9,738 $ 70,909 $ (59,044) $ 11,865 Based on our mortgage servicing rights held as of December 31, 2021, estimated amortization expense for the next five succeeding fiscal years and all years thereafter are as follows: (Dollars in thousands) Year Ending December 31: 2022 $ 1,915 2023 1,476 2024 1,157 2025 923 2026 745 Thereafter 3,522 Total $ 9,738 We utilize the amortization method to measure our mortgage servicing rights. Under the amortization method, we amortize our mortgage servicing rights in proportion to and over the period of net servicing income. Income generated as the result of new mortgage servicing rights is reported as a component of mortgage banking income and totaled $1.3 million, $3.3 million, and $1.6 million in 2021, 2020 and 2019, respectively. Amortization of the servicing rights is reported as a component of mortgage banking income in our consolidated statements of income. Ancillary income is recorded in other income. Mortgage servicing rights are recorded when loans are sold to third-parties with servicing of those loans retained and we classify and pool our mortgage servicing rights into buckets of homogeneous characteristics. Initial fair value of the servicing right is calculated by a discounted cash flow model prepared by a third-party service provider based on market value assumptions at the time of origination and we assess the servicing right for impairment using current market value assumptions at each reporting period. Critical assumptions used in the discounted cash flow model include mortgage prepayment speeds, discount rates, and servicing income and costs. Variations in our assumptions could materially affect the estimated fair values. Changes to our assumptions are made when current trends and market data indicate that new trends have developed. Current market value assumptions based on loan product types (fixed-rate, adjustable-rate and government FHA loans) include average discount rates, servicing costs and ancillary income. Many of these assumptions are subjective and require a high level of management judgment. Our mortgage servicing rights portfolio and valuation assumptions are periodically reviewed by management. Prepayment speeds may be affected by economic factors such as home price appreciation, market interest rates, the availability of other credit products to our borrowers and customer payment patterns. Prepayment speeds include the impact of all borrower prepayments, including full payoffs, additional principal payments and the impact of loans paid off due to foreclosure liquidations. As market interest rates decline, prepayment speeds will generally increase as customers refinance existing mortgages under more favorable interest rate terms. As prepayment speeds increase, anticipated cash flows will generally decline resulting in a potential reduction, or impairment, to the fair value of the capitalized mortgage servicing rights. Alternatively, an increase in market interest rates may cause a decrease in prepayment speeds and therefore an increase in fair value of mortgage servicing rights. The following table presents the fair market value and key assumptions used in determining the fair market value of our mortgage servicing rights: Year Ended December 31, (Dollars in thousands) 2021 2020 Fair market value, beginning of period $ 12,003 $ 15,820 Fair market value, end of period 10,504 12,003 Weighted-average discount rate 9.5 % 9.6 % Weighted-average prepayment speed assumption 19.0 % 17.6 % Loans serviced for others as of December 31, 2021 and 2020 totaled $1.40 billion and $1.73 billion, respectively. Loans serviced for others are not reported as assets on the Company's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 xml:space="preserve">9. DERIVATIVES We utilize various designated and undesignated derivative financial instruments to reduce our exposure to movements in interest rates including interest rate swaps, interest rate lock commitments and forward sale commitments. We measure all derivatives at fair value on our consolidated balance sheet. At each reporting period, we record the derivative instruments in other assets or other liabilities depending on whether the derivatives are in an asset or liability position. For derivative instruments that are designated as hedging instruments, we record the effective portion of the changes in the fair value of the derivative in AOCI, net of tax, until earnings are affected by the variability of cash flows of the hedged transaction. We immediately recognize the portion of the gain or loss in the fair value of the derivative that represents hedge ineffectiveness in current period earnings. For derivative instruments that are not designated as hedging instruments, changes in the fair value of the derivative are included in current period earnings. We had no derivative instruments designated as hedging instruments as of December 31, 2021 and December 31, 2020. Interest Rate Lock and Forward Sale Commitments We enter into interest rate lock commitments on certain mortgage loans that are intended to be sold. To manage interest rate risk on interest rate lock commitments, we also enter into forward loan sale commitments. The interest rate lock and forward loan sale commitments are accounted for as undesignated derivatives and are recorded at their respective fair values in other assets or other liabilities, with changes in fair value recorded in current period earnings. These instruments serve to reduce our exposure to movements in interest rates. At December 31, 2021, we were a party to forward sale commitments on $3.5 million of mortgage loans. As of December 31, 2021, we did not have any outstanding interest rate lock commitments on mortgage loans. At December 31, 2020, we were a party to interest rate lock and forward sale commitments on $0.7 million and $16.6 million of mortgage loans, respectively. Risk Participation Agreements In the first and fourth quarters of 2020, the Company entered into credit risk participation agreements ("RPA") with financial institution counterparties for interest rate swaps related to loans in which we participate. The risk participation agreements entered into by us a participant bank provide credit protection to the financial institution counterparties should the borrowers fail to perform on their interest rate derivative contracts with the financial institutions. Back-to-Back Swap Agreements The Company established a program whereby it originates a variable rate loan and enters into a variable-to-fixed interest rate swap with the customer. The Company also enters into an equal and offsetting swap with a highly rated third-party financial institution.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se back-to-back swap agreements are free-standing derivatives and are recorded at fair value on our consolidated balance sheet in other assets or other liabilities, with changes recorded in current period earnings. During the year ended December 31, 2021, the Company entered into swap agreements with its borrowers with a total notional amount of $33.1 million, offset by swap agreements with third party financial institutions with a total notional amount of $33.1 million. As of December 31, 2021 , the Company pledged $0.3 million in cash as collateral for the back-to-back swap agreements. The following table presents the location of all assets and liabilities associated with our derivative instruments within the consolidated balance sheet: Asset Derivatives Liability Derivatives Derivatives Not Designated as Balance Sheet Fair Value at Fair Value at Fair Value at Fair Value at Hedging Instruments Location December 31, 2021 December 31, 2020 December 31, 2021 December 31, 2020 (Dollars in thousands) Interest rate lock commitments, forward sale commitments, risk participation agreements, and back-to-back swap agreements Other assets / other liabilities $ 5 $ 18 $ 20 $ 163 The following table presents the impact of derivative instruments and their location within the consolidated statements of income for the periods presented: Derivatives Not in Cash Flow Hedging Relationship Location of Gain (Loss) Recognized in Earnings on Derivatives Amount of Gain (Loss) Recognized in Earnings on Derivatives (Dollars in thousands) Year ended December 31, 2021 Interest rate lock and forward sale commitments Mortgage banking income $ 98 Risk participation agreements Other service charges and fees 32 Back-to-back swap agreements Other service charges and fees 600 Year ended December 31, 2020 Interest rate lock and forward sale commitments Mortgage banking income (76) Risk participation agreements Other service charges and fees 1,323 Year ended December 31, 2019 Interest rate lock and forward sale commitments Mortgage banking income 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10. DEPOSITS The Company had $706.7 million and $898.9 million of total time deposits as of December 31, 2021 and 2020, respectively. Contractual maturities of total time deposits as of December 31, 2021 were as follows: (Dollars in thousands) Year Ending December 31: 2022 $ 601,209 2023 67,195 2024 22,651 2025 7,584 2026 7,511 Thereafter 582 Total $ 706,732 Time deposits that meet or exceed the FDIC insurance limit of $250,000 totaled $488.8 million and $666.5 million at December 31, 2021 and 2020, respectively. This includes $215.0 million and $500.3 million in government time deposits at December 31, 2021 and 2020, respectively, which are collateralized. Contractual maturities of time deposits of $250,000 or more as of December 31, 2021 were as follows: (Dollars in thousands) Three months or less $ 265,827 Over three months through six months 69,516 Over six months through twelve months 95,411 2023 46,591 2024 7,743 2025 1,829 2026 1,858 Thereafter — Total $ 488,775 At December 31, 2021 and 2020, overdrawn deposit accounts totaling $0.5 million and $0.4 million have been reclassified as loans o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173</t>
        </is>
      </c>
    </row>
    <row r="5">
      <c r="A5" s="4" t="inlineStr">
        <is>
          <t>Auditor Name</t>
        </is>
      </c>
      <c r="B5" s="4" t="inlineStr">
        <is>
          <t>Crowe LLP</t>
        </is>
      </c>
    </row>
    <row r="6">
      <c r="A6" s="4" t="inlineStr">
        <is>
          <t>Auditor Location</t>
        </is>
      </c>
      <c r="B6" s="4" t="inlineStr">
        <is>
          <t>Sacrament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1</t>
        </is>
      </c>
    </row>
    <row r="3">
      <c r="A3" s="3" t="inlineStr">
        <is>
          <t>Short-term Debt [Abstract]</t>
        </is>
      </c>
    </row>
    <row r="4">
      <c r="A4" s="4" t="inlineStr">
        <is>
          <t>SHORT-TERM BORROWINGS</t>
        </is>
      </c>
      <c r="B4" s="4" t="inlineStr">
        <is>
          <t>11. SHORT-TERM BORROWINGS The bank is a member of the FHLB and maintained a $1.83 billion line of credit, of which $1.80 billion remained available as of December 31, 2021. At December 31, 2021, there were no short-term borrowings under this arrangement. At December 31, 2020, short-term borrowings under this arrangement totaled $22.0 million. The FHLB provides standby letters of credit on behalf of the bank to secure certain public deposits. If the FHLB is required to make a payment on a standby letter of credit, the payment amount is converted to an advance at the FHLB. The standby letters of credit issued on our behalf by the FHLB total ed $32.2 million and $268.0 million at December 31, 2021 and 2020, respectively. At December 31, 2021 and 2020, our bank had additional unused borrowings available at the Federal Reserve discount window of $55.4 million and $64.5 million, respectively. As of December 31, 2021 and 2020, certain commercial real estate and commercial loans with a carrying value totaling $131.0 million and $136.9 million, respectively, were pledged as collateral on our line of credit with the Federal Reserve discount window. The Federal Reserve does not have the right to sell or repledge these loans. Interest expense on short-term borrowings totaled $2 thousand, $0.7 million and $4.3 million in 2021, 2020 and 2019, respectively. A summary of our short-term borrowings as of December 31, 2021, 2020 and 2019 is as follows: Year Ended December 31, (Dollars in thousands) 2021 2020 2019 Amount outstanding at December 31 $ — $ 22,000 $ 150,000 Average amount outstanding during year 607 89,904 185,909 Highest month-end balance during year 6,500 222,000 334,500 Weighted-average interest rate on balances outstanding at December 31 — % 0.29 % 1.81 % Weighted-average interest rate during year 0.30 % 0.80 % 2.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1</t>
        </is>
      </c>
    </row>
    <row r="3">
      <c r="A3" s="3" t="inlineStr">
        <is>
          <t>Long-term Debt, Unclassified [Abstract]</t>
        </is>
      </c>
    </row>
    <row r="4">
      <c r="A4" s="4" t="inlineStr">
        <is>
          <t>LONG-TERM DEBT</t>
        </is>
      </c>
      <c r="B4" s="4" t="inlineStr">
        <is>
          <t>12. LONG-TERM DEBT Long-term debt, which is based on original maturity, consisted of subordinated notes and debentures totaling $105.6 million and $105.4 million at December 31, 2021 and 2020, respectively. There were no long-term FHLB advances outstanding at December 31, 2021 and 2020. December 31, (Dollars in thousands) 2021 2020 Subordinated debentures 51,547 51,547 Subordinated notes, net of issuance costs $ 54,069 $ 53,838 Total $ 105,616 $ 105,385 At December 31, 2021, future principal payments on long-term debt based on redemption date or final maturity are as follows (dollars in thousands): (Dollars in thousands) Year Ending December 31: 2022 $ — 2023 — 2024 — 2025 — 2026 — Thereafter 106,547 Total $ 106,547 Paycheck Protection Program Liquidity Facility To bolster the effectiveness of the SBA's PPP the Federal Reserve is supplying liquidity to participating financial institutions through term financing backed by PPP loans to small businesses. The PPP provides loans to small businesses so that they can keep their workers on the payroll. The Paycheck Protection Program Liquidity Facility ("PPPLF") extended credit to eligible financial institutions that originate PPP loans, taking the loans as collateral at face value. During the second quarter of 2020, we pledged $65.9 million in PPP loans to the Federal Reserve Bank and drew funds totaling $65.9 million from the Federal Reserve Bank related to the PPPLF. This was subsequently paid down during the third quarter of 2020. At the expiration of the PPPLF on July 30, 2021, we had no draws outstanding from the Federal Reserve Bank under the PPPLF and no PPP loans pledged to the Federal Reserve Bank. FHLB Advances We had no FHLB long-term advances outstanding as of December 31, 2021 and 2020. At December 31, 2021, our bank had FHLB advances available of approximately $1.80 billion, which was secured by certain real estate loans with a carrying value of $2.68 billion in accordance with the collateral provisions of the Advances, Pledge and Security Agreement with the FHLB. We did not incur any interest expense on FHLB long-term advances in 2021. Interest expense on FHLB long-term advances was $1.5 million and $1.6 million in 2020 and 2019, respectively. Subordinated Debentures As of December 31, 2021 and December 31, 2020, the Company had the following junior subordinated debentures outstanding: (Dollars in thousands) December 31, 2021 Name of Trust Amount of Subordinated Debentures Interest Rate Trust IV $ 30,928 Three month LIBOR + 2.45% Trust V 20,619 Three month LIBOR + 1.87% Total $ 51,547 (Dollars in thousands) December 31, 2020 Name of Trust Amount of Subordinated Debentures Interest Rate Trust IV 30,928 Three month LIBOR + 2.45% Trust V 20,619 Three month LIBOR + 1.87% Total $ 51,547 In October 2003, we created two wholly-owned statutory trusts, CPB Capital Trust II, a Delaware statutory trust ("Trust II") and CPB Statutory Trust III, a Delaware statutory trust ("Trust III"). We completed the redemption of $20.0 million of floating rate trust preferred securities issued by Trust II in January 2019 and $20.0 million of floating rate preferred securities issued by Trust III in December 2018. In September 2004, we created a wholly-owned statutory trust, CPB Capital Trust IV ("Trust IV"). Trust IV issued $30.0 million in floating rate trust preferred securities bearing an interest rate of three-month LIBOR plus 2.45% and maturing on December 15, 2034. The principal assets of Trust IV are $30.9 million of the Company's junior subordinated debentures with an identical interest rate and maturity as the Trust IV trust preferred securities. Trust IV issued $0.9 million of common securities to the Company. In December 2004, we created a wholly-owned statutory trust, CPB Statutory Trust V ("Trust V"). Trust V issued $20.0 million in floating rate trust preferred securities bearing an interest rate of three-month LIBOR plus 1.87% and maturing on December 15, 2034. The principal assets of Trust V are $20.6 million of the Company's junior subordinated debentures with an identical interest rate and maturity as the Trust V trust preferred securities. Trust V issued $0.6 million of common securities to the Company. The Company is not considered the primary beneficiary of Trusts IV and V, therefore the trusts are not considered a variable interest entity and are not consolidated in the Company's financial statements. Rather the subordinated debentures are shown as a liability on the Company's consolidated balance sheets. The Company's investment in the common securities of the trusts are included in investment in unconsolidated entities in the Company's consolidated balance sheets. The floating rate trust preferred securities, the junior subordinated debentures that are the assets of Trusts IV and V and the common securities issued by Trusts IV and V are redeemable in whole or in part on any interest payment date on or after December 15, 2009 for Trust IV and V, or at any time in whole but not in part within 90 days following the occurrence of certain events. Our obligations with respect to the issuance of the trust preferred securities constitute a full and unconditional guarantee by the Company of each trust's obligations with respect to its trust preferred securities. Subject to certain exceptions and limitations, we may elect from time to time to defer interest payments on the subordinated debentures, which would result in a deferral of distribution payments on the related trust preferred securities, for up to 20 consecutive quarterly periods without default or penalty. Subordinated Notes As of December 31, 2021, the Company had the following subordinated notes outstanding: (Dollars in thousands) December 31, 2020 Name Amount of Subordinated Notes Interest Rate October 2020 Private Placement $ 55,000 4.75% for the first five years. Resets quarterly thereafter to the then current three-month SOFR. On October 20, 2020, the Company completed a $55.0 million private placement of ten-year fixed-to-floating rate subordinated notes, which will be used to support regulatory capital ratios and for general corporate purposes. The Company exchanged the privately placed notes for registered notes with the same terms and in the same aggregate principal amount at the end of the fourth quarter of 2020. The Notes bear a fixed interest rate of 4.75% for the first five years and will reset quarterly thereafter for the remaining five years to the then current three-month Secured Overnight Financing Rate ("SOFR"), as published by the Federal Reserve Bank of New York, plus 456 basis points. The subordinated notes may be included in Tier 2 capital, with certain limitations applicable, under current regulatory guidelines and interpretations. The subordinated notes had a carrying value of $54.1 million, net of unamortized debt issuance costs of $0.9 million, at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13. EQUITY As a Hawaii state-chartered bank, Central Pacific Bank may only pay dividends to the extent it has retained earnings as defined under Hawaii banking law ("Statutory Retained Earnings"), which differs from GAAP retained earnings. As of December 31, 2021, the bank had Statutory Retained Earnings of $114.0 million. Dividends are payable at the discretion of the Board of Directors and there can be no assurance that the Board of Directors will continue to pay dividends at the same rate, or at all, in the future. Our ability to pay cash dividends to our shareholders is subject to restrictions under federal and Hawaii law, including restrictions imposed by the FRB and covenants set forth in various agreements we are a party to, including covenants set forth in our subordinated debentures. We repurchase shares of our common stock when we believe such repurchases are in the best interests of the Company. In March 2020, the Company temporarily suspended the Repurchase Plan due to uncertainty in the wake of the current COVID-19 pandemic. In January 2021, the Company’s Board of Directors authorized the repurchase of up to $25.0 million of its common stock from time to time in the open market or in privately negotiated transactions, pursuant to a newly authorized share repurchase program (the "2021 Repurchase Plan"). The 2021 Repurchase Plan replaced and superseded in its entirety the share repurchase program previously approved by the Company's Board of Directors, which had $26.6 million in remaining repurchase authority. The Company's 2021 Repurchase Plan is subject to a one year expiration. In the year ended December 31, 2021, a total of 696,894 shares of common stock, at a cost of $18.7 million, were repurchased under the 2021 Repurchase Plan. A total of $6.3 million remained available for repurchase under the 2021 Repurchase Plan at December 31, 2021. In the year ended December 31, 2020, 206,802 shares of common stock, at a cost of $4.7 million, were repurchased under the Company's share repurchas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14. REVENUE FROM CONTRACTS WITH CUSTOMERS Revenue Recognition Accounting Standards Codification ("ASC") 606, "Revenue from Contracts with Customers" , establishes principles for reporting information about the nature, amount, timing and uncertainty of revenue and cash flows arising from an entity's contracts to provide goods or services to its customers. The core principle requires an entity to recognize revenue to depict the transfer of goods or services to customers in an amount that reflects the consideration that it expects to be entitled to receive in exchange for those goods or services. Revenue is recognized as performance obligations are satisfied. The Company recognizes revenues as they are earned based on contractual terms, as transactions occur, or as services are provided and collectability is reasonably assured. Our principal source of revenue is derived from interest income on financial instruments, such as our loan and investment securities portfolios, as well as revenue related to our mortgage banking activities. These revenue-generating transactions are out of scope of ASC 606, but are subject to other GAAP and discussed elsewhere within our disclosures. We also generate other revenue in connection with our broad range of banking products and financial services. Descriptions of our other revenue-generating activities that are within the scope of ASC 606, which are presented in our consolidated statements of income as components of other operating income are as follows: Mortgage banking income Loan placement fees, included in mortgage banking income, primarily represent revenues earned by the Company for loan placement and underwriting. Revenues for these services are recorded at a point-in-time, upon completion of a contractually identified transaction, or when an advisory opinion is provided. Service charges on deposit accounts Revenue from service charges on deposit accounts includes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stop payment fees). Payment for such performance obligations are generally received at the time the performance obligations are satisfied. Other Service Charges and Fees Revenue from other service charges and fees includes fees on foreign exchange, cards and payments income, safe deposit rental income and other service charges, commissions and fees. The Company provides foreign currency exchange services to customers, whereby cash can be converted to different foreign currencies, and vice versa. As a result of the services, a gain or loss is recognized on foreign currency transactions, as well as income related to commissions and fees earned on each transaction. Revenue from the commissions and fees earned on the transactions fall within the scope of ASC 606, and is recorded in a manner that reflects the timing of when transactions occur, and as services are provided. Realized and unrealized gains or losses related to foreign currency are out of scope of ASC 606. Cards and payments income includes interchange fees from debit cards processed through card association networks, merchant services, and other card related services. Interchange rates are generally set by the credit card associations and based on purchase volumes and other factors. Interchange fees are recognized as transactions occur. Interchange expenses related to cards and payments income are presented gross in other operating expense. Merchant services income represents account management fees and transaction fees charged to merchants for the processing of card association network transactions. Merchant services revenue is recognized as transactions occur, or as services are performed. Other service charges, commissions and fees include automated teller machines ("ATM") surcharge and interchange fees, bill payment fees, cashier’s check and money order fees, wire transfer fees, loan brokerage fees, and commissions on sales of insurance, broker-dealer products, letters of credit, and travelers’ checks. Revenue from these fees and commissions is recorded in a manner that reflects the timing of when transactions occur, and as services are provided. Based on the nature of the commission agreement with the broker-dealer and each insurance provider, we may recognize revenue from broker-dealer and insurance commissions over time or at a point-in-time as our performance obligation is satisfied. Income from Fiduciary Activities Income from fiduciary activities includes fees from wealth management, trust, custodial and escrow services provided to individual and institutional customers. Revenue is generally recognized monthly based on a minimum annual fee and/or the market value of assets in custody. Additional fees are recognized for transactional activity. Revenue from trade execution and brokerage services is earned through commissions from trade execution on behalf of clients. Revenue from these transactions is recognized at the trade date. Any ongoing service fees are recognized on a monthly basis as services are performed. Net Gain (Loss) on Sales of Foreclosed Assets The Company records a gain or loss on the sale of a foreclosed property when control of the property transfers to the Company, which typically occurs at the time the deed is executed. The Company does not finance the sale of the foreclosed property. The following presents the Company's other operating income, segregated by revenue streams that are in-scope and out-of-scope of ASC 606 for the periods presented: Year Ended December 31, (Dollars in thousands) 2021 2020 2019 Other operating income: In-scope of ASC 606 Mortgage banking income $ 1,993 $ 1,128 $ 702 Service charges on deposit accounts 6,358 6,234 $ 8,406 Other service charges and fees 15,281 11,621 12,536 Income on fiduciary activities 5,075 4,829 4,395 In-scope other operating income 28,707 23,812 26,039 Out-of-scope other operating income 14,353 21,386 15,762 Total other operating income $ 43,060 $ 45,198 $ 41,8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ORTGAGE BANKING INCOME MORTGAGE BANKING INCOME</t>
        </is>
      </c>
      <c r="B1" s="2" t="inlineStr">
        <is>
          <t>12 Months Ended</t>
        </is>
      </c>
    </row>
    <row r="2">
      <c r="B2" s="2" t="inlineStr">
        <is>
          <t>Dec. 31, 2021</t>
        </is>
      </c>
    </row>
    <row r="3">
      <c r="A3" s="3" t="inlineStr">
        <is>
          <t>Other Income and Expenses [Abstract]</t>
        </is>
      </c>
    </row>
    <row r="4">
      <c r="A4" s="4" t="inlineStr">
        <is>
          <t>MORTGAGE BANKING INCOME</t>
        </is>
      </c>
      <c r="B4" s="4" t="inlineStr">
        <is>
          <t xml:space="preserve">15. MORTGAGE BANKING INCOME Noninterest income from the Company's mortgage banking activities includes the following components for the periods presented: Year Ended December 31, (Dollars in thousands) 2021 2020 2019 Mortgage banking income: Net loan servicing fees $ 2,733 $ 2,754 $ 4,252 Amortization of mortgage servicing rights (3,468) (6,167) (2,460) Net gain on sale of residential mortgage loans 6,376 16,043 4,128 Unrealized gain (loss) on interest rate locks 98 (76) 63 Loan placement fees 1,993 1,128 702 Total mortgage banking income $ 7,732 $ 13,682 $ 6,6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16. SHARE-BASED COMPENSATION In accordance with ASC 718, compensation expense is recognized only for those shares expected to vest, based on the Company's historical experience and future expectations. The following table summarizes the effects of share-based compensation for options and awards granted under the Company's equity incentive plans for each of the periods presented: Year Ended December 31, (Dollars in thousands) 2021 2020 2019 Salaries and employee benefits $ 4,580 $ 3,822 $ 4,289 Directors stock awards 91 165 96 Income tax benefit (1,449) (809) (1,427) Net share-based compensation effect $ 3,222 $ 3,178 $ 2,958 Upon exercise or vesting of a share-based award, if the tax deduction exceeds the compensation cost that was previously recorded for financial statement purposes, this will result in an excess tax benefit. Effective January 1, 2017, ASU 2016-09, " Compensation-Stock Compensation (Topic 718): Improvements to Employee Share-Based Payment Accounting " requires the Company to recognize all excess tax benefits or tax deficiencies through the income statement as income tax expense/benefit. Under previous GAAP, any excess tax benefits were recognized in additional-paid-in-capital to offset current-period and subsequent-period tax deficiencies. The Company recorded income tax benefit of $0.2 million in 2021, income tax expense of $0.3 million in 2020, and income tax benefit of $0.3 million in 2019, as a result of restricted stock units vesting during the year. The Company's share-based compensation arrangements are described below: Equity Incentive Plans We have adopted equity incentive plans for the purpose of granting options, restricted stock and other equity based awards for the Company's common stock to directors, officers and other key individuals. Option awards are generally granted with an exercise price equal to the market price of the Company's common stock at the date of grant; those option awards generally vest based on three In September 2004, we adopted and our shareholders approved the 2004 Stock Compensation Plan ("2004 Plan") making available 1,500,000 shares for grants to employees and directors. Upon adoption of the 2004 Plan, all unissued shares from the previous 1997 Plan were frozen and no new options were granted under the 1997 Plan. In May 2007, the 2004 Plan was amended to increase the number of shares available for grant by an additional 1,000,000 shares. In April 2011, the 2004 Plan was amended to increase the number of shares authorized from 1,402,589 to 4,944,831. In April 2013, we adopted and our shareholders approved the 2013 Stock Compensation Plan ("2013 Plan") making available 2,200,000 shares for grants to employees and directors. Upon adoption of the 2013 Plan, all unissued shares from our previous plan were frozen and no new grants were granted under the previous plan. Shares may continue to be settled under the previous plan pursuant to previously outstanding awards. New shares are issued from the 2013 Plan. As of December 31, 2021, 2020 and 2019, a total of 843,469, 996,850 and 1,304,773 shares, respectively, were available for future grants under our 2013 Plan. Stock Options The fair value of each option award is estimated on the date of grant based on the following: Valuation and amortization method— We estimate the fair value of stock options granted using the Black-Scholes option pricing formula and a single option award approach. We use historical data to estimate option exercise and employee termination activity within the valuation model; separate groups of employees that have similar historical exercise behavior are considered separately for valuation purposes. This fair value is then amortized on a straight-line basis over the requisite service periods of the awards, which is generally the vesting period. Expected life — The expected life of options represents the period of time that options granted are expected to be outstanding. Expected volatility — Expected volatility is based on the historical volatility of the Company's common stock. Risk-free interest rate — The risk-free interest rate for periods within the contractual life of the option is based on the Treasury yield curve in effect at the time of grant. Expected dividend — The expected dividend assumption is based on our current expectations about our anticipated dividend policy. The following is a summary of option activity for our stock option plans for the year ended December 31, 2021: Number Weighted Weighted Aggregate Stock options outstanding as of January 1, 2021 133,813 $ 14.31 Changes during the year: Granted — — Exercised (86,373) 14.31 944 Expired — — Forfeited — — Stock options outstanding as of December 31, 2021 47,440 14.32 0.3 657 Vested and exercisable as of December 31, 2021 47,440 14.32 0.3 657 The aggregate intrinsic value is calculated as the difference between the exercise price of the underlying option awards and the quoted price of the Company's common stock for the options that were in-the-money as of December 31, 2021. There were 86,373 options exercised during the year ended December 31, 2021. The aggregate intrinsic value of options exercised in 2021 under our stock option plan determined as of the date of exercise was $0.9 million There were no options exercised during the year ended December 31, 2020. The aggregate intrinsic value of options exercised in 2019 under our stock option plan determined as of the date of exercise was $0.2 million. As of December 31, 2021, all compensation costs related to stock options granted to employees under our stock option plans have been recognized. As of December 31, 2021, all shares have been vested. There were no shares that vested in 2021, 2020 and 2019. No stock options were granted during the years ended December 31, 2021, 2020 and 2019. Restricted Stock Awards and Units Under the 2013 Plan, we awarded restricted stock awards and units to our non-officer directors and certain senior management personnel. The awards typically vest over a three As of December 31, 2021, there was $5.1 million of total unrecognized compensation cost related to restricted stock awards and units that is expected to be recognized over a weighted-average period of 1.5 years. The table below presents the activity of restricted stock awards and units for each of the periods presented: Number Weighted Fair Value Unvested as of December 31, 2018 362,725 $ 26.98 Changes during the year: Granted 181,431 28.89 Forfeited (17,689) 29.10 Vested (160,000) 24.55 $ 3,927 Unvested as of December 31, 2019 366,467 28.89 Changes during the year: Granted 322,180 18.11 Forfeited (28,058) 23.79 Vested (128,215) 29.48 3,780 Unvested as of December 31, 2020 532,374 22.49 Changes during the year: Granted 221,774 21.93 Forfeited (75,850) 21.95 Vested (192,959) 23.42 5,077 Unvested as of December 31, 2021 485,339 21.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1</t>
        </is>
      </c>
    </row>
    <row r="3">
      <c r="A3" s="3" t="inlineStr">
        <is>
          <t>Retirement Benefits [Abstract]</t>
        </is>
      </c>
    </row>
    <row r="4">
      <c r="A4" s="4" t="inlineStr">
        <is>
          <t>PENSION PLANS</t>
        </is>
      </c>
      <c r="B4" s="4" t="inlineStr">
        <is>
          <t xml:space="preserve">17. PENSION PLANS Defined Benefit Retirement Plan The bank has a defined benefit retirement plan that covered substantially all of its employees who were employed during the period that the plan was in effect. The plan was initially curtailed in 1986, and accordingly, plan benefits were fixed as of that date. Effective January 1, 1991, the bank reactivated its defined benefit retirement plan. As a result of the reactivation, employees for whom benefits were fixed in 1986 began to accrue additional benefits under a new formula that became effective January 1, 1991. Employees who were not participants at curtailment, but who were subsequently eligible to join, became participants effective January 1, 1991. Under the reactivated plan, benefits are based upon the employees' years of service and their highest average annual salaries in a 60-consecutive-month period of service, reduced by benefits provided from the bank's terminated money purchase pension plan. The reactivation of the defined benefit retirement plan resulted in an increase of $5.9 million in the unrecognized prior service cost, which was amortized over a period of 13 years. Effective December 31, 2002, the bank curtailed its defined benefit retirement plan, and accordingly, plan benefits were fixed as of that d ate. In January 2021, the Board of Directors approved termination of, and authorized Company management to commence taking action to terminate, the defined benefit retirement plan. The Company received a favorable determination letter from the IRS and no objection from the Pension Benefit Guaranty Corporation on the Form 500 standard termination notice in January 2022. The Company intends to settle the plan in the second quarter of 2022. Upon final plan termination and settlement, we expect to recognize a one-time settlement expense of approximately $4.5 to $6.5 million. The following tables set forth information pertaining to the defined benefit retirement plan: Year Ended December 31, (Dollars in thousands) 2021 2020 Change in benefit obligation: Benefit obligation at beginning of year $ 21,919 $ 21,603 Interest cost 485 641 Actuarial (gains) losses (427) 1,288 Benefits paid (1,557) (1,613) Benefit obligation at end of the year 20,420 21,919 Change in plan assets, at fair value: Fair value of plan assets at beginning of year 21,153 21,309 Actual return on plan assets 1,189 1,457 Benefits paid (1,557) (1,613) Fair value of plan assets at end of year 20,785 21,153 Funded status at end of year $ 365 $ (766) Amounts recognized in AOCI: Net actuarial losses $ (4,699) $ (6,467) Benefit obligation actuarial assumptions: Weighted-average discount rate 2.4 % (*) 2.3 % * Plan termination assumptions were utilized, including combination of lump sum values and estimated annuity purchase rates for other participants not electing or eligible to take lump sum. Year Ended December 31, (Dollars in thousands) 2021 2020 2019 Components of net periodic benefit cost: Interest cost $ 485 $ 641 $ 828 Expected return on plan assets (549) (920) (996) Amortization of net actuarial losses 701 909 1,101 Net periodic benefit cost $ 637 $ 630 $ 933 Net periodic cost actuarial assumptions: Weighted-average discount rate 2.3 % 3.1 % 4.2 % Expected long-term rate of return on plan assets 2.7 % 4.5 % 5.3 % The long-term rate of return on plan assets reflects the weighted-average long-term rates of return for the various categories of investments held in the plan. The expected long-term rate of return is adjusted when there are fundamental changes in expected returns on the plan investments. The defined benefit retirement plan assets consist of equity and debt securities and money market funds. Our asset allocations by asset category were as follows: December 31, 2021 2020 Equity securities — % 39.5 % Debt securities 85.9 56.1 Money market funds 14.1 4.4 Total 100.0 % 100.0 % Equity securities included the Company's common stock in the amount of $0.1 million at December 31, 2020 . In conjunction with the upcoming defined benefit retirement plan termination, in 2021 the plan asset allocations were adjusted to minimize market risk, which included eliminating all equity securities and adjusting the portfolio duration. The fair values of the defined benefit retirement plan as of December 31, 2021 and 2020 by asset category were as follows: (Dollars in thousands) Quoted Prices Significant Significant Total December 31, 2021 Money market funds $ 2,938 $ — $ — $ 2,938 Exchange traded funds 10,712 — — 10,712 Government obligations — 1,899 — 1,899 Common stocks — — — — Preferred stocks — — — — Corporate bonds and debentures — 5,236 — 5,236 Total $ 13,650 $ 7,135 $ — $ 20,785 (Dollars in thousands) Quoted Prices Significant Significant Total December 31, 2020 Money market funds $ 928 $ — $ — $ 928 Exchange traded funds 13,462 — — 13,462 Government obligations — 2,334 — 2,334 Common stocks 1,993 — — 1,993 Preferred stocks 260 — — 260 Corporate bonds and debentures — 2,176 — 2,176 Total $ 16,643 $ 4,510 $ — $ 21,153 We are not required by funding regulations or laws to make any contributions to our defined benefit retirement plan in 2022. The Company intends to terminate its defined benefit retirement plan in the second quarter of 2022. As a result, estimated future benefit payments in each of the next five years and in the aggregate for the five years thereafter are as follows: (Dollars in thousands) Year Ending December 31: 2022 $ 20,672 2023 — 2024 — 2025 — 2026 — 2027-2031 — Total $ 20,672 Supplemental Executive Retirement Plans In 1995, 2001, 2004 and 2006, our bank established Supplemental Executive Retirement Plans ("SERP") that provide certain officers of the Company with supplemental retirement benefits. On December 31, 2002, the 1995 and 2001 SERP were curtailed. In conjunction with the merger with CB Bancshares, Inc. ("CBBI"), we assumed CBBI's SERP obligation. The following tables set forth information pertaining to the SERP: Year Ended December 31, (Dollars in thousands) 2021 2020 Change in benefit obligation Benefit obligation at beginning of year $ 12,740 $ 11,971 Interest cost 264 341 Actuarial (gains) losses (398) 737 Benefits paid (309) (309) Benefit obligation at end of year 12,297 12,740 Change in plan assets Fair value of plan assets at beginning of year — — Employer contributions 309 309 Benefits paid (309) (309) Fair value of plan assets at end of year — — Funded status at end of year $ (12,297) $ (12,740) Amounts recognized in AOCI Net transition obligation $ (26) $ (44) Prior service cost — — Net actuarial losses (2,337) (3,070) Total amounts recognized in AOCI $ (2,363) $ (3,114) Benefit obligation actuarial assumptions Weighted-average discount rate 2.5 % 2.1 % Year Ended December 31, (Dollars in thousands) 2021 2020 2019 Components of net periodic benefit cost Interest cost $ 264 $ 341 $ 430 Amortization of net actuarial (gains) losses 335 251 16 Amortization of net transition obligation 18 18 18 Amortization of prior service cost — 14 18 Net periodic benefit cost $ 617 $ 624 $ 482 Net periodic cost actuarial assumptions Weighted-average discount rate 2.1 % 3.1 % 4.2 % The SERP holds no plan assets other than employer contributions that are paid as benefits during the year. We expect to contribute $0.5 million to the SERP in 2022. Estimated future benefit payments reflecting expected future service for the SERP in each of the next five years and in the aggregate for the five years thereafter are as follows: (Dollars in thousands) Year Ending December 31: 2022 $ 481 2023 649 2024 638 2025 626 2026 612 2027-2031 4,699 Total $ 7,7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RETIREMENT SAVINGS PLAN</t>
        </is>
      </c>
      <c r="B1" s="2" t="inlineStr">
        <is>
          <t>12 Months Ended</t>
        </is>
      </c>
    </row>
    <row r="2">
      <c r="B2" s="2" t="inlineStr">
        <is>
          <t>Dec. 31, 2021</t>
        </is>
      </c>
    </row>
    <row r="3">
      <c r="A3" s="3" t="inlineStr">
        <is>
          <t>Retirement Benefits [Abstract]</t>
        </is>
      </c>
    </row>
    <row r="4">
      <c r="A4" s="4" t="inlineStr">
        <is>
          <t>401(K) RETIREMENT SAVINGS PLAN</t>
        </is>
      </c>
      <c r="B4" s="4" t="inlineStr">
        <is>
          <t>18. 401(K) RETIREMENT SAVINGS PLAN We maintain a 401(k) Retirement Savings Plan ("Retirement Savings Plan") that covers substantially all employees of the Company. The Retirement Savings Plan allows employees to direct their own investments among a selection of investment alternatives and is funded by employee elective deferrals, employer matching contributions and employer discretionary contributions. We have the option of making regular matching contributions on employee's elective deferrals. The Company has sole discretion in determining the percentage to be matched, subject to limitations of the Internal Revenue Code. From January 1, 2020 to June 30, 2020, we matched 100% of an employee's elective deferrals, up to 4% of the employee's pay each pay period. Effective July 1, 2020, we temporarily suspended matching contributions due to economic uncertainty in the wake of the COVID-19 pandemic. In lieu of matching contributions, we provided an equity grant of the Company's common stock to all 401(k)-eligible employees as of June 30, 2020 that will vest ratably over three years. The equity grants were made outside of the Retirement Savings Plan. From January 1, 2021 through June 30, 2021, matching contributions remained suspended. Effective July 1, 2021 through December 31, 2021, we matched 100% of an employees effective deferrals, up to 2% of the employee's pay each pay period. We also have the option of making discretionary contributions into the Retirement Savings Plan. The Company has sole discretion in determining the discretionary contribution, subject to limitations of the Internal Revenue Code. On December 31, 2020, we made a discretionary contribution to all 401(k)-eligible employees, excluding Executive Committee and Managing Committee members, of 2% of the employee's eligible compensation, up to $1,250 per employee. We did not make any discretionary contributions in 2021 and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12 Months Ended</t>
        </is>
      </c>
    </row>
    <row r="2">
      <c r="B2" s="2" t="inlineStr">
        <is>
          <t>Dec. 31, 2021</t>
        </is>
      </c>
    </row>
    <row r="3">
      <c r="A3" s="3" t="inlineStr">
        <is>
          <t>Leases, Operating [Abstract]</t>
        </is>
      </c>
    </row>
    <row r="4">
      <c r="A4" s="4" t="inlineStr">
        <is>
          <t>OPERATING LEASES</t>
        </is>
      </c>
      <c r="B4" s="4" t="inlineStr">
        <is>
          <t xml:space="preserve">19. OPERATING LEASES We lease certain property and equipment with lease terms expiring through 2045. In some instances, a lease may contain renewal options for periods ranging from five "Leases" . Certain leases also contain variable payments that are primarily determined based on common area maintenance costs and Hawaii state tax rates. All leases are operating leases and we do not include any short-term leases in the calculation of the right-of-use assets and lease liabilities. The most significant assumption related to the Company’s application of ASC 842 was the discount rate assumption. As most of the Company’s lease agreements do not provide for an implicit interest rate, the Company uses the collateralized interest rate that the Company would have to pay to borrow over a similar term to estimate the Company’s lease liability. Total lease cost, cash flow information, weighted-average remaining lease term and weighted-average discount rate is summarized below for the periods indicated: Year Ended December 31, (Dollars in thousands) 2021 2020 Lease cost: Operating lease cost $ 6,397 $ 6,621 Variable lease cost 2,476 2,689 Less: sublease income (78) (15) Total lease cost $ 8,795 9,295 Other information: Operating cash flows from operating leases $ (6,533) $ (6,371) Weighted-average remaining lease term - operating leases 11.91 years 13.51 years Weighted-average discount rate - operating leases 3.93 % 3.89 % The following is a schedule of annual undiscounted cash flows for our operating leases and a reconciliation of those cash flows to the operating lease liabilities for the next five succeeding fiscal years and all years thereafter: (Dollars in thousands) Year Ending December 31, Undiscounted Cash Flows Lease Liability Expense Lease Liability Reduction 2022 $ 5,925 $ 1,497 $ 4,428 2023 5,183 1,343 3,840 2024 4,508 1,214 3,294 2025 4,195 1,088 3,107 2026 4,133 968 3,165 Thereafter 27,375 4,478 22,897 Total $ 51,319 $ 10,588 $ 40,731 In addition, the Company, as lessor, leases certain properties that it owns. All of these leases are operating leases. The following represents lease income related to these leases that was recognized for the periods indicated: Year Ended December 31, (Dollars in thousands) 2021 2020 Total rental income recognized $ 2,094 2,071 Based on the Company's leases as lessor as of December 31, 2021, estimated lease payments for the next five succeeding fiscal years and all years thereafter are as follows: (Dollars in thousands) Year Ending December 31, 2022 $ 2,105 2023 932 2024 432 2025 305 2026 152 Thereafter 434 Total $ 4,3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20. INCOME TAXES Components of income tax expense (benefit) for the years ended December 31, 2021, 2020 and 2019 were as follows: Year Ended December 31, (Dollars in thousands) 2021 2020 2019 Current expense: Federal $ 11,304 $ 22,014 $ 23,359 State 3,626 2,833 211 Total current 14,930 24,847 23,570 Deferred expense: Federal 8,654 (12,952) (8,970) State 2,174 (135) 5,005 Total deferred 10,828 (13,087) (3,965) Provision for income taxes $ 25,758 $ 11,760 $ 19,605 On March 27, 2020, the Coronavirus Aid, Relief, and Economic Security Act (CARES Act) was signed into law to provide certain relief as a result of COVID-19. As of December 31, 2021, the Company has determined that neither the CARES Act nor changes to income tax laws or regulations in other jurisdictions have a significant impact on income tax expense. On December 27, 2020, the Consolidated Appropriations Act, 2021 was signed into law and extends several provisions of the CARES Act. As of December 31, 2021, the Company has determined that neither this Act nor changes to income tax laws or regulations in other jurisdictions have a significant impact on income tax expense. Income tax expense (benefit) for the periods presented differed from the "expected" tax expense (computed by applying the U.S. federal corporate tax rate of 21% for the years ended December 31, 2021, 2020 and 2019, to income (loss) before income taxes) for the following reasons: Year Ended December 31, (Dollars in thousands) 2021 2020 2019 Computed "expected" tax expense (benefit) $ 22,187 $ 10,297 $ 16,365 Increase (decrease) in taxes resulting from: Tax-exempt interest income (526) (528) (675) Other tax-exempt income (734) (799) (652) Low-income housing and energy tax credits (365) (332) (182) State income taxes, net of Federal income tax effect, excluding impact of deferred tax valuation allowance 5,377 2,590 4,345 Change in the beginning-of-the-year balance of the valuation allowance for deferred tax assets allocated to income tax expense (39) (22) (41) Other, net (142) 554 445 Total $ 25,758 $ 11,760 $ 19,605 The tax effects of temporary differences that gave rise to significant portions of the deferred tax assets and deferred tax liabilities were as follows: December 31, (Dollars in thousands) 2021 2020 Deferred tax assets Lease liability $ 10,891 $ 12,624 Allowance for credit losses 14,382 17,576 Accrued expenses 3,616 2,447 Employee retirement benefits 2,547 3,143 State net operating loss carryforwards 3,091 3,134 Restricted stock and non-qualified stock options 611 963 Premises and equipment 4,678 3,996 Other 6,333 4,787 Total deferred tax assets 46,149 48,670 Deferred tax liabilities Right-of-use lease asset 10,546 12,267 Intangible assets 2,604 3,174 Other 3,808 3,383 Total deferred tax liabilities 16,958 18,824 Less: Deferred tax valuation allowance 3,359 3,398 Net deferred tax assets $ 25,832 $ 26,448 In assessing the realizability of our net DTA, management considers whether it is more likely than not that some portion or all of the DTA will not be realized. The ultimate realization of deferred tax assets is dependent upon the generation of future taxable income during the periods in which those temporary differences become deductible. Management considers the reversal of deferred tax liabilities (including the impact of available carryback and carryforward periods), projected future taxable income and tax-planning strategies in making this assessment. As of December 31, 2021, the valuation allowance on our net DTA totaled $3.4 million, of which $3.2 million related to our DTA from net apportioned net operating loss ("NOL") carryforwards for California state income tax purposes as we do not expect to generate sufficient income in California to utilize the DTA. The remaining $0.2 million relates to a valuation allowance on a Hawaii capital loss carry forward balance of $6.2 million that we do not expect to be able to utilize. The net change in the valuation allowance was a decrease of $39 thousand in 2021, compared to a decrease of $22 thousand in 2020. Net of this valuation allowance, the Company's net DTA totaled $25.8 million as of December 31, 2021, compared to a net DTA of $26.4 million as of December 31, 2020. At December 31, 2021, the Company had NOL carryforwards for California state income tax purposes of $36.1 million, which are available to offset future state taxable income. California NOL carryforwards will expire if not utilized beginning in 2028. The Company does not have any NOL carryforwards for U.S. federal or Hawaii state income tax purposes. At December 31, 2021, we have no material unrecognized tax benefits that, if recognized would favorably affect the effective income tax rate in future periods. We do not expect our unrecognized tax benefits to change significantly over the next 12 months. We are subject to U.S. federal income tax as well as income tax of multiple state jurisdictions. As of December 31, 2021, the Company’s federal tax returns for 2016 and earlier, and the state tax returns for 2017 and earlier were no longer subject to examination by the taxing authorities. However, tax periods closed in a prior period may be subject to audit and re-examination by tax authorities for which tax carryforwards are utilized in subsequent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financial institutions</t>
        </is>
      </c>
      <c r="B3" s="6" t="n">
        <v>81506</v>
      </c>
      <c r="C3" s="6" t="n">
        <v>97546</v>
      </c>
    </row>
    <row r="4">
      <c r="A4" s="4" t="inlineStr">
        <is>
          <t>Interest-bearing deposits in other financial institutions</t>
        </is>
      </c>
      <c r="B4" s="5" t="n">
        <v>247401</v>
      </c>
      <c r="C4" s="5" t="n">
        <v>6521</v>
      </c>
    </row>
    <row r="5">
      <c r="A5" s="3" t="inlineStr">
        <is>
          <t>Investment securities:</t>
        </is>
      </c>
    </row>
    <row r="6">
      <c r="A6" s="4" t="inlineStr">
        <is>
          <t>Available-for-sale debt securities, at fair value</t>
        </is>
      </c>
      <c r="B6" s="5" t="n">
        <v>1631699</v>
      </c>
      <c r="C6" s="5" t="n">
        <v>1182609</v>
      </c>
    </row>
    <row r="7">
      <c r="A7" s="4" t="inlineStr">
        <is>
          <t>Equity securities, at fair value</t>
        </is>
      </c>
      <c r="B7" s="5" t="n">
        <v>0</v>
      </c>
      <c r="C7" s="5" t="n">
        <v>1351</v>
      </c>
    </row>
    <row r="8">
      <c r="A8" s="4" t="inlineStr">
        <is>
          <t>Total investment securities</t>
        </is>
      </c>
      <c r="B8" s="5" t="n">
        <v>1631699</v>
      </c>
      <c r="C8" s="5" t="n">
        <v>1183960</v>
      </c>
    </row>
    <row r="9">
      <c r="A9" s="4" t="inlineStr">
        <is>
          <t>Loans held for sale</t>
        </is>
      </c>
      <c r="B9" s="5" t="n">
        <v>3531</v>
      </c>
      <c r="C9" s="5" t="n">
        <v>16687</v>
      </c>
    </row>
    <row r="10">
      <c r="A10" s="4" t="inlineStr">
        <is>
          <t>Loans</t>
        </is>
      </c>
      <c r="B10" s="5" t="n">
        <v>5101649</v>
      </c>
      <c r="C10" s="5" t="n">
        <v>4964113</v>
      </c>
    </row>
    <row r="11">
      <c r="A11" s="4" t="inlineStr">
        <is>
          <t>Allowance for credit losses</t>
        </is>
      </c>
      <c r="B11" s="5" t="n">
        <v>-68097</v>
      </c>
      <c r="C11" s="5" t="n">
        <v>-83269</v>
      </c>
    </row>
    <row r="12">
      <c r="A12" s="4" t="inlineStr">
        <is>
          <t>Loans, net of allowance for credit losses</t>
        </is>
      </c>
      <c r="B12" s="5" t="n">
        <v>5033552</v>
      </c>
      <c r="C12" s="5" t="n">
        <v>4880844</v>
      </c>
    </row>
    <row r="13">
      <c r="A13" s="4" t="inlineStr">
        <is>
          <t>Premises and equipment, net</t>
        </is>
      </c>
      <c r="B13" s="5" t="n">
        <v>80354</v>
      </c>
      <c r="C13" s="5" t="n">
        <v>65278</v>
      </c>
    </row>
    <row r="14">
      <c r="A14" s="4" t="inlineStr">
        <is>
          <t>Accrued interest receivable</t>
        </is>
      </c>
      <c r="B14" s="5" t="n">
        <v>16709</v>
      </c>
      <c r="C14" s="5" t="n">
        <v>20224</v>
      </c>
    </row>
    <row r="15">
      <c r="A15" s="4" t="inlineStr">
        <is>
          <t>Investment in unconsolidated entities</t>
        </is>
      </c>
      <c r="B15" s="5" t="n">
        <v>29679</v>
      </c>
      <c r="C15" s="5" t="n">
        <v>29968</v>
      </c>
    </row>
    <row r="16">
      <c r="A16" s="4" t="inlineStr">
        <is>
          <t>Mortgage servicing rights, net</t>
        </is>
      </c>
      <c r="B16" s="5" t="n">
        <v>9738</v>
      </c>
      <c r="C16" s="5" t="n">
        <v>11865</v>
      </c>
    </row>
    <row r="17">
      <c r="A17" s="4" t="inlineStr">
        <is>
          <t>Bank-owned life insurance</t>
        </is>
      </c>
      <c r="B17" s="5" t="n">
        <v>169148</v>
      </c>
      <c r="C17" s="5" t="n">
        <v>163161</v>
      </c>
    </row>
    <row r="18">
      <c r="A18" s="4" t="inlineStr">
        <is>
          <t>Federal Home Loan Bank ("FHLB") stock</t>
        </is>
      </c>
      <c r="B18" s="5" t="n">
        <v>7964</v>
      </c>
      <c r="C18" s="5" t="n">
        <v>8237</v>
      </c>
    </row>
    <row r="19">
      <c r="A19" s="4" t="inlineStr">
        <is>
          <t>Right-of-use lease asset</t>
        </is>
      </c>
      <c r="B19" s="5" t="n">
        <v>39441</v>
      </c>
      <c r="C19" s="5" t="n">
        <v>45857</v>
      </c>
    </row>
    <row r="20">
      <c r="A20" s="4" t="inlineStr">
        <is>
          <t>Other assets</t>
        </is>
      </c>
      <c r="B20" s="5" t="n">
        <v>68367</v>
      </c>
      <c r="C20" s="5" t="n">
        <v>64435</v>
      </c>
    </row>
    <row r="21">
      <c r="A21" s="4" t="inlineStr">
        <is>
          <t>Total assets</t>
        </is>
      </c>
      <c r="B21" s="5" t="n">
        <v>7419089</v>
      </c>
      <c r="C21" s="5" t="n">
        <v>6594583</v>
      </c>
    </row>
    <row r="22">
      <c r="A22" s="3" t="inlineStr">
        <is>
          <t>Deposits:</t>
        </is>
      </c>
    </row>
    <row r="23">
      <c r="A23" s="4" t="inlineStr">
        <is>
          <t>Noninterest-bearing demand</t>
        </is>
      </c>
      <c r="B23" s="5" t="n">
        <v>2291246</v>
      </c>
      <c r="C23" s="5" t="n">
        <v>1790269</v>
      </c>
    </row>
    <row r="24">
      <c r="A24" s="4" t="inlineStr">
        <is>
          <t>Interest-bearing demand</t>
        </is>
      </c>
      <c r="B24" s="5" t="n">
        <v>1415277</v>
      </c>
      <c r="C24" s="5" t="n">
        <v>1174888</v>
      </c>
    </row>
    <row r="25">
      <c r="A25" s="4" t="inlineStr">
        <is>
          <t>Savings and money market</t>
        </is>
      </c>
      <c r="B25" s="5" t="n">
        <v>2225903</v>
      </c>
      <c r="C25" s="5" t="n">
        <v>1932043</v>
      </c>
    </row>
    <row r="26">
      <c r="A26" s="4" t="inlineStr">
        <is>
          <t>Time</t>
        </is>
      </c>
      <c r="B26" s="5" t="n">
        <v>706732</v>
      </c>
      <c r="C26" s="5" t="n">
        <v>898918</v>
      </c>
    </row>
    <row r="27">
      <c r="A27" s="4" t="inlineStr">
        <is>
          <t>Total deposits</t>
        </is>
      </c>
      <c r="B27" s="5" t="n">
        <v>6639158</v>
      </c>
      <c r="C27" s="5" t="n">
        <v>5796118</v>
      </c>
    </row>
    <row r="28">
      <c r="A28" s="4" t="inlineStr">
        <is>
          <t>FHLB advances and other short-term borrowings</t>
        </is>
      </c>
      <c r="B28" s="5" t="n">
        <v>0</v>
      </c>
      <c r="C28" s="5" t="n">
        <v>22000</v>
      </c>
    </row>
    <row r="29">
      <c r="A29" s="4" t="inlineStr">
        <is>
          <t>Long-term debt</t>
        </is>
      </c>
      <c r="B29" s="5" t="n">
        <v>105616</v>
      </c>
      <c r="C29" s="5" t="n">
        <v>105385</v>
      </c>
    </row>
    <row r="30">
      <c r="A30" s="4" t="inlineStr">
        <is>
          <t>Lease liability</t>
        </is>
      </c>
      <c r="B30" s="5" t="n">
        <v>40731</v>
      </c>
      <c r="C30" s="5" t="n">
        <v>47191</v>
      </c>
    </row>
    <row r="31">
      <c r="A31" s="4" t="inlineStr">
        <is>
          <t>Other liabilities</t>
        </is>
      </c>
      <c r="B31" s="5" t="n">
        <v>75317</v>
      </c>
      <c r="C31" s="5" t="n">
        <v>77156</v>
      </c>
    </row>
    <row r="32">
      <c r="A32" s="4" t="inlineStr">
        <is>
          <t>Total liabilities</t>
        </is>
      </c>
      <c r="B32" s="5" t="n">
        <v>6860822</v>
      </c>
      <c r="C32" s="5" t="n">
        <v>6047850</v>
      </c>
    </row>
    <row r="33">
      <c r="A33" s="3" t="inlineStr">
        <is>
          <t>Equity:</t>
        </is>
      </c>
    </row>
    <row r="34">
      <c r="A34" s="4" t="inlineStr">
        <is>
          <t>Preferred stock, no par value, authorized 1,000,000 shares; issued and outstanding none at: December 31, 2021, and December 31, 2020</t>
        </is>
      </c>
      <c r="B34" s="5" t="n">
        <v>0</v>
      </c>
      <c r="C34" s="5" t="n">
        <v>0</v>
      </c>
    </row>
    <row r="35">
      <c r="A35" s="4" t="inlineStr">
        <is>
          <t>Common stock, no par value, authorized 185,000,000 shares; issued and outstanding: 27,714,071 at December 31, 2021 and 28,183,340 at December 31, 2020</t>
        </is>
      </c>
      <c r="B35" s="5" t="n">
        <v>426091</v>
      </c>
      <c r="C35" s="5" t="n">
        <v>442635</v>
      </c>
    </row>
    <row r="36">
      <c r="A36" s="4" t="inlineStr">
        <is>
          <t>Additional paid-in capital</t>
        </is>
      </c>
      <c r="B36" s="5" t="n">
        <v>98073</v>
      </c>
      <c r="C36" s="5" t="n">
        <v>94842</v>
      </c>
    </row>
    <row r="37">
      <c r="A37" s="4" t="inlineStr">
        <is>
          <t>Retained earnings (accumulated deficit)</t>
        </is>
      </c>
      <c r="B37" s="5" t="n">
        <v>42015</v>
      </c>
      <c r="C37" s="5" t="n">
        <v>-10920</v>
      </c>
    </row>
    <row r="38">
      <c r="A38" s="4" t="inlineStr">
        <is>
          <t>Accumulated other comprehensive (loss) income</t>
        </is>
      </c>
      <c r="B38" s="5" t="n">
        <v>-7960</v>
      </c>
      <c r="C38" s="5" t="n">
        <v>20128</v>
      </c>
    </row>
    <row r="39">
      <c r="A39" s="4" t="inlineStr">
        <is>
          <t>Total shareholders' equity</t>
        </is>
      </c>
      <c r="B39" s="5" t="n">
        <v>558219</v>
      </c>
      <c r="C39" s="5" t="n">
        <v>546685</v>
      </c>
    </row>
    <row r="40">
      <c r="A40" s="4" t="inlineStr">
        <is>
          <t>Non-controlling interest</t>
        </is>
      </c>
      <c r="B40" s="5" t="n">
        <v>48</v>
      </c>
      <c r="C40" s="5" t="n">
        <v>48</v>
      </c>
    </row>
    <row r="41">
      <c r="A41" s="4" t="inlineStr">
        <is>
          <t>Total equity</t>
        </is>
      </c>
      <c r="B41" s="5" t="n">
        <v>558267</v>
      </c>
      <c r="C41" s="5" t="n">
        <v>546733</v>
      </c>
    </row>
    <row r="42">
      <c r="A42" s="4" t="inlineStr">
        <is>
          <t>Total liabilities and equity</t>
        </is>
      </c>
      <c r="B42" s="6" t="n">
        <v>7419089</v>
      </c>
      <c r="C42" s="6" t="n">
        <v>65945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Accumulated Other Comprehensive Income (Loss), Net of Tax [Abstract]</t>
        </is>
      </c>
    </row>
    <row r="4">
      <c r="A4" s="4" t="inlineStr">
        <is>
          <t>ACCUMULATED OTHER COMPREHENSIVE INCOME (LOSS)</t>
        </is>
      </c>
      <c r="B4" s="4" t="inlineStr">
        <is>
          <t>21. ACCUMULATED OTHER COMPREHENSIVE INCOME (LOSS) The following table presents the components of other comprehensive income (loss) for the years ended December 31, 2021, 2020 and 2019, by component: (Dollars in thousands) Before Tax Tax Effect Net of Tax Year ended December 31, 2021 Net unrealized losses on investment securities: Net unrealized losses arising during the period $ (41,237) $ (11,030) $ (30,207) Add: Reclassification adjustment for gains realized in net income (150) (40) (110) Net unrealized losses on investment securities (41,387) (11,070) (30,317) Defined benefit plans: Net actuarial gains arising during the period 2,014 544 1,470 Amortization of net actuarial losses 1,036 291 745 Amortization of net transition obligation 18 4 14 Amortization of prior service cost — — — Defined benefit plans, net 3,068 839 2,229 Other comprehensive loss $ (38,319) $ (10,231) $ (28,088) (Dollars in thousands) Before Tax Tax Effect Net of Tax Year ended December 31, 2020 Net unrealized gains on investment securities: Net unrealized gains arising during the period $ 15,939 $ 4,260 $ 11,679 Less: Reclassification adjustment for losses realized in net income 201 54 147 Net unrealized gains on investment securities 16,140 4,314 11,826 Defined benefit plans: Net actuarial losses arising during the period (1,488) (508) (980) Amortization of net actuarial losses 1,160 310 850 Amortization of net transition obligation 18 5 13 Amortization of prior service cost 14 4 10 Defined benefit plans, net (296) (189) (107) Other comprehensive income $ 15,844 $ 4,125 $ 11,719 (Dollars in thousands) Before Tax Tax Effect Net of Tax Year ended December 31, 2019 Net unrealized gains on investment securities: Net unrealized gains arising during the period $ 37,696 $ 10,102 $ 27,594 Add: Reclassification adjustment for losses realized in net income (36) (10) (26) Net unrealized gains on investment securities 37,660 10,092 27,568 Defined benefit plans: Net actuarial losses arising during the period (1,106) (296) (810) Amortization of net actuarial losses 1,117 299 818 Amortization of net transition obligation 18 5 13 Amortization of prior service cost 18 5 13 Defined benefit plans, net 47 13 34 Other comprehensive income $ 37,707 $ 10,105 $ 27,602 The following table presents the changes in each component of AOCI, net of tax, for the years ended December 31, 2021, 2020 and 2019: (Dollars in thousands) Investment Defined AOCI Year ended December 31, 2021 Balance at beginning of period $ 26,651 $ (6,523) $ 20,128 Other comprehensive income (loss) before reclassifications (30,207) 1,470 (28,737) Amounts reclassified from AOCI (110) 759 649 Net other comprehensive income (loss) (30,317) 2,229 (28,088) Balance at end of period $ (3,666) $ (4,294) $ (7,960) (Dollars in thousands) Investment Defined AOCI Year ended December 31, 2020 Balance at beginning of period $ 14,825 $ (6,416) $ 8,409 Other comprehensive income (loss) before reclassifications 11,679 (980) 10,699 Amounts reclassified from AOCI 147 873 1,020 Net other comprehensive income (loss) 11,826 (107) 11,719 Balance at end of period $ 26,651 $ (6,523) $ 20,128 (Dollars in thousands) Investment Defined AOCI Year ended December 31, 2019 Balance at beginning of period $ (9,643) $ (6,450) $ (16,093) Impact of adoption of new accounting standards (3,100) — (3,100) Adjusted balance at beginning of period (12,743) (6,450) (19,193) Other comprehensive income (loss) before reclassifications 27,594 (810) 26,784 Amounts reclassified from AOCI (26) 844 818 Total other comprehensive income (loss) 27,568 34 27,602 Balance at end of period $ 14,825 $ (6,416) $ 8,409 The following table presents the amounts reclassified out of each component of AOCI for the years ended December 31, 2021, 2020 and 2019: Amount Reclassified from AOCI Affected Line Item in the Year ended December 31, Statement Where Net Details about AOCI Components 2021 2020 2019 Income is Presented (Dollars in thousands) Sale of available-for-sale investment securities: Realized gains (losses) on available-for-sale investment securities $ 150 $ (201) $ 36 Net gains (losses) on sales of investment securities Tax effect (40) 54 (10) Income tax benefit (expense) Net of tax $ 110 $ (147) $ 26 Defined benefit plan items: Amortization of net actuarial losses $ (1,036) $ (1,160) $ (1,117) Salaries and employee benefits (1) Amortization of net transition obligation (18) (18) (18) Salaries and employee benefits (1) Amortization of prior service cost — (14) (18) Salaries and employee benefits (1) Total before tax (1,054) (1,192) (1,153) Tax effect 295 319 309 Income tax expense Net of tax $ (759) $ (873) $ (844) Total reclassifications, net of tax $ (649) $ (1,020) $ (818) (1) These accumulated other comprehensive income components are included in the computation of net periodic pension cost (see Note 17 - Pension Plans for additional detail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22. EARNINGS PER SHARE The table below presents the information used to compute basic and diluted earnings per share for the years ended December 31, 2021, 2020 and 2019: Year Ended December 31, (In thousands, except per share data) 2021 2020 2019 Net income $ 79,894 $ 37,273 $ 58,322 Weighted-average shares outstanding for basic earnings per share 28,003,744 28,074,543 28,495,699 Add: Dilutive effect of employee stock options and awards 253,579 106,033 181,401 Weighted-average shares outstanding for diluted earnings per share 28,257,323 28,180,576 28,677,100 Basic earnings per share $ 2.85 $ 1.33 $ 2.05 Diluted earnings per share $ 2.83 $ 1.32 $ 2.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OTHER COMMITMENTS</t>
        </is>
      </c>
      <c r="B1" s="2" t="inlineStr">
        <is>
          <t>12 Months Ended</t>
        </is>
      </c>
    </row>
    <row r="2">
      <c r="B2" s="2" t="inlineStr">
        <is>
          <t>Dec. 31, 2021</t>
        </is>
      </c>
    </row>
    <row r="3">
      <c r="A3" s="3" t="inlineStr">
        <is>
          <t>Commitments and Contingencies Disclosure [Abstract]</t>
        </is>
      </c>
    </row>
    <row r="4">
      <c r="A4" s="4" t="inlineStr">
        <is>
          <t>CONTINGENT LIABILITIES AND OTHER COMMITMENTS</t>
        </is>
      </c>
      <c r="B4" s="4" t="inlineStr">
        <is>
          <t>23. CONTINGENT LIABILITIES AND OTHER COMMITMENTS The Company and its subsidiaries are involved in legal actions arising in the ordinary course of business. Management, after consultation with legal counsel, believes the ultimate disposition of those matters will not have a material adverse effect on our consolidated financial statements. In the normal course of business there are outstanding contingent liabilities and other commitments such as unused letters of credit and items held for collections, which are not reflected in the accompanying consolidated financial statements. Management does not anticipate any material losses as a result of these transac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1</t>
        </is>
      </c>
    </row>
    <row r="3">
      <c r="A3" s="3" t="inlineStr">
        <is>
          <t>Investments, All Other Investments [Abstract]</t>
        </is>
      </c>
    </row>
    <row r="4">
      <c r="A4" s="4" t="inlineStr">
        <is>
          <t>FINANCIAL INSTRUMENTS WITH OFF-BALANCE SHEET RISK</t>
        </is>
      </c>
      <c r="B4" s="4" t="inlineStr">
        <is>
          <t xml:space="preserve">24. FINANCIAL INSTRUMENTS WITH OFF-BALANCE SHEET RISK We are a party to financial instruments with off-balance sheet risk in the normal course of business to meet the financing needs of our customers. These financial instruments include commitments to extend credit, standby letters of credit and financial guarantees written, forward foreign exchange contracts, interest rate contracts, risk participation agreements, and back-to-back swap agreements. Those instruments involve, to varying degrees, elements of credit, interest rate and foreign exchange risk in excess of the amounts recognized in the consolidated balance sheets. The contract or notional amounts of those instruments reflect the extent of involvement we have in particular classes of financial instruments. Our exposure to credit loss in the event of nonperformance by the counter-party to the financial instrument for commitments to extend credit and standby letters of credit and financial guarantees written is represented by the contractual amount of those instruments. For forward foreign exchange contracts and interest rate contracts, the contract amounts do not represent exposure to credit loss. We control the credit risk of these contracts through credit approvals, limits and monitoring procedures. We use the same credit policies in making commitments and conditional obligations as we do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We evaluate each customer's creditworthiness on a case-by-case basis. The amount of collateral obtained, if deemed necessary, is based on management's credit evaluation of the counter-party. Collateral held varies but may include accounts receivable, inventory, property, plant and equipment, and income-producing commercial properties. Standby letters of credit and financial guarantees written are conditional commitments issued by us to guarantee the performance of a customer to a third-party. The credit risk involved in issuing letters of credit is essentially the same as that involved in extending loan facilities to customers. We hold collateral supporting those commitments for which collateral is deemed necessary. Interest rate options issued on residential mortgage loans expose us to interest rate risk, which is economically hedged with forward interest rate contracts. These derivatives are carried at fair value with changes in fair value recorded as a component of mortgage banking income in other operating income in the consolidated statements of income. The amount of interest rate options fluctuates based on residential mortgage volume. Forward interest rate contracts represent commitments to purchase or sell loans at a future date at a specified price. We enter into forward interest rate contracts on our residential mortgage held for sale loans. These derivatives are carried at fair value with changes in fair value recorded as a component of mortgage banking income in other operating income in the consolidated statements of income. Risks arise from the possible inability of counter-parties to meet the terms of their contracts and from movements in market rates. Management reviews and approves the creditworthiness of the counter-parties to its forward interest rate contracts. Risk participation agreements represent agreements with a financial institution counterparty for interest rate swaps related to loans in which we participate. These derivatives are carried at fair value with changes in fair value recorded as a component of other service charges and fees. The risk participation agreements entered into by us as a participant bank provide credit protection to the financial institution counterparty should the borrowers fail to perform on their interest rate derivative contracts with that financial institution. We established a program whereby we originate a variable rate loan and enter into a variable-to-fixed interest rate swap with the customer. We also enter into an equal and offsetting swap with a highly rated third-party financial institution. These "back-to-back swap agreements" are intended to offset each other and allow us to originate a variable rate loan, while providing a contract for fixed interest payments for the customer. The net cash flow for us is equal to the interest income received from a variable rate loan originated with the customer. These back-to-back swap agreements are free-standing derivatives and are recorded at fair value on our consolidated balance sheet in other assets or other liabilities, and changes to the fair value recorded in other service charges and fees on the consolidated statement of income. Forward foreign exchange contracts represent commitments to purchase or sell foreign currencies at a future date at a specified price. These derivatives are carried at fair value with changes in fair value recorded as a component of other operating income in the consolidated statements of income. Risks arise from the possible inability of counter-parties to meet the terms of their contracts and from movements in foreign currency exchange rates. Management reviews and approves the creditworthiness of its forward foreign exchange counter-parties. At December 31, 2021 and 2020, we did not have any forward foreign exchange contracts. At December 31, 2021 and 2020, financial instruments with off-balance sheet risk were as follows: December 31, (Dollars in thousands) 2021 2020 Notional amount of: Financial instruments whose contract amounts represent credit risk: Commitments to extend credit $ 1,266,596 $ 1,176,065 Standby letters of credit and financial guarantees written 6,634 10,544 Notional amount of: Financial instruments whose contract amounts exceed the amount of credit risk: Back-to-back swap agreements: Assets 33,112 — Liabilities 33,112 — Interest rate options — 714 Forward interest rate contracts 3,525 16,603 Risk participation agreements 37,531 37,7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1</t>
        </is>
      </c>
    </row>
    <row r="3">
      <c r="A3" s="3" t="inlineStr">
        <is>
          <t>Fair Value Disclosures [Abstract]</t>
        </is>
      </c>
    </row>
    <row r="4">
      <c r="A4" s="4" t="inlineStr">
        <is>
          <t>FAIR VALUE OF ASSETS AND LIABILITIES</t>
        </is>
      </c>
      <c r="B4" s="4" t="inlineStr">
        <is>
          <t>25. FAIR VALUE OF FINANCIAL ASSETS AND FINANCIAL LIABILITIES Disclosures about Fair Value of Financial Instruments Fair value estimates, methods and assumptions are set forth below for our financial instruments. Short-Term Financial Instruments The carrying values of short-term financial instruments are deemed to approximate fair values. Such instruments are considered readily convertible to cash and include cash and due from financial institutions, interest-bearing deposits in other financial institutions, accrued interest receivable, the majority of FHLB advances and other short-term borrowings, and accrued interest payable. Investment Securities The fair value of investment securities is based on market price quotations received from third-party pricing services. The third-party pricing services utilize pricing models supported with timely market data information. Where quoted market prices are not available, fair values are based on quoted market prices of comparable securities. Loans Fair values of loans are estimated based on discounted cash flows of portfolios of loans with similar financial characteristics including the type of loan, interest terms and repayment history. Fair values are calculated by discounting scheduled cash flows through estimated maturities using estimated market discount rates. Estimated market discount rates are reflective of credit and interest rate risks inherent in the Company’s various loan types and are derived from available market information, as well as specific borrower information. As of December 31, 2021, the weighted-average discount rate used in the valuation of loans was 5.13%. In accordance with ASU 2016-01, the fair value of loans as of December 31, 2021 and 2020 are based on the notion of exit price. Loans Held for Sal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We report the fair values of Hawaii and U.S. Mainland construction and commercial real estate loans, if any, net of applicable selling costs on our consolidated balance sheets. Deposit Liabilities The fair values of deposits with no stated maturity, such as noninterest-bearing demand deposits and interest-bearing demand and savings accounts, are equal to the amount payable on demand. The fair value of time deposits is estimated using discounted cash flow analyses. As of December 31, 2021, the weighted-average discount rate used in the valuation of time deposits was 0.51%. The discount rate is estimated using the rates currently offered for deposits of similar remaining maturities. Long-Term Debt The fair value of our long-term debt is estimated by discounting scheduled cash flows over the contractual borrowing period at the estimated market rate for similar borrowing arrangements. As of December 31, 2021, the weighted-average discount rate used in the valuation of long-term debt was 5.63%. Derivatives The fair values of derivative financial instruments are based upon current market values, if available. If there are no relevant comparables, fair values are based on pricing models using current assumptions for interest rate swaps and options. Off-Balance Sheet Financial Instruments The fair values of off-balance sheet financial instruments are estimated based on the fees currently charged to enter into similar agreements, taking into account the remaining terms of the agreements and the present creditworthiness of the counterparties, current settlement values or quoted market prices of comparable instruments. Limitations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future business and the value of assets and liabilities that are not considered financial instruments. For example, significant assets and liabilities that are not considered financial assets or liabilities include deferred tax assets and liabilities and premises and equipment. Fair Value Measurement Using (Dollars in thousands) Carrying Estimated Quoted Prices Significant Significant December 31, 2021 Financial assets: Cash and due from financial institutions $ 81,506 $ 81,506 $ 81,506 $ — $ — Interest-bearing deposits in other financial institutions 247,401 247,401 247,401 — — Investment securities 1,631,699 1,631,699 — 1,623,080 8,619 Loans held for sale 3,531 3,531 — 3,531 — Loans, net of ACL 5,033,552 4,741,379 — — 4,741,379 Accrued interest receivable 16,709 16,709 16,709 — — Financial liabilities: Deposits: Noninterest-bearing deposits 2,291,246 2,291,246 2,291,246 — — Interest-bearing demand and savings deposits 3,641,180 3,641,180 3,641,180 — — Time deposits 706,732 704,645 — — 704,645 FHLB advances and other short-term borrowings — — — — — Long-term debt 105,616 94,558 — — 94,558 Accrued interest payable (included in other liabilities) 1,122 1,122 1,122 — — Fair Value Measurement Using (Dollars in thousands) Notional Carrying Estimated Quoted Prices Significant Significant December 31, 2021 Off-balance sheet financial instruments: Commitments to extend credit $ 1,266,596 $ — $ 1,347 $ — $ 1,347 $ — Standby letters of credit and financial guarantees written 6,634 — 100 — 100 — Derivatives: Back-to-back swap agreements: Assets 33,112 435 435 — — 435 Liabilities 33,112 (435) (435) — — (435) Forward sale commitments 3,525 1 1 — 1 — Risk participation agreements 37,531 (16) (16) — — (16) Fair Value Measurement Using (Dollars in thousands) Carrying Estimated Quoted Prices Significant Significant December 31, 2020 Financial assets: Cash and due from financial institutions $ 97,546 $ 97,546 $ 97,546 $ — $ — Interest-bearing deposits in other financial institutions 6,521 6,521 6,521 — — Investment securities 1,183,960 1,183,960 1,351 1,170,283 12,326 Loans held for sale 16,687 16,687 — 16,687 — Loans, net of ACL 4,880,844 4,795,776 — — 4,795,776 Accrued interest receivable 20,224 20,224 20,224 — — Financial liabilities: Deposits: Noninterest-bearing deposits 1,790,269 1,790,269 1,790,269 — — Interest-bearing demand and savings deposits 3,106,931 3,106,931 3,106,931 — — Time deposits 898,918 899,562 — — 899,562 FHLB advances and other short-term borrowings 22,000 22,000 — 22,000 — Long-term debt 105,385 92,488 — — 92,488 Accrued interest payable (included in other liabilities) 1,727 1,727 1,727 — — Fair Value Measurement Using (Dollars in thousands) Notional Carrying Estimated Quoted Prices Significant Significant December 31, 2020 Off-balance sheet financial instruments: Commitments to extend credit $ 1,176,065 $ 1,313 $ 1,313 $ — $ 1,313 $ — Standby letters of credit and financial guarantees written 10,544 158 158 — 158 — Derivatives: Interest rate lock commitments 714 18 18 — 18 — Forward sale commitments 16,603 (115) (115) — (115) — Risk participation agreements 37,762 (48) (48) — — (48) Fair Value Measurements We group our financial assets and liabilities at fair value into three levels based on the markets in which the financial assets and liabilities are traded and the reliability of the assumptions used to determine fair value as follows: • Level 1 — Valuation is based upon quoted prices (unadjusted) for identical assets or liabilities traded in active markets. A quoted price in an active market provides the most reliable evidence of fair value and shall be used to measure fair value whenever available.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discounted cash flow models and similar techniques that requires the use of significant judgment or estimation. We base our fair values on the price that we would expect to receive if an asset were sold or pay to transfer a liability in an orderly transaction between market participants at the measurement date. We also maximize the use of observable inputs and minimize the use of unobservable inputs when developing fair value measurements. We use fair value measurements to record adjustments to certain financial assets and liabilities and to determine fair value disclosures. Available-for-sale investment securities and derivatives are recorded at fair value on a recurring basis. From time to time, we may be required to record other financial assets at fair value on a nonrecurring basis such as loans held for sale, impaired loans and mortgage servicing rights. These nonrecurring fair value adjustments typically involve application of the lower of cost or fair value accounting or write-downs of individual assets. There were no transfers of financials assets and liabilities into and out of Level 3 of the fair value hierarchy during the year ended December 31, 2021. The following table below presents the fair value of assets and liabilities measured on a recurring basis: Fair Value at Reporting Date Using (Dollars in thousands) Fair Quoted Prices Significant Significant December 31, 2021 Available-for-sale investment securities: Debt securities: States and political subdivisions $ 236,828 $ — $ 229,147 $ 7,681 Corporate securities 40,646 — 40,646 — U.S. Treasury obligations and direct obligations of U.S Government agencies 35,334 — 35,334 — Mortgage-backed securities: Residential - U.S. Government-sponsored entities ("GSEs") 1,198,816 — 1,198,816 — Residential - Non-government sponsored entities ("Non-GSEs") 12,213 — 11,275 938 Commercial - U.S. GSEs and agencies 65,849 — 65,849 — Commercial - Non-GSEs 42,013 — 42,013 — Total investment securities 1,631,699 — 1,623,080 8,619 Derivatives: Interest rate lock commitments, forward sale commitments, risk participation agreements, and back-to-back swap agreements (15) — 1 (16) Total $ 1,631,684 $ — $ 1,623,081 $ 8,603 Fair Value at Reporting Date Using (Dollars in thousands) Fair Quoted Prices Significant Significant December 31, 2020 Available-for-sale investment securities: Debt securities: States and political subdivisions $ 168,766 $ — $ 157,429 $ 11,337 Corporate securities 48,008 — 48,008 — U.S. Treasury obligations and direct obligations of U.S Government agencies 33,145 — 33,145 — Mortgage-backed securities: Residential - U.S. Government-sponsored entities ("GSEs") 778,826 — 778,826 — Residential - Non-government sponsored entities ("Non-GSEs") 23,423 — 22,434 989 Commercial - U.S. GSEs and agencies 87,469 — 87,469 — Commercial - Non-GSEs 42,972 — 42,972 — Equity securities 1,351 1,351 — — Total investment securities 1,183,960 1,351 1,170,283 12,326 Derivatives: Interest rate lock commitments, forward sale commitments, risk participation agreements, and back-to-back swap agreements (145) — (97) (48) Total $ 1,183,815 $ 1,351 $ 1,170,186 $ 12,278 The changes in Level 3 assets and liabilities measured at fair value on a recurring basis are summarized as follows: Available-For-Sale Debt Securities: (Dollars in thousands) States and Political Subdivisions Residential - Non-Government Agencies Total Balance as of December 31, 2019 $ 11,255 $ — $ 11,255 Principal payments received (428) — (428) Purchases — 989 989 Unrealized net gain included in other comprehensive income 510 — 510 Balance as of December 31, 2020 11,337 989 12,326 Principal payments received (2,841) (22) (2,863) Purchases — — — Unrealized net loss included in other comprehensive income (815) (29) (844) Balance as of December 31, 2021 $ 7,681 $ 938 $ 8,619 Within the state and political subdivisions debt securities category, the Company holds two mortgage revenue bonds issued by the City and County of Honolulu with an aggregate fair value of $7.7 million and $11.3 million at December 31, 2021 and 2020, respectively. Within the residential non-government agency available-for-sale debt securities category, the Company holds two mortgage backed bonds issued by Habitat for Humanity with an aggregate fair value of $0.9 million and $1.0 million at December 31, 2021 and 2020, respectively. The Company estimates the aggregate fair value of $8.6 million by using a discounted cash flow model to calculate the present value of estimated future principal and interest payments. The significant unobservable input used in the fair value measurement of the Company’s mortgage revenue bonds and Habitat for Humanity mortgage backed bonds is the weighted-average discount rate. As of December 31, 2021, the weighted-average discount rate utilized was 3.46%, which was derived by incorporating a credit spread over the FHLB Fixed-Rate Advance curve. Significant increases (decreases) in the weighted-average discount rate could result in a significantly lower (higher) fair value measur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AND REGULATORY RESTRICTIONS</t>
        </is>
      </c>
      <c r="B1" s="2" t="inlineStr">
        <is>
          <t>12 Months Ended</t>
        </is>
      </c>
    </row>
    <row r="2">
      <c r="B2" s="2" t="inlineStr">
        <is>
          <t>Dec. 31, 2021</t>
        </is>
      </c>
    </row>
    <row r="3">
      <c r="A3" s="3" t="inlineStr">
        <is>
          <t>Condensed Financial Information Disclosure [Abstract]</t>
        </is>
      </c>
    </row>
    <row r="4">
      <c r="A4" s="4" t="inlineStr">
        <is>
          <t>PARENT COMPANY AND REGULATORY RESTRICTIONS</t>
        </is>
      </c>
      <c r="B4" s="4" t="inlineStr">
        <is>
          <t xml:space="preserve">26. PARENT COMPANY AND REGULATORY RESTRICTIONS At December 31, 2021, the retained earnings of the parent company, Central Pacific Financial Corp., included $371.2 million of equity in undistributed losses of Central Pacific Bank. Central Pacific Bank, as a Hawaii state-chartered bank, may only pay dividends to the extent it has retained earnings as defined under Hawaii banking law ("Statutory Retained Earnings"), which differs from GAAP retained earnings. As of December 31, 2021, the bank had Statutory Retained Earnings of $114.0 million. For further information, see Note 13 - Equity. The Company and the bank are subject to various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and were fully phased in on January 1, 2019. Under the Basel III rules, the Company must hold a "capital conservation buffer" above the adequately capitalized risk-based capital ratios. The capital conservation buffer was phased in at the rate of 0.625% per year from 0.625% in 2016 to 2.50% on January 1, 2019. The capital conservation buffer for 2019, 2018 and 2017 was 2.50%, 1.875% and 1.25%, respectively. The net unrealized gain or loss on available-for-sale securities is not included in computing regulatory capital. Management believes as of December 31, 2021, the Company and bank met all capital adequacy requirements to which they are subject.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21 and 2020, the bank was categorized as "well-capitalized" and maintained the required capital conservation buffer under the regulatory framework for prompt corrective action. There are no conditions or events since then that management believes have changed the institution’s category. The following table sets forth actual and required capital and capital ratios for the Company and the bank, as well as the minimum capital adequacy requirements applicable generally to all financial institutions as of the dates indicated. Actual Minimum required for Minimum required to (Dollars in thousands) Amount Ratio Amount Ratio (1) Amount Ratio Company As of December 31, 2021 Tier 1 capital to avg. assets (leverage ratio) $ 622,130 8.5 % $ 293,382 4.0 % N/A Tier 1 capital to risk-weighted assets 622,130 12.2 307,215 6.0 N/A Total capital to risk-weighted assets 741,291 14.5 409,620 8.0 N/A Common equity tier 1 ("CET1") capital to risk-weighted assets 572,130 11.2 230,411 4.5 N/A As of December 31, 2020 Tier 1 capital to avg. assets (leverage ratio) 581,358 8.8 263,979 4.0 N/A Tier 1 capital to risk-weighted assets 581,358 12.9 271,027 6.0 N/A Total capital to risk-weighted assets 686,130 15.2 361,369 8.0 N/A CET1 capital to risk-weighted assets 531,358 11.8 203,270 4.5 N/A Central Pacific Bank As of December 31, 2021 Tier 1 capital to avg. assets (leverage ratio) $ 652,987 8.9 % $ 292,877 4.0 % $ 366,096 5.0 % Tier 1 capital to risk-weighted assets 652,987 12.8 306,497 6.0 408,663 8.0 Total capital to risk-weighted assets 717,000 14.0 408,663 8.0 510,828 10.0 CET1 capital to risk-weighted assets 652,987 12.8 229,873 4.5 332,038 6.5 As of December 31, 2020 Tier 1 capital to avg. assets (leverage ratio) 620,372 9.4 263,735 4.0 329,668 5.0 Tier 1 capital to risk-weighted assets 620,372 13.7 270,820 6.0 361,094 8.0 Total capital to risk-weighted assets 670,087 14.9 361,094 8.0 451,367 10.0 CET1 capital to risk-weighted assets 620,372 13.7 203,115 4.5 293,389 6.5 (1) Under the Basel III Capital Rules, the Company and the bank must also maintain the required Capital Conservation Buffer ("CCB") to avoid becoming subject to restrictions on capital distributions and certain discretionary bonus payments to management. The CCB is calculated as a ratio of CET1 capital to risk-weighted assets, and effectively increases the required minimum risk-based capital ratios. The CCB requirement was phased in over a three-year period that began on January 1, 2016. The phase-in period ended on January 1, 2019, and the CCB is now at its fully phased-in level of 2.5%. Condensed financial statements of the parent company are as follows: CENTRAL PACIFIC FINANCIAL CORP. CONDENSED BALANCE SHEETS December 31, (Dollars in thousands) 2021 2020 Assets Cash and cash equivalents $ 20,090 $ 11,184 Equity investment securities, at fair value — 1,351 Investment in subsidiary bank 639,050 635,673 Other assets 12,029 8,575 Total assets $ 671,169 $ 656,783 Liabilities and Equity Long-term debt $ 105,616 $ 105,385 Other liabilities 7,334 4,713 Total liabilities 112,950 110,098 Total shareholders’ equity 558,219 546,685 Total equity 558,219 546,685 Total liabilities and equity $ 671,169 $ 656,783 CENTRAL PACIFIC FINANCIAL CORP. CONDENSED STATEMENTS OF INCOME Year Ended December 31, (Dollars in thousands) 2021 2020 2019 Income: Dividends from subsidiary bank $ 54,016 $ 24,015 $ 42,008 Interest income from subsidiary bank 3 4 5 Other income 43 52 92 Total income 54,062 24,071 42,105 Expense: Interest expense on long-term debt 4,097 2,095 2,453 Other expenses 3,504 1,293 2,599 Total expenses 7,601 3,388 5,052 Income before income taxes and equity in undistributed income of subsidiaries 46,461 20,683 37,053 Income tax expense (benefit) (1,968) (690) (1,289) Income before equity in undistributed income of subsidiaries 48,429 21,373 38,342 Equity in undistributed income of subsidiary bank 31,465 15,900 19,980 Net income $ 79,894 $ 37,273 $ 58,322 CENTRAL PACIFIC FINANCIAL CORP. CONDENSED STATEMENTS OF CASH FLOWS Year Ended December 31, (Dollars in thousands) 2021 2020 2019 Cash flows from operating activities: Net income $ 79,894 $ 37,273 $ 58,322 Adjustments to reconcile net income to net cash provided by operating activities: Deferred income tax expense (benefit) 70 2,552 3,055 Net change in dividends receivable from subsidiary bank — — 21,004 Equity in undistributed loss (income) of subsidiary bank (31,465) (15,900) (19,980) Share-based compensation expense 3,231 3,231 2,735 Net change in other assets and liabilities (85) (3,010) (2,900) Net cash provided by operating activities 51,645 24,146 62,236 Cash flows from investing activities: Contributions to subsidiary bank — (46,750) — Proceeds from sale of investment securities 1,653 — — Distributions from unconsolidated entities — — 622 Net cash provided by (used in) investing activities 1,653 (46,750) 622 Cash flows from financing activities: Net proceeds from issuance of common stock and stock option exercises 1,236 — 151 Net proceeds from subordinated debt — 53,838 — Repayments of long-term debt — — (20,619) Repurchases of common stock (18,669) (4,749) (22,793) Cash dividends paid on common stock (26,959) (25,935) (25,706) Net cash provided by (used in) financing activities (44,392) 23,154 (68,967) Net increase (decrease) in cash and cash equivalents 8,906 550 (6,109) Cash and cash equivalents at beginning of year 11,184 10,634 16,743 Cash and cash equivalents at end of year $ 20,090 $ 11,184 $ 10,6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t>
        </is>
      </c>
      <c r="B1" s="2" t="inlineStr">
        <is>
          <t>12 Months Ended</t>
        </is>
      </c>
    </row>
    <row r="2">
      <c r="B2" s="2" t="inlineStr">
        <is>
          <t>Dec. 31, 2021</t>
        </is>
      </c>
    </row>
    <row r="3">
      <c r="A3" s="3" t="inlineStr">
        <is>
          <t>Quarterly Financial Information Disclosure [Abstract]</t>
        </is>
      </c>
    </row>
    <row r="4">
      <c r="A4" s="4" t="inlineStr">
        <is>
          <t>UNAUDITED QUARTERLY FINANCIAL INFORMATION</t>
        </is>
      </c>
      <c r="B4" s="4" t="inlineStr">
        <is>
          <t>27. UNAUDITED QUARTERLY FINANCIAL INFORMATION (Dollars in thousands, except per share data) First Second Third Fourth Full Year 2021 Total interest income $ 51,781 $ 53,959 $ 57,969 $ 55,053 $ 218,762 Total interest expense 1,977 1,898 1,883 1,957 7,715 Net interest income 49,804 52,061 56,086 53,096 211,047 Provision (credit) for credit losses (821) (3,443) (2,635) (7,692) (14,591) Net interest income after provision (credit) for credit losses 50,625 55,504 58,721 60,788 225,638 Other operating income 10,711 10,530 10,253 11,566 43,060 Other operating expense 37,846 41,433 41,345 42,422 163,046 Income before income taxes 23,490 24,601 27,629 29,932 105,652 Income tax expense 5,452 5,887 6,814 7,605 25,758 Net income $ 18,038 $ 18,714 $ 20,815 $ 22,327 $ 79,894 Per Common Share: Basic earnings per share $ 0.64 $ 0.66 $ 0.74 $ 0.80 $ 2.85 Diluted earnings per share 0.64 0.66 0.74 0.80 2.83 Dividends declared per share 0.23 0.24 0.24 0.25 0.96 Performance Ratios: Return on average assets (ROA) 1.07 % 1.06 % 1.15 % 1.22 % 1.13 % Return on average equity (ROE) 13.07 % 13.56 % 14.82 % 16.05 % 14.38 % Efficiency ratio 62.54 % 66.20 % 62.32 % 65.61 % 64.16 % Net interest margin (NIM) 3.19 % 3.16 % 3.31 % 3.08 % 3.18 % (Dollars in thousands, except per share data) First Second Third Fourth Full Year 2020 Total interest income $ 53,814 $ 52,950 $ 51,753 $ 53,901 $ 212,418 Total interest expense 5,984 3,691 2,633 2,427 14,735 Net interest income 47,830 49,259 49,120 51,474 197,683 Provision (credit) for credit losses 11,127 11,213 14,873 4,898 42,111 Net interest income after provision (credit) for credit losses 36,703 38,046 34,247 46,576 155,572 Other operating income 8,886 10,692 11,563 14,057 45,198 Other operating expense 34,442 35,854 36,751 44,690 151,737 Income before income taxes 11,147 12,884 9,059 15,943 49,033 Income tax expense 2,821 2,967 2,200 3,772 11,760 Net income $ 8,326 $ 9,917 $ 6,859 $ 12,171 $ 37,273 Per Common Share Basic earnings per share $ 0.30 $ 0.35 $ 0.24 $ 0.43 $ 1.33 Diluted earnings per share 0.29 0.35 0.24 0.43 1.32 Dividends declared per share 0.23 0.23 0.23 0.23 0.92 Performance Ratios Return on average assets (ROA) 0.55 % 0.61 % 0.42 % 0.74 % 0.58 % Return on average equity (ROE) 6.21 % 7.34 % 4.99 % 8.87 % 6.85 % Efficiency ratio 60.73 % 59.81 % 60.56 % 68.20 % 62.47 % Net interest margin (NIM) 3.43 % 3.26 % 3.19 % 3.32 % 3.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8. SUBSEQUENT EVENTS In January 2022, the Board of Directors authorized the repurchase of up to $30.0 million of its common stock from time to time in the open market or in privately negotiated transactions, pursuant to a newly authorized share repurchase program. The share repurchase program replaced and superseded in its entirety the 2021 Repurchase Plan. The 2021 Repurchase Plan had $6.3 million in remaining repurchase authority as of December 3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Reclassifications</t>
        </is>
      </c>
      <c r="B4" s="4" t="inlineStr">
        <is>
          <t>Reclassifications Certain amounts reported in prior years in the financial statements have been reclassified to conform to the current year’s presentation. These reclassifications did not impact net income, shareholders' equity and the consolidated balance sheets.</t>
        </is>
      </c>
    </row>
    <row r="5">
      <c r="A5" s="4" t="inlineStr">
        <is>
          <t>Change in Operating Segments and Reclassifications</t>
        </is>
      </c>
      <c r="B5" s="4" t="inlineStr">
        <is>
          <t>Operating Segments Operations, resource allocation and financial performance are managed by the Company's Executive Committee, or its chief operating decision maker ("CODM"), on a Company-wide basis. Accordingly, all of the financial service operations are considered by management to be aggregated in one reportable segment.</t>
        </is>
      </c>
    </row>
    <row r="6">
      <c r="A6" s="4" t="inlineStr">
        <is>
          <t>Principles of Consolidation</t>
        </is>
      </c>
      <c r="B6" s="4" t="inlineStr">
        <is>
          <t>Principles of Consolidation The consolidated financial statements include the accounts of the Company and its majority-owned subsidiaries. All significant intercompany accounts and transactions have been eliminated in consolidation. In January 2020, we acquired a 50% ownership interest in a mortgage loan origination and brokerage company, Oahu HomeLoans, LLC. The bank concluded that the investment meets the consolidation requirements under Financial Accounting Standards Board ("FASB") Accounting Standards Codification ("ASC") 810, "Consolidation." The bank also concluded that the entity meets the definition of a variable interest entity and that we are the primary beneficiary of the variable interest entity. Accordingly, the investment has been consolidated into our financial statements. We have 50% ownership interests in three other mortgage loan origination and brokerage companies which are accounted for using the equity method and are included in investment in unconsolidated entities: Gentry HomeLoans, LLC, Haseko HomeLoans, LLC and Island Pacific HomeLoans, LLC. We have low income housing tax credit partnership investments that are accounted for under the proportional amortization method and are included in investment in unconsolidated entities. During the second quarter of 2021, the Company invested $2.0 million in the JAM FINTOP Banktech Fund, L.P., an investment fund designed to help develop and accelerate technology adoption at community banks across the United States. The investment is accounted for under the cost method and is also included in investment in unconsolidated entities. We also have other non-controlling equity investments in affiliates that are accounted for under the cost method and are also included in investment in unconsolidated entities. Our investments in unconsolidated entities accounted for under the equity, proportional amortization and cost methods were $0.2 million, $25.9 million and $3.6 million, respectively, at December 31, 2021 and $0.3 million, $28.1 million and $1.6 million, respectively, at December 31, 2020. Our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We perform impairment tests whenever indicators of impairment are present. If the value of an investment declines and it is considered other than temporary, the investment is written down to its respective fair value in the period in which this determination is made. The Company sponsors the Central Pacific Bank Foundation, which is not consolidated in the Company's financial statements. Risks and Uncertainties COVID-19 Pandemic The ongoing novel coronavirus disease ("COVID-19") pandemic caused significant disruption in the local, national and global economies and financial markets in 2020. While the economy appears to be on a track for recovery and most COVID-19 related restrictions have been lifted, continuation and worsening of COVID-19 could cause reductions in business activity and financial transactions, labor shortages, supply chain interruptions and overall economic and financial market instability. Such events could cause the Company to experience a material adverse effect on its business operations, asset valuations, financial condition, and results of operations. Material adverse effects may include all or a combination of losses in operations, higher provisions for credit losses and valuation impairments on the Company's investments, loans, mortgage servicing rights, deferred tax assets, or derivatives.</t>
        </is>
      </c>
    </row>
    <row r="7">
      <c r="A7" s="4" t="inlineStr">
        <is>
          <t>Use of Estimates</t>
        </is>
      </c>
      <c r="B7" s="4" t="inlineStr">
        <is>
          <t>Use of Estimates The preparation of the consolidated financial statements in conformity with generally accepted accounting principles in the United States ("GAAP") requires management to make estimates and assumptions that reflect the reported amounts of assets and liabilities and disclosures of contingent assets and contingent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and provision for credit losses, reserve for credit losses on off-balance sheet credit exposures, deferred income tax assets and income tax expense, valuation of investment securities, mortgage servicing rights and the related amortization thereon, pension liability and the fair value of certain financial instruments.</t>
        </is>
      </c>
    </row>
    <row r="8">
      <c r="A8" s="4" t="inlineStr">
        <is>
          <t>Cash and Cash Equivalents</t>
        </is>
      </c>
      <c r="B8" s="4" t="inlineStr">
        <is>
          <t>Cash and Cash Equivalents Cash and cash equivalents include cash and due from financial institutions, interest-bearing deposits in other financial institutions, federal funds sold and all highly liquid investments with maturities of three months or less at the time of purchase. Net cash flows are reported for customer loan and deposit transactions, interest-bearing deposits in other financial institutions, and federal funds purchased and repurchase agreements.</t>
        </is>
      </c>
    </row>
    <row r="9">
      <c r="A9" s="4" t="inlineStr">
        <is>
          <t>Investment Securities</t>
        </is>
      </c>
      <c r="B9" s="4" t="inlineStr">
        <is>
          <t>Investment Securities Investments in debt securities are designated as trading, available-for-sale ("AFS"), or held-to-maturity ("HTM"). Investments in debt securities are designated as HTM only if we have the positive intent and ability to hold these securities to maturity. HTM securities are reported at amortized cost in the consolidated balance sheets. Trading securities are reported at fair value, with changes in fair value included in net income. Debt securities not classified as HTM or trading are classified as AFS and are reported at fair value, with net unrealized gains and losses, net of applicable taxes, excluded from net income and included in accumulated other comprehensive income (loss) ("AOCI"). Equity securities with readily determinable fair values are carried at fair value, with changes in fair value included in net income. Equity securities without readily determinable fair values are carried at cost, minus impairment, if any, plus or minus changes resulting from observable price changes in orderly transactions for the identical or a similar investment. The Company classifies its investment securities portfolio into the following major security types: mortgage-backed securities ("MBS"), other debt securities and equity securities. The Company’s MBS portfolio is comprised primarily of residential MBS issued by United States of America ("U.S.") government entities and agencies. These securities are either explicitly or implicitly guaranteed by an agency of the U.S. government, are highly rated by major rating agencies and have a long history of no credit losses. The remainder of the MBS portfolio are commercial MBS issued by U.S government entities and agencies (which there is no minimum credit rating), non-agency residential MBS (which shall meet a minimum credit rating of AAA) and non-agency commercial MBS (which shall meet a minimum credit rating of BBB and meet minimum internal credit guidelines). The Company’s other debt securities portfolio is comprised of obligations issued by U.S. government entities and agencies, obligations issued by states and political subdivisions (which shall meet a minimum credit rating of BBB), and corporate bonds (which shall meet a minimum credit rating of BBB-). Interest income on investment securities includes amortization of premiums and accretion of discounts. We amortize premiums to the earliest call date. We accrete discounts associated with investment securities using the effective interest method over the life of the respective security instrument. Gains and losses on the sale of investment securities are recorded on the trade date and determined using the specific identification method. A debt security is placed on nonaccrual status at the time any principal or interest payments become 90 days delinquent. Interest accrued but not received for a security placed on non-accrual status is reversed against current period interest income. There were no investment securities on nonaccrual status as of December 31, 2021 and the Company did not reverse any accrued interest against interest income during the year ended December 31, 2021. Allowance for Credit Losses (“ACL”) for AFS Debt Securities AFS debt securities in an unrealized loss position are evaluated for impairment at least quarterly. For AFS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investment security’s amortized cost basis is written down to fair value through net income. For AFS debt securities that do not meet the aforementioned criteria, the Company evaluates whether the decline in fair value has resulted from credit losses or other factors. In conducting this assessment for debt securities in an unrealized loss position, management evaluate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AOCI. Changes in the ACL are recorded as a provision (credit) for credit losses. Losses are charged against the ACL when management believes the uncollectibility of an AFS debt security is confirmed or when either of the criteria regarding intent or requirement to sell is met. As of December 31, 2021, the declines in market values of our AFS debt securities were primarily attributable to changes in interest rates and volatility in the financial markets. Because we have no intent to sell securities in an unrealized loss position and it is not more likely than not that we will be required to sell such securities before recovery of its amortized cost basis, we do not believe a credit loss exists and an ACL was not recorded. The Company has made a policy election to exclude accrued interest receivable from the amortized cost basis of debt securities and report accrued interest receivable together with accrued interest on loans in the consolidated balance sheets. Accrued interest receivable on AFS debt securities totaled $4.6 million and $3.9 million as of December 31, 2021 and 2020, respectively. Accrued interest receivable on AFS debt securities is excluded from the estimate of credit losses.</t>
        </is>
      </c>
    </row>
    <row r="10">
      <c r="A10" s="4" t="inlineStr">
        <is>
          <t>Loans Held for Sale</t>
        </is>
      </c>
      <c r="B10" s="4" t="inlineStr">
        <is>
          <t>Loans Held for Sale Loans held for sale consists of the following two types: (1) Hawaii residential mortgage loans that are originated with the intent to sell them in the secondary market and (2) non-residential mortgage loans in both Hawaii and the U.S. Mainland that were originated with the intent to be held in our portfolio but were subsequently transferred to the held for sale category. Hawaii residential mortgage loans classified as held for sale are carried at the lower of cost or fair value on an aggregate basis, while the non-residential Hawaii and U.S. Mainland loans are recorded at the lower of cost or fair value on an individual basis. Net fees and costs associated with originating and acquiring the Hawaii residential mortgage loans held for sale are deferred and included in the basis for determining the gain or loss on sales of loans held for sale. We report the fair values of the non-residential mortgage loans classified as held for sale net of applicable selling costs on our consolidated balance sheets. Loans originated with the intent to be held in our portfolio are subsequently transferred to held for sale when our intent to hold for the foreseeable future has changed. At the time of a loan's transfer to the held for sale account, the loan is recorded at the lower of cost or fair value. Any reduction in the loan's value is reflected as a write-down of the recorded investment resulting in a new cost basis, with a corresponding reduction in the allowance for credit losses. In subsequent periods, if the fair value of a loan classified as held for sale is less than its cost basis, a valuation adjustment is recognized in our consolidated statement of income in other operating expense and the carrying value of the loan is adjusted accordingly. The valuation adjustment may be recovered in the event that the fair value increases, which is also recognized in our consolidated statement of income in other operating expens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Collateral values are determined based on appraisals received from qualified valuation professionals and are obtained periodically or when indicators that property values may be impaired are present.</t>
        </is>
      </c>
    </row>
    <row r="11">
      <c r="A11" s="4" t="inlineStr">
        <is>
          <t>Loans</t>
        </is>
      </c>
      <c r="B11" s="4" t="inlineStr">
        <is>
          <t>Loans Loans that management has the intent and ability to hold for the foreseeable future or until maturity or payoff are reported at amortized cost, net of the ACL. Amortized cost is the unpaid principal amount outstanding, net of unamortized purchase premiums and discounts, unamortized deferred loan origination fees and costs and cumulative principal charge-offs. Purchase premiums and discounts are generally amortized into interest income over the contractual terms of the underlying loans using the effective interest method. Loan origination fees, net of certain direct origination costs, are deferred and recognized in interest income over the life of the related loan as an adjustment to yield and are amortized using the interest method over the contractual term of the loan, adjusted for actual prepayments. Deferred loan fees and costs on loans paid in full are recognized as a component of interest income on loans. Interest income on loans is accrued at the contractual rate of interest on the unpaid principal balance. Accrued interest receivable on loans totaled $12.1 million and $16.2 million at December 31, 2021 and 2020, respectively, and is reported together with accrued interest on AFS debt securities on the consolidated balance sheets. Upon adoption of Accounting Standards Update ("ASU") 2016-13, “Financial Instruments – Credit Losses (Topic 326): Measurement of Credit Losses on Financial Instruments,” the Company made the accounting policy election to not measure an estimate of credit losses on accrued interest receivable as the Company writes off any uncollectible accrued interest receivable in a timely manner. The Company believes COVID-19 modified loans have distinct risk characteristics that cause them to be monitored and assessed for credit risk differently than their unmodified counterparts. Thus, in the third quarter of 2020, the Company elected to reserve on the accrued interest receivable for loans on active payment forbearance or deferral. As a result, during the third quarter of 2020, the Company recorded a reserve of $0.2 million against accrued interest receivable with the offset recorded to provision for credit losses. Due to the significant decline in loans on active forbearance or deferral, the Company reversed the $0.2 million reserve during the second quarter of 2021 and no longer has a reserve on accrued interest receivable as of December 31, 2021. Nonaccrual Loans The Company determines delinquency status by considering the number of days full payments required by the contractual terms of the loan are past due. Commercial, scored small business, automobile and other consumer loans are generally placed on nonaccrual status when principal and/or interest payments are 90 days past due, or earlier should management determine that the borrowers will be unable to meet contractual principal and/or interest obligations, unless the loans are well-secured and in the process of collection. Residential mortgage and home equity loans, are generally placed on nonaccrual status when principal and/or interest payments are 120 days past due, or earlier should management determine that the borrowers will be unable to meet contractual principal and/or interest obligations, unless the loans are well-secured and in the process of collection. When a loan is placed on nonaccrual status, all interest previously accrued but not collected is reversed against current period interest income should management determine that the collectability of such accrued interest is doubtful. All subsequent receipts are applied to principal outstanding and no interest income is recognized unless the financial condition and payment record of the borrowers warrant such recognition and the loan is restored to accrual status. A nonaccrual loan may be restored to an accrual basis when principal and interest payments are current for a predetermined period, normally at least six months, and full payment of principal and interest is reasonably assured. Troubled Debt Restructuring (“TDR”) A loan is accounted for and reported as a TDR when two conditions are met: 1) the borrower is experiencing financial difficulty and 2) the Company grants a concession to the borrower experiencing financial difficulty that it would not otherwise consider for a borrower or transaction with similar credit risk characteristics.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regardless of the accrual or performance status until the loan is paid off. Expected credit losses are estimated on a collective (pool) basis when they share similar risk characteristics. If a TDR financial asset shares similar risk characteristics with other financial assets, it is evaluated with those other financial assets on a collective basis. If it does not share similar risk characteristics with other financial assets, it is evaluated individually.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TDRs are evaluated to determine the required ACL using the same method as all other loans held for investment, except when the value of a concession cannot be measured using a method other than the discounted cash flow method. When the value of a concession is measured using the discounted cash flow method, the ACL is determined by discounting the expected future cash flows at the original interest rate of the loan. Based on the underlying risk characteristics, TDRs performing in accordance with their modified contractual terms may be collectively evaluated. In April 2020, various regulatory agencies, including the Board of Governors of the Federal Reserve System and the Federal Deposit Insurance Corporation, (“the agencies”) issued a revised interagency statement encouraging financial institutions to work with customers affected by the COVID-19 pandemic and providing additional information regarding loan modifications. The revised interagency statement clarifies the interaction between the interagency statement issued on March 22, 2020 and the temporary relief provided by Section 4013 of the CARES Act. Section 4013 allows financial institutions to suspend the requirements to classify certain loan modifications as TDRs. The revised statement also provides supervisory interpretations on past due and nonaccrual regulatory reporting of loan modification programs and regulatory capital. Section 4013 and the interagency guidance are being applied by the Company to loan modifications made related to the COVID-19 pandemic as eligible and appropriate. The application of the guidance reduced the number of TDRs that were reported. In December 2020, the Consolidated Appropriations Act, 2021 was signed into law. Section 541 of this legislation, “Extension of Temporary Relief From Troubled Debt Restructurings and Insurer Clarification,” extends Section 4013 of the CARES Act to the earlier of January 1, 2022 or 60 days after the termination of the national emergency declared relating to COVID-19. Future TDRs are indeterminable and will depend on future developments, which are highly uncertain and cannot be predicted, including the scope and duration of the pandemic and actions taken by governmental authorities and other third parties in response to the pandemic .</t>
        </is>
      </c>
    </row>
    <row r="12">
      <c r="A12" s="4" t="inlineStr">
        <is>
          <t>ACL for Loans</t>
        </is>
      </c>
      <c r="B12" s="4" t="inlineStr">
        <is>
          <t>ACL for Loans Under the current expected credit loss methodology, the ACL for loans is a valuation account that is deducted from the loans’ amortized cost basis to present the net amount expected to be collected on the loans. Our policy is to charge off a loan in the period in which the loan is deemed to be uncollectible and all interest previously accrued but not collected is reversed against current period interest income. We consider a loan to be uncollectible when it is probable that a loss has been incurred and the Company can make a reasonable estimate of the loss. In these instances, the likelihood of and/or timeframe for recovery of the amount due is uncertain, weak, or protracted. Subsequent receipts, if any, are credited first to the remaining principal, then to the ACL for loans as recoveries, and finally to unaccrued interest. The ACL for loans represents management's estimate of all expected credit losses over the expected life of our existing loan portfolio. Management estimates the ACL balance using relevant available information about the collectability of cash flows, from internal and external sources, including historical information relating to past events, current conditions, and reasonable and supportable forecasts of future economic conditions. When the Company is unable to forecast future economic events, management may revert to historical information. The Company's methodologies incorporate a reasonable and supportable forecast period of one year and revert to historical loss information on a straight-line basis over one year when its forecast is no longer deemed reasonable and supportable. The Company maintains an ACL at an appropriate level as of a given balance sheet date to absorb management’s best estimate of expected life of loan credit losses. Historical credit loss experience provides the basis for the Company’s expected credit loss estimate. Adjustments to historical loss information may be made for differences in current loan-specific risk characteristics such as differences in underwriting standards, portfolio mix, or when historical asset terms do not reflect the contractual terms of the financial assets being evaluated. The ACL methodology may also consider other adjustments to address changes in conditions, trends, and circumstances such as local industry changes that could have a significant impact on the risk profile of the loan portfolio and provide for losses in the loan portfolio that may not be reflected and/or captured in the historical loss data. These factors include: lending policies, imprecision in forecasting future economic conditions, loan profile, lending staff, problem loan trends, loan review, collateral, credit concentration and other internal and external factors. The Company uses the Moody’s Analytics Baseline forecast for its economic forecast consideration. The Moody’s Analytics Baseline forecast includes both National and Hawaii specific economic indicators. The Moody’s Analytics forecast service is widely used in the industry and is reasonable and supportable. It is updated at least monthly and includes a variety of upside and downside economic scenarios from the Baseline. Generally the Company will use the most recent Baseline forecast from Moody’s as of the balance sheet date. During times of economic and market volatility or instability, the Company may include a qualitative factor for forecast imprecision that factors in other potential economic scenarios available by Moody’s Analytics or may apply overrides to its statistical models to enhance the reasonableness of its loss estimates. The ACL is measured on a collective or pool basis when similar risk characteristics exist. The Company segments its portfolio generally by Federal Financial Institutions Examination Council ("FFIEC") Call Report codes. Loan pools are further segmented by risk utilizing risk ratings or bands of payment delinquency (including TDR or non-accrual status), depending on what is most appropriate for each segment. Additional sub-segmentation may be utilized to identify groups of loans with unique risk characteristics relative to the rest of the portfolio. The Company relies on a third-party platform which offers multiple methodologies to measure historical life-of-loan losses. The Company has also developed statistical models internally to incorporate future economic conditions and forecast expected credit losses based on various macro-economic indicators such as unemployment and income levels. The Company has identified the following portfolio segments to measure the allowance for credit losses. For all segments the economic forecast length is one year and reversion method is one year. Loan Segment Historical Lifetime Loss Method Historical Economic Reversion Method Construction Probability of Default/Loss Given Default ("PD/LGD") 2008-Present One Year One Year (straight-line basis) Commercial real estate PD/LGD 2008-Present Multi-family mortgage PD/LGD 2008-Present Commercial, financial and agricultural PD/LGD 2008-Present Home equity lines of credit Loss-Rate Migration 2008-Present Residential mortgage Loss-Rate Migration 2008-Present Consumer - other revolving Loss-Rate Migration 2008-Present Consumer - non-revolving Loss-Rate Migration 2008-Present Purchased Mainland portfolios (Dealer, Other consumer) Weighted-Average Remaining Maturity ("WARM") 2008-Present Below is a description and the risk characteristics of each segment: Construction loans Construction loans include both residential and commercial development projects. Each construction project is evaluated for economic viability and construction loans pose higher credit risks than typical secured loans. Financial strength of the borrower, completion risk (the risk that the project will not be completed on time and within budget) and geographic location are the predominant risk characteristics of this segment. Commercial real estate loans Commercial real estate loans are secured by commercial properties. The predominant risk characteristic of this segment is operating risk, which is the risk that the borrower will be unable to generate sufficient cash flows from the operation of the property. Interest rate conditions and the commercial real estate market through economic cycles also impact risk levels. Multi-family mortgage loans Multi-family mortgage loans can comprise multi-building properties with extensive amenities to a single building with no amenities. The primary risk characteristic of this segment is operating risk or the ability to generate sufficient rental cash flows from the operation of the property within the owner’s strategy and resources. Commercial, financial and agricultural loans Loans in this category consist primarily of term loans and lines of credit to small and middle-market businesses and professionals. The predominant risk characteristics of this segment are the cash flows of the business we lend to, global cash flows including guarantor liquidity, as well as economic and market conditions. The borrower’s business is typically regarded as the principal source of repayment, though our underwriting policy and practice generally requires secondary sources of support or collateral to mitigate risk. Paycheck Protection Program ("PPP") loans are also in this category and are considered lower risk as they are guaranteed by the Small Business Administration ("SBA") and may be forgivable in whole or in part in accordance with the requirements of the PPP. Residential mortgage loans Residential mortgage loans include fixed-rate and adjustable-rate loans primarily secured by single-family owner-occupied primary residences in Hawaii. Economic conditions such as unemployment levels, future changes in interest rates and other market factors impact the level of credit risk inherent in the portfolio. Home equity lines of credit Home equity lines of credit include fixed or floating interest rate loans and are secured by single-family owner-occupied primary residences in Hawaii. They are underwritten based on a minimum FICO score, maximum debt-to-income ratio, and maximum combined loan-to-value ratio. Home equity lines of credit are monitored based on credit score, delinquency, end of draw period and maturity. Consumer loans - other revolving This segment consists of consumer unsecured lines of credit. Its predominant risk characteristics relate to current and projected economic conditions as well as employment and income levels attributed to the borrower. Consumer loans - non-revolving This segment consists of consumer non-revolving loans, including dealer loans. Its predominant risk characteristics relate to current and projected economic conditions as well as employment and income levels attributed to the borrower. Purchased consumer portfolios Credit risk for purchased consumer loans is managed on a pooled basis. The predominant risk characteristics of purchased consumer loans include current and projected economic conditions, employment and income levels, and the quality of purchased consumer loans. Below is a description of the methodologies mentioned above: Probability of Default ("PD")/Loss Given Default ("LGD") The PD/LGD calculation is based on a cohort methodology whereby loans in the same cohort are tracked over time to identify defaults and corresponding losses. PD/LGD analysis requires a portfolio segmented into pools, and we elected to then further sub-segment by risk characteristics such as Risk Rating, days past due, delinquency counters, TDR status and nonaccrual status to measure losses accurately. PD measures the count or dollar amount of loans that defaulted in a given cohort. LGD measures the losses related to the loans that defaulted. Total loss rate is calculated using the formula "PD times LGD". Migration Migration analysis is a cohort-based approach that measures cumulative net charge-offs over a defined time-horizon to calculate a loss rate that will be applied to the loan pool. Migration analysis requires the portfolio to be segmented into pools then further sub-segmented by risk characteristics such as days past due, delinquency counters, TDR status and nonaccrual status to measure loss rates accurately. The key inputs to run a migration analysis are the length and frequency of the migration period, the dates for the migration periods to start and the number of migration periods used for the analysis. For each migration period, the analysis will determine the outstanding balance in each segment and/or sub-segment at the start of each period. These loans will then be followed for the length of the migration period to identify the amount of associated charge-offs and recoveries. A loss rate for each migration period is calculated using the formula 'net charge-offs over the period divided by beginning loan balance. Weighted-Average Remaining Maturity ("WARM") Under the WARM methodology, lifetime losses are calculated by determining the remaining life of the loan pool and then applying a loss rate which includes a forecast component over this remaining life. The methodology considers historical loss experience as well as a loss forecast expectation to estimate credit losses for the remaining balance of the loan pool. The calculated loss rate is applied to the contractual term (adjusted for prepayments) to determine the loan pool’s current expected credit losses. Other If a loan ceases to share similar risk characteristics with other loans in its segment, it will be moved to a different pool sharing similar risk characteristics. Loans that do not share risk characteristics are evaluated on an individual basis based on the fair value of the collateral or other approaches such as discounted cash flow (“DCF”) techniques. Loans evaluated individually are not included in the collective evaluation.</t>
        </is>
      </c>
    </row>
    <row r="13">
      <c r="A13" s="4" t="inlineStr">
        <is>
          <t>Reserve for Off-Balance Sheet Credit Exposure</t>
        </is>
      </c>
      <c r="B13" s="4" t="inlineStr">
        <is>
          <t>Reserve for Off-Balance Sheet Credit Exposures The Company maintains a separate and distinct reserve for off-balance-sheet credit exposures which is included in other liabilities on the Company’s consolidated balance sheets. The Company estimates the amount of expected losses by calculating a commitment usage factor for letters of credit, non-revolving lines of credit, and revolving lines of credit over the remaining life during which the Company is exposed to credit risk via a contractual obligation to extend credit. Letters of credit are generally unlikely to advance since they are typically in place only to ensure various forms of performance of the borrowers. Many of the letters of credit are cash secured. Non-revolving lines of credit are determined to be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 The estimate also applies the loss factors for each loan type used in the ACL for loans methodology, which is based on historical losses, economic conditions and reasonable and supportable forecasts. The reserve for off-balance sheet credit exposures is adjusted as a provision for off-balance sheet credit exposures. In 2021, the provision for off-balance sheet credit exposures was reclassified from other operating expense and is now included in the provision for credit losses in the consolidated statements of income. The consolidated statements of income in prior periods have been adjusted retrospectively to reflect this change.</t>
        </is>
      </c>
    </row>
    <row r="14">
      <c r="A14" s="4" t="inlineStr">
        <is>
          <t>Purchased Credit Deteriorated (“PCD”) Financial Assets</t>
        </is>
      </c>
      <c r="B14" s="4" t="inlineStr">
        <is>
          <t>Purchased Credit Deteriorated (“PCD”) Financial Assets The Company has purchased financial assets, none of which were credit deteriorated since origination at the time of purchase. The Company does not purchase any financial assets that are greater than 30 days delinquent at the time of purchase. PCD financial assets, if any, are recorded at the amount paid. An ACL for PCD financial assets will be determined using the same methodology as other financial assets. The initial ACL determined on a collective basis is allocated to individual financial assets. The sum of the financial asset’s purchase price and the ACL becomes its initial amortized cost. The difference between the initial amortized costs basis and the par value of the financial asset is a noncredit discount or premium, which is amortized into interest income over the life of the loan. Subsequent changes to the ACL are recorded through the provision for credit losses</t>
        </is>
      </c>
    </row>
    <row r="15">
      <c r="A15" s="4" t="inlineStr">
        <is>
          <t>Premises and Equipment</t>
        </is>
      </c>
      <c r="B15" s="4" t="inlineStr">
        <is>
          <t>Premises and Equipment Premises and equipment are stated at cost, net of accumulated depreciation and amortization. Depreciation and amortization are included in other operating expense and are computed using the straight-line method over the shorter of the estimated useful lives of the assets or the applicable leases. Useful lives generally range from five one</t>
        </is>
      </c>
    </row>
    <row r="16">
      <c r="A16" s="4" t="inlineStr">
        <is>
          <t>Other Real Estate</t>
        </is>
      </c>
      <c r="B16" s="4" t="inlineStr">
        <is>
          <t>Other Real Estate Other real estate is composed of properties acquired through deed-in-lieu or foreclosure proceedings and is initially recorded at fair value less estimated costs to sell the property, thereby establishing the new cost basis of other real estate. Losses arising at the time of acquisition of such properties are charged against the ACL. Subsequent to acquisition, such properties are carried at the lower of cost or fair value less estimated selling expenses, determined on an individual asset basis. Any deficiency resulting from the excess of cost over fair value less estimated selling expenses is recognized as a valuation allowance. Any subsequent increase in fair value up to its cost basis is recorded as a reduction of the valuation allowance. Increases or decreases in the valuation allowance are included in other operating expense. Net gains or losses recognized on the sale of these properties are included in other operating income.</t>
        </is>
      </c>
    </row>
    <row r="17">
      <c r="A17" s="4" t="inlineStr">
        <is>
          <t>Core Deposit Premium and Mortgage Servicing Rights</t>
        </is>
      </c>
      <c r="B17" s="4" t="inlineStr">
        <is>
          <t>Mortgage Servicing Rights Mortgage servicing rights are recorded when loans are sold to third-parties with servicing of those loans retained and we classify and pool our mortgage servicing rights into buckets of homogeneous characteristics. We utilize the amortization method to measure our mortgage servicing rights. Under the amortization method, we amortize our mortgage servicing rights in proportion to and over the period of net servicing income. Income generated as the result of new mortgage servicing rights is reported as gains on sales of loans and is a component of mortgage banking income in the other operating income section of our consolidated statements of income. Amortization of the servicing rights is also reported as a component of mortgage banking income. Ancillary income is recorded in other income. Initial fair value of the servicing right is calculated by a discounted cash flow model prepared by a third-party service provider based on market value assumptions at the time of origination and we assess the servicing right for impairment using current market value assumptions at each reporting period. Critical assumptions used in the discounted cash flow model include mortgage prepayment speeds, discount rates, and servicing income and costs. Variations in our assumptions could materially affect the estimated fair values. Changes to our assumptions are made when current trends and market data indicate that new trends have developed. Current market value assumptions based on loan product types (fixed-rate, adjustable-rate and government FHA loans) include average discount rates, servicing cost and ancillary income. Many of these assumptions are subjective and require a high level of management judgment. Our mortgage servicing rights portfolio and valuation assumptions are periodically reviewed by management. Prepayment speeds may be affected by economic factors such as home price appreciation, market interest rates, the availability of other credit products to our borrowers and customer payment patterns. Prepayment speeds include the impact of all borrower prepayments, including full payoffs, additional principal payments and the impact of loans paid off due to foreclosure liquidations. We perform an impairment assessment of our mortgage servicing rights quarterly or whenever events or changes in circumstance indicate that the carrying value of those assets may not be recoverable. Our impairment assessments involve, among other valuation methods, the estimation of future cash flows and other methods of determining fair value. Estimating future cash flows and determining fair values is subject to judgments and often involves the use of significant estimates and assumptions. The variability of the factors we use to perform our impairment tests depend on a number of conditions, including the uncertainty about future events and cash flows. All such factors are interdependent and, therefore, do not change in isolation. Accordingly, our accounting estimates may materially change from period to period due to changing market factors.</t>
        </is>
      </c>
    </row>
    <row r="18">
      <c r="A18" s="4" t="inlineStr">
        <is>
          <t>Federal Home Loan Bank Stock</t>
        </is>
      </c>
      <c r="B18" s="4" t="inlineStr">
        <is>
          <t>Federal Home Loan Bank StockWe are a member of the Federal Home Loan Bank of Des Moines (the "FHLB"). The bank is required to obtain and hold a specific number of shares of capital stock of the FHLB equal to the sum of a membership investment requirement and an activity-based investment requirement. The securities are reported at cost and are presented separately in the consolidated balance sheets.</t>
        </is>
      </c>
    </row>
    <row r="19">
      <c r="A19" s="4" t="inlineStr">
        <is>
          <t>Non-Controlling Interest</t>
        </is>
      </c>
      <c r="B19" s="4" t="inlineStr">
        <is>
          <t>Non-Controlling Interest Non-controlling interest is comprised of capital and undistributed profits of the member of Oahu HomeLoans, LLC, other than the bank. As a result, non-controlling interest on our consolidated balance sheet totaled $48 thousand at December 31, 2021 and December 31, 2020.</t>
        </is>
      </c>
    </row>
    <row r="20">
      <c r="A20" s="4" t="inlineStr">
        <is>
          <t>Share Based Compensation</t>
        </is>
      </c>
      <c r="B20" s="4" t="inlineStr">
        <is>
          <t>Share-Based Compensation Share-based compensation cost is measured at the grant date, based on the estimated fair value of the award. We use the Black-Scholes option-pricing model to determine the fair-value of stock options, and the market price of the Company's common stock at the grant date for restricted stock awards. Share-based compensation is recognized as expense over the employee's requisite service period, generally defined as the vesting period. For awards with graded vesting, we reindexcognize compensation expense on a straight-line basis over their respective vesting period. The Company's accounting policy is to recognize forfeitures as they occur. See Note 16 - Share-Based Compensation for further discussion of our stock-based compensation.</t>
        </is>
      </c>
    </row>
    <row r="21">
      <c r="A21" s="4" t="inlineStr">
        <is>
          <t>Income Taxes</t>
        </is>
      </c>
      <c r="B21" s="4" t="inlineStr">
        <is>
          <t>Income Taxes Deferred tax assets and liabilities are recognized for the estimated future tax effects attributable to temporary differences and carryforwards. A valuation allowance may be required if, based on the weight of available evidence, it is more likely than not that some portion or all of the deferred tax assets will not be realized. In determining whether a valuation allowance is necessary, we consider the level of taxable income in prior years, to the extent that carrybacks are permitted under current tax laws, as well as estimates of future taxable income and tax planning strategies that could be implemented to accelerate taxable income, if necessary. If our estimates of future taxable income were materially overstated or if our assumptions regarding the tax consequences of tax planning strategies were inaccurate, some or all of our deferred tax assets may not be realized, which would result in a charge to earnings. We recognize interest and penalties related to income tax matters in other expense. We establish income tax contingency reserves for potential tax liabilities related to uncertain tax positions. Tax benefits are recognized when we determine that it is more likely than not that such benefits will be realized. Where uncertainty exists due to the complexity of income tax statutes, and where the potential tax amounts are significant, we generally seek independent tax opinions to support our positions. If our evaluation of the likelihood of the realization of benefits is inaccurate, we could incur additional income tax and interest expense that would adversely impact earnings, or we could receive tax benefits greater than anticipated which would positively impact earnings.</t>
        </is>
      </c>
    </row>
    <row r="22">
      <c r="A22" s="4" t="inlineStr">
        <is>
          <t>Earnings per Share</t>
        </is>
      </c>
      <c r="B22" s="4" t="inlineStr">
        <is>
          <t>Earnings per Share Basic earnings per share is computed by dividing net income available to common shareholders by the weighted-average number of common shares outstanding during the period, excluding unvested restricted stock awards. Diluted earnings per share is computed by dividing net income available to common shareholders by the weighted-average number of common shares outstanding during the period, increased by the dilutive effect of stock options and stock awards, less shares held in a Rabbi trust pursuant to a deferred compensation plan for directors.</t>
        </is>
      </c>
    </row>
    <row r="23">
      <c r="A23" s="4" t="inlineStr">
        <is>
          <t>Forward Foreign Exchange Contracts</t>
        </is>
      </c>
      <c r="B23" s="4" t="inlineStr">
        <is>
          <t>Forward Foreign Exchange Contracts We are periodically a party to a limited amount of forward foreign exchange contracts to satisfy customer needs for foreign currencies. These contracts are not utilized for trading purposes and are carried at market value, with realized gains and losses included in fees on foreign exchange.</t>
        </is>
      </c>
    </row>
    <row r="24">
      <c r="A24" s="4" t="inlineStr">
        <is>
          <t>Derivatives and Hedging Activities</t>
        </is>
      </c>
      <c r="B24" s="4" t="inlineStr">
        <is>
          <t>Derivatives and Hedging Activities We recognize all derivatives on the balance sheet at fair value. On the date that we enter into a derivative contract, we designate the derivative as (1) a hedge of the fair value of an identified asset or liability ("fair value hedge"), (2) a hedge of a forecasted transaction or of the variability of cash flows to be received or paid related to an identified asset or liability ("cash flow hedge") or (3) a transaction not qualifying for hedge accounting ("free standing derivative"). For a fair value hedge, changes in the fair value of the derivative and, to the extent that it is effective, changes in the fair value of the hedged asset or liability, attributable to the hedged risk, are recorded in current period net income in the same financial statement category as the hedged item. For a cash flow hedge, changes in the fair value of the derivative, to the extent that it is effective, is recorded in other comprehensive income (loss) ("OCI"). These changes in fair value are subsequently reclassified to net income in the same period(s) that the hedged transaction affects net income in the same financial statement category as the hedged item. For free standing derivatives, changes in fair values are reported in current period other operating income.</t>
        </is>
      </c>
    </row>
    <row r="25">
      <c r="A25" s="4" t="inlineStr">
        <is>
          <t>Recent Accounting Pronouncements</t>
        </is>
      </c>
      <c r="B25" s="4" t="inlineStr">
        <is>
          <t>Accounting Standards Adopted in 2021 In December 2019, the FASB issued ASU 2019-12, "Income Taxes (Topic 740)." This ASU simplifies the accounting for income taxes by removing certain exceptions to the g eneral principles in Topic 740. It also improves consistent application of GAAP for other areas of Topic 740 by clarifying and amending existing guidance. The Company adopted ASU 2019-12 effective January 1, 2021 and it did not have a material impact on our consolidated financial statements. In October 2020, the FASB issued ASU 2020-10, "Codification Improvements." This ASU issues improvements to the codification by ensuring that all guidance that requires or provides an option for an entity to provide information in the notes to the financial statements is codified, reducing the likelihood that disclosure requirements would be missed. The Company adopted ASU 2020-10 effective January 1, 2021 and it did not have a material impact on our consolidated financial statements. In August 2021, the FASB issued ASU 2021-06, "Amendments to SEC Paragraphs" . This ASU amends various SEC paragraphs to reflect SEC Final Rule Releases No. 33-10786, which addresses financial disclosures about acquired and disposed businesses, and No. 33-10835, which addresses update of statistical disclosures for bank and savings and loan registrants. The ASU is effective upon issuance in August 2021. The Company adopted ASU 2021-06 effective August 9, 2021 and it did not have a material impact on our consolidated financial statements. Impact of Other Recently Issued Accounting Pronouncements on Future Filings In March 2020, the FASB issued ASU 2020-04, "Reference Rate Reform (Topic 848)." This ASU provides optional expedients and exceptions for contracts, hedging relationships, and other transactions that reference LIBOR or other reference rates expected to be discontinued because of reference rate reform. Entities can (1)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2) elect various optional expedients that would allow them to continue applying hedge accounting for hedging relationships affected by reference rate reform, if certain criteria are met. Finally, entities can (3) make a one-time election to sell and/or reclassify held-to-maturity (“HTM”) debt securities that reference an interest rate affected by reference rate reform. In January 2021, the FASB issued ASU 2021-01, "Reference Rate Reform (Topic 848)," which clarifies that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Topic 848. The ASU is effective for all entities as of March 12, 2020 through December 31, 2022. The Company will elect (1) above for all contract modifications that meet the stated criteria. As the Company currently does not utilize hedge accounting, (2) above is currently not applicable. The Company currently does not have HTM debt securities and therefore, (3) above is currently not applicable. In May 2021, the FASB issued ASU No. 2021-04, "Earnings Per Share (Topic 260), Debt—Modifications and Extinguishments (Subtopic 470-50), Compensation —Stock Compensation (Topic 718), and Derivatives and Hedging—Contracts in Entity’s Own Equity (Subtopic 815-40) Issuer’s Accounting for Certain Modifications or Exchanges of Freestanding Equity-Classified Written Call Options" . ASU 2021-04 addresses issuer’s accounting for certain modifications or exchanges of freestanding equity-classified written call options. ASU 2021-04 is effective for fiscal years beginning after December 15, 2021 and interim periods within those fiscal years, with early adoption permitted. We do not expect adoption of the new guidance to have a significant impact on our financial statements. In July 2021, the FASB issued ASU No. 2021-05, "Leases (Topic 842), Lessors—Certain Leases with Variable Lease Payments". ASU 2021-05 updates guidance in Topic 842, to restore long-standing accounting practice for certain sales-type leases with variable payments. ASU 2021-05 is effective for fiscal years beginning after December 15, 2021, with early adoption permitted. We do not expect adoption of the new guidance to have a significant impact on our financial statements.</t>
        </is>
      </c>
    </row>
    <row r="26">
      <c r="A26" s="4" t="inlineStr">
        <is>
          <t>Revenue</t>
        </is>
      </c>
      <c r="B26" s="4" t="inlineStr">
        <is>
          <t>Revenue Recognition Accounting Standards Codification ("ASC") 606, "Revenue from Contracts with Customers" , establishes principles for reporting information about the nature, amount, timing and uncertainty of revenue and cash flows arising from an entity's contracts to provide goods or services to its customers. The core principle requires an entity to recognize revenue to depict the transfer of goods or services to customers in an amount that reflects the consideration that it expects to be entitled to receive in exchange for those goods or services. Revenue is recognized as performance obligations are satisfied. The Company recognizes revenues as they are earned based on contractual terms, as transactions occur, or as services are provided and collectability is reasonably assured. Our principal source of revenue is derived from interest income on financial instruments, such as our loan and investment securities portfolios, as well as revenue related to our mortgage banking activities. These revenue-generating transactions are out of scope of ASC 606, but are subject to other GAAP and discussed elsewhere within our disclosures. We also generate other revenue in connection with our broad range of banking products and financial services. Descriptions of our other revenue-generating activities that are within the scope of ASC 606, which are presented in our consolidated statements of income as components of other operating income are as follows: Mortgage banking income Loan placement fees, included in mortgage banking income, primarily represent revenues earned by the Company for loan placement and underwriting. Revenues for these services are recorded at a point-in-time, upon completion of a contractually identified transaction, or when an advisory opinion is provided. Service charges on deposit accounts Revenue from service charges on deposit accounts includes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stop payment fees). Payment for such performance obligations are generally received at the time the performance obligations are satisfied. Other Service Charges and Fees Revenue from other service charges and fees includes fees on foreign exchange, cards and payments income, safe deposit rental income and other service charges, commissions and fees. The Company provides foreign currency exchange services to customers, whereby cash can be converted to different foreign currencies, and vice versa. As a result of the services, a gain or loss is recognized on foreign currency transactions, as well as income related to commissions and fees earned on each transaction. Revenue from the commissions and fees earned on the transactions fall within the scope of ASC 606, and is recorded in a manner that reflects the timing of when transactions occur, and as services are provided. Realized and unrealized gains or losses related to foreign currency are out of scope of ASC 606. Cards and payments income includes interchange fees from debit cards processed through card association networks, merchant services, and other card related services. Interchange rates are generally set by the credit card associations and based on purchase volumes and other factors. Interchange fees are recognized as transactions occur. Interchange expenses related to cards and payments income are presented gross in other operating expense. Merchant services income represents account management fees and transaction fees charged to merchants for the processing of card association network transactions. Merchant services revenue is recognized as transactions occur, or as services are performed. Other service charges, commissions and fees include automated teller machines ("ATM") surcharge and interchange fees, bill payment fees, cashier’s check and money order fees, wire transfer fees, loan brokerage fees, and commissions on sales of insurance, broker-dealer products, letters of credit, and travelers’ checks. Revenue from these fees and commissions is recorded in a manner that reflects the timing of when transactions occur, and as services are provided. Based on the nature of the commission agreement with the broker-dealer and each insurance provider, we may recognize revenue from broker-dealer and insurance commissions over time or at a point-in-time as our performance obligation is satisfied. Income from Fiduciary Activities Income from fiduciary activities includes fees from wealth management, trust, custodial and escrow services provided to individual and institutional customers. Revenue is generally recognized monthly based on a minimum annual fee and/or the market value of assets in custody. Additional fees are recognized for transactional activity. Revenue from trade execution and brokerage services is earned through commissions from trade execution on behalf of clients. Revenue from these transactions is recognized at the trade date. Any ongoing service fees are recognized on a monthly basis as services are performed. Net Gain (Loss) on Sales of Foreclosed Assets The Company records a gain or loss on the sale of a foreclosed property when control of the property transfers to the Company, which typically occurs at the time the deed is executed. The Company does not finance the sale of the foreclosed propert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inancing Receivable Portfolio Segments</t>
        </is>
      </c>
      <c r="B4" s="4" t="inlineStr">
        <is>
          <t>The Company has identified the following portfolio segments to measure the allowance for credit losses. For all segments the economic forecast length is one year and reversion method is one year. Loan Segment Historical Lifetime Loss Method Historical Economic Reversion Method Construction Probability of Default/Loss Given Default ("PD/LGD") 2008-Present One Year One Year (straight-line basis) Commercial real estate PD/LGD 2008-Present Multi-family mortgage PD/LGD 2008-Present Commercial, financial and agricultural PD/LGD 2008-Present Home equity lines of credit Loss-Rate Migration 2008-Present Residential mortgage Loss-Rate Migration 2008-Present Consumer - other revolving Loss-Rate Migration 2008-Present Consumer - non-revolving Loss-Rate Migration 2008-Present Purchased Mainland portfolios (Dealer, Other consumer) Weighted-Average Remaining Maturity ("WARM") 2008-Pres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6" t="n">
        <v>0</v>
      </c>
      <c r="C3" s="6" t="n">
        <v>0</v>
      </c>
    </row>
    <row r="4">
      <c r="A4" s="4" t="inlineStr">
        <is>
          <t>Preferred stock, authorized shares</t>
        </is>
      </c>
      <c r="B4" s="5" t="n">
        <v>1000000</v>
      </c>
      <c r="C4" s="5" t="n">
        <v>1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 (in dollars per share)</t>
        </is>
      </c>
      <c r="B7" s="6" t="n">
        <v>0</v>
      </c>
      <c r="C7" s="6" t="n">
        <v>0</v>
      </c>
    </row>
    <row r="8">
      <c r="A8" s="4" t="inlineStr">
        <is>
          <t>Common stock, authorized shares</t>
        </is>
      </c>
      <c r="B8" s="5" t="n">
        <v>185000000</v>
      </c>
      <c r="C8" s="5" t="n">
        <v>185000000</v>
      </c>
    </row>
    <row r="9">
      <c r="A9" s="4" t="inlineStr">
        <is>
          <t>Common stock, issued shares</t>
        </is>
      </c>
      <c r="B9" s="5" t="n">
        <v>27714071</v>
      </c>
      <c r="C9" s="5" t="n">
        <v>28183340</v>
      </c>
    </row>
    <row r="10">
      <c r="A10" s="4" t="inlineStr">
        <is>
          <t>Common stock, outstanding shares</t>
        </is>
      </c>
      <c r="B10" s="5" t="n">
        <v>27714071</v>
      </c>
      <c r="C10" s="5" t="n">
        <v>281833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ummary of available for sale and held to maturity investment securities</t>
        </is>
      </c>
      <c r="B4" s="4" t="inlineStr">
        <is>
          <t xml:space="preserve">A summary of our available-for-sale investment securities as of December 31, 2021 and 2020 are as follows: (Dollars in thousands) Amortized Gross Gross Fair December 31, 2021 Available-for-Sale: Debt securities: States and political subdivisions $ 235,521 $ 3,156 $ (1,849) $ 236,828 Corporate securities 41,687 24 (1,065) 40,646 U.S. Treasury obligations and direct obligations of U.S Government agencies 35,833 69 (568) 35,334 Mortgage-backed securities: Residential - U.S. Government-sponsored entities ("GSEs") 1,213,910 4,899 (19,993) 1,198,816 Residential - Non-government sponsored entities ("Non-GSEs") 11,942 335 (64) 12,213 Commercial - U.S. GSEs and agencies 66,287 756 (1,194) 65,849 Commercial - Non-GSEs 41,328 685 — 42,013 Total available-for-sale investment securities $ 1,646,508 $ 9,924 $ (24,733) $ 1,631,699 Equity securities $ — $ — $ — $ — (Dollars in thousands) Amortized Gross Gross Fair December 31, 2020 Available-for-Sale: Debt securities: States and political subdivisions $ 163,573 $ 5,370 $ (177) $ 168,766 Corporate securities 47,351 788 (131) 48,008 U.S. Treasury obligations and direct obligations of U.S Government agencies 33,413 18 (286) 33,145 Mortgage-backed securities: Residential - U.S. GSEs 762,309 16,816 (299) 778,826 Residential - Non-GSEs 22,671 786 (34) 23,423 Commercial - U.S. GSEs and agencies 85,405 2,564 (500) 87,469 Commercial - Non-GSEs 41,309 1,663 — 42,972 Total available-for-sale investment securities $ 1,156,031 $ 28,005 $ (1,427) $ 1,182,609 Equity securities $ 1,068 $ 283 $ — $ 1,351 </t>
        </is>
      </c>
    </row>
    <row r="5">
      <c r="A5" s="4" t="inlineStr">
        <is>
          <t>Amortized Cost and Fair Value of Equity Investment Securities</t>
        </is>
      </c>
      <c r="B5" s="4" t="inlineStr">
        <is>
          <t xml:space="preserve">The amortized cost and fair value of our equity investment securities is as follows: (Dollars in thousands) Amortized Cost Fair Value December 31, 2021 Equity securities $ — $ — December 31, 2020 Equity securities 1,068 1,351 </t>
        </is>
      </c>
    </row>
    <row r="6">
      <c r="A6" s="4" t="inlineStr">
        <is>
          <t>Schedule of amortized cost and estimated fair value of investment securities by contractual maturity</t>
        </is>
      </c>
      <c r="B6" s="4" t="inlineStr">
        <is>
          <t xml:space="preserve">The amortized cost and estimated fair value of our investment securities at December 31, 2021 by contractual maturity are shown below. Actual maturities may differ from contractual maturities as issuers have the right to call or prepay obligations with or without call or prepayment penalties. Securities not due at a single maturity date are shown separately. December 31, 2021 (Dollars in thousands) Amortized Cost Fair Value Available-for-Sale: Due in one year or less $ 18,958 $ 19,002 Due after one year through five years 21,579 22,190 Due after five years through ten years 84,715 84,411 Due after ten years 187,789 187,205 Mortgage-backed securities Residential - U.S. GSEs 1,213,910 1,198,816 Residential - Non-GSEs 11,942 12,213 Commercial - U.S. GSEs and agencies 66,287 65,849 Commercial - Non-GSEs 41,328 42,013 Total available-for-sale investment securities $ 1,646,508 $ 1,631,699 Equity securities $ — $ — </t>
        </is>
      </c>
    </row>
    <row r="7">
      <c r="A7" s="4" t="inlineStr">
        <is>
          <t>Schedule of investment securities in an unrealized loss position</t>
        </is>
      </c>
      <c r="B7" s="4" t="inlineStr">
        <is>
          <t>The following table summarizes securities which were in an unrealized or unrecognized loss position at December 31, 2021 and 2020, aggregated by major security type and length of time in a continuous unrealized or unrecognized loss position: Less Than 12 Months 12 Months or Longer Total Description of Securities Fair Unrealized Fair Unrealized Fair Unrealized (Dollars in thousands) December 31, 2021 Debt securities: States and political subdivisions $ 79,360 $ (1,252) $ 10,864 $ (597) $ 90,224 $ (1,849) Corporate securities 8,633 (235) 21,960 (830) 30,593 (1,065) U.S. Treasury obligations and direct obligations of U.S Government agencies 16,103 (415) 10,891 (153) 26,994 (568) Mortgage-backed securities: Residential - U.S. GSEs 926,570 (15,883) 114,747 (4,110) 1,041,317 (19,993) Residential - Non-GSEs — — 938 (64) 938 (64) Commercial - U.S. GSEs and agencies 6,313 (205) 16,281 (989) 22,594 (1,194) Total temporarily impaired securities $ 1,036,979 $ (17,990) $ 175,681 $ (6,743) $ 1,212,660 $ (24,733) Less Than 12 Months 12 Months or Longer Total Description of Securities Fair Unrealized Fair Unrealized Fair Unrealized (Dollars in thousands) December 31, 2020 Debt securities: States and political subdivisions $ 21,313 $ (177) $ — $ — $ 21,313 $ (177) U.S. Treasury obligations and direct obligations of U.S Government agencies 5,980 (24) 20,925 (262) 26,905 (286) Mortgage-backed securities: Residential - U.S. GSEs 76,402 (299) — — 76,402 (299) Residential - Non-GSEs 989 (34) — — 989 (34) Commercial - U.S. GSEs and agencies 16,977 (500) — — 16,977 (500) Total temporarily impaired securities $ 126,530 $ (1,165) $ 20,925 $ (262) $ 147,455 $ (1,4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1</t>
        </is>
      </c>
    </row>
    <row r="3">
      <c r="A3" s="3" t="inlineStr">
        <is>
          <t>Receivables [Abstract]</t>
        </is>
      </c>
    </row>
    <row r="4">
      <c r="A4" s="4" t="inlineStr">
        <is>
          <t>Schedule of loans and leases, excluding loans held for sale</t>
        </is>
      </c>
      <c r="B4" s="4" t="inlineStr">
        <is>
          <t xml:space="preserve">Loans, excluding loans held for sale, net of ACL under ASC 326 as of December 31, 2021 and December 31, 2020 consisted of the following: December 31, (Dollars in thousands) 2021 2020 Commercial, financial and agricultural: Small Business Administration Paycheck Protection Program ("SBA PPP") $ 94,850 $ 425,993 Other 530,383 545,136 Real estate: Construction 123,351 125,625 Residential mortgage 1,875,200 1,687,251 Home equity 635,721 550,216 Commercial mortgage 1,222,138 1,158,203 Consumer 624,115 479,580 Subtotal 5,105,758 4,972,004 Net deferred fees (4,109) (7,891) Total loans $ 5,101,649 $ 4,964,113 </t>
        </is>
      </c>
    </row>
    <row r="5">
      <c r="A5" s="4" t="inlineStr">
        <is>
          <t>Financing Receivable, Purchased With Credit Deterioration</t>
        </is>
      </c>
      <c r="B5" s="4" t="inlineStr">
        <is>
          <t xml:space="preserve">The following table presents loan purchases by class for the periods presented: (Dollars in thousands) Consumer - Unsecured Consumer - Automobile Total Year Ended December 31, 2021 Purchases: Outstanding balance $ 199,813 $ 71,432 $ 271,245 Purchase (discount) premium (9,613) 5,080 (4,533) Purchase price $ 190,200 $ 76,512 $ 266,712 Year Ended December 31, 2020 Purchases: Outstanding balance $ 54,777 $ — $ 54,777 Purchase discount (1,619) — (1,619) Purchase price $ 53,158 $ — $ 53,158 </t>
        </is>
      </c>
    </row>
    <row r="6">
      <c r="A6" s="4" t="inlineStr">
        <is>
          <t>Schedule of balance in the allowance for loan and lease losses and the recorded investment in loans and lease based on the impairment measurement methods, by class</t>
        </is>
      </c>
      <c r="B6" s="4" t="inlineStr">
        <is>
          <t xml:space="preserve"> </t>
        </is>
      </c>
    </row>
    <row r="7">
      <c r="A7" s="4" t="inlineStr">
        <is>
          <t>Schedule of impaired loans, by class</t>
        </is>
      </c>
      <c r="B7" s="4" t="inlineStr">
        <is>
          <t xml:space="preserve"> </t>
        </is>
      </c>
    </row>
    <row r="8">
      <c r="A8" s="4" t="inlineStr">
        <is>
          <t>Schedule of average recorded investment and interest income recognized on impaired loans, by class</t>
        </is>
      </c>
      <c r="B8" s="4" t="inlineStr">
        <is>
          <t xml:space="preserve"> </t>
        </is>
      </c>
    </row>
    <row r="9">
      <c r="A9" s="4" t="inlineStr">
        <is>
          <t>Schedule of aging of the recorded investment in past due loans and leases, by class</t>
        </is>
      </c>
      <c r="B9" s="4" t="inlineStr">
        <is>
          <t xml:space="preserve">The following tables present by class, the aging of the recorded investment in past due loans as of December 31, 2021 and 2020: December 31, 2021 (Dollars in thousands) Accruing Accruing Accruing Nonaccrual Total Loans and Total Nonaccrual Loans with No ACL Commercial, financial and agricultural: SBA PPP $ — $ — $ — $ — $ — $ 91,327 $ 91,327 $ — Other 970 604 945 183 2,702 527,419 530,121 — Real estate: Construction 638 — — — 638 122,229 122,867 — Residential mortgage 5,315 — — 4,623 9,938 1,866,042 1,875,980 4,623 Home equity 234 — 44 786 1,064 636,185 637,249 786 Commercial mortgage — — — — — 1,220,204 1,220,204 — Consumer 2,444 712 374 289 3,819 620,082 623,901 — Total $ 9,601 $ 1,316 $ 1,363 $ 5,881 $ 18,161 $ 5,083,488 $ 5,101,649 $ 5,409 December 31, 2020 (Dollars in thousands) Accruing Accruing Accruing Nonaccrual Total Loans and Total Nonaccrual Loans with No ACL Commercial, financial and agricultural: SBA PPP $ — $ — $ — $ — $ — $ 416,375 $ 416,375 $ — Other 613 350 — 1,461 2,424 542,667 545,091 — Real estate: Construction — — — — — 125,407 125,407 — Residential mortgage 2,832 689 567 4,115 8,203 1,682,009 1,690,212 4,115 Home equity 273 3 — 524 800 550,466 551,266 524 Commercial mortgage — — — — — 1,156,328 1,156,328 — Consumer 2,725 906 240 92 3,963 475,471 479,434 — Total $ 6,443 $ 1,948 $ 807 $ 6,192 $ 15,390 $ 4,948,723 $ 4,964,113 $ 4,639 </t>
        </is>
      </c>
    </row>
    <row r="10">
      <c r="A10" s="4" t="inlineStr">
        <is>
          <t>Schedule of information related to loans modifications in a TDR, by class</t>
        </is>
      </c>
      <c r="B10" s="4" t="inlineStr">
        <is>
          <t xml:space="preserve">The following table presents by class, information related to loans modified in a TDR during the years ended December 31, 2021, 2020 and 2019: Year Ended December 31, 2021 (Dollars in thousands) Number Recorded Increase Real estate: Residential mortgage 1 $ 48 $ — Total 1 $ 48 $ — Year Ended December 31, 2020 (Dollars in thousands) Number Recorded Increase Real estate: Residential mortgage 1 $ 677 $ — Real estate: Commercial mortgage 1 276 — Consumer 11 207 — Total 13 $ 1,160 $ — Year Ended December 31, 2019 (Dollars in thousands) Number Recorded Increase Real estate: Residential mortgage 1 $ 104 $ — Total 1 $ 104 $ — </t>
        </is>
      </c>
    </row>
    <row r="11">
      <c r="A11" s="4" t="inlineStr">
        <is>
          <t>Schedule of recorded investment in the loans and leases, by class and credit indicator</t>
        </is>
      </c>
      <c r="B11" s="4" t="inlineStr">
        <is>
          <t xml:space="preserve">The following tables present by class and credit indicator, the recorded investment in the Company's loans as of December 31, 2021 and 2020: (Dollars in thousands) Pass Special Mention Substandard Loss Subtotal Net Deferred (Fees) Costs Total December 31, 2021 Commercial, financial and agricultural: SBA PPP $ 94,850 $ — $ — $ — $ 94,850 $ (3,523) $ 91,327 Other 504,823 14,283 11,277 — 530,383 (262) 530,121 Real estate: Construction 122,433 — 918 — 123,351 (484) 122,867 Residential mortgage 1,869,604 973 4,623 — 1,875,200 780 1,875,980 Home equity 634,704 187 830 — 635,721 1,528 637,249 Commercial mortgage 1,180,074 16,062 26,002 — 1,222,138 (1,934) 1,220,204 Consumer 623,271 181 510 153 624,115 (214) 623,901 Total $ 5,029,759 $ 31,686 $ 44,160 $ 153 $ 5,105,758 $ (4,109) $ 5,101,649 (Dollars in thousands) Pass Special Mention Substandard Loss Subtotal Net Deferred (Fees) Costs Total December 31, 2020 Commercial, financial and agricultural: SBA PPP $ 425,993 $ — $ — $ — $ 425,993 $ (9,618) $ 416,375 Other 471,085 67,177 6,874 — 545,136 (45) 545,091 Real estate: Construction 122,782 2,843 — — 125,625 (218) 125,407 Residential mortgage 1,680,762 1,736 4,753 — 1,687,251 2,961 1,690,212 Home equity 548,985 707 524 — 550,216 1,050 551,266 Commercial mortgage 1,051,122 69,786 37,295 — 1,158,203 (1,875) 1,156,328 Consumer 478,998 250 284 48 479,580 (146) 479,434 Total $ 4,779,727 $ 142,499 $ 49,730 $ 48 $ 4,972,004 $ (7,891) $ 4,964,1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LOAN AND LEASE LOSSES (Tables)</t>
        </is>
      </c>
      <c r="B1" s="2" t="inlineStr">
        <is>
          <t>12 Months Ended</t>
        </is>
      </c>
    </row>
    <row r="2">
      <c r="B2" s="2" t="inlineStr">
        <is>
          <t>Dec. 31, 2021</t>
        </is>
      </c>
    </row>
    <row r="3">
      <c r="A3" s="3" t="inlineStr">
        <is>
          <t>Receivables [Abstract]</t>
        </is>
      </c>
    </row>
    <row r="4">
      <c r="A4" s="4" t="inlineStr">
        <is>
          <t>Schedule of activity in the allowance, by class</t>
        </is>
      </c>
      <c r="B4" s="4" t="inlineStr">
        <is>
          <t>The following tables present by class, the activity in the ACL for loans under ASC 326 during the years ended December 31, 2021 and 2020 and under previous GAAP during the year ended December 31, 2019: Commercial, Financial and Agricultural Real Estate (Dollars in thousands) SBA PPP Other Construction Residential Home Commercial Consumer Total Year ended December 31, 2021 Beginning balance $ 304 $ 18,717 $ 4,277 $ 16,484 $ 5,449 $ 22,163 $ 15,875 $ 83,269 (Credit) provision for credit losses on loans [1] (227) (7,684) (1,528) (4,379) (949) (3,825) 4,269 (14,323) Subtotal 77 11,033 2,749 12,105 4,500 18,338 20,144 68,946 Charge-offs — 1,723 — — — — 4,402 6,125 Recoveries — 1,004 1,159 358 9 73 2,673 5,276 Net charge-offs (recoveries) — 719 (1,159) (358) (9) (73) 1,729 849 Ending balance $ 77 $ 10,314 $ 3,908 $ 12,463 $ 4,509 $ 18,411 $ 18,415 $ 68,097 Commercial, Financial and Agricultural Real Estate (Dollars in thousands) SBA PPP Other Construction Residential Home Commercial Consumer Total Year ended December 31, 2020 Beginning balance $ — $ 8,136 $ 1,792 $ 13,327 $ 4,206 $ 11,113 $ 9,397 $ 47,971 Impact of adoption of ASC 326 — (627) 479 608 (1,614) 2,624 2,096 3,566 Balance after adoption of ASC 326 — 7,509 2,271 13,935 2,592 13,737 11,493 51,537 Provision for credit losses on loans [1] 304 13,077 1,875 2,383 2,824 8,485 9,982 38,930 Subtotal 304 20,586 4,146 16,318 5,416 22,222 21,475 90,467 Charge-offs — 3,026 — 63 — 75 8,191 11,355 Recoveries — 1,157 131 229 33 16 2,591 4,157 Net charge-offs (recoveries) — 1,869 (131) (166) (33) 59 5,600 7,198 Ending balance $ 304 $ 18,717 $ 4,277 $ 16,484 $ 5,449 $ 22,163 $ 15,875 $ 83,269 Commercial, Financial and Agricultural Real Estate (Dollars in thousands) SBA PPP Other Construction Residential Home Commercial Consumer Total Year ended December 31, 2019 Beginning balance $ — $ 8,027 $ 1,202 $ 14,349 $ 3,788 $ 13,358 $ 7,192 $ 47,916 Provision (credit) for credit losses on loans — 1,413 (20) (1,546) 381 (2,270) 8,359 6,317 Subtotal — 9,440 1,182 12,803 4,169 11,088 15,551 54,233 Charge-offs — 2,478 — — 5 — 8,265 10,748 Recoveries — 1,174 610 524 42 25 2,111 4,486 Net charge-offs — 1,304 (610) (524) (37) (25) 6,154 6,262 Ending balance $ — $ 8,136 $ 1,792 $ 13,327 $ 4,206 $ 11,113 $ 9,397 $ 47,971 [1] In 2020, the Company recorded a reserve on accrued interest receivable for loans on active payment forbearance or deferral, which were granted to borrowers impacted by the COVID-19 pandemic. This reserve was recorded as a contra-asset against accrued interest receivable with the offset to provision for credit losses. Due to the significant decline in loans on active forbearance or deferral, the Company reversed the $0.2 million reserve during the second quarter of 2021 and no longer has a reserve on accrued interest receivable.as of December 31, 2021. The provision for credit losses presented in this table excludes the provision (credit) for credit losses on accrued interest receivable of $0.2 million.</t>
        </is>
      </c>
    </row>
    <row r="5">
      <c r="A5" s="4" t="inlineStr">
        <is>
          <t>Schedule of changes in the allowance for loan and lease losses for impaired loans</t>
        </is>
      </c>
      <c r="B5" s="4" t="inlineStr">
        <is>
          <t xml:space="preserve">The following table presents the activity in the reserve for off-balance sheet credit exposures, included in other liabilities, under ASC 326 during the years ended December 31, 2021 and 2020 and under previous GAAP during the year ended December 31, 2019. Year Ended December 31, (Dollars in thousands) 2021 2020 2019 Balance, beginning of year $ 4,884 $ 1,272 $ 1,243 Impact of adoption of ASC 326 — 740 — Balance after adoption of ASC 326 4,884 2,012 1,243 (Credit) provision for off-balance sheet credit exposures (80) 2,872 29 Balance, end of year $ 4,804 $ 4,884 $ 1,2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 xml:space="preserve">Premises and equipment consisted of the following as of December 31, 2021 and 2020: December 31, (Dollars in thousands) 2021 2020 Land $ 14,184 $ 11,616 Office buildings and improvements 141,628 125,132 Furniture, fixtures and equipment 35,515 37,839 Gross premises and equipment 191,327 174,587 Accumulated depreciation and amortization (110,973) (109,309) Net premises and equipment $ 80,354 $ 65,278 </t>
        </is>
      </c>
    </row>
    <row r="5">
      <c r="A5" s="4" t="inlineStr">
        <is>
          <t>Schedule of operating expenses to which depreciation and amortization of premises and equipment were charged</t>
        </is>
      </c>
      <c r="B5" s="4" t="inlineStr">
        <is>
          <t xml:space="preserve">Depreciation and amortization of premises and equipment were charged to the following operating expenses: Year Ended December 31, (Dollars in thousands) 2021 2020 2019 Net occupancy $ 4,570 $ 3,616 $ 3,401 Equipment 2,414 2,607 2,738 Total $ 6,984 $ 6,223 $ 6,1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IN UNCONSOLIDATED SUBSIDIARIES (Tables)</t>
        </is>
      </c>
      <c r="B1" s="2" t="inlineStr">
        <is>
          <t>12 Months Ended</t>
        </is>
      </c>
    </row>
    <row r="2">
      <c r="B2" s="2" t="inlineStr">
        <is>
          <t>Dec. 31, 2021</t>
        </is>
      </c>
    </row>
    <row r="3">
      <c r="A3" s="3" t="inlineStr">
        <is>
          <t>Investments in and Advances to Affiliates, Schedule of Investments [Abstract]</t>
        </is>
      </c>
    </row>
    <row r="4">
      <c r="A4" s="4" t="inlineStr">
        <is>
          <t>Schedule of Investments in and Advances to Affiliates, Schedule of Investments</t>
        </is>
      </c>
      <c r="B4" s="4" t="inlineStr">
        <is>
          <t xml:space="preserve">Investments in unconsolidated entities as of December 31, 2021 and 2020 consisted of the following components: December 31, (Dollars in thousands) 2021 2020 Investments in low income housing tax credit partnerships $ 25,916 $ 28,090 Investments in common securities of statutory trusts 1,547 1,547 Investments in affiliates 162 277 Other 2,054 54 Total $ 29,679 $ 29,968 The following table presents amortization expense and tax credits recognized associated with our investments in LIHTC partnerships for the periods presented: Year Ended December 31, (Dollars in thousands) 2021 2020 2019 Proportional amortization method: Amortization expense recognized in income tax expense $ 2,174 $ 1,391 $ 681 Federal and state tax credits recognized in income tax expense 2,373 1,599 803 </t>
        </is>
      </c>
    </row>
    <row r="5">
      <c r="A5" s="4" t="inlineStr">
        <is>
          <t>Future Commitments</t>
        </is>
      </c>
      <c r="B5" s="4" t="inlineStr">
        <is>
          <t xml:space="preserve">he expected payments for the unfunded commitments related to the LIHTC partnerships as of December 31, 2021 are as follows: (Dollars in thousands) Year Ending December 31: 2022 $ 14,190 2023 10 2024 26 2025 6 2026 6 Thereafter 37 Total commitments $ 14,2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other intangible assets</t>
        </is>
      </c>
      <c r="B4" s="4" t="inlineStr">
        <is>
          <t xml:space="preserve">The following table presents changes in our mortgage servicing rights for the periods presented: (Dollars in thousands) Mortgage Balance as of December 31, 2018 $ 15,596 Additions 1,582 Amortization (2,460) Balance as of December 31, 2019 14,718 Additions 3,314 Amortization (6,167) Balance as of December 31, 2020 11,865 Additions 1,341 Amortization (3,468) Balance as of December 31, 2021 $ 9,738 </t>
        </is>
      </c>
    </row>
    <row r="5">
      <c r="A5" s="4" t="inlineStr">
        <is>
          <t>Schedule of gross carrying value and accumulated amortization related to intangible assets</t>
        </is>
      </c>
      <c r="B5" s="4" t="inlineStr">
        <is>
          <t xml:space="preserve">The gross carrying value, accumulated amortization, and net carrying value related to our mortgage servicing rights as of December 31, 2021 and 2020 are presented below: December 31, 2021 December 31, 2020 (Dollars in thousands) Gross Accumulated Net Gross Accumulated Net Mortgage servicing rights $ 72,250 $ (62,512) $ 9,738 $ 70,909 $ (59,044) $ 11,865 </t>
        </is>
      </c>
    </row>
    <row r="6">
      <c r="A6" s="4" t="inlineStr">
        <is>
          <t>Schedule of estimated amortization expense</t>
        </is>
      </c>
      <c r="B6" s="4" t="inlineStr">
        <is>
          <t xml:space="preserve">Based on our mortgage servicing rights held as of December 31, 2021, estimated amortization expense for the next five succeeding fiscal years and all years thereafter are as follows: (Dollars in thousands) Year Ending December 31: 2022 $ 1,915 2023 1,476 2024 1,157 2025 923 2026 745 Thereafter 3,522 Total $ 9,738 </t>
        </is>
      </c>
    </row>
    <row r="7">
      <c r="A7" s="4" t="inlineStr">
        <is>
          <t>Schedule of fair market value and key assumptions used in determining the fair market value of our mortgage servicing rights</t>
        </is>
      </c>
      <c r="B7" s="4" t="inlineStr">
        <is>
          <t>The following table presents the fair market value and key assumptions used in determining the fair market value of our mortgage servicing rights: Year Ended December 31, (Dollars in thousands) 2021 2020 Fair market value, beginning of period $ 12,003 $ 15,820 Fair market value, end of period 10,504 12,003 Weighted-average discount rate 9.5 % 9.6 % Weighted-average prepayment speed assumption 19.0 % 1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the location of all assets and liabilities associated with derivative instruments within the consolidated balance sheet</t>
        </is>
      </c>
      <c r="B4" s="4" t="inlineStr">
        <is>
          <t xml:space="preserve">The following table presents the location of all assets and liabilities associated with our derivative instruments within the consolidated balance sheet: Asset Derivatives Liability Derivatives Derivatives Not Designated as Balance Sheet Fair Value at Fair Value at Fair Value at Fair Value at Hedging Instruments Location December 31, 2021 December 31, 2020 December 31, 2021 December 31, 2020 (Dollars in thousands) Interest rate lock commitments, forward sale commitments, risk participation agreements, and back-to-back swap agreements Other assets / other liabilities $ 5 $ 18 $ 20 $ 163 </t>
        </is>
      </c>
    </row>
    <row r="5">
      <c r="A5" s="4" t="inlineStr">
        <is>
          <t>Schedule of the impact of derivative instruments and their location within the consolidated statements of income</t>
        </is>
      </c>
      <c r="B5" s="4" t="inlineStr">
        <is>
          <t xml:space="preserve">The following table presents the impact of derivative instruments and their location within the consolidated statements of income for the periods presented: Derivatives Not in Cash Flow Hedging Relationship Location of Gain (Loss) Recognized in Earnings on Derivatives Amount of Gain (Loss) Recognized in Earnings on Derivatives (Dollars in thousands) Year ended December 31, 2021 Interest rate lock and forward sale commitments Mortgage banking income $ 98 Risk participation agreements Other service charges and fees 32 Back-to-back swap agreements Other service charges and fees 600 Year ended December 31, 2020 Interest rate lock and forward sale commitments Mortgage banking income (76) Risk participation agreements Other service charges and fees 1,323 Year ended December 31, 2019 Interest rate lock and forward sale commitments Mortgage banking income 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maturities of time deposits of $100,000 or more</t>
        </is>
      </c>
      <c r="B4" s="4" t="inlineStr">
        <is>
          <t xml:space="preserve">The Company had $706.7 million and $898.9 million of total time deposits as of December 31, 2021 and 2020, respectively. Contractual maturities of total time deposits as of December 31, 2021 were as follows: (Dollars in thousands) Year Ending December 31: 2022 $ 601,209 2023 67,195 2024 22,651 2025 7,584 2026 7,511 Thereafter 582 Total $ 706,732 Contractual maturities of time deposits of $250,000 or more as of December 31, 2021 were as follows: (Dollars in thousands) Three months or less $ 265,827 Over three months through six months 69,516 Over six months through twelve months 95,411 2023 46,591 2024 7,743 2025 1,829 2026 1,858 Thereafter — Total $ 488,7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1</t>
        </is>
      </c>
    </row>
    <row r="3">
      <c r="A3" s="3" t="inlineStr">
        <is>
          <t>Short-term Debt [Abstract]</t>
        </is>
      </c>
    </row>
    <row r="4">
      <c r="A4" s="4" t="inlineStr">
        <is>
          <t>Schedule of short-term borrowings</t>
        </is>
      </c>
      <c r="B4" s="4" t="inlineStr">
        <is>
          <t>A summary of our short-term borrowings as of December 31, 2021, 2020 and 2019 is as follows: Year Ended December 31, (Dollars in thousands) 2021 2020 2019 Amount outstanding at December 31 $ — $ 22,000 $ 150,000 Average amount outstanding during year 607 89,904 185,909 Highest month-end balance during year 6,500 222,000 334,500 Weighted-average interest rate on balances outstanding at December 31 — % 0.29 % 1.81 % Weighted-average interest rate during year 0.30 % 0.80 % 2.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Long-term Debt, Unclassified [Abstract]</t>
        </is>
      </c>
    </row>
    <row r="4">
      <c r="A4" s="4" t="inlineStr">
        <is>
          <t>Schedule of long-term debt, based on original maturity</t>
        </is>
      </c>
      <c r="B4" s="4" t="inlineStr">
        <is>
          <t xml:space="preserve">Long-term debt, which is based on original maturity, consisted of subordinated notes and debentures totaling $105.6 million and $105.4 million at December 31, 2021 and 2020, respectively. There were no long-term FHLB advances outstanding at December 31, 2021 and 2020. December 31, (Dollars in thousands) 2021 2020 Subordinated debentures 51,547 51,547 Subordinated notes, net of issuance costs $ 54,069 $ 53,838 Total $ 105,616 $ 105,385 </t>
        </is>
      </c>
    </row>
    <row r="5">
      <c r="A5" s="4" t="inlineStr">
        <is>
          <t>Schedule of future principal payments on long-term debt based on final maturity</t>
        </is>
      </c>
      <c r="B5" s="4" t="inlineStr">
        <is>
          <t xml:space="preserve">At December 31, 2021, future principal payments on long-term debt based on redemption date or final maturity are as follows (dollars in thousands): (Dollars in thousands) Year Ending December 31: 2022 $ — 2023 — 2024 — 2025 — 2026 — Thereafter 106,547 Total $ 106,547 </t>
        </is>
      </c>
    </row>
    <row r="6">
      <c r="A6" s="4" t="inlineStr">
        <is>
          <t>Schedule of Subordinated Borrowing</t>
        </is>
      </c>
      <c r="B6" s="4" t="inlineStr">
        <is>
          <t xml:space="preserve">As of December 31, 2021 and December 31, 2020, the Company had the following junior subordinated debentures outstanding: (Dollars in thousands) December 31, 2021 Name of Trust Amount of Subordinated Debentures Interest Rate Trust IV $ 30,928 Three month LIBOR + 2.45% Trust V 20,619 Three month LIBOR + 1.87% Total $ 51,547 (Dollars in thousands) December 31, 2020 Name of Trust Amount of Subordinated Debentures Interest Rate Trust IV 30,928 Three month LIBOR + 2.45% Trust V 20,619 Three month LIBOR + 1.87% Total $ 51,5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t>
        </is>
      </c>
      <c r="B4" s="6" t="n">
        <v>193778</v>
      </c>
      <c r="C4" s="6" t="n">
        <v>186129</v>
      </c>
      <c r="D4" s="6" t="n">
        <v>182657</v>
      </c>
    </row>
    <row r="5">
      <c r="A5" s="3" t="inlineStr">
        <is>
          <t>Interest and dividends on investment securities:</t>
        </is>
      </c>
    </row>
    <row r="6">
      <c r="A6" s="4" t="inlineStr">
        <is>
          <t>Taxable investment securities</t>
        </is>
      </c>
      <c r="B6" s="5" t="n">
        <v>22430</v>
      </c>
      <c r="C6" s="5" t="n">
        <v>23302</v>
      </c>
      <c r="D6" s="5" t="n">
        <v>29454</v>
      </c>
    </row>
    <row r="7">
      <c r="A7" s="4" t="inlineStr">
        <is>
          <t>Tax-exempt investment securities</t>
        </is>
      </c>
      <c r="B7" s="5" t="n">
        <v>1972</v>
      </c>
      <c r="C7" s="5" t="n">
        <v>2392</v>
      </c>
      <c r="D7" s="5" t="n">
        <v>3044</v>
      </c>
    </row>
    <row r="8">
      <c r="A8" s="4" t="inlineStr">
        <is>
          <t>Dividend income on investment securities</t>
        </is>
      </c>
      <c r="B8" s="5" t="n">
        <v>75</v>
      </c>
      <c r="C8" s="5" t="n">
        <v>69</v>
      </c>
      <c r="D8" s="5" t="n">
        <v>63</v>
      </c>
    </row>
    <row r="9">
      <c r="A9" s="4" t="inlineStr">
        <is>
          <t>Interest on deposits in other financial institutions</t>
        </is>
      </c>
      <c r="B9" s="5" t="n">
        <v>262</v>
      </c>
      <c r="C9" s="5" t="n">
        <v>46</v>
      </c>
      <c r="D9" s="5" t="n">
        <v>201</v>
      </c>
    </row>
    <row r="10">
      <c r="A10" s="4" t="inlineStr">
        <is>
          <t>Dividend income on FHLB stock</t>
        </is>
      </c>
      <c r="B10" s="5" t="n">
        <v>245</v>
      </c>
      <c r="C10" s="5" t="n">
        <v>480</v>
      </c>
      <c r="D10" s="5" t="n">
        <v>964</v>
      </c>
    </row>
    <row r="11">
      <c r="A11" s="4" t="inlineStr">
        <is>
          <t>Total interest income</t>
        </is>
      </c>
      <c r="B11" s="5" t="n">
        <v>218762</v>
      </c>
      <c r="C11" s="5" t="n">
        <v>212418</v>
      </c>
      <c r="D11" s="5" t="n">
        <v>216383</v>
      </c>
    </row>
    <row r="12">
      <c r="A12" s="3" t="inlineStr">
        <is>
          <t>Interest on deposits:</t>
        </is>
      </c>
    </row>
    <row r="13">
      <c r="A13" s="4" t="inlineStr">
        <is>
          <t>Demand</t>
        </is>
      </c>
      <c r="B13" s="5" t="n">
        <v>384</v>
      </c>
      <c r="C13" s="5" t="n">
        <v>510</v>
      </c>
      <c r="D13" s="5" t="n">
        <v>800</v>
      </c>
    </row>
    <row r="14">
      <c r="A14" s="4" t="inlineStr">
        <is>
          <t>Savings and money market</t>
        </is>
      </c>
      <c r="B14" s="5" t="n">
        <v>1240</v>
      </c>
      <c r="C14" s="5" t="n">
        <v>2416</v>
      </c>
      <c r="D14" s="5" t="n">
        <v>5100</v>
      </c>
    </row>
    <row r="15">
      <c r="A15" s="4" t="inlineStr">
        <is>
          <t>Time</t>
        </is>
      </c>
      <c r="B15" s="5" t="n">
        <v>1992</v>
      </c>
      <c r="C15" s="5" t="n">
        <v>7489</v>
      </c>
      <c r="D15" s="5" t="n">
        <v>18044</v>
      </c>
    </row>
    <row r="16">
      <c r="A16" s="4" t="inlineStr">
        <is>
          <t>Interest on short-term borrowings</t>
        </is>
      </c>
      <c r="B16" s="5" t="n">
        <v>2</v>
      </c>
      <c r="C16" s="5" t="n">
        <v>718</v>
      </c>
      <c r="D16" s="5" t="n">
        <v>4285</v>
      </c>
    </row>
    <row r="17">
      <c r="A17" s="4" t="inlineStr">
        <is>
          <t>Interest on long-term debt</t>
        </is>
      </c>
      <c r="B17" s="5" t="n">
        <v>4097</v>
      </c>
      <c r="C17" s="5" t="n">
        <v>3602</v>
      </c>
      <c r="D17" s="5" t="n">
        <v>4080</v>
      </c>
    </row>
    <row r="18">
      <c r="A18" s="4" t="inlineStr">
        <is>
          <t>Total interest expense</t>
        </is>
      </c>
      <c r="B18" s="5" t="n">
        <v>7715</v>
      </c>
      <c r="C18" s="5" t="n">
        <v>14735</v>
      </c>
      <c r="D18" s="5" t="n">
        <v>32309</v>
      </c>
    </row>
    <row r="19">
      <c r="A19" s="4" t="inlineStr">
        <is>
          <t>Net interest income</t>
        </is>
      </c>
      <c r="B19" s="5" t="n">
        <v>211047</v>
      </c>
      <c r="C19" s="5" t="n">
        <v>197683</v>
      </c>
      <c r="D19" s="5" t="n">
        <v>184074</v>
      </c>
    </row>
    <row r="20">
      <c r="A20" s="4" t="inlineStr">
        <is>
          <t>Provision for credit losses</t>
        </is>
      </c>
      <c r="B20" s="5" t="n">
        <v>-14591</v>
      </c>
      <c r="C20" s="5" t="n">
        <v>42111</v>
      </c>
      <c r="D20" s="5" t="n">
        <v>6346</v>
      </c>
    </row>
    <row r="21">
      <c r="A21" s="4" t="inlineStr">
        <is>
          <t>Net interest income after provision for credit losses</t>
        </is>
      </c>
      <c r="B21" s="5" t="n">
        <v>225638</v>
      </c>
      <c r="C21" s="5" t="n">
        <v>155572</v>
      </c>
      <c r="D21" s="5" t="n">
        <v>177728</v>
      </c>
    </row>
    <row r="22">
      <c r="A22" s="3" t="inlineStr">
        <is>
          <t>Other operating income:</t>
        </is>
      </c>
    </row>
    <row r="23">
      <c r="A23" s="4" t="inlineStr">
        <is>
          <t>Mortgage banking income</t>
        </is>
      </c>
      <c r="B23" s="5" t="n">
        <v>7732</v>
      </c>
      <c r="C23" s="5" t="n">
        <v>13682</v>
      </c>
      <c r="D23" s="5" t="n">
        <v>6685</v>
      </c>
    </row>
    <row r="24">
      <c r="A24" s="4" t="inlineStr">
        <is>
          <t>Service charges on deposit accounts</t>
        </is>
      </c>
      <c r="B24" s="5" t="n">
        <v>6358</v>
      </c>
      <c r="C24" s="5" t="n">
        <v>6234</v>
      </c>
      <c r="D24" s="5" t="n">
        <v>8406</v>
      </c>
    </row>
    <row r="25">
      <c r="A25" s="4" t="inlineStr">
        <is>
          <t>Other service charges and fees</t>
        </is>
      </c>
      <c r="B25" s="5" t="n">
        <v>18367</v>
      </c>
      <c r="C25" s="5" t="n">
        <v>14867</v>
      </c>
      <c r="D25" s="5" t="n">
        <v>15113</v>
      </c>
    </row>
    <row r="26">
      <c r="A26" s="4" t="inlineStr">
        <is>
          <t>Income from fiduciary activities</t>
        </is>
      </c>
      <c r="B26" s="5" t="n">
        <v>5075</v>
      </c>
      <c r="C26" s="5" t="n">
        <v>4829</v>
      </c>
      <c r="D26" s="5" t="n">
        <v>4395</v>
      </c>
    </row>
    <row r="27">
      <c r="A27" s="4" t="inlineStr">
        <is>
          <t>Income from bank-owned life insurance</t>
        </is>
      </c>
      <c r="B27" s="5" t="n">
        <v>3493</v>
      </c>
      <c r="C27" s="5" t="n">
        <v>3803</v>
      </c>
      <c r="D27" s="5" t="n">
        <v>3105</v>
      </c>
    </row>
    <row r="28">
      <c r="A28" s="4" t="inlineStr">
        <is>
          <t>Net gains (losses) on sales of investment securities</t>
        </is>
      </c>
      <c r="B28" s="5" t="n">
        <v>150</v>
      </c>
      <c r="C28" s="5" t="n">
        <v>-201</v>
      </c>
      <c r="D28" s="5" t="n">
        <v>36</v>
      </c>
    </row>
    <row r="29">
      <c r="A29" s="4" t="inlineStr">
        <is>
          <t>Other</t>
        </is>
      </c>
      <c r="B29" s="5" t="n">
        <v>1885</v>
      </c>
      <c r="C29" s="5" t="n">
        <v>1984</v>
      </c>
      <c r="D29" s="5" t="n">
        <v>4061</v>
      </c>
    </row>
    <row r="30">
      <c r="A30" s="4" t="inlineStr">
        <is>
          <t>Total other operating income</t>
        </is>
      </c>
      <c r="B30" s="5" t="n">
        <v>43060</v>
      </c>
      <c r="C30" s="5" t="n">
        <v>45198</v>
      </c>
      <c r="D30" s="5" t="n">
        <v>41801</v>
      </c>
    </row>
    <row r="31">
      <c r="A31" s="3" t="inlineStr">
        <is>
          <t>Other operating expense:</t>
        </is>
      </c>
    </row>
    <row r="32">
      <c r="A32" s="4" t="inlineStr">
        <is>
          <t>Salaries and employee benefits</t>
        </is>
      </c>
      <c r="B32" s="5" t="n">
        <v>90213</v>
      </c>
      <c r="C32" s="5" t="n">
        <v>83848</v>
      </c>
      <c r="D32" s="5" t="n">
        <v>80877</v>
      </c>
    </row>
    <row r="33">
      <c r="A33" s="4" t="inlineStr">
        <is>
          <t>Net occupancy</t>
        </is>
      </c>
      <c r="B33" s="5" t="n">
        <v>16133</v>
      </c>
      <c r="C33" s="5" t="n">
        <v>15162</v>
      </c>
      <c r="D33" s="5" t="n">
        <v>14299</v>
      </c>
    </row>
    <row r="34">
      <c r="A34" s="4" t="inlineStr">
        <is>
          <t>Legal and professional services</t>
        </is>
      </c>
      <c r="B34" s="5" t="n">
        <v>10452</v>
      </c>
      <c r="C34" s="5" t="n">
        <v>9035</v>
      </c>
      <c r="D34" s="5" t="n">
        <v>7354</v>
      </c>
    </row>
    <row r="35">
      <c r="A35" s="4" t="inlineStr">
        <is>
          <t>Computer software expense</t>
        </is>
      </c>
      <c r="B35" s="5" t="n">
        <v>13304</v>
      </c>
      <c r="C35" s="5" t="n">
        <v>12717</v>
      </c>
      <c r="D35" s="5" t="n">
        <v>10812</v>
      </c>
    </row>
    <row r="36">
      <c r="A36" s="4" t="inlineStr">
        <is>
          <t>Communication expense</t>
        </is>
      </c>
      <c r="B36" s="5" t="n">
        <v>3271</v>
      </c>
      <c r="C36" s="5" t="n">
        <v>3225</v>
      </c>
      <c r="D36" s="5" t="n">
        <v>3551</v>
      </c>
    </row>
    <row r="37">
      <c r="A37" s="4" t="inlineStr">
        <is>
          <t>Equipment</t>
        </is>
      </c>
      <c r="B37" s="5" t="n">
        <v>4344</v>
      </c>
      <c r="C37" s="5" t="n">
        <v>4531</v>
      </c>
      <c r="D37" s="5" t="n">
        <v>4353</v>
      </c>
    </row>
    <row r="38">
      <c r="A38" s="4" t="inlineStr">
        <is>
          <t>Advertising expense</t>
        </is>
      </c>
      <c r="B38" s="5" t="n">
        <v>5495</v>
      </c>
      <c r="C38" s="5" t="n">
        <v>3791</v>
      </c>
      <c r="D38" s="5" t="n">
        <v>2661</v>
      </c>
    </row>
    <row r="39">
      <c r="A39" s="4" t="inlineStr">
        <is>
          <t>Other</t>
        </is>
      </c>
      <c r="B39" s="5" t="n">
        <v>19834</v>
      </c>
      <c r="C39" s="5" t="n">
        <v>19428</v>
      </c>
      <c r="D39" s="5" t="n">
        <v>17695</v>
      </c>
    </row>
    <row r="40">
      <c r="A40" s="4" t="inlineStr">
        <is>
          <t>Total other operating expense</t>
        </is>
      </c>
      <c r="B40" s="5" t="n">
        <v>163046</v>
      </c>
      <c r="C40" s="5" t="n">
        <v>151737</v>
      </c>
      <c r="D40" s="5" t="n">
        <v>141602</v>
      </c>
    </row>
    <row r="41">
      <c r="A41" s="4" t="inlineStr">
        <is>
          <t>Income before income taxes</t>
        </is>
      </c>
      <c r="B41" s="5" t="n">
        <v>105652</v>
      </c>
      <c r="C41" s="5" t="n">
        <v>49033</v>
      </c>
      <c r="D41" s="5" t="n">
        <v>77927</v>
      </c>
    </row>
    <row r="42">
      <c r="A42" s="4" t="inlineStr">
        <is>
          <t>Income tax expense</t>
        </is>
      </c>
      <c r="B42" s="5" t="n">
        <v>25758</v>
      </c>
      <c r="C42" s="5" t="n">
        <v>11760</v>
      </c>
      <c r="D42" s="5" t="n">
        <v>19605</v>
      </c>
    </row>
    <row r="43">
      <c r="A43" s="4" t="inlineStr">
        <is>
          <t>Net income</t>
        </is>
      </c>
      <c r="B43" s="6" t="n">
        <v>79894</v>
      </c>
      <c r="C43" s="6" t="n">
        <v>37273</v>
      </c>
      <c r="D43" s="6" t="n">
        <v>58322</v>
      </c>
    </row>
    <row r="44">
      <c r="A44" s="3" t="inlineStr">
        <is>
          <t>Per common share data:</t>
        </is>
      </c>
    </row>
    <row r="45">
      <c r="A45" s="4" t="inlineStr">
        <is>
          <t>Basic earnings per share (in dollars per share)</t>
        </is>
      </c>
      <c r="B45" s="7" t="n">
        <v>2.85</v>
      </c>
      <c r="C45" s="7" t="n">
        <v>1.33</v>
      </c>
      <c r="D45" s="7" t="n">
        <v>2.05</v>
      </c>
    </row>
    <row r="46">
      <c r="A46" s="4" t="inlineStr">
        <is>
          <t>Diluted earnings per share (in dollars per share)</t>
        </is>
      </c>
      <c r="B46" s="8" t="n">
        <v>2.83</v>
      </c>
      <c r="C46" s="8" t="n">
        <v>1.32</v>
      </c>
      <c r="D46" s="8" t="n">
        <v>2.03</v>
      </c>
    </row>
    <row r="47">
      <c r="A47" s="4" t="inlineStr">
        <is>
          <t>Cash dividends declared (in dollars per share)</t>
        </is>
      </c>
      <c r="B47" s="7" t="n">
        <v>0.96</v>
      </c>
      <c r="C47" s="7" t="n">
        <v>0.92</v>
      </c>
      <c r="D47" s="7" t="n">
        <v>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Other operating income segregated by revenue streams</t>
        </is>
      </c>
      <c r="B4" s="4" t="inlineStr">
        <is>
          <t xml:space="preserve">The following presents the Company's other operating income, segregated by revenue streams that are in-scope and out-of-scope of ASC 606 for the periods presented: Year Ended December 31, (Dollars in thousands) 2021 2020 2019 Other operating income: In-scope of ASC 606 Mortgage banking income $ 1,993 $ 1,128 $ 702 Service charges on deposit accounts 6,358 6,234 $ 8,406 Other service charges and fees 15,281 11,621 12,536 Income on fiduciary activities 5,075 4,829 4,395 In-scope other operating income 28,707 23,812 26,039 Out-of-scope other operating income 14,353 21,386 15,762 Total other operating income $ 43,060 $ 45,198 $ 41,8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BANKING INCOME (Tables)</t>
        </is>
      </c>
      <c r="B1" s="2" t="inlineStr">
        <is>
          <t>12 Months Ended</t>
        </is>
      </c>
    </row>
    <row r="2">
      <c r="B2" s="2" t="inlineStr">
        <is>
          <t>Dec. 31, 2021</t>
        </is>
      </c>
    </row>
    <row r="3">
      <c r="A3" s="3" t="inlineStr">
        <is>
          <t>Other Income and Expenses [Abstract]</t>
        </is>
      </c>
    </row>
    <row r="4">
      <c r="A4" s="4" t="inlineStr">
        <is>
          <t>Mortgage Banking Activities</t>
        </is>
      </c>
      <c r="B4" s="4" t="inlineStr">
        <is>
          <t xml:space="preserve">Noninterest income from the Company's mortgage banking activities includes the following components for the periods presented: Year Ended December 31, (Dollars in thousands) 2021 2020 2019 Mortgage banking income: Net loan servicing fees $ 2,733 $ 2,754 $ 4,252 Amortization of mortgage servicing rights (3,468) (6,167) (2,460) Net gain on sale of residential mortgage loans 6,376 16,043 4,128 Unrealized gain (loss) on interest rate locks 98 (76) 63 Loan placement fees 1,993 1,128 702 Total mortgage banking income $ 7,732 $ 13,682 $ 6,6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the effects of share-based compensation to options and awards granted under the Company's equity incentive plans</t>
        </is>
      </c>
      <c r="B4" s="4" t="inlineStr">
        <is>
          <t xml:space="preserve">The following table summarizes the effects of share-based compensation for options and awards granted under the Company's equity incentive plans for each of the periods presented: Year Ended December 31, (Dollars in thousands) 2021 2020 2019 Salaries and employee benefits $ 4,580 $ 3,822 $ 4,289 Directors stock awards 91 165 96 Income tax benefit (1,449) (809) (1,427) Net share-based compensation effect $ 3,222 $ 3,178 $ 2,958 </t>
        </is>
      </c>
    </row>
    <row r="5">
      <c r="A5" s="4" t="inlineStr">
        <is>
          <t>Summary of option activity for stock option plans</t>
        </is>
      </c>
      <c r="B5" s="4" t="inlineStr">
        <is>
          <t xml:space="preserve">The following is a summary of option activity for our stock option plans for the year ended December 31, 2021: Number Weighted Weighted Aggregate Stock options outstanding as of January 1, 2021 133,813 $ 14.31 Changes during the year: Granted — — Exercised (86,373) 14.31 944 Expired — — Forfeited — — Stock options outstanding as of December 31, 2021 47,440 14.32 0.3 657 Vested and exercisable as of December 31, 2021 47,440 14.32 0.3 657 </t>
        </is>
      </c>
    </row>
    <row r="6">
      <c r="A6" s="4" t="inlineStr">
        <is>
          <t>Schedule of activity of restricted stock awards and units</t>
        </is>
      </c>
      <c r="B6" s="4" t="inlineStr">
        <is>
          <t xml:space="preserve">The table below presents the activity of restricted stock awards and units for each of the periods presented: Number Weighted Fair Value Unvested as of December 31, 2018 362,725 $ 26.98 Changes during the year: Granted 181,431 28.89 Forfeited (17,689) 29.10 Vested (160,000) 24.55 $ 3,927 Unvested as of December 31, 2019 366,467 28.89 Changes during the year: Granted 322,180 18.11 Forfeited (28,058) 23.79 Vested (128,215) 29.48 3,780 Unvested as of December 31, 2020 532,374 22.49 Changes during the year: Granted 221,774 21.93 Forfeited (75,850) 21.95 Vested (192,959) 23.42 5,077 Unvested as of December 31, 2021 485,339 21.9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1</t>
        </is>
      </c>
    </row>
    <row r="3">
      <c r="A3" s="4" t="inlineStr">
        <is>
          <t>Pension Plan</t>
        </is>
      </c>
    </row>
    <row r="4">
      <c r="A4" s="3" t="inlineStr">
        <is>
          <t>PENSION PLANS</t>
        </is>
      </c>
    </row>
    <row r="5">
      <c r="A5" s="4" t="inlineStr">
        <is>
          <t>Schedule of information pertaining to the defined benefit retirement plan</t>
        </is>
      </c>
      <c r="B5" s="4" t="inlineStr">
        <is>
          <t>The following tables set forth information pertaining to the defined benefit retirement plan: Year Ended December 31, (Dollars in thousands) 2021 2020 Change in benefit obligation: Benefit obligation at beginning of year $ 21,919 $ 21,603 Interest cost 485 641 Actuarial (gains) losses (427) 1,288 Benefits paid (1,557) (1,613) Benefit obligation at end of the year 20,420 21,919 Change in plan assets, at fair value: Fair value of plan assets at beginning of year 21,153 21,309 Actual return on plan assets 1,189 1,457 Benefits paid (1,557) (1,613) Fair value of plan assets at end of year 20,785 21,153 Funded status at end of year $ 365 $ (766) Amounts recognized in AOCI: Net actuarial losses $ (4,699) $ (6,467) Benefit obligation actuarial assumptions: Weighted-average discount rate 2.4 % (*) 2.3 % * Plan termination assumptions were utilized, including combination of lump sum values and estimated annuity purchase rates for other participants not electing or eligible to take lump sum. Year Ended December 31, (Dollars in thousands) 2021 2020 2019 Components of net periodic benefit cost: Interest cost $ 485 $ 641 $ 828 Expected return on plan assets (549) (920) (996) Amortization of net actuarial losses 701 909 1,101 Net periodic benefit cost $ 637 $ 630 $ 933 Net periodic cost actuarial assumptions: Weighted-average discount rate 2.3 % 3.1 % 4.2 % Expected long-term rate of return on plan assets 2.7 % 4.5 % 5.3 %</t>
        </is>
      </c>
    </row>
    <row r="6">
      <c r="A6" s="4" t="inlineStr">
        <is>
          <t>Schedule of asset allocations by asset category</t>
        </is>
      </c>
      <c r="B6" s="4" t="inlineStr">
        <is>
          <t>The defined benefit retirement plan assets consist of equity and debt securities and money market funds. Our asset allocations by asset category were as follows: December 31, 2021 2020 Equity securities — % 39.5 % Debt securities 85.9 56.1 Money market funds 14.1 4.4 Total 100.0 % 100.0 %</t>
        </is>
      </c>
    </row>
    <row r="7">
      <c r="A7" s="4" t="inlineStr">
        <is>
          <t>Schedule of fair values of the defined benefit retirement plan by asset category</t>
        </is>
      </c>
      <c r="B7" s="4" t="inlineStr">
        <is>
          <t xml:space="preserve">The fair values of the defined benefit retirement plan as of December 31, 2021 and 2020 by asset category were as follows: (Dollars in thousands) Quoted Prices Significant Significant Total December 31, 2021 Money market funds $ 2,938 $ — $ — $ 2,938 Exchange traded funds 10,712 — — 10,712 Government obligations — 1,899 — 1,899 Common stocks — — — — Preferred stocks — — — — Corporate bonds and debentures — 5,236 — 5,236 Total $ 13,650 $ 7,135 $ — $ 20,785 (Dollars in thousands) Quoted Prices Significant Significant Total December 31, 2020 Money market funds $ 928 $ — $ — $ 928 Exchange traded funds 13,462 — — 13,462 Government obligations — 2,334 — 2,334 Common stocks 1,993 — — 1,993 Preferred stocks 260 — — 260 Corporate bonds and debentures — 2,176 — 2,176 Total $ 16,643 $ 4,510 $ — $ 21,153 </t>
        </is>
      </c>
    </row>
    <row r="8">
      <c r="A8" s="4" t="inlineStr">
        <is>
          <t>Schedule of estimated future benefit payments</t>
        </is>
      </c>
      <c r="B8" s="4" t="inlineStr">
        <is>
          <t xml:space="preserve">estimated future benefit payments in each of the next five years and in the aggregate for the five years thereafter are as follows: (Dollars in thousands) Year Ending December 31: 2022 $ 20,672 2023 — 2024 — 2025 — 2026 — 2027-2031 — Total $ 20,672 </t>
        </is>
      </c>
    </row>
    <row r="9">
      <c r="A9" s="4" t="inlineStr">
        <is>
          <t>SERPs</t>
        </is>
      </c>
    </row>
    <row r="10">
      <c r="A10" s="3" t="inlineStr">
        <is>
          <t>PENSION PLANS</t>
        </is>
      </c>
    </row>
    <row r="11">
      <c r="A11" s="4" t="inlineStr">
        <is>
          <t>Schedule of information pertaining to the defined benefit retirement plan</t>
        </is>
      </c>
      <c r="B11" s="4" t="inlineStr">
        <is>
          <t>The following tables set forth information pertaining to the SERP: Year Ended December 31, (Dollars in thousands) 2021 2020 Change in benefit obligation Benefit obligation at beginning of year $ 12,740 $ 11,971 Interest cost 264 341 Actuarial (gains) losses (398) 737 Benefits paid (309) (309) Benefit obligation at end of year 12,297 12,740 Change in plan assets Fair value of plan assets at beginning of year — — Employer contributions 309 309 Benefits paid (309) (309) Fair value of plan assets at end of year — — Funded status at end of year $ (12,297) $ (12,740) Amounts recognized in AOCI Net transition obligation $ (26) $ (44) Prior service cost — — Net actuarial losses (2,337) (3,070) Total amounts recognized in AOCI $ (2,363) $ (3,114) Benefit obligation actuarial assumptions Weighted-average discount rate 2.5 % 2.1 % Year Ended December 31, (Dollars in thousands) 2021 2020 2019 Components of net periodic benefit cost Interest cost $ 264 $ 341 $ 430 Amortization of net actuarial (gains) losses 335 251 16 Amortization of net transition obligation 18 18 18 Amortization of prior service cost — 14 18 Net periodic benefit cost $ 617 $ 624 $ 482 Net periodic cost actuarial assumptions Weighted-average discount rate 2.1 % 3.1 % 4.2 %</t>
        </is>
      </c>
    </row>
    <row r="12">
      <c r="A12" s="4" t="inlineStr">
        <is>
          <t>Schedule of estimated future benefit payments</t>
        </is>
      </c>
      <c r="B12" s="4" t="inlineStr">
        <is>
          <t xml:space="preserve">Estimated future benefit payments reflecting expected future service for the SERP in each of the next five years and in the aggregate for the five years thereafter are as follows: (Dollars in thousands) Year Ending December 31: 2022 $ 481 2023 649 2024 638 2025 626 2026 612 2027-2031 4,699 Total $ 7,70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1</t>
        </is>
      </c>
    </row>
    <row r="3">
      <c r="A3" s="3" t="inlineStr">
        <is>
          <t>Leases, Operating [Abstract]</t>
        </is>
      </c>
    </row>
    <row r="4">
      <c r="A4" s="4" t="inlineStr">
        <is>
          <t>Schedule of Lease Cost</t>
        </is>
      </c>
      <c r="B4" s="4" t="inlineStr">
        <is>
          <t>Total lease cost, cash flow information, weighted-average remaining lease term and weighted-average discount rate is summarized below for the periods indicated: Year Ended December 31, (Dollars in thousands) 2021 2020 Lease cost: Operating lease cost $ 6,397 $ 6,621 Variable lease cost 2,476 2,689 Less: sublease income (78) (15) Total lease cost $ 8,795 9,295 Other information: Operating cash flows from operating leases $ (6,533) $ (6,371) Weighted-average remaining lease term - operating leases 11.91 years 13.51 years Weighted-average discount rate - operating leases 3.93 % 3.89 %</t>
        </is>
      </c>
    </row>
    <row r="5">
      <c r="A5" s="4" t="inlineStr">
        <is>
          <t>Lessee, Operating Lease, Liability, Maturity</t>
        </is>
      </c>
      <c r="B5" s="4" t="inlineStr">
        <is>
          <t xml:space="preserve">The following is a schedule of annual undiscounted cash flows for our operating leases and a reconciliation of those cash flows to the operating lease liabilities for the next five succeeding fiscal years and all years thereafter: (Dollars in thousands) Year Ending December 31, Undiscounted Cash Flows Lease Liability Expense Lease Liability Reduction 2022 $ 5,925 $ 1,497 $ 4,428 2023 5,183 1,343 3,840 2024 4,508 1,214 3,294 2025 4,195 1,088 3,107 2026 4,133 968 3,165 Thereafter 27,375 4,478 22,897 Total $ 51,319 $ 10,588 $ 40,731 </t>
        </is>
      </c>
    </row>
    <row r="6">
      <c r="A6" s="4" t="inlineStr">
        <is>
          <t>Operating Lease, Lease Income</t>
        </is>
      </c>
      <c r="B6" s="4" t="inlineStr">
        <is>
          <t xml:space="preserve">The following represents lease income related to these leases that was recognized for the periods indicated: Year Ended December 31, (Dollars in thousands) 2021 2020 Total rental income recognized $ 2,094 2,071 </t>
        </is>
      </c>
    </row>
    <row r="7">
      <c r="A7" s="4" t="inlineStr">
        <is>
          <t>Schedule of future minimum rental income for noncancellable operating leases that had initial lease terms in excess of one year</t>
        </is>
      </c>
      <c r="B7" s="4" t="inlineStr">
        <is>
          <t xml:space="preserve">Based on the Company's leases as lessor as of December 31, 2021, estimated lease payments for the next five succeeding fiscal years and all years thereafter are as follows: (Dollars in thousands) Year Ending December 31, 2022 $ 2,105 2023 932 2024 432 2025 305 2026 152 Thereafter 434 Total $ 4,36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Components of income tax expense (benefit) for the years ended December 31, 2021, 2020 and 2019 were as follows: Year Ended December 31, (Dollars in thousands) 2021 2020 2019 Current expense: Federal $ 11,304 $ 22,014 $ 23,359 State 3,626 2,833 211 Total current 14,930 24,847 23,570 Deferred expense: Federal 8,654 (12,952) (8,970) State 2,174 (135) 5,005 Total deferred 10,828 (13,087) (3,965) Provision for income taxes $ 25,758 $ 11,760 $ 19,605 </t>
        </is>
      </c>
    </row>
    <row r="5">
      <c r="A5" s="4" t="inlineStr">
        <is>
          <t>Schedule of the reasons of difference between the income tax expense (benefit) and the expected tax expense</t>
        </is>
      </c>
      <c r="B5" s="4" t="inlineStr">
        <is>
          <t xml:space="preserve">Income tax expense (benefit) for the periods presented differed from the "expected" tax expense (computed by applying the U.S. federal corporate tax rate of 21% for the years ended December 31, 2021, 2020 and 2019, to income (loss) before income taxes) for the following reasons: Year Ended December 31, (Dollars in thousands) 2021 2020 2019 Computed "expected" tax expense (benefit) $ 22,187 $ 10,297 $ 16,365 Increase (decrease) in taxes resulting from: Tax-exempt interest income (526) (528) (675) Other tax-exempt income (734) (799) (652) Low-income housing and energy tax credits (365) (332) (182) State income taxes, net of Federal income tax effect, excluding impact of deferred tax valuation allowance 5,377 2,590 4,345 Change in the beginning-of-the-year balance of the valuation allowance for deferred tax assets allocated to income tax expense (39) (22) (41) Other, net (142) 554 445 Total $ 25,758 $ 11,760 $ 19,605 </t>
        </is>
      </c>
    </row>
    <row r="6">
      <c r="A6" s="4" t="inlineStr">
        <is>
          <t>Schedule of the tax effects of temporary differences giving rise to significant portions of the deferred tax assets and deferred tax liabilities</t>
        </is>
      </c>
      <c r="B6" s="4" t="inlineStr">
        <is>
          <t xml:space="preserve">The tax effects of temporary differences that gave rise to significant portions of the deferred tax assets and deferred tax liabilities were as follows: December 31, (Dollars in thousands) 2021 2020 Deferred tax assets Lease liability $ 10,891 $ 12,624 Allowance for credit losses 14,382 17,576 Accrued expenses 3,616 2,447 Employee retirement benefits 2,547 3,143 State net operating loss carryforwards 3,091 3,134 Restricted stock and non-qualified stock options 611 963 Premises and equipment 4,678 3,996 Other 6,333 4,787 Total deferred tax assets 46,149 48,670 Deferred tax liabilities Right-of-use lease asset 10,546 12,267 Intangible assets 2,604 3,174 Other 3,808 3,383 Total deferred tax liabilities 16,958 18,824 Less: Deferred tax valuation allowance 3,359 3,398 Net deferred tax assets $ 25,832 $ 26,44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Accumulated Other Comprehensive Income (Loss), Net of Tax [Abstract]</t>
        </is>
      </c>
    </row>
    <row r="4">
      <c r="A4" s="4" t="inlineStr">
        <is>
          <t>Schedule of components of other comprehensive income (loss)</t>
        </is>
      </c>
      <c r="B4" s="4" t="inlineStr">
        <is>
          <t xml:space="preserve">The following table presents the components of other comprehensive income (loss) for the years ended December 31, 2021, 2020 and 2019, by component: (Dollars in thousands) Before Tax Tax Effect Net of Tax Year ended December 31, 2021 Net unrealized losses on investment securities: Net unrealized losses arising during the period $ (41,237) $ (11,030) $ (30,207) Add: Reclassification adjustment for gains realized in net income (150) (40) (110) Net unrealized losses on investment securities (41,387) (11,070) (30,317) Defined benefit plans: Net actuarial gains arising during the period 2,014 544 1,470 Amortization of net actuarial losses 1,036 291 745 Amortization of net transition obligation 18 4 14 Amortization of prior service cost — — — Defined benefit plans, net 3,068 839 2,229 Other comprehensive loss $ (38,319) $ (10,231) $ (28,088) (Dollars in thousands) Before Tax Tax Effect Net of Tax Year ended December 31, 2020 Net unrealized gains on investment securities: Net unrealized gains arising during the period $ 15,939 $ 4,260 $ 11,679 Less: Reclassification adjustment for losses realized in net income 201 54 147 Net unrealized gains on investment securities 16,140 4,314 11,826 Defined benefit plans: Net actuarial losses arising during the period (1,488) (508) (980) Amortization of net actuarial losses 1,160 310 850 Amortization of net transition obligation 18 5 13 Amortization of prior service cost 14 4 10 Defined benefit plans, net (296) (189) (107) Other comprehensive income $ 15,844 $ 4,125 $ 11,719 (Dollars in thousands) Before Tax Tax Effect Net of Tax Year ended December 31, 2019 Net unrealized gains on investment securities: Net unrealized gains arising during the period $ 37,696 $ 10,102 $ 27,594 Add: Reclassification adjustment for losses realized in net income (36) (10) (26) Net unrealized gains on investment securities 37,660 10,092 27,568 Defined benefit plans: Net actuarial losses arising during the period (1,106) (296) (810) Amortization of net actuarial losses 1,117 299 818 Amortization of net transition obligation 18 5 13 Amortization of prior service cost 18 5 13 Defined benefit plans, net 47 13 34 Other comprehensive income $ 37,707 $ 10,105 $ 27,602 </t>
        </is>
      </c>
    </row>
    <row r="5">
      <c r="A5" s="4" t="inlineStr">
        <is>
          <t>Schedule of changes in each component of AOCI, net of tax</t>
        </is>
      </c>
      <c r="B5" s="4" t="inlineStr">
        <is>
          <t xml:space="preserve">The following table presents the changes in each component of AOCI, net of tax, for the years ended December 31, 2021, 2020 and 2019: (Dollars in thousands) Investment Defined AOCI Year ended December 31, 2021 Balance at beginning of period $ 26,651 $ (6,523) $ 20,128 Other comprehensive income (loss) before reclassifications (30,207) 1,470 (28,737) Amounts reclassified from AOCI (110) 759 649 Net other comprehensive income (loss) (30,317) 2,229 (28,088) Balance at end of period $ (3,666) $ (4,294) $ (7,960) (Dollars in thousands) Investment Defined AOCI Year ended December 31, 2020 Balance at beginning of period $ 14,825 $ (6,416) $ 8,409 Other comprehensive income (loss) before reclassifications 11,679 (980) 10,699 Amounts reclassified from AOCI 147 873 1,020 Net other comprehensive income (loss) 11,826 (107) 11,719 Balance at end of period $ 26,651 $ (6,523) $ 20,128 (Dollars in thousands) Investment Defined AOCI Year ended December 31, 2019 Balance at beginning of period $ (9,643) $ (6,450) $ (16,093) Impact of adoption of new accounting standards (3,100) — (3,100) Adjusted balance at beginning of period (12,743) (6,450) (19,193) Other comprehensive income (loss) before reclassifications 27,594 (810) 26,784 Amounts reclassified from AOCI (26) 844 818 Total other comprehensive income (loss) 27,568 34 27,602 Balance at end of period $ 14,825 $ (6,416) $ 8,409 </t>
        </is>
      </c>
    </row>
    <row r="6">
      <c r="A6" s="4" t="inlineStr">
        <is>
          <t>Schedule of amounts reclassified out of each component of AOCI</t>
        </is>
      </c>
      <c r="B6" s="4" t="inlineStr">
        <is>
          <t>The following table presents the amounts reclassified out of each component of AOCI for the years ended December 31, 2021, 2020 and 2019: Amount Reclassified from AOCI Affected Line Item in the Year ended December 31, Statement Where Net Details about AOCI Components 2021 2020 2019 Income is Presented (Dollars in thousands) Sale of available-for-sale investment securities: Realized gains (losses) on available-for-sale investment securities $ 150 $ (201) $ 36 Net gains (losses) on sales of investment securities Tax effect (40) 54 (10) Income tax benefit (expense) Net of tax $ 110 $ (147) $ 26 Defined benefit plan items: Amortization of net actuarial losses $ (1,036) $ (1,160) $ (1,117) Salaries and employee benefits (1) Amortization of net transition obligation (18) (18) (18) Salaries and employee benefits (1) Amortization of prior service cost — (14) (18) Salaries and employee benefits (1) Total before tax (1,054) (1,192) (1,153) Tax effect 295 319 309 Income tax expense Net of tax $ (759) $ (873) $ (844) Total reclassifications, net of tax $ (649) $ (1,020) $ (81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information used to compute basic and diluted earnings per share</t>
        </is>
      </c>
      <c r="B4" s="4" t="inlineStr">
        <is>
          <t xml:space="preserve">The table below presents the information used to compute basic and diluted earnings per share for the years ended December 31, 2021, 2020 and 2019: Year Ended December 31, (In thousands, except per share data) 2021 2020 2019 Net income $ 79,894 $ 37,273 $ 58,322 Weighted-average shares outstanding for basic earnings per share 28,003,744 28,074,543 28,495,699 Add: Dilutive effect of employee stock options and awards 253,579 106,033 181,401 Weighted-average shares outstanding for diluted earnings per share 28,257,323 28,180,576 28,677,100 Basic earnings per share $ 2.85 $ 1.33 $ 2.05 Diluted earnings per share $ 2.83 $ 1.32 $ 2.0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RISK (Tables)</t>
        </is>
      </c>
      <c r="B1" s="2" t="inlineStr">
        <is>
          <t>12 Months Ended</t>
        </is>
      </c>
    </row>
    <row r="2">
      <c r="B2" s="2" t="inlineStr">
        <is>
          <t>Dec. 31, 2021</t>
        </is>
      </c>
    </row>
    <row r="3">
      <c r="A3" s="3" t="inlineStr">
        <is>
          <t>Investments, All Other Investments [Abstract]</t>
        </is>
      </c>
    </row>
    <row r="4">
      <c r="A4" s="4" t="inlineStr">
        <is>
          <t>Schedule of financial instruments with off-balance sheet risk</t>
        </is>
      </c>
      <c r="B4" s="4" t="inlineStr">
        <is>
          <t xml:space="preserve">At December 31, 2021 and 2020, financial instruments with off-balance sheet risk were as follows: December 31, (Dollars in thousands) 2021 2020 Notional amount of: Financial instruments whose contract amounts represent credit risk: Commitments to extend credit $ 1,266,596 $ 1,176,065 Standby letters of credit and financial guarantees written 6,634 10,544 Notional amount of: Financial instruments whose contract amounts exceed the amount of credit risk: Back-to-back swap agreements: Assets 33,112 — Liabilities 33,112 — Interest rate options — 714 Forward interest rate contracts 3,525 16,603 Risk participation agreements 37,531 37,76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Dec. 31, 2021</t>
        </is>
      </c>
    </row>
    <row r="3">
      <c r="A3" s="3" t="inlineStr">
        <is>
          <t>Fair Value Disclosures [Abstract]</t>
        </is>
      </c>
    </row>
    <row r="4">
      <c r="A4" s="4" t="inlineStr">
        <is>
          <t>Schedule of carrying amount and estimated fair value of financial instruments</t>
        </is>
      </c>
      <c r="B4" s="4" t="inlineStr">
        <is>
          <t xml:space="preserve"> Fair Value Measurement Using (Dollars in thousands) Carrying Estimated Quoted Prices Significant Significant December 31, 2021 Financial assets: Cash and due from financial institutions $ 81,506 $ 81,506 $ 81,506 $ — $ — Interest-bearing deposits in other financial institutions 247,401 247,401 247,401 — — Investment securities 1,631,699 1,631,699 — 1,623,080 8,619 Loans held for sale 3,531 3,531 — 3,531 — Loans, net of ACL 5,033,552 4,741,379 — — 4,741,379 Accrued interest receivable 16,709 16,709 16,709 — — Financial liabilities: Deposits: Noninterest-bearing deposits 2,291,246 2,291,246 2,291,246 — — Interest-bearing demand and savings deposits 3,641,180 3,641,180 3,641,180 — — Time deposits 706,732 704,645 — — 704,645 FHLB advances and other short-term borrowings — — — — — Long-term debt 105,616 94,558 — — 94,558 Accrued interest payable (included in other liabilities) 1,122 1,122 1,122 — — Fair Value Measurement Using (Dollars in thousands) Notional Carrying Estimated Quoted Prices Significant Significant December 31, 2021 Off-balance sheet financial instruments: Commitments to extend credit $ 1,266,596 $ — $ 1,347 $ — $ 1,347 $ — Standby letters of credit and financial guarantees written 6,634 — 100 — 100 — Derivatives: Back-to-back swap agreements: Assets 33,112 435 435 — — 435 Liabilities 33,112 (435) (435) — — (435) Forward sale commitments 3,525 1 1 — 1 — Risk participation agreements 37,531 (16) (16) — — (16) Fair Value Measurement Using (Dollars in thousands) Carrying Estimated Quoted Prices Significant Significant December 31, 2020 Financial assets: Cash and due from financial institutions $ 97,546 $ 97,546 $ 97,546 $ — $ — Interest-bearing deposits in other financial institutions 6,521 6,521 6,521 — — Investment securities 1,183,960 1,183,960 1,351 1,170,283 12,326 Loans held for sale 16,687 16,687 — 16,687 — Loans, net of ACL 4,880,844 4,795,776 — — 4,795,776 Accrued interest receivable 20,224 20,224 20,224 — — Financial liabilities: Deposits: Noninterest-bearing deposits 1,790,269 1,790,269 1,790,269 — — Interest-bearing demand and savings deposits 3,106,931 3,106,931 3,106,931 — — Time deposits 898,918 899,562 — — 899,562 FHLB advances and other short-term borrowings 22,000 22,000 — 22,000 — Long-term debt 105,385 92,488 — — 92,488 Accrued interest payable (included in other liabilities) 1,727 1,727 1,727 — — Fair Value Measurement Using (Dollars in thousands) Notional Carrying Estimated Quoted Prices Significant Significant December 31, 2020 Off-balance sheet financial instruments: Commitments to extend credit $ 1,176,065 $ 1,313 $ 1,313 $ — $ 1,313 $ — Standby letters of credit and financial guarantees written 10,544 158 158 — 158 — Derivatives: Interest rate lock commitments 714 18 18 — 18 — Forward sale commitments 16,603 (115) (115) — (115) — Risk participation agreements 37,762 (48) (48) — — (48)</t>
        </is>
      </c>
    </row>
    <row r="5">
      <c r="A5" s="4" t="inlineStr">
        <is>
          <t>Schedule of balances of assets and liabilities measured at fair value on a recurring basis</t>
        </is>
      </c>
      <c r="B5" s="4" t="inlineStr">
        <is>
          <t xml:space="preserve">The following table below presents the fair value of assets and liabilities measured on a recurring basis: Fair Value at Reporting Date Using (Dollars in thousands) Fair Quoted Prices Significant Significant December 31, 2021 Available-for-sale investment securities: Debt securities: States and political subdivisions $ 236,828 $ — $ 229,147 $ 7,681 Corporate securities 40,646 — 40,646 — U.S. Treasury obligations and direct obligations of U.S Government agencies 35,334 — 35,334 — Mortgage-backed securities: Residential - U.S. Government-sponsored entities ("GSEs") 1,198,816 — 1,198,816 — Residential - Non-government sponsored entities ("Non-GSEs") 12,213 — 11,275 938 Commercial - U.S. GSEs and agencies 65,849 — 65,849 — Commercial - Non-GSEs 42,013 — 42,013 — Total investment securities 1,631,699 — 1,623,080 8,619 Derivatives: Interest rate lock commitments, forward sale commitments, risk participation agreements, and back-to-back swap agreements (15) — 1 (16) Total $ 1,631,684 $ — $ 1,623,081 $ 8,603 Fair Value at Reporting Date Using (Dollars in thousands) Fair Quoted Prices Significant Significant December 31, 2020 Available-for-sale investment securities: Debt securities: States and political subdivisions $ 168,766 $ — $ 157,429 $ 11,337 Corporate securities 48,008 — 48,008 — U.S. Treasury obligations and direct obligations of U.S Government agencies 33,145 — 33,145 — Mortgage-backed securities: Residential - U.S. Government-sponsored entities ("GSEs") 778,826 — 778,826 — Residential - Non-government sponsored entities ("Non-GSEs") 23,423 — 22,434 989 Commercial - U.S. GSEs and agencies 87,469 — 87,469 — Commercial - Non-GSEs 42,972 — 42,972 — Equity securities 1,351 1,351 — — Total investment securities 1,183,960 1,351 1,170,283 12,326 Derivatives: Interest rate lock commitments, forward sale commitments, risk participation agreements, and back-to-back swap agreements (145) — (97) (48) Total $ 1,183,815 $ 1,351 $ 1,170,186 $ 12,278 </t>
        </is>
      </c>
    </row>
    <row r="6">
      <c r="A6" s="4" t="inlineStr">
        <is>
          <t>Schedule of changes in Level 3 assets and liabilities measured at fair value on a recurring basis</t>
        </is>
      </c>
      <c r="B6" s="4" t="inlineStr">
        <is>
          <t xml:space="preserve">The changes in Level 3 assets and liabilities measured at fair value on a recurring basis are summarized as follows: Available-For-Sale Debt Securities: (Dollars in thousands) States and Political Subdivisions Residential - Non-Government Agencies Total Balance as of December 31, 2019 $ 11,255 $ — $ 11,255 Principal payments received (428) — (428) Purchases — 989 989 Unrealized net gain included in other comprehensive income 510 — 510 Balance as of December 31, 2020 11,337 989 12,326 Principal payments received (2,841) (22) (2,863) Purchases — — — Unrealized net loss included in other comprehensive income (815) (29) (844) Balance as of December 31, 2021 $ 7,681 $ 938 $ 8,61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6" t="n">
        <v>79894</v>
      </c>
      <c r="C4" s="6" t="n">
        <v>37273</v>
      </c>
      <c r="D4" s="6" t="n">
        <v>58322</v>
      </c>
    </row>
    <row r="5">
      <c r="A5" s="3" t="inlineStr">
        <is>
          <t>Other comprehensive (loss) income, net of tax:</t>
        </is>
      </c>
    </row>
    <row r="6">
      <c r="A6" s="4" t="inlineStr">
        <is>
          <t>Net change in unrealized (loss) gain on investment securities</t>
        </is>
      </c>
      <c r="B6" s="5" t="n">
        <v>-30317</v>
      </c>
      <c r="C6" s="5" t="n">
        <v>11826</v>
      </c>
      <c r="D6" s="5" t="n">
        <v>27568</v>
      </c>
    </row>
    <row r="7">
      <c r="A7" s="4" t="inlineStr">
        <is>
          <t>Defined benefit plans</t>
        </is>
      </c>
      <c r="B7" s="5" t="n">
        <v>2229</v>
      </c>
      <c r="C7" s="5" t="n">
        <v>-107</v>
      </c>
      <c r="D7" s="5" t="n">
        <v>34</v>
      </c>
    </row>
    <row r="8">
      <c r="A8" s="4" t="inlineStr">
        <is>
          <t>Total other comprehensive (loss) income, net of tax</t>
        </is>
      </c>
      <c r="B8" s="5" t="n">
        <v>-28088</v>
      </c>
      <c r="C8" s="5" t="n">
        <v>11719</v>
      </c>
      <c r="D8" s="5" t="n">
        <v>27602</v>
      </c>
    </row>
    <row r="9">
      <c r="A9" s="4" t="inlineStr">
        <is>
          <t>Comprehensive income</t>
        </is>
      </c>
      <c r="B9" s="6" t="n">
        <v>51806</v>
      </c>
      <c r="C9" s="6" t="n">
        <v>48992</v>
      </c>
      <c r="D9" s="6" t="n">
        <v>859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ARENT COMPANY AND REGULATORY RESTRICTIONS (Tables)</t>
        </is>
      </c>
      <c r="B1" s="2" t="inlineStr">
        <is>
          <t>12 Months Ended</t>
        </is>
      </c>
    </row>
    <row r="2">
      <c r="B2" s="2" t="inlineStr">
        <is>
          <t>Dec. 31, 2021</t>
        </is>
      </c>
    </row>
    <row r="3">
      <c r="A3" s="3" t="inlineStr">
        <is>
          <t>Condensed Financial Information Disclosure [Abstract]</t>
        </is>
      </c>
    </row>
    <row r="4">
      <c r="A4" s="4" t="inlineStr">
        <is>
          <t>Schedule of actual and required capital ratios as well as the minimum capital adequacy requirements applicable generally to all financial institutions</t>
        </is>
      </c>
      <c r="B4" s="4" t="inlineStr">
        <is>
          <t>The following table sets forth actual and required capital and capital ratios for the Company and the bank, as well as the minimum capital adequacy requirements applicable generally to all financial institutions as of the dates indicated. Actual Minimum required for Minimum required to (Dollars in thousands) Amount Ratio Amount Ratio (1) Amount Ratio Company As of December 31, 2021 Tier 1 capital to avg. assets (leverage ratio) $ 622,130 8.5 % $ 293,382 4.0 % N/A Tier 1 capital to risk-weighted assets 622,130 12.2 307,215 6.0 N/A Total capital to risk-weighted assets 741,291 14.5 409,620 8.0 N/A Common equity tier 1 ("CET1") capital to risk-weighted assets 572,130 11.2 230,411 4.5 N/A As of December 31, 2020 Tier 1 capital to avg. assets (leverage ratio) 581,358 8.8 263,979 4.0 N/A Tier 1 capital to risk-weighted assets 581,358 12.9 271,027 6.0 N/A Total capital to risk-weighted assets 686,130 15.2 361,369 8.0 N/A CET1 capital to risk-weighted assets 531,358 11.8 203,270 4.5 N/A Central Pacific Bank As of December 31, 2021 Tier 1 capital to avg. assets (leverage ratio) $ 652,987 8.9 % $ 292,877 4.0 % $ 366,096 5.0 % Tier 1 capital to risk-weighted assets 652,987 12.8 306,497 6.0 408,663 8.0 Total capital to risk-weighted assets 717,000 14.0 408,663 8.0 510,828 10.0 CET1 capital to risk-weighted assets 652,987 12.8 229,873 4.5 332,038 6.5 As of December 31, 2020 Tier 1 capital to avg. assets (leverage ratio) 620,372 9.4 263,735 4.0 329,668 5.0 Tier 1 capital to risk-weighted assets 620,372 13.7 270,820 6.0 361,094 8.0 Total capital to risk-weighted assets 670,087 14.9 361,094 8.0 451,367 10.0 CET1 capital to risk-weighted assets 620,372 13.7 203,115 4.5 293,389 6.5 (1) Under the Basel III Capital Rules, the Company and the bank must also maintain the required Capital Conservation Buffer ("CCB") to avoid becoming subject to restrictions on capital distributions and certain discretionary bonus payments to management. The CCB is calculated as a ratio of CET1 capital to risk-weighted assets, and effectively increases the required minimum risk-based capital ratios. The CCB requirement was phased in over a three-year period that began on January 1, 2016. The phase-in period ended on January 1, 2019, and the CCB is now at its fully phased-in level of 2.5%.</t>
        </is>
      </c>
    </row>
    <row r="5">
      <c r="A5" s="4" t="inlineStr">
        <is>
          <t>Schedule of condensed balance sheets</t>
        </is>
      </c>
      <c r="B5" s="4" t="inlineStr">
        <is>
          <t xml:space="preserve"> December 31, (Dollars in thousands) 2021 2020 Assets Cash and cash equivalents $ 20,090 $ 11,184 Equity investment securities, at fair value — 1,351 Investment in subsidiary bank 639,050 635,673 Other assets 12,029 8,575 Total assets $ 671,169 $ 656,783 Liabilities and Equity Long-term debt $ 105,616 $ 105,385 Other liabilities 7,334 4,713 Total liabilities 112,950 110,098 Total shareholders’ equity 558,219 546,685 Total equity 558,219 546,685 Total liabilities and equity $ 671,169 $ 656,783 </t>
        </is>
      </c>
    </row>
    <row r="6">
      <c r="A6" s="4" t="inlineStr">
        <is>
          <t>Schedule of condensed statements of operations</t>
        </is>
      </c>
      <c r="B6" s="4" t="inlineStr">
        <is>
          <t xml:space="preserve"> Year Ended December 31, (Dollars in thousands) 2021 2020 2019 Income: Dividends from subsidiary bank $ 54,016 $ 24,015 $ 42,008 Interest income from subsidiary bank 3 4 5 Other income 43 52 92 Total income 54,062 24,071 42,105 Expense: Interest expense on long-term debt 4,097 2,095 2,453 Other expenses 3,504 1,293 2,599 Total expenses 7,601 3,388 5,052 Income before income taxes and equity in undistributed income of subsidiaries 46,461 20,683 37,053 Income tax expense (benefit) (1,968) (690) (1,289) Income before equity in undistributed income of subsidiaries 48,429 21,373 38,342 Equity in undistributed income of subsidiary bank 31,465 15,900 19,980 Net income $ 79,894 $ 37,273 $ 58,322 </t>
        </is>
      </c>
    </row>
    <row r="7">
      <c r="A7" s="4" t="inlineStr">
        <is>
          <t>Schedule of condensed statements of cash flows</t>
        </is>
      </c>
      <c r="B7" s="4" t="inlineStr">
        <is>
          <t xml:space="preserve"> Year Ended December 31, (Dollars in thousands) 2021 2020 2019 Cash flows from operating activities: Net income $ 79,894 $ 37,273 $ 58,322 Adjustments to reconcile net income to net cash provided by operating activities: Deferred income tax expense (benefit) 70 2,552 3,055 Net change in dividends receivable from subsidiary bank — — 21,004 Equity in undistributed loss (income) of subsidiary bank (31,465) (15,900) (19,980) Share-based compensation expense 3,231 3,231 2,735 Net change in other assets and liabilities (85) (3,010) (2,900) Net cash provided by operating activities 51,645 24,146 62,236 Cash flows from investing activities: Contributions to subsidiary bank — (46,750) — Proceeds from sale of investment securities 1,653 — — Distributions from unconsolidated entities — — 622 Net cash provided by (used in) investing activities 1,653 (46,750) 622 Cash flows from financing activities: Net proceeds from issuance of common stock and stock option exercises 1,236 — 151 Net proceeds from subordinated debt — 53,838 — Repayments of long-term debt — — (20,619) Repurchases of common stock (18,669) (4,749) (22,793) Cash dividends paid on common stock (26,959) (25,935) (25,706) Net cash provided by (used in) financing activities (44,392) 23,154 (68,967) Net increase (decrease) in cash and cash equivalents 8,906 550 (6,109) Cash and cash equivalents at beginning of year 11,184 10,634 16,743 Cash and cash equivalents at end of year $ 20,090 $ 11,184 $ 10,63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INFORMATION (Tables)</t>
        </is>
      </c>
      <c r="B1" s="2" t="inlineStr">
        <is>
          <t>12 Months Ended</t>
        </is>
      </c>
    </row>
    <row r="2">
      <c r="B2" s="2" t="inlineStr">
        <is>
          <t>Dec. 31, 2021</t>
        </is>
      </c>
    </row>
    <row r="3">
      <c r="A3" s="3" t="inlineStr">
        <is>
          <t>Quarterly Financial Information Disclosure [Abstract]</t>
        </is>
      </c>
    </row>
    <row r="4">
      <c r="A4" s="4" t="inlineStr">
        <is>
          <t>Schedule of unaudited quarterly financial information</t>
        </is>
      </c>
      <c r="B4" s="4" t="inlineStr">
        <is>
          <t>(Dollars in thousands, except per share data) First Second Third Fourth Full Year 2021 Total interest income $ 51,781 $ 53,959 $ 57,969 $ 55,053 $ 218,762 Total interest expense 1,977 1,898 1,883 1,957 7,715 Net interest income 49,804 52,061 56,086 53,096 211,047 Provision (credit) for credit losses (821) (3,443) (2,635) (7,692) (14,591) Net interest income after provision (credit) for credit losses 50,625 55,504 58,721 60,788 225,638 Other operating income 10,711 10,530 10,253 11,566 43,060 Other operating expense 37,846 41,433 41,345 42,422 163,046 Income before income taxes 23,490 24,601 27,629 29,932 105,652 Income tax expense 5,452 5,887 6,814 7,605 25,758 Net income $ 18,038 $ 18,714 $ 20,815 $ 22,327 $ 79,894 Per Common Share: Basic earnings per share $ 0.64 $ 0.66 $ 0.74 $ 0.80 $ 2.85 Diluted earnings per share 0.64 0.66 0.74 0.80 2.83 Dividends declared per share 0.23 0.24 0.24 0.25 0.96 Performance Ratios: Return on average assets (ROA) 1.07 % 1.06 % 1.15 % 1.22 % 1.13 % Return on average equity (ROE) 13.07 % 13.56 % 14.82 % 16.05 % 14.38 % Efficiency ratio 62.54 % 66.20 % 62.32 % 65.61 % 64.16 % Net interest margin (NIM) 3.19 % 3.16 % 3.31 % 3.08 % 3.18 % (Dollars in thousands, except per share data) First Second Third Fourth Full Year 2020 Total interest income $ 53,814 $ 52,950 $ 51,753 $ 53,901 $ 212,418 Total interest expense 5,984 3,691 2,633 2,427 14,735 Net interest income 47,830 49,259 49,120 51,474 197,683 Provision (credit) for credit losses 11,127 11,213 14,873 4,898 42,111 Net interest income after provision (credit) for credit losses 36,703 38,046 34,247 46,576 155,572 Other operating income 8,886 10,692 11,563 14,057 45,198 Other operating expense 34,442 35,854 36,751 44,690 151,737 Income before income taxes 11,147 12,884 9,059 15,943 49,033 Income tax expense 2,821 2,967 2,200 3,772 11,760 Net income $ 8,326 $ 9,917 $ 6,859 $ 12,171 $ 37,273 Per Common Share Basic earnings per share $ 0.30 $ 0.35 $ 0.24 $ 0.43 $ 1.33 Diluted earnings per share 0.29 0.35 0.24 0.43 1.32 Dividends declared per share 0.23 0.23 0.23 0.23 0.92 Performance Ratios Return on average assets (ROA) 0.55 % 0.61 % 0.42 % 0.74 % 0.58 % Return on average equity (ROE) 6.21 % 7.34 % 4.99 % 8.87 % 6.85 % Efficiency ratio 60.73 % 59.81 % 60.56 % 68.20 % 62.47 % Net interest margin (NIM) 3.43 % 3.26 % 3.19 % 3.32 % 3.3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SERVE REQUIREMENTS (Details) - USD ($) $ in Millions</t>
        </is>
      </c>
      <c r="B1" s="2" t="inlineStr">
        <is>
          <t>Dec. 31, 2021</t>
        </is>
      </c>
      <c r="C1" s="2" t="inlineStr">
        <is>
          <t>Dec. 31, 2020</t>
        </is>
      </c>
    </row>
    <row r="2">
      <c r="A2" s="4" t="inlineStr">
        <is>
          <t>Central Bank</t>
        </is>
      </c>
    </row>
    <row r="3">
      <c r="A3" s="3" t="inlineStr">
        <is>
          <t>RESERVE REQUIREMENTS</t>
        </is>
      </c>
    </row>
    <row r="4">
      <c r="A4" s="4" t="inlineStr">
        <is>
          <t>Amount held as a reserve</t>
        </is>
      </c>
      <c r="B4" s="9" t="n">
        <v>71.09999999999999</v>
      </c>
      <c r="C4" s="9" t="n">
        <v>8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scription of Business) (Details) - Central Bank</t>
        </is>
      </c>
      <c r="B1" s="2" t="inlineStr">
        <is>
          <t>12 Months Ended</t>
        </is>
      </c>
    </row>
    <row r="2">
      <c r="B2" s="2" t="inlineStr">
        <is>
          <t>Dec. 31, 2021branchmachine</t>
        </is>
      </c>
    </row>
    <row r="3">
      <c r="A3" s="3" t="inlineStr">
        <is>
          <t>SEGMENT INFORMATION</t>
        </is>
      </c>
    </row>
    <row r="4">
      <c r="A4" s="4" t="inlineStr">
        <is>
          <t>Number of branches | branch</t>
        </is>
      </c>
      <c r="B4" s="5" t="n">
        <v>30</v>
      </c>
    </row>
    <row r="5">
      <c r="A5" s="4" t="inlineStr">
        <is>
          <t>Number of ATMs | machine</t>
        </is>
      </c>
      <c r="B5" s="5" t="n">
        <v>6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14" customWidth="1" min="7" max="7"/>
  </cols>
  <sheetData>
    <row r="1">
      <c r="A1" s="1" t="inlineStr">
        <is>
          <t>SUMMARY OF SIGNIFICANT ACCOUNTING POLICIES (Principles of Consolidation, Investment Securities, Loans Held For Sale, Loans and Leases) (Details) $ in Thousands</t>
        </is>
      </c>
      <c r="B1" s="2" t="inlineStr">
        <is>
          <t>3 Months Ended</t>
        </is>
      </c>
      <c r="C1" s="2" t="inlineStr">
        <is>
          <t>12 Months Ended</t>
        </is>
      </c>
    </row>
    <row r="2">
      <c r="B2" s="2" t="inlineStr">
        <is>
          <t>Dec. 31, 2021USD ($)</t>
        </is>
      </c>
      <c r="C2" s="2" t="inlineStr">
        <is>
          <t>Dec. 31, 2021USD ($)loan</t>
        </is>
      </c>
      <c r="D2" s="2" t="inlineStr">
        <is>
          <t>Dec. 31, 2020USD ($)</t>
        </is>
      </c>
      <c r="E2" s="2" t="inlineStr">
        <is>
          <t>Dec. 31, 2019USD ($)</t>
        </is>
      </c>
      <c r="F2" s="2" t="inlineStr">
        <is>
          <t>Jun. 30, 2021USD ($)</t>
        </is>
      </c>
      <c r="G2" s="2" t="inlineStr">
        <is>
          <t>Jan. 31, 2020</t>
        </is>
      </c>
    </row>
    <row r="3">
      <c r="A3" s="3" t="inlineStr">
        <is>
          <t>Consolidation</t>
        </is>
      </c>
    </row>
    <row r="4">
      <c r="A4" s="4" t="inlineStr">
        <is>
          <t>Investments in unconsolidated subsidiaries accounted for under the equity methods</t>
        </is>
      </c>
      <c r="B4" s="6" t="n">
        <v>200</v>
      </c>
      <c r="C4" s="6" t="n">
        <v>200</v>
      </c>
      <c r="D4" s="6" t="n">
        <v>300</v>
      </c>
    </row>
    <row r="5">
      <c r="A5" s="4" t="inlineStr">
        <is>
          <t>Proportional Amortization Investments</t>
        </is>
      </c>
      <c r="B5" s="5" t="n">
        <v>25900</v>
      </c>
      <c r="C5" s="5" t="n">
        <v>25900</v>
      </c>
      <c r="D5" s="5" t="n">
        <v>28100</v>
      </c>
    </row>
    <row r="6">
      <c r="A6" s="4" t="inlineStr">
        <is>
          <t>Investments in unconsolidated subsidiaries accounted for under the cost methods</t>
        </is>
      </c>
      <c r="B6" s="5" t="n">
        <v>3600</v>
      </c>
      <c r="C6" s="5" t="n">
        <v>3600</v>
      </c>
      <c r="D6" s="5" t="n">
        <v>1600</v>
      </c>
    </row>
    <row r="7">
      <c r="A7" s="3" t="inlineStr">
        <is>
          <t>Investment Securities</t>
        </is>
      </c>
    </row>
    <row r="8">
      <c r="A8" s="4" t="inlineStr">
        <is>
          <t>Available for sale accrued interest receivable</t>
        </is>
      </c>
      <c r="B8" s="5" t="n">
        <v>4600</v>
      </c>
      <c r="C8" s="6" t="n">
        <v>4600</v>
      </c>
      <c r="D8" s="5" t="n">
        <v>3900</v>
      </c>
    </row>
    <row r="9">
      <c r="A9" s="3" t="inlineStr">
        <is>
          <t>Loans Held for Sale</t>
        </is>
      </c>
    </row>
    <row r="10">
      <c r="A10" s="4" t="inlineStr">
        <is>
          <t>Number of types of loans held for sale | loan</t>
        </is>
      </c>
      <c r="C10" s="5" t="n">
        <v>2</v>
      </c>
    </row>
    <row r="11">
      <c r="A11" s="3" t="inlineStr">
        <is>
          <t>Loans</t>
        </is>
      </c>
    </row>
    <row r="12">
      <c r="A12" s="4" t="inlineStr">
        <is>
          <t>Accrued interest receivable on loans</t>
        </is>
      </c>
      <c r="B12" s="5" t="n">
        <v>12100</v>
      </c>
      <c r="C12" s="6" t="n">
        <v>12100</v>
      </c>
      <c r="D12" s="5" t="n">
        <v>16200</v>
      </c>
    </row>
    <row r="13">
      <c r="A13" s="4" t="inlineStr">
        <is>
          <t>Reserve against accrued receivable</t>
        </is>
      </c>
      <c r="B13" s="5" t="n">
        <v>200</v>
      </c>
      <c r="C13" s="5" t="n">
        <v>200</v>
      </c>
    </row>
    <row r="14">
      <c r="A14" s="4" t="inlineStr">
        <is>
          <t>Provision for credit losses</t>
        </is>
      </c>
      <c r="B14" s="6" t="n">
        <v>200</v>
      </c>
      <c r="C14" s="6" t="n">
        <v>-14591</v>
      </c>
      <c r="D14" s="6" t="n">
        <v>42111</v>
      </c>
      <c r="E14" s="6" t="n">
        <v>6346</v>
      </c>
    </row>
    <row r="15">
      <c r="A15" s="4" t="inlineStr">
        <is>
          <t>Oahu HomeLoans, LLC</t>
        </is>
      </c>
    </row>
    <row r="16">
      <c r="A16" s="3" t="inlineStr">
        <is>
          <t>Consolidation</t>
        </is>
      </c>
    </row>
    <row r="17">
      <c r="A17" s="4" t="inlineStr">
        <is>
          <t>Ownership interest</t>
        </is>
      </c>
      <c r="G17" s="4" t="inlineStr">
        <is>
          <t>50.00%</t>
        </is>
      </c>
    </row>
    <row r="18">
      <c r="A18" s="4" t="inlineStr">
        <is>
          <t>Gentry Home Loans LLC</t>
        </is>
      </c>
    </row>
    <row r="19">
      <c r="A19" s="3" t="inlineStr">
        <is>
          <t>Consolidation</t>
        </is>
      </c>
    </row>
    <row r="20">
      <c r="A20" s="4" t="inlineStr">
        <is>
          <t>Ownership interest</t>
        </is>
      </c>
      <c r="B20" s="4" t="inlineStr">
        <is>
          <t>50.00%</t>
        </is>
      </c>
      <c r="C20" s="4" t="inlineStr">
        <is>
          <t>50.00%</t>
        </is>
      </c>
    </row>
    <row r="21">
      <c r="A21" s="4" t="inlineStr">
        <is>
          <t>Haseko Home Loans LLC</t>
        </is>
      </c>
    </row>
    <row r="22">
      <c r="A22" s="3" t="inlineStr">
        <is>
          <t>Consolidation</t>
        </is>
      </c>
    </row>
    <row r="23">
      <c r="A23" s="4" t="inlineStr">
        <is>
          <t>Ownership interest</t>
        </is>
      </c>
      <c r="B23" s="4" t="inlineStr">
        <is>
          <t>50.00%</t>
        </is>
      </c>
      <c r="C23" s="4" t="inlineStr">
        <is>
          <t>50.00%</t>
        </is>
      </c>
    </row>
    <row r="24">
      <c r="A24" s="4" t="inlineStr">
        <is>
          <t>Island Pacific HomeLoans, LLC</t>
        </is>
      </c>
    </row>
    <row r="25">
      <c r="A25" s="3" t="inlineStr">
        <is>
          <t>Consolidation</t>
        </is>
      </c>
    </row>
    <row r="26">
      <c r="A26" s="4" t="inlineStr">
        <is>
          <t>Ownership interest</t>
        </is>
      </c>
      <c r="B26" s="4" t="inlineStr">
        <is>
          <t>50.00%</t>
        </is>
      </c>
      <c r="C26" s="4" t="inlineStr">
        <is>
          <t>50.00%</t>
        </is>
      </c>
    </row>
    <row r="27">
      <c r="A27" s="4" t="inlineStr">
        <is>
          <t>JAM FINTOP Banktech Fund, L.P.</t>
        </is>
      </c>
    </row>
    <row r="28">
      <c r="A28" s="3" t="inlineStr">
        <is>
          <t>Consolidation</t>
        </is>
      </c>
    </row>
    <row r="29">
      <c r="A29" s="4" t="inlineStr">
        <is>
          <t>Investments in unconsolidated subsidiaries accounted for under the equity methods</t>
        </is>
      </c>
      <c r="F29" s="6" t="n">
        <v>2000</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remises and Equipment) (Details) - USD ($) $ in Thousands</t>
        </is>
      </c>
      <c r="B1" s="2" t="inlineStr">
        <is>
          <t>12 Months Ended</t>
        </is>
      </c>
    </row>
    <row r="2">
      <c r="B2" s="2" t="inlineStr">
        <is>
          <t>Dec. 31, 2021</t>
        </is>
      </c>
      <c r="C2" s="2" t="inlineStr">
        <is>
          <t>Dec. 31, 2020</t>
        </is>
      </c>
    </row>
    <row r="3">
      <c r="A3" s="3" t="inlineStr">
        <is>
          <t>Premises and Equipment</t>
        </is>
      </c>
    </row>
    <row r="4">
      <c r="A4" s="4" t="inlineStr">
        <is>
          <t>Right-of-use lease asset</t>
        </is>
      </c>
      <c r="B4" s="6" t="n">
        <v>39441</v>
      </c>
      <c r="C4" s="6" t="n">
        <v>45857</v>
      </c>
    </row>
    <row r="5">
      <c r="A5" s="4" t="inlineStr">
        <is>
          <t>Lease liability</t>
        </is>
      </c>
      <c r="B5" s="6" t="n">
        <v>40731</v>
      </c>
      <c r="C5" s="6" t="n">
        <v>47191</v>
      </c>
    </row>
    <row r="6">
      <c r="A6" s="4" t="inlineStr">
        <is>
          <t>Office buildings and improvements | Minimum</t>
        </is>
      </c>
    </row>
    <row r="7">
      <c r="A7" s="3" t="inlineStr">
        <is>
          <t>Premises and Equipment</t>
        </is>
      </c>
    </row>
    <row r="8">
      <c r="A8" s="4" t="inlineStr">
        <is>
          <t>Useful life</t>
        </is>
      </c>
      <c r="B8" s="4" t="inlineStr">
        <is>
          <t>5 years</t>
        </is>
      </c>
    </row>
    <row r="9">
      <c r="A9" s="4" t="inlineStr">
        <is>
          <t>Office buildings and improvements | Maximum</t>
        </is>
      </c>
    </row>
    <row r="10">
      <c r="A10" s="3" t="inlineStr">
        <is>
          <t>Premises and Equipment</t>
        </is>
      </c>
    </row>
    <row r="11">
      <c r="A11" s="4" t="inlineStr">
        <is>
          <t>Useful life</t>
        </is>
      </c>
      <c r="B11" s="4" t="inlineStr">
        <is>
          <t>39 years</t>
        </is>
      </c>
    </row>
    <row r="12">
      <c r="A12" s="4" t="inlineStr">
        <is>
          <t>Equipment | Minimum</t>
        </is>
      </c>
    </row>
    <row r="13">
      <c r="A13" s="3" t="inlineStr">
        <is>
          <t>Premises and Equipment</t>
        </is>
      </c>
    </row>
    <row r="14">
      <c r="A14" s="4" t="inlineStr">
        <is>
          <t>Useful life</t>
        </is>
      </c>
      <c r="B14" s="4" t="inlineStr">
        <is>
          <t>1 year</t>
        </is>
      </c>
    </row>
    <row r="15">
      <c r="A15" s="4" t="inlineStr">
        <is>
          <t>Equipment | Maximum</t>
        </is>
      </c>
    </row>
    <row r="16">
      <c r="A16" s="3" t="inlineStr">
        <is>
          <t>Premises and Equipment</t>
        </is>
      </c>
    </row>
    <row r="17">
      <c r="A17" s="4" t="inlineStr">
        <is>
          <t>Useful life</t>
        </is>
      </c>
      <c r="B17" s="4" t="inlineStr">
        <is>
          <t>7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Intangible Assets and Non-Controlling Interest) (Details) - USD ($) $ in Thousands</t>
        </is>
      </c>
      <c r="B1" s="2" t="inlineStr">
        <is>
          <t>Dec. 31, 2021</t>
        </is>
      </c>
      <c r="C1" s="2" t="inlineStr">
        <is>
          <t>Dec. 31, 2020</t>
        </is>
      </c>
    </row>
    <row r="2">
      <c r="A2" s="3" t="inlineStr">
        <is>
          <t>Accounting Policies [Abstract]</t>
        </is>
      </c>
    </row>
    <row r="3">
      <c r="A3" s="4" t="inlineStr">
        <is>
          <t>Non-controlling interest</t>
        </is>
      </c>
      <c r="B3" s="6" t="n">
        <v>48</v>
      </c>
      <c r="C3" s="6" t="n">
        <v>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New Accounting Policies and Accounting Standards Adopted) (Details) - USD ($) $ in Thousands</t>
        </is>
      </c>
      <c r="B1" s="2" t="inlineStr">
        <is>
          <t>Dec. 31, 2021</t>
        </is>
      </c>
      <c r="C1" s="2" t="inlineStr">
        <is>
          <t>Dec. 31, 2020</t>
        </is>
      </c>
      <c r="D1" s="2" t="inlineStr">
        <is>
          <t>Dec. 31, 2019</t>
        </is>
      </c>
      <c r="E1" s="2" t="inlineStr">
        <is>
          <t>Dec. 31, 2018</t>
        </is>
      </c>
    </row>
    <row r="2">
      <c r="A2" s="3" t="inlineStr">
        <is>
          <t>New Accounting Pronouncements or Change in Accounting Principle [Line Items]</t>
        </is>
      </c>
    </row>
    <row r="3">
      <c r="A3" s="4" t="inlineStr">
        <is>
          <t>Accumulated deficit</t>
        </is>
      </c>
      <c r="B3" s="6" t="n">
        <v>-42015</v>
      </c>
      <c r="C3" s="6" t="n">
        <v>10920</v>
      </c>
    </row>
    <row r="4">
      <c r="A4" s="4" t="inlineStr">
        <is>
          <t>Reserve for off-balance sheet credit exposures (included in other liabilities)</t>
        </is>
      </c>
      <c r="B4" s="6" t="n">
        <v>4804</v>
      </c>
      <c r="C4" s="5" t="n">
        <v>4884</v>
      </c>
      <c r="D4" s="6" t="n">
        <v>1272</v>
      </c>
      <c r="E4" s="6" t="n">
        <v>1243</v>
      </c>
    </row>
    <row r="5">
      <c r="A5" s="4" t="inlineStr">
        <is>
          <t>Impact of adoption of new accounting standards</t>
        </is>
      </c>
    </row>
    <row r="6">
      <c r="A6" s="3" t="inlineStr">
        <is>
          <t>New Accounting Pronouncements or Change in Accounting Principle [Line Items]</t>
        </is>
      </c>
    </row>
    <row r="7">
      <c r="A7" s="4" t="inlineStr">
        <is>
          <t>Reserve for off-balance sheet credit exposures (included in other liabilities)</t>
        </is>
      </c>
      <c r="C7" s="5" t="n">
        <v>0</v>
      </c>
      <c r="D7" s="5" t="n">
        <v>740</v>
      </c>
      <c r="E7" s="5" t="n">
        <v>0</v>
      </c>
    </row>
    <row r="8">
      <c r="A8" s="4" t="inlineStr">
        <is>
          <t>Adjusted balance at beginning of period</t>
        </is>
      </c>
    </row>
    <row r="9">
      <c r="A9" s="3" t="inlineStr">
        <is>
          <t>New Accounting Pronouncements or Change in Accounting Principle [Line Items]</t>
        </is>
      </c>
    </row>
    <row r="10">
      <c r="A10" s="4" t="inlineStr">
        <is>
          <t>Reserve for off-balance sheet credit exposures (included in other liabilities)</t>
        </is>
      </c>
      <c r="C10" s="6" t="n">
        <v>4884</v>
      </c>
      <c r="D10" s="6" t="n">
        <v>2012</v>
      </c>
      <c r="E10" s="6" t="n">
        <v>12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ation Cost and Fair Value of Equity Investment Securities) (Details) - USD ($) $ in Thousands</t>
        </is>
      </c>
      <c r="B1" s="2" t="inlineStr">
        <is>
          <t>Dec. 31, 2021</t>
        </is>
      </c>
      <c r="C1" s="2" t="inlineStr">
        <is>
          <t>Dec. 31, 2020</t>
        </is>
      </c>
    </row>
    <row r="2">
      <c r="A2" s="3" t="inlineStr">
        <is>
          <t>Investments, Debt and Equity Securities [Abstract]</t>
        </is>
      </c>
    </row>
    <row r="3">
      <c r="A3" s="4" t="inlineStr">
        <is>
          <t>Equity securities, amortized cost</t>
        </is>
      </c>
      <c r="B3" s="6" t="n">
        <v>0</v>
      </c>
      <c r="C3" s="6" t="n">
        <v>1068</v>
      </c>
    </row>
    <row r="4">
      <c r="A4" s="4" t="inlineStr">
        <is>
          <t>Equity securities, at fair value</t>
        </is>
      </c>
      <c r="B4" s="5" t="n">
        <v>0</v>
      </c>
      <c r="C4" s="6" t="n">
        <v>1351</v>
      </c>
    </row>
    <row r="5">
      <c r="A5" s="4" t="inlineStr">
        <is>
          <t>Debt securities, available-for-sale, amortized cost</t>
        </is>
      </c>
      <c r="B5" s="6" t="n">
        <v>16465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Available for Sale and Held to Maturity Investment Securities) (Details) - USD ($) $ in Thousands</t>
        </is>
      </c>
      <c r="B1" s="2" t="inlineStr">
        <is>
          <t>12 Months Ended</t>
        </is>
      </c>
    </row>
    <row r="2">
      <c r="B2" s="2" t="inlineStr">
        <is>
          <t>Dec. 31, 2021</t>
        </is>
      </c>
      <c r="C2" s="2" t="inlineStr">
        <is>
          <t>Dec. 31, 2020</t>
        </is>
      </c>
    </row>
    <row r="3">
      <c r="A3" s="3" t="inlineStr">
        <is>
          <t>Available for Sale</t>
        </is>
      </c>
    </row>
    <row r="4">
      <c r="A4" s="4" t="inlineStr">
        <is>
          <t>Amortized Cost</t>
        </is>
      </c>
      <c r="B4" s="6" t="n">
        <v>1646508</v>
      </c>
      <c r="C4" s="6" t="n">
        <v>1156031</v>
      </c>
    </row>
    <row r="5">
      <c r="A5" s="4" t="inlineStr">
        <is>
          <t>Gross Unrealized Gains</t>
        </is>
      </c>
      <c r="B5" s="5" t="n">
        <v>9924</v>
      </c>
      <c r="C5" s="5" t="n">
        <v>28005</v>
      </c>
    </row>
    <row r="6">
      <c r="A6" s="4" t="inlineStr">
        <is>
          <t>Gross Unrealized Losses</t>
        </is>
      </c>
      <c r="B6" s="5" t="n">
        <v>-24733</v>
      </c>
      <c r="C6" s="5" t="n">
        <v>-1427</v>
      </c>
    </row>
    <row r="7">
      <c r="A7" s="4" t="inlineStr">
        <is>
          <t>Fair Value</t>
        </is>
      </c>
      <c r="B7" s="5" t="n">
        <v>1631699</v>
      </c>
      <c r="C7" s="5" t="n">
        <v>1182609</v>
      </c>
    </row>
    <row r="8">
      <c r="A8" s="4" t="inlineStr">
        <is>
          <t>Equity securities, amortized cost</t>
        </is>
      </c>
      <c r="B8" s="5" t="n">
        <v>0</v>
      </c>
      <c r="C8" s="5" t="n">
        <v>1068</v>
      </c>
    </row>
    <row r="9">
      <c r="A9" s="4" t="inlineStr">
        <is>
          <t>Equity securities, gross unrealized gains</t>
        </is>
      </c>
      <c r="B9" s="5" t="n">
        <v>0</v>
      </c>
      <c r="C9" s="5" t="n">
        <v>283</v>
      </c>
    </row>
    <row r="10">
      <c r="A10" s="4" t="inlineStr">
        <is>
          <t>Equity securities, gross unrealized losses</t>
        </is>
      </c>
      <c r="B10" s="5" t="n">
        <v>0</v>
      </c>
      <c r="C10" s="5" t="n">
        <v>0</v>
      </c>
    </row>
    <row r="11">
      <c r="A11" s="4" t="inlineStr">
        <is>
          <t>Equity securities, at fair value</t>
        </is>
      </c>
      <c r="B11" s="5" t="n">
        <v>0</v>
      </c>
      <c r="C11" s="5" t="n">
        <v>1351</v>
      </c>
    </row>
    <row r="12">
      <c r="A12" s="4" t="inlineStr">
        <is>
          <t>States and political subdivisions</t>
        </is>
      </c>
    </row>
    <row r="13">
      <c r="A13" s="3" t="inlineStr">
        <is>
          <t>Available for Sale</t>
        </is>
      </c>
    </row>
    <row r="14">
      <c r="A14" s="4" t="inlineStr">
        <is>
          <t>Amortized Cost</t>
        </is>
      </c>
      <c r="B14" s="5" t="n">
        <v>235521</v>
      </c>
      <c r="C14" s="5" t="n">
        <v>163573</v>
      </c>
    </row>
    <row r="15">
      <c r="A15" s="4" t="inlineStr">
        <is>
          <t>Gross Unrealized Gains</t>
        </is>
      </c>
      <c r="B15" s="5" t="n">
        <v>3156</v>
      </c>
      <c r="C15" s="5" t="n">
        <v>5370</v>
      </c>
    </row>
    <row r="16">
      <c r="A16" s="4" t="inlineStr">
        <is>
          <t>Gross Unrealized Losses</t>
        </is>
      </c>
      <c r="B16" s="5" t="n">
        <v>-1849</v>
      </c>
      <c r="C16" s="5" t="n">
        <v>-177</v>
      </c>
    </row>
    <row r="17">
      <c r="A17" s="4" t="inlineStr">
        <is>
          <t>Fair Value</t>
        </is>
      </c>
      <c r="B17" s="5" t="n">
        <v>236828</v>
      </c>
      <c r="C17" s="5" t="n">
        <v>168766</v>
      </c>
    </row>
    <row r="18">
      <c r="A18" s="4" t="inlineStr">
        <is>
          <t>Corporate securities</t>
        </is>
      </c>
    </row>
    <row r="19">
      <c r="A19" s="3" t="inlineStr">
        <is>
          <t>Available for Sale</t>
        </is>
      </c>
    </row>
    <row r="20">
      <c r="A20" s="4" t="inlineStr">
        <is>
          <t>Amortized Cost</t>
        </is>
      </c>
      <c r="B20" s="5" t="n">
        <v>41687</v>
      </c>
      <c r="C20" s="5" t="n">
        <v>47351</v>
      </c>
    </row>
    <row r="21">
      <c r="A21" s="4" t="inlineStr">
        <is>
          <t>Gross Unrealized Gains</t>
        </is>
      </c>
      <c r="B21" s="5" t="n">
        <v>24</v>
      </c>
      <c r="C21" s="5" t="n">
        <v>788</v>
      </c>
    </row>
    <row r="22">
      <c r="A22" s="4" t="inlineStr">
        <is>
          <t>Gross Unrealized Losses</t>
        </is>
      </c>
      <c r="B22" s="5" t="n">
        <v>-1065</v>
      </c>
      <c r="C22" s="5" t="n">
        <v>-131</v>
      </c>
    </row>
    <row r="23">
      <c r="A23" s="4" t="inlineStr">
        <is>
          <t>Fair Value</t>
        </is>
      </c>
      <c r="B23" s="5" t="n">
        <v>40646</v>
      </c>
      <c r="C23" s="5" t="n">
        <v>48008</v>
      </c>
    </row>
    <row r="24">
      <c r="A24" s="4" t="inlineStr">
        <is>
          <t>U.S. Treasury obligations and direct obligations of U.S Government agencies</t>
        </is>
      </c>
    </row>
    <row r="25">
      <c r="A25" s="3" t="inlineStr">
        <is>
          <t>Available for Sale</t>
        </is>
      </c>
    </row>
    <row r="26">
      <c r="A26" s="4" t="inlineStr">
        <is>
          <t>Amortized Cost</t>
        </is>
      </c>
      <c r="B26" s="5" t="n">
        <v>35833</v>
      </c>
      <c r="C26" s="5" t="n">
        <v>33413</v>
      </c>
    </row>
    <row r="27">
      <c r="A27" s="4" t="inlineStr">
        <is>
          <t>Gross Unrealized Gains</t>
        </is>
      </c>
      <c r="B27" s="5" t="n">
        <v>69</v>
      </c>
      <c r="C27" s="5" t="n">
        <v>18</v>
      </c>
    </row>
    <row r="28">
      <c r="A28" s="4" t="inlineStr">
        <is>
          <t>Gross Unrealized Losses</t>
        </is>
      </c>
      <c r="B28" s="5" t="n">
        <v>-568</v>
      </c>
      <c r="C28" s="5" t="n">
        <v>-286</v>
      </c>
    </row>
    <row r="29">
      <c r="A29" s="4" t="inlineStr">
        <is>
          <t>Fair Value</t>
        </is>
      </c>
      <c r="B29" s="5" t="n">
        <v>35334</v>
      </c>
      <c r="C29" s="5" t="n">
        <v>33145</v>
      </c>
    </row>
    <row r="30">
      <c r="A30" s="4" t="inlineStr">
        <is>
          <t>Residential - U.S. Government-sponsored entities ("GSEs")</t>
        </is>
      </c>
    </row>
    <row r="31">
      <c r="A31" s="3" t="inlineStr">
        <is>
          <t>Available for Sale</t>
        </is>
      </c>
    </row>
    <row r="32">
      <c r="A32" s="4" t="inlineStr">
        <is>
          <t>Amortized Cost</t>
        </is>
      </c>
      <c r="B32" s="5" t="n">
        <v>1213910</v>
      </c>
      <c r="C32" s="5" t="n">
        <v>762309</v>
      </c>
    </row>
    <row r="33">
      <c r="A33" s="4" t="inlineStr">
        <is>
          <t>Gross Unrealized Gains</t>
        </is>
      </c>
      <c r="B33" s="5" t="n">
        <v>4899</v>
      </c>
      <c r="C33" s="5" t="n">
        <v>16816</v>
      </c>
    </row>
    <row r="34">
      <c r="A34" s="4" t="inlineStr">
        <is>
          <t>Gross Unrealized Losses</t>
        </is>
      </c>
      <c r="B34" s="5" t="n">
        <v>-19993</v>
      </c>
      <c r="C34" s="5" t="n">
        <v>-299</v>
      </c>
    </row>
    <row r="35">
      <c r="A35" s="4" t="inlineStr">
        <is>
          <t>Fair Value</t>
        </is>
      </c>
      <c r="B35" s="5" t="n">
        <v>1198816</v>
      </c>
      <c r="C35" s="5" t="n">
        <v>778826</v>
      </c>
    </row>
    <row r="36">
      <c r="A36" s="4" t="inlineStr">
        <is>
          <t>Residential - Non-government sponsored entities</t>
        </is>
      </c>
    </row>
    <row r="37">
      <c r="A37" s="3" t="inlineStr">
        <is>
          <t>Available for Sale</t>
        </is>
      </c>
    </row>
    <row r="38">
      <c r="A38" s="4" t="inlineStr">
        <is>
          <t>Amortized Cost</t>
        </is>
      </c>
      <c r="B38" s="5" t="n">
        <v>11942</v>
      </c>
      <c r="C38" s="5" t="n">
        <v>22671</v>
      </c>
    </row>
    <row r="39">
      <c r="A39" s="4" t="inlineStr">
        <is>
          <t>Gross Unrealized Gains</t>
        </is>
      </c>
      <c r="B39" s="5" t="n">
        <v>335</v>
      </c>
      <c r="C39" s="5" t="n">
        <v>786</v>
      </c>
    </row>
    <row r="40">
      <c r="A40" s="4" t="inlineStr">
        <is>
          <t>Gross Unrealized Losses</t>
        </is>
      </c>
      <c r="B40" s="5" t="n">
        <v>-64</v>
      </c>
      <c r="C40" s="5" t="n">
        <v>-34</v>
      </c>
    </row>
    <row r="41">
      <c r="A41" s="4" t="inlineStr">
        <is>
          <t>Fair Value</t>
        </is>
      </c>
      <c r="B41" s="5" t="n">
        <v>12213</v>
      </c>
      <c r="C41" s="5" t="n">
        <v>23423</v>
      </c>
    </row>
    <row r="42">
      <c r="A42" s="4" t="inlineStr">
        <is>
          <t>Commercial - Non-GSEs</t>
        </is>
      </c>
    </row>
    <row r="43">
      <c r="A43" s="3" t="inlineStr">
        <is>
          <t>Available for Sale</t>
        </is>
      </c>
    </row>
    <row r="44">
      <c r="A44" s="4" t="inlineStr">
        <is>
          <t>Amortized Cost</t>
        </is>
      </c>
      <c r="B44" s="5" t="n">
        <v>41328</v>
      </c>
      <c r="C44" s="5" t="n">
        <v>41309</v>
      </c>
    </row>
    <row r="45">
      <c r="A45" s="4" t="inlineStr">
        <is>
          <t>Gross Unrealized Gains</t>
        </is>
      </c>
      <c r="B45" s="5" t="n">
        <v>685</v>
      </c>
      <c r="C45" s="5" t="n">
        <v>1663</v>
      </c>
    </row>
    <row r="46">
      <c r="A46" s="4" t="inlineStr">
        <is>
          <t>Gross Unrealized Losses</t>
        </is>
      </c>
      <c r="B46" s="5" t="n">
        <v>0</v>
      </c>
      <c r="C46" s="5" t="n">
        <v>0</v>
      </c>
    </row>
    <row r="47">
      <c r="A47" s="4" t="inlineStr">
        <is>
          <t>Fair Value</t>
        </is>
      </c>
      <c r="B47" s="5" t="n">
        <v>42013</v>
      </c>
      <c r="C47" s="5" t="n">
        <v>42972</v>
      </c>
    </row>
    <row r="48">
      <c r="A48" s="4" t="inlineStr">
        <is>
          <t>Commercial - U.S. GSEs and agencies</t>
        </is>
      </c>
    </row>
    <row r="49">
      <c r="A49" s="3" t="inlineStr">
        <is>
          <t>Available for Sale</t>
        </is>
      </c>
    </row>
    <row r="50">
      <c r="A50" s="4" t="inlineStr">
        <is>
          <t>Amortized Cost</t>
        </is>
      </c>
      <c r="B50" s="5" t="n">
        <v>66287</v>
      </c>
      <c r="C50" s="5" t="n">
        <v>85405</v>
      </c>
    </row>
    <row r="51">
      <c r="A51" s="4" t="inlineStr">
        <is>
          <t>Gross Unrealized Gains</t>
        </is>
      </c>
      <c r="B51" s="5" t="n">
        <v>756</v>
      </c>
      <c r="C51" s="5" t="n">
        <v>2564</v>
      </c>
    </row>
    <row r="52">
      <c r="A52" s="4" t="inlineStr">
        <is>
          <t>Gross Unrealized Losses</t>
        </is>
      </c>
      <c r="B52" s="5" t="n">
        <v>-1194</v>
      </c>
      <c r="C52" s="5" t="n">
        <v>-500</v>
      </c>
    </row>
    <row r="53">
      <c r="A53" s="4" t="inlineStr">
        <is>
          <t>Fair Value</t>
        </is>
      </c>
      <c r="B53" s="6" t="n">
        <v>65849</v>
      </c>
      <c r="C53" s="6" t="n">
        <v>874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42"/>
  <sheetViews>
    <sheetView workbookViewId="0">
      <selection activeCell="A1" sqref="A1"/>
    </sheetView>
  </sheetViews>
  <sheetFormatPr baseColWidth="8" defaultRowHeight="15"/>
  <cols>
    <col width="70" customWidth="1" min="1" max="1"/>
    <col width="80" customWidth="1" min="2" max="2"/>
    <col width="47" customWidth="1" min="3" max="3"/>
    <col width="13" customWidth="1" min="4" max="4"/>
    <col width="40" customWidth="1" min="5" max="5"/>
    <col width="26" customWidth="1" min="6" max="6"/>
    <col width="65" customWidth="1" min="7" max="7"/>
    <col width="13" customWidth="1" min="8" max="8"/>
    <col width="52" customWidth="1" min="9" max="9"/>
    <col width="13" customWidth="1" min="10" max="10"/>
    <col width="47" customWidth="1" min="11" max="11"/>
    <col width="20" customWidth="1" min="12" max="12"/>
    <col width="66" customWidth="1" min="13" max="13"/>
    <col width="13" customWidth="1" min="14" max="14"/>
    <col width="59" customWidth="1" min="15" max="15"/>
    <col width="46" customWidth="1" min="16" max="16"/>
    <col width="80" customWidth="1" min="17" max="17"/>
    <col width="13" customWidth="1" min="18" max="18"/>
    <col width="80" customWidth="1" min="19" max="19"/>
    <col width="26" customWidth="1" min="20" max="20"/>
    <col width="65" customWidth="1" min="21" max="21"/>
  </cols>
  <sheetData>
    <row r="1">
      <c r="A1" s="1" t="inlineStr">
        <is>
          <t>CONSOLIDATED STATEMENTS OF CHANGES IN EQUITY - USD ($) $ in Thousands</t>
        </is>
      </c>
      <c r="B1" s="2" t="inlineStr">
        <is>
          <t>Total</t>
        </is>
      </c>
      <c r="C1" s="2" t="inlineStr">
        <is>
          <t>Impact of adoption of new accounting standards</t>
        </is>
      </c>
      <c r="E1" s="2" t="inlineStr">
        <is>
          <t>Adjusted balance at beginning of period</t>
        </is>
      </c>
      <c r="F1" s="2" t="inlineStr">
        <is>
          <t>Common shares outstanding</t>
        </is>
      </c>
      <c r="G1" s="2" t="inlineStr">
        <is>
          <t>Common shares outstandingAdjusted balance at beginning of period</t>
        </is>
      </c>
      <c r="H1" s="2" t="inlineStr">
        <is>
          <t>Common Stock</t>
        </is>
      </c>
      <c r="I1" s="2" t="inlineStr">
        <is>
          <t>Common StockAdjusted balance at beginning of period</t>
        </is>
      </c>
      <c r="J1" s="2" t="inlineStr">
        <is>
          <t>Surplus</t>
        </is>
      </c>
      <c r="K1" s="2" t="inlineStr">
        <is>
          <t>SurplusAdjusted balance at beginning of period</t>
        </is>
      </c>
      <c r="L1" s="2" t="inlineStr">
        <is>
          <t>Accumulated Deficit</t>
        </is>
      </c>
      <c r="M1" s="2" t="inlineStr">
        <is>
          <t>Accumulated DeficitImpact of adoption of new accounting standards</t>
        </is>
      </c>
      <c r="N1" s="2" t="inlineStr">
        <is>
          <t>[2]</t>
        </is>
      </c>
      <c r="O1" s="2" t="inlineStr">
        <is>
          <t>Accumulated DeficitAdjusted balance at beginning of period</t>
        </is>
      </c>
      <c r="P1" s="2" t="inlineStr">
        <is>
          <t>Accumulated Other Comprehensive Income (Loss)</t>
        </is>
      </c>
      <c r="Q1" s="2" t="inlineStr">
        <is>
          <t>Accumulated Other Comprehensive Income (Loss)Impact of adoption of new accounting standards</t>
        </is>
      </c>
      <c r="R1" s="2" t="inlineStr">
        <is>
          <t>[1]</t>
        </is>
      </c>
      <c r="S1" s="2" t="inlineStr">
        <is>
          <t>Accumulated Other Comprehensive Income (Loss)Adjusted balance at beginning of period</t>
        </is>
      </c>
      <c r="T1" s="2" t="inlineStr">
        <is>
          <t>Non-Controlling Interests</t>
        </is>
      </c>
      <c r="U1" s="2" t="inlineStr">
        <is>
          <t>Non-Controlling InterestsAdjusted balance at beginning of period</t>
        </is>
      </c>
    </row>
    <row r="2">
      <c r="A2" s="4" t="inlineStr">
        <is>
          <t>Balance at Dec. 31, 2018</t>
        </is>
      </c>
      <c r="B2" s="6" t="n">
        <v>491725</v>
      </c>
      <c r="C2" s="6" t="n">
        <v>-3100</v>
      </c>
      <c r="D2" s="4" t="inlineStr">
        <is>
          <t>[1]</t>
        </is>
      </c>
      <c r="E2" s="6" t="n">
        <v>488625</v>
      </c>
      <c r="H2" s="6" t="n">
        <v>470660</v>
      </c>
      <c r="I2" s="6" t="n">
        <v>470660</v>
      </c>
      <c r="J2" s="6" t="n">
        <v>88876</v>
      </c>
      <c r="K2" s="6" t="n">
        <v>88876</v>
      </c>
      <c r="L2" s="6" t="n">
        <v>-51718</v>
      </c>
      <c r="O2" s="6" t="n">
        <v>-51718</v>
      </c>
      <c r="P2" s="6" t="n">
        <v>-16093</v>
      </c>
      <c r="Q2" s="6" t="n">
        <v>-3100</v>
      </c>
      <c r="S2" s="6" t="n">
        <v>-19193</v>
      </c>
      <c r="T2" s="6" t="n">
        <v>0</v>
      </c>
      <c r="U2" s="6" t="n">
        <v>0</v>
      </c>
    </row>
    <row r="3">
      <c r="A3" s="4" t="inlineStr">
        <is>
          <t>Balance (in shares) at Dec. 31, 2018</t>
        </is>
      </c>
      <c r="F3" s="5" t="n">
        <v>28967715</v>
      </c>
      <c r="G3" s="5" t="n">
        <v>28967715</v>
      </c>
    </row>
    <row r="4">
      <c r="A4" s="3" t="inlineStr">
        <is>
          <t>Increase (Decrease) in Shareholders' Equity</t>
        </is>
      </c>
    </row>
    <row r="5">
      <c r="A5" s="4" t="inlineStr">
        <is>
          <t>Net income</t>
        </is>
      </c>
      <c r="B5" s="5" t="n">
        <v>58322</v>
      </c>
      <c r="L5" s="5" t="n">
        <v>58322</v>
      </c>
    </row>
    <row r="6">
      <c r="A6" s="4" t="inlineStr">
        <is>
          <t>Other comprehensive income (loss)</t>
        </is>
      </c>
      <c r="B6" s="5" t="n">
        <v>27602</v>
      </c>
      <c r="P6" s="5" t="n">
        <v>27602</v>
      </c>
    </row>
    <row r="7">
      <c r="A7" s="4" t="inlineStr">
        <is>
          <t>Cash dividends</t>
        </is>
      </c>
      <c r="B7" s="5" t="n">
        <v>-25706</v>
      </c>
      <c r="L7" s="5" t="n">
        <v>-25706</v>
      </c>
    </row>
    <row r="8">
      <c r="A8" s="4" t="inlineStr">
        <is>
          <t>Common stock purchased by directors' deferred compensation plan</t>
        </is>
      </c>
      <c r="B8" s="5" t="n">
        <v>-416</v>
      </c>
      <c r="H8" s="5" t="n">
        <v>-416</v>
      </c>
    </row>
    <row r="9">
      <c r="A9" s="4" t="inlineStr">
        <is>
          <t>Common stock repurchased and other related costs (in shares)</t>
        </is>
      </c>
      <c r="F9" s="5" t="n">
        <v>-797003</v>
      </c>
    </row>
    <row r="10">
      <c r="A10" s="4" t="inlineStr">
        <is>
          <t>Common stock repurchased and other related costs</t>
        </is>
      </c>
      <c r="B10" s="5" t="n">
        <v>-22793</v>
      </c>
      <c r="H10" s="5" t="n">
        <v>-22793</v>
      </c>
    </row>
    <row r="11">
      <c r="A11" s="4" t="inlineStr">
        <is>
          <t>Share-based compensation (in shares)</t>
        </is>
      </c>
      <c r="F11" s="5" t="n">
        <v>118545</v>
      </c>
    </row>
    <row r="12">
      <c r="A12" s="4" t="inlineStr">
        <is>
          <t>Share-based compensation expense</t>
        </is>
      </c>
      <c r="B12" s="5" t="n">
        <v>2886</v>
      </c>
      <c r="H12" s="5" t="n">
        <v>151</v>
      </c>
      <c r="J12" s="5" t="n">
        <v>2735</v>
      </c>
    </row>
    <row r="13">
      <c r="A13" s="4" t="inlineStr">
        <is>
          <t>Balance at Dec. 31, 2019</t>
        </is>
      </c>
      <c r="B13" s="5" t="n">
        <v>528520</v>
      </c>
      <c r="C13" s="6" t="n">
        <v>-3156</v>
      </c>
      <c r="D13" s="4" t="inlineStr">
        <is>
          <t>[2]</t>
        </is>
      </c>
      <c r="E13" s="6" t="n">
        <v>525364</v>
      </c>
      <c r="H13" s="5" t="n">
        <v>447602</v>
      </c>
      <c r="I13" s="6" t="n">
        <v>447602</v>
      </c>
      <c r="J13" s="5" t="n">
        <v>91611</v>
      </c>
      <c r="K13" s="6" t="n">
        <v>91611</v>
      </c>
      <c r="L13" s="5" t="n">
        <v>-19102</v>
      </c>
      <c r="M13" s="6" t="n">
        <v>-3156</v>
      </c>
      <c r="O13" s="6" t="n">
        <v>-22258</v>
      </c>
      <c r="P13" s="5" t="n">
        <v>8409</v>
      </c>
      <c r="S13" s="6" t="n">
        <v>8409</v>
      </c>
      <c r="T13" s="5" t="n">
        <v>0</v>
      </c>
      <c r="U13" s="6" t="n">
        <v>0</v>
      </c>
    </row>
    <row r="14">
      <c r="A14" s="4" t="inlineStr">
        <is>
          <t>Balance (in shares) at Dec. 31, 2019</t>
        </is>
      </c>
      <c r="F14" s="5" t="n">
        <v>28289257</v>
      </c>
    </row>
    <row r="15">
      <c r="A15" s="3" t="inlineStr">
        <is>
          <t>Increase (Decrease) in Shareholders' Equity</t>
        </is>
      </c>
    </row>
    <row r="16">
      <c r="A16" s="4" t="inlineStr">
        <is>
          <t>Outstanding adjusted shares (in shares)</t>
        </is>
      </c>
      <c r="G16" s="5" t="n">
        <v>28289257</v>
      </c>
    </row>
    <row r="17">
      <c r="A17" s="4" t="inlineStr">
        <is>
          <t>Net income</t>
        </is>
      </c>
      <c r="B17" s="5" t="n">
        <v>37273</v>
      </c>
      <c r="L17" s="5" t="n">
        <v>37273</v>
      </c>
    </row>
    <row r="18">
      <c r="A18" s="4" t="inlineStr">
        <is>
          <t>Other comprehensive income (loss)</t>
        </is>
      </c>
      <c r="B18" s="5" t="n">
        <v>11719</v>
      </c>
      <c r="P18" s="5" t="n">
        <v>11719</v>
      </c>
    </row>
    <row r="19">
      <c r="A19" s="4" t="inlineStr">
        <is>
          <t>Cash dividends</t>
        </is>
      </c>
      <c r="B19" s="5" t="n">
        <v>-25935</v>
      </c>
      <c r="L19" s="5" t="n">
        <v>-25935</v>
      </c>
    </row>
    <row r="20">
      <c r="A20" s="4" t="inlineStr">
        <is>
          <t>Common stock purchased by directors' deferred compensation plan</t>
        </is>
      </c>
      <c r="B20" s="5" t="n">
        <v>-218</v>
      </c>
      <c r="H20" s="5" t="n">
        <v>-218</v>
      </c>
    </row>
    <row r="21">
      <c r="A21" s="4" t="inlineStr">
        <is>
          <t>Common stock repurchased and other related costs (in shares)</t>
        </is>
      </c>
      <c r="F21" s="5" t="n">
        <v>-206802</v>
      </c>
    </row>
    <row r="22">
      <c r="A22" s="4" t="inlineStr">
        <is>
          <t>Common stock repurchased and other related costs</t>
        </is>
      </c>
      <c r="B22" s="5" t="n">
        <v>-4749</v>
      </c>
      <c r="H22" s="5" t="n">
        <v>-4749</v>
      </c>
    </row>
    <row r="23">
      <c r="A23" s="4" t="inlineStr">
        <is>
          <t>Share-based compensation (in shares)</t>
        </is>
      </c>
      <c r="F23" s="5" t="n">
        <v>100885</v>
      </c>
    </row>
    <row r="24">
      <c r="A24" s="4" t="inlineStr">
        <is>
          <t>Share-based compensation expense</t>
        </is>
      </c>
      <c r="B24" s="5" t="n">
        <v>3231</v>
      </c>
      <c r="J24" s="5" t="n">
        <v>3231</v>
      </c>
    </row>
    <row r="25">
      <c r="A25" s="4" t="inlineStr">
        <is>
          <t>Non-controlling interest</t>
        </is>
      </c>
      <c r="B25" s="5" t="n">
        <v>48</v>
      </c>
      <c r="T25" s="5" t="n">
        <v>48</v>
      </c>
    </row>
    <row r="26">
      <c r="A26" s="4" t="inlineStr">
        <is>
          <t>Balance at Dec. 31, 2020</t>
        </is>
      </c>
      <c r="B26" s="6" t="n">
        <v>546733</v>
      </c>
      <c r="H26" s="5" t="n">
        <v>442635</v>
      </c>
      <c r="J26" s="5" t="n">
        <v>94842</v>
      </c>
      <c r="L26" s="5" t="n">
        <v>-10920</v>
      </c>
      <c r="P26" s="5" t="n">
        <v>20128</v>
      </c>
      <c r="T26" s="5" t="n">
        <v>48</v>
      </c>
    </row>
    <row r="27">
      <c r="A27" s="4" t="inlineStr">
        <is>
          <t>Balance (in shares) at Dec. 31, 2020</t>
        </is>
      </c>
      <c r="B27" s="5" t="n">
        <v>28183340</v>
      </c>
      <c r="F27" s="5" t="n">
        <v>28183340</v>
      </c>
    </row>
    <row r="28">
      <c r="A28" s="3" t="inlineStr">
        <is>
          <t>Increase (Decrease) in Shareholders' Equity</t>
        </is>
      </c>
    </row>
    <row r="29">
      <c r="A29" s="4" t="inlineStr">
        <is>
          <t>Net income</t>
        </is>
      </c>
      <c r="B29" s="6" t="n">
        <v>79894</v>
      </c>
      <c r="L29" s="5" t="n">
        <v>79894</v>
      </c>
    </row>
    <row r="30">
      <c r="A30" s="4" t="inlineStr">
        <is>
          <t>Other comprehensive income (loss)</t>
        </is>
      </c>
      <c r="B30" s="5" t="n">
        <v>-28088</v>
      </c>
      <c r="P30" s="5" t="n">
        <v>-28088</v>
      </c>
    </row>
    <row r="31">
      <c r="A31" s="4" t="inlineStr">
        <is>
          <t>Cash dividends</t>
        </is>
      </c>
      <c r="B31" s="5" t="n">
        <v>-26959</v>
      </c>
      <c r="L31" s="5" t="n">
        <v>-26959</v>
      </c>
    </row>
    <row r="32">
      <c r="A32" s="4" t="inlineStr">
        <is>
          <t>Common stock purchased by directors' deferred compensation plan</t>
        </is>
      </c>
      <c r="B32" s="5" t="n">
        <v>889</v>
      </c>
      <c r="H32" s="5" t="n">
        <v>889</v>
      </c>
    </row>
    <row r="33">
      <c r="A33" s="4" t="inlineStr">
        <is>
          <t>Common stock repurchased and other related costs (in shares)</t>
        </is>
      </c>
      <c r="F33" s="5" t="n">
        <v>-696894</v>
      </c>
    </row>
    <row r="34">
      <c r="A34" s="4" t="inlineStr">
        <is>
          <t>Common stock repurchased and other related costs</t>
        </is>
      </c>
      <c r="B34" s="5" t="n">
        <v>-18669</v>
      </c>
      <c r="H34" s="5" t="n">
        <v>-18669</v>
      </c>
    </row>
    <row r="35">
      <c r="A35" s="4" t="inlineStr">
        <is>
          <t>Share-based compensation (in shares)</t>
        </is>
      </c>
      <c r="F35" s="5" t="n">
        <v>227625</v>
      </c>
    </row>
    <row r="36">
      <c r="A36" s="4" t="inlineStr">
        <is>
          <t>Share-based compensation expense</t>
        </is>
      </c>
      <c r="B36" s="5" t="n">
        <v>4467</v>
      </c>
      <c r="H36" s="5" t="n">
        <v>1236</v>
      </c>
      <c r="J36" s="5" t="n">
        <v>3231</v>
      </c>
    </row>
    <row r="37">
      <c r="A37" s="4" t="inlineStr">
        <is>
          <t>Non-controlling interest</t>
        </is>
      </c>
      <c r="B37" s="5" t="n">
        <v>0</v>
      </c>
      <c r="T37" s="5" t="n">
        <v>0</v>
      </c>
    </row>
    <row r="38">
      <c r="A38" s="4" t="inlineStr">
        <is>
          <t>Balance at Dec. 31, 2021</t>
        </is>
      </c>
      <c r="B38" s="6" t="n">
        <v>558267</v>
      </c>
      <c r="H38" s="6" t="n">
        <v>426091</v>
      </c>
      <c r="J38" s="6" t="n">
        <v>98073</v>
      </c>
      <c r="L38" s="6" t="n">
        <v>42015</v>
      </c>
      <c r="P38" s="6" t="n">
        <v>-7960</v>
      </c>
      <c r="T38" s="6" t="n">
        <v>48</v>
      </c>
    </row>
    <row r="39">
      <c r="A39" s="4" t="inlineStr">
        <is>
          <t>Balance (in shares) at Dec. 31, 2021</t>
        </is>
      </c>
      <c r="B39" s="5" t="n">
        <v>27714071</v>
      </c>
      <c r="F39" s="5" t="n">
        <v>27714071</v>
      </c>
    </row>
    <row r="40"/>
    <row r="41">
      <c r="A41" s="4" t="inlineStr">
        <is>
          <t>[1]</t>
        </is>
      </c>
      <c r="B41" s="4" t="inlineStr">
        <is>
          <t>Represents the impact of the adoption of Accounting Standards Update ("ASU") ASU 2016-01.</t>
        </is>
      </c>
    </row>
    <row r="42">
      <c r="A42" s="4" t="inlineStr">
        <is>
          <t>[2]</t>
        </is>
      </c>
      <c r="B42" s="4" t="inlineStr">
        <is>
          <t>Represents the impact of the adoption of ASU 2017-12.</t>
        </is>
      </c>
    </row>
  </sheetData>
  <mergeCells count="80">
    <mergeCell ref="C1:D1"/>
    <mergeCell ref="M2:N2"/>
    <mergeCell ref="Q2:R2"/>
    <mergeCell ref="M3:N3"/>
    <mergeCell ref="Q3:R3"/>
    <mergeCell ref="M4:N4"/>
    <mergeCell ref="Q4:R4"/>
    <mergeCell ref="M5:N5"/>
    <mergeCell ref="Q5:R5"/>
    <mergeCell ref="M6:N6"/>
    <mergeCell ref="Q6:R6"/>
    <mergeCell ref="M7:N7"/>
    <mergeCell ref="Q7:R7"/>
    <mergeCell ref="M8:N8"/>
    <mergeCell ref="Q8:R8"/>
    <mergeCell ref="M9:N9"/>
    <mergeCell ref="Q9:R9"/>
    <mergeCell ref="M10:N10"/>
    <mergeCell ref="Q10:R10"/>
    <mergeCell ref="M11:N11"/>
    <mergeCell ref="Q11:R11"/>
    <mergeCell ref="M12:N12"/>
    <mergeCell ref="Q12:R12"/>
    <mergeCell ref="M13:N13"/>
    <mergeCell ref="Q13:R13"/>
    <mergeCell ref="M14:N14"/>
    <mergeCell ref="Q14:R14"/>
    <mergeCell ref="M15:N15"/>
    <mergeCell ref="Q15:R15"/>
    <mergeCell ref="M16:N16"/>
    <mergeCell ref="Q16:R16"/>
    <mergeCell ref="M17:N17"/>
    <mergeCell ref="Q17:R17"/>
    <mergeCell ref="M18:N18"/>
    <mergeCell ref="Q18:R18"/>
    <mergeCell ref="M19:N19"/>
    <mergeCell ref="Q19:R19"/>
    <mergeCell ref="M20:N20"/>
    <mergeCell ref="Q20:R20"/>
    <mergeCell ref="M21:N21"/>
    <mergeCell ref="Q21:R21"/>
    <mergeCell ref="M22:N22"/>
    <mergeCell ref="Q22:R22"/>
    <mergeCell ref="M23:N23"/>
    <mergeCell ref="Q23:R23"/>
    <mergeCell ref="M24:N24"/>
    <mergeCell ref="Q24:R24"/>
    <mergeCell ref="M25:N25"/>
    <mergeCell ref="Q25:R25"/>
    <mergeCell ref="M26:N26"/>
    <mergeCell ref="Q26:R26"/>
    <mergeCell ref="M27:N27"/>
    <mergeCell ref="Q27:R27"/>
    <mergeCell ref="M28:N28"/>
    <mergeCell ref="Q28:R28"/>
    <mergeCell ref="M29:N29"/>
    <mergeCell ref="Q29:R29"/>
    <mergeCell ref="M30:N30"/>
    <mergeCell ref="Q30:R30"/>
    <mergeCell ref="M31:N31"/>
    <mergeCell ref="Q31:R31"/>
    <mergeCell ref="M32:N32"/>
    <mergeCell ref="Q32:R32"/>
    <mergeCell ref="M33:N33"/>
    <mergeCell ref="Q33:R33"/>
    <mergeCell ref="M34:N34"/>
    <mergeCell ref="Q34:R34"/>
    <mergeCell ref="M35:N35"/>
    <mergeCell ref="Q35:R35"/>
    <mergeCell ref="M36:N36"/>
    <mergeCell ref="Q36:R36"/>
    <mergeCell ref="M37:N37"/>
    <mergeCell ref="Q37:R37"/>
    <mergeCell ref="M38:N38"/>
    <mergeCell ref="Q38:R38"/>
    <mergeCell ref="M39:N39"/>
    <mergeCell ref="Q39:R39"/>
    <mergeCell ref="A40:U40"/>
    <mergeCell ref="B41:U41"/>
    <mergeCell ref="B42:U4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INVESTMENT SECURITIES (Amortized Cost and Estimated Fair Value of Investment Securities) (Details) $ in Thousands</t>
        </is>
      </c>
      <c r="B1" s="2" t="inlineStr">
        <is>
          <t>12 Months Ended</t>
        </is>
      </c>
    </row>
    <row r="2">
      <c r="B2" s="2" t="inlineStr">
        <is>
          <t>Dec. 31, 2021USD ($)security</t>
        </is>
      </c>
      <c r="C2" s="2" t="inlineStr">
        <is>
          <t>Dec. 31, 2020USD ($)security</t>
        </is>
      </c>
      <c r="D2" s="2" t="inlineStr">
        <is>
          <t>Dec. 31, 2019USD ($)</t>
        </is>
      </c>
    </row>
    <row r="3">
      <c r="A3" s="3" t="inlineStr">
        <is>
          <t>Available for Sale, Amortized Cost</t>
        </is>
      </c>
    </row>
    <row r="4">
      <c r="A4" s="4" t="inlineStr">
        <is>
          <t>Due in one year or less</t>
        </is>
      </c>
      <c r="B4" s="6" t="n">
        <v>18958</v>
      </c>
    </row>
    <row r="5">
      <c r="A5" s="4" t="inlineStr">
        <is>
          <t>Due after one year through five years</t>
        </is>
      </c>
      <c r="B5" s="5" t="n">
        <v>21579</v>
      </c>
    </row>
    <row r="6">
      <c r="A6" s="4" t="inlineStr">
        <is>
          <t>Due after five years through ten years</t>
        </is>
      </c>
      <c r="B6" s="5" t="n">
        <v>84715</v>
      </c>
    </row>
    <row r="7">
      <c r="A7" s="4" t="inlineStr">
        <is>
          <t>Due after ten years</t>
        </is>
      </c>
      <c r="B7" s="5" t="n">
        <v>187789</v>
      </c>
    </row>
    <row r="8">
      <c r="A8" s="4" t="inlineStr">
        <is>
          <t>Total</t>
        </is>
      </c>
      <c r="B8" s="5" t="n">
        <v>1646508</v>
      </c>
    </row>
    <row r="9">
      <c r="A9" s="4" t="inlineStr">
        <is>
          <t>Equity securities, amortized cost</t>
        </is>
      </c>
      <c r="B9" s="5" t="n">
        <v>0</v>
      </c>
      <c r="C9" s="6" t="n">
        <v>1068</v>
      </c>
    </row>
    <row r="10">
      <c r="A10" s="3" t="inlineStr">
        <is>
          <t>Available for Sale, Estimated Fair Value</t>
        </is>
      </c>
    </row>
    <row r="11">
      <c r="A11" s="4" t="inlineStr">
        <is>
          <t>Due in one year or less</t>
        </is>
      </c>
      <c r="B11" s="5" t="n">
        <v>19002</v>
      </c>
    </row>
    <row r="12">
      <c r="A12" s="4" t="inlineStr">
        <is>
          <t>Due after one year through five years</t>
        </is>
      </c>
      <c r="B12" s="5" t="n">
        <v>22190</v>
      </c>
    </row>
    <row r="13">
      <c r="A13" s="4" t="inlineStr">
        <is>
          <t>Due after five years through ten years</t>
        </is>
      </c>
      <c r="B13" s="5" t="n">
        <v>84411</v>
      </c>
    </row>
    <row r="14">
      <c r="A14" s="4" t="inlineStr">
        <is>
          <t>Due after ten years</t>
        </is>
      </c>
      <c r="B14" s="5" t="n">
        <v>187205</v>
      </c>
    </row>
    <row r="15">
      <c r="A15" s="4" t="inlineStr">
        <is>
          <t>Available-for-sale debt securities, at fair value</t>
        </is>
      </c>
      <c r="B15" s="5" t="n">
        <v>1631699</v>
      </c>
      <c r="C15" s="5" t="n">
        <v>1182609</v>
      </c>
    </row>
    <row r="16">
      <c r="A16" s="4" t="inlineStr">
        <is>
          <t>Equity securities, at fair value</t>
        </is>
      </c>
      <c r="B16" s="5" t="n">
        <v>0</v>
      </c>
      <c r="C16" s="5" t="n">
        <v>1351</v>
      </c>
    </row>
    <row r="17">
      <c r="A17" s="3" t="inlineStr">
        <is>
          <t>Available for sale</t>
        </is>
      </c>
    </row>
    <row r="18">
      <c r="A18" s="4" t="inlineStr">
        <is>
          <t>Proceeds from the sale of available-for-sale investment securities</t>
        </is>
      </c>
      <c r="B18" s="5" t="n">
        <v>279500</v>
      </c>
    </row>
    <row r="19">
      <c r="A19" s="4" t="inlineStr">
        <is>
          <t>Proceeds from sales of available-for-sale and equity investment securities</t>
        </is>
      </c>
      <c r="B19" s="5" t="n">
        <v>281191</v>
      </c>
      <c r="C19" s="5" t="n">
        <v>180103</v>
      </c>
    </row>
    <row r="20">
      <c r="A20" s="4" t="inlineStr">
        <is>
          <t>Net gains (losses) on sales of investment securities</t>
        </is>
      </c>
      <c r="B20" s="5" t="n">
        <v>150</v>
      </c>
      <c r="C20" s="5" t="n">
        <v>-201</v>
      </c>
      <c r="D20" s="6" t="n">
        <v>36</v>
      </c>
    </row>
    <row r="21">
      <c r="A21" s="4" t="inlineStr">
        <is>
          <t>Gross realized gains</t>
        </is>
      </c>
      <c r="B21" s="5" t="n">
        <v>3400</v>
      </c>
      <c r="C21" s="5" t="n">
        <v>700</v>
      </c>
    </row>
    <row r="22">
      <c r="A22" s="4" t="inlineStr">
        <is>
          <t>Gross realized losses</t>
        </is>
      </c>
      <c r="B22" s="5" t="n">
        <v>3200</v>
      </c>
      <c r="C22" s="5" t="n">
        <v>900</v>
      </c>
    </row>
    <row r="23">
      <c r="A23" s="4" t="inlineStr">
        <is>
          <t>Proceeds from sale of equity method i investment securities</t>
        </is>
      </c>
      <c r="B23" s="5" t="n">
        <v>1700</v>
      </c>
    </row>
    <row r="24">
      <c r="A24" s="4" t="inlineStr">
        <is>
          <t>Gross proceeds from sale of available for sale investment securities</t>
        </is>
      </c>
      <c r="D24" s="5" t="n">
        <v>53935</v>
      </c>
    </row>
    <row r="25">
      <c r="A25" s="4" t="inlineStr">
        <is>
          <t>Gross realized losses</t>
        </is>
      </c>
      <c r="D25" s="5" t="n">
        <v>47</v>
      </c>
    </row>
    <row r="26">
      <c r="A26" s="4" t="inlineStr">
        <is>
          <t>Gross realized gains</t>
        </is>
      </c>
      <c r="D26" s="6" t="n">
        <v>83</v>
      </c>
    </row>
    <row r="27">
      <c r="A27" s="4" t="inlineStr">
        <is>
          <t>Investment securities pledged to party with no right to sell or repledge the collateral</t>
        </is>
      </c>
      <c r="B27" s="6" t="n">
        <v>455800</v>
      </c>
      <c r="C27" s="6" t="n">
        <v>483600</v>
      </c>
    </row>
    <row r="28">
      <c r="A28" s="4" t="inlineStr">
        <is>
          <t>Number of investment securities in an unrealized loss position | security</t>
        </is>
      </c>
      <c r="B28" s="5" t="n">
        <v>153</v>
      </c>
      <c r="C28" s="5" t="n">
        <v>37</v>
      </c>
    </row>
    <row r="29">
      <c r="A29" s="4" t="inlineStr">
        <is>
          <t>Residential - U.S. Government-sponsored entities ("GSEs")</t>
        </is>
      </c>
    </row>
    <row r="30">
      <c r="A30" s="3" t="inlineStr">
        <is>
          <t>Available for Sale, Amortized Cost</t>
        </is>
      </c>
    </row>
    <row r="31">
      <c r="A31" s="4" t="inlineStr">
        <is>
          <t>Mortgage-backed securities</t>
        </is>
      </c>
      <c r="B31" s="6" t="n">
        <v>1213910</v>
      </c>
    </row>
    <row r="32">
      <c r="A32" s="4" t="inlineStr">
        <is>
          <t>Mortgage Backed Securities Residential U S Government Sponsored Entities [Member]</t>
        </is>
      </c>
    </row>
    <row r="33">
      <c r="A33" s="3" t="inlineStr">
        <is>
          <t>Available for Sale, Estimated Fair Value</t>
        </is>
      </c>
    </row>
    <row r="34">
      <c r="A34" s="4" t="inlineStr">
        <is>
          <t>Mortgage-backed securities</t>
        </is>
      </c>
      <c r="B34" s="5" t="n">
        <v>1198816</v>
      </c>
    </row>
    <row r="35">
      <c r="A35" s="4" t="inlineStr">
        <is>
          <t>Commercial - Non-GSEs</t>
        </is>
      </c>
    </row>
    <row r="36">
      <c r="A36" s="3" t="inlineStr">
        <is>
          <t>Available for Sale, Amortized Cost</t>
        </is>
      </c>
    </row>
    <row r="37">
      <c r="A37" s="4" t="inlineStr">
        <is>
          <t>Mortgage-backed securities</t>
        </is>
      </c>
      <c r="B37" s="5" t="n">
        <v>41328</v>
      </c>
    </row>
    <row r="38">
      <c r="A38" s="4" t="inlineStr">
        <is>
          <t>Mortgage-backed Securities, Issued by Private Enterprises, Residential [Member]</t>
        </is>
      </c>
    </row>
    <row r="39">
      <c r="A39" s="3" t="inlineStr">
        <is>
          <t>Available for Sale, Amortized Cost</t>
        </is>
      </c>
    </row>
    <row r="40">
      <c r="A40" s="4" t="inlineStr">
        <is>
          <t>Mortgage-backed securities</t>
        </is>
      </c>
      <c r="B40" s="5" t="n">
        <v>11942</v>
      </c>
    </row>
    <row r="41">
      <c r="A41" s="4" t="inlineStr">
        <is>
          <t>Commercial - U.S. GSEs and agencies</t>
        </is>
      </c>
    </row>
    <row r="42">
      <c r="A42" s="3" t="inlineStr">
        <is>
          <t>Available for Sale, Amortized Cost</t>
        </is>
      </c>
    </row>
    <row r="43">
      <c r="A43" s="4" t="inlineStr">
        <is>
          <t>Mortgage-backed securities</t>
        </is>
      </c>
      <c r="B43" s="5" t="n">
        <v>66287</v>
      </c>
    </row>
    <row r="44">
      <c r="A44" s="3" t="inlineStr">
        <is>
          <t>Available for Sale, Estimated Fair Value</t>
        </is>
      </c>
    </row>
    <row r="45">
      <c r="A45" s="4" t="inlineStr">
        <is>
          <t>Mortgage-backed securities</t>
        </is>
      </c>
      <c r="B45" s="5" t="n">
        <v>12213</v>
      </c>
    </row>
    <row r="46">
      <c r="A46" s="4" t="inlineStr">
        <is>
          <t>Residential - Non-Government Agencies</t>
        </is>
      </c>
    </row>
    <row r="47">
      <c r="A47" s="3" t="inlineStr">
        <is>
          <t>Available for Sale, Estimated Fair Value</t>
        </is>
      </c>
    </row>
    <row r="48">
      <c r="A48" s="4" t="inlineStr">
        <is>
          <t>Mortgage-backed securities</t>
        </is>
      </c>
      <c r="B48" s="5" t="n">
        <v>65849</v>
      </c>
    </row>
    <row r="49">
      <c r="A49" s="4" t="inlineStr">
        <is>
          <t>Mortgage Backed Securities Commercial Non Government Agencies [Member]</t>
        </is>
      </c>
    </row>
    <row r="50">
      <c r="A50" s="3" t="inlineStr">
        <is>
          <t>Available for Sale, Estimated Fair Value</t>
        </is>
      </c>
    </row>
    <row r="51">
      <c r="A51" s="4" t="inlineStr">
        <is>
          <t>Mortgage-backed securities</t>
        </is>
      </c>
      <c r="B51" s="6" t="n">
        <v>4201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Investment Securities at an Unrealized Loss Position) (Details) - USD ($) $ in Thousands</t>
        </is>
      </c>
      <c r="B1" s="2" t="inlineStr">
        <is>
          <t>Dec. 31, 2021</t>
        </is>
      </c>
      <c r="C1" s="2" t="inlineStr">
        <is>
          <t>Mar. 31, 2021</t>
        </is>
      </c>
      <c r="D1" s="2" t="inlineStr">
        <is>
          <t>Dec. 31, 2020</t>
        </is>
      </c>
    </row>
    <row r="2">
      <c r="A2" s="3" t="inlineStr">
        <is>
          <t>Investment Holdings [Line Items]</t>
        </is>
      </c>
    </row>
    <row r="3">
      <c r="A3" s="4" t="inlineStr">
        <is>
          <t>Less than 12 months, Fair Value</t>
        </is>
      </c>
      <c r="B3" s="6" t="n">
        <v>1036979</v>
      </c>
      <c r="D3" s="6" t="n">
        <v>126530</v>
      </c>
    </row>
    <row r="4">
      <c r="A4" s="4" t="inlineStr">
        <is>
          <t>Less than 12 months, Unrealized Losses</t>
        </is>
      </c>
      <c r="B4" s="5" t="n">
        <v>-17990</v>
      </c>
      <c r="D4" s="5" t="n">
        <v>-1165</v>
      </c>
    </row>
    <row r="5">
      <c r="A5" s="4" t="inlineStr">
        <is>
          <t>12 months or longer, Fair Value</t>
        </is>
      </c>
      <c r="B5" s="5" t="n">
        <v>175681</v>
      </c>
      <c r="D5" s="5" t="n">
        <v>20925</v>
      </c>
    </row>
    <row r="6">
      <c r="A6" s="4" t="inlineStr">
        <is>
          <t>12 months or longer, Unrealized Losses</t>
        </is>
      </c>
      <c r="B6" s="5" t="n">
        <v>-6743</v>
      </c>
      <c r="D6" s="5" t="n">
        <v>-262</v>
      </c>
    </row>
    <row r="7">
      <c r="A7" s="4" t="inlineStr">
        <is>
          <t>Total, Fair Value</t>
        </is>
      </c>
      <c r="B7" s="5" t="n">
        <v>1212660</v>
      </c>
      <c r="D7" s="5" t="n">
        <v>147455</v>
      </c>
    </row>
    <row r="8">
      <c r="A8" s="4" t="inlineStr">
        <is>
          <t>Total, Unrealized Losses</t>
        </is>
      </c>
      <c r="B8" s="5" t="n">
        <v>-24733</v>
      </c>
      <c r="D8" s="5" t="n">
        <v>-1427</v>
      </c>
    </row>
    <row r="9">
      <c r="A9" s="4" t="inlineStr">
        <is>
          <t>Common Stock, Value, Issued</t>
        </is>
      </c>
      <c r="B9" s="5" t="n">
        <v>426091</v>
      </c>
      <c r="D9" s="5" t="n">
        <v>442635</v>
      </c>
    </row>
    <row r="10">
      <c r="A10" s="4" t="inlineStr">
        <is>
          <t>States and political subdivisions</t>
        </is>
      </c>
    </row>
    <row r="11">
      <c r="A11" s="3" t="inlineStr">
        <is>
          <t>Investment Holdings [Line Items]</t>
        </is>
      </c>
    </row>
    <row r="12">
      <c r="A12" s="4" t="inlineStr">
        <is>
          <t>Less than 12 months, Fair Value</t>
        </is>
      </c>
      <c r="B12" s="5" t="n">
        <v>79360</v>
      </c>
      <c r="D12" s="5" t="n">
        <v>21313</v>
      </c>
    </row>
    <row r="13">
      <c r="A13" s="4" t="inlineStr">
        <is>
          <t>Less than 12 months, Unrealized Losses</t>
        </is>
      </c>
      <c r="B13" s="5" t="n">
        <v>-1252</v>
      </c>
      <c r="D13" s="5" t="n">
        <v>-177</v>
      </c>
    </row>
    <row r="14">
      <c r="A14" s="4" t="inlineStr">
        <is>
          <t>12 months or longer, Fair Value</t>
        </is>
      </c>
      <c r="B14" s="5" t="n">
        <v>10864</v>
      </c>
      <c r="D14" s="5" t="n">
        <v>0</v>
      </c>
    </row>
    <row r="15">
      <c r="A15" s="4" t="inlineStr">
        <is>
          <t>12 months or longer, Unrealized Losses</t>
        </is>
      </c>
      <c r="B15" s="5" t="n">
        <v>-597</v>
      </c>
      <c r="D15" s="5" t="n">
        <v>0</v>
      </c>
    </row>
    <row r="16">
      <c r="A16" s="4" t="inlineStr">
        <is>
          <t>Total, Fair Value</t>
        </is>
      </c>
      <c r="B16" s="5" t="n">
        <v>90224</v>
      </c>
      <c r="D16" s="5" t="n">
        <v>21313</v>
      </c>
    </row>
    <row r="17">
      <c r="A17" s="4" t="inlineStr">
        <is>
          <t>Total, Unrealized Losses</t>
        </is>
      </c>
      <c r="B17" s="5" t="n">
        <v>-1849</v>
      </c>
      <c r="D17" s="5" t="n">
        <v>-177</v>
      </c>
    </row>
    <row r="18">
      <c r="A18" s="4" t="inlineStr">
        <is>
          <t>Corporate securities</t>
        </is>
      </c>
    </row>
    <row r="19">
      <c r="A19" s="3" t="inlineStr">
        <is>
          <t>Investment Holdings [Line Items]</t>
        </is>
      </c>
    </row>
    <row r="20">
      <c r="A20" s="4" t="inlineStr">
        <is>
          <t>Less than 12 months, Fair Value</t>
        </is>
      </c>
      <c r="B20" s="5" t="n">
        <v>8633</v>
      </c>
    </row>
    <row r="21">
      <c r="A21" s="4" t="inlineStr">
        <is>
          <t>Less than 12 months, Unrealized Losses</t>
        </is>
      </c>
      <c r="B21" s="5" t="n">
        <v>-235</v>
      </c>
    </row>
    <row r="22">
      <c r="A22" s="4" t="inlineStr">
        <is>
          <t>12 months or longer, Fair Value</t>
        </is>
      </c>
      <c r="B22" s="5" t="n">
        <v>21960</v>
      </c>
    </row>
    <row r="23">
      <c r="A23" s="4" t="inlineStr">
        <is>
          <t>12 months or longer, Unrealized Losses</t>
        </is>
      </c>
      <c r="B23" s="5" t="n">
        <v>-830</v>
      </c>
    </row>
    <row r="24">
      <c r="A24" s="4" t="inlineStr">
        <is>
          <t>Total, Fair Value</t>
        </is>
      </c>
      <c r="B24" s="5" t="n">
        <v>30593</v>
      </c>
    </row>
    <row r="25">
      <c r="A25" s="4" t="inlineStr">
        <is>
          <t>Total, Unrealized Losses</t>
        </is>
      </c>
      <c r="B25" s="5" t="n">
        <v>-1065</v>
      </c>
    </row>
    <row r="26">
      <c r="A26" s="4" t="inlineStr">
        <is>
          <t>U.S. Treasury obligations and direct obligations of U.S Government agencies</t>
        </is>
      </c>
    </row>
    <row r="27">
      <c r="A27" s="3" t="inlineStr">
        <is>
          <t>Investment Holdings [Line Items]</t>
        </is>
      </c>
    </row>
    <row r="28">
      <c r="A28" s="4" t="inlineStr">
        <is>
          <t>Less than 12 months, Fair Value</t>
        </is>
      </c>
      <c r="B28" s="5" t="n">
        <v>16103</v>
      </c>
      <c r="D28" s="5" t="n">
        <v>5980</v>
      </c>
    </row>
    <row r="29">
      <c r="A29" s="4" t="inlineStr">
        <is>
          <t>Less than 12 months, Unrealized Losses</t>
        </is>
      </c>
      <c r="B29" s="5" t="n">
        <v>-415</v>
      </c>
      <c r="D29" s="5" t="n">
        <v>-24</v>
      </c>
    </row>
    <row r="30">
      <c r="A30" s="4" t="inlineStr">
        <is>
          <t>12 months or longer, Fair Value</t>
        </is>
      </c>
      <c r="B30" s="5" t="n">
        <v>10891</v>
      </c>
      <c r="D30" s="5" t="n">
        <v>20925</v>
      </c>
    </row>
    <row r="31">
      <c r="A31" s="4" t="inlineStr">
        <is>
          <t>12 months or longer, Unrealized Losses</t>
        </is>
      </c>
      <c r="B31" s="5" t="n">
        <v>-153</v>
      </c>
      <c r="D31" s="5" t="n">
        <v>-262</v>
      </c>
    </row>
    <row r="32">
      <c r="A32" s="4" t="inlineStr">
        <is>
          <t>Total, Fair Value</t>
        </is>
      </c>
      <c r="B32" s="5" t="n">
        <v>26994</v>
      </c>
      <c r="D32" s="5" t="n">
        <v>26905</v>
      </c>
    </row>
    <row r="33">
      <c r="A33" s="4" t="inlineStr">
        <is>
          <t>Total, Unrealized Losses</t>
        </is>
      </c>
      <c r="B33" s="5" t="n">
        <v>-568</v>
      </c>
      <c r="D33" s="5" t="n">
        <v>-286</v>
      </c>
    </row>
    <row r="34">
      <c r="A34" s="4" t="inlineStr">
        <is>
          <t>Residential - U.S. Government-sponsored entities ("GSEs")</t>
        </is>
      </c>
    </row>
    <row r="35">
      <c r="A35" s="3" t="inlineStr">
        <is>
          <t>Investment Holdings [Line Items]</t>
        </is>
      </c>
    </row>
    <row r="36">
      <c r="A36" s="4" t="inlineStr">
        <is>
          <t>Less than 12 months, Fair Value</t>
        </is>
      </c>
      <c r="B36" s="5" t="n">
        <v>926570</v>
      </c>
      <c r="D36" s="5" t="n">
        <v>76402</v>
      </c>
    </row>
    <row r="37">
      <c r="A37" s="4" t="inlineStr">
        <is>
          <t>Less than 12 months, Unrealized Losses</t>
        </is>
      </c>
      <c r="B37" s="5" t="n">
        <v>-15883</v>
      </c>
      <c r="D37" s="5" t="n">
        <v>-299</v>
      </c>
    </row>
    <row r="38">
      <c r="A38" s="4" t="inlineStr">
        <is>
          <t>12 months or longer, Fair Value</t>
        </is>
      </c>
      <c r="B38" s="5" t="n">
        <v>114747</v>
      </c>
      <c r="D38" s="5" t="n">
        <v>0</v>
      </c>
    </row>
    <row r="39">
      <c r="A39" s="4" t="inlineStr">
        <is>
          <t>12 months or longer, Unrealized Losses</t>
        </is>
      </c>
      <c r="B39" s="5" t="n">
        <v>-4110</v>
      </c>
      <c r="D39" s="5" t="n">
        <v>0</v>
      </c>
    </row>
    <row r="40">
      <c r="A40" s="4" t="inlineStr">
        <is>
          <t>Total, Fair Value</t>
        </is>
      </c>
      <c r="B40" s="5" t="n">
        <v>1041317</v>
      </c>
      <c r="D40" s="5" t="n">
        <v>76402</v>
      </c>
    </row>
    <row r="41">
      <c r="A41" s="4" t="inlineStr">
        <is>
          <t>Total, Unrealized Losses</t>
        </is>
      </c>
      <c r="B41" s="5" t="n">
        <v>-19993</v>
      </c>
      <c r="D41" s="5" t="n">
        <v>-299</v>
      </c>
    </row>
    <row r="42">
      <c r="A42" s="4" t="inlineStr">
        <is>
          <t>Residential - Non-government sponsored entities</t>
        </is>
      </c>
    </row>
    <row r="43">
      <c r="A43" s="3" t="inlineStr">
        <is>
          <t>Investment Holdings [Line Items]</t>
        </is>
      </c>
    </row>
    <row r="44">
      <c r="A44" s="4" t="inlineStr">
        <is>
          <t>Less than 12 months, Fair Value</t>
        </is>
      </c>
      <c r="B44" s="5" t="n">
        <v>0</v>
      </c>
      <c r="D44" s="5" t="n">
        <v>989</v>
      </c>
    </row>
    <row r="45">
      <c r="A45" s="4" t="inlineStr">
        <is>
          <t>Less than 12 months, Unrealized Losses</t>
        </is>
      </c>
      <c r="B45" s="5" t="n">
        <v>0</v>
      </c>
      <c r="D45" s="5" t="n">
        <v>-34</v>
      </c>
    </row>
    <row r="46">
      <c r="A46" s="4" t="inlineStr">
        <is>
          <t>12 months or longer, Fair Value</t>
        </is>
      </c>
      <c r="B46" s="5" t="n">
        <v>938</v>
      </c>
      <c r="D46" s="5" t="n">
        <v>0</v>
      </c>
    </row>
    <row r="47">
      <c r="A47" s="4" t="inlineStr">
        <is>
          <t>12 months or longer, Unrealized Losses</t>
        </is>
      </c>
      <c r="B47" s="5" t="n">
        <v>-64</v>
      </c>
      <c r="D47" s="5" t="n">
        <v>0</v>
      </c>
    </row>
    <row r="48">
      <c r="A48" s="4" t="inlineStr">
        <is>
          <t>Total, Fair Value</t>
        </is>
      </c>
      <c r="B48" s="5" t="n">
        <v>938</v>
      </c>
      <c r="D48" s="5" t="n">
        <v>989</v>
      </c>
    </row>
    <row r="49">
      <c r="A49" s="4" t="inlineStr">
        <is>
          <t>Total, Unrealized Losses</t>
        </is>
      </c>
      <c r="B49" s="5" t="n">
        <v>-64</v>
      </c>
      <c r="D49" s="5" t="n">
        <v>-34</v>
      </c>
    </row>
    <row r="50">
      <c r="A50" s="4" t="inlineStr">
        <is>
          <t>Commercial - Non-GSEs</t>
        </is>
      </c>
    </row>
    <row r="51">
      <c r="A51" s="3" t="inlineStr">
        <is>
          <t>Investment Holdings [Line Items]</t>
        </is>
      </c>
    </row>
    <row r="52">
      <c r="A52" s="4" t="inlineStr">
        <is>
          <t>Less than 12 months, Fair Value</t>
        </is>
      </c>
      <c r="B52" s="5" t="n">
        <v>6313</v>
      </c>
      <c r="D52" s="5" t="n">
        <v>16977</v>
      </c>
    </row>
    <row r="53">
      <c r="A53" s="4" t="inlineStr">
        <is>
          <t>Less than 12 months, Unrealized Losses</t>
        </is>
      </c>
      <c r="B53" s="5" t="n">
        <v>-205</v>
      </c>
      <c r="D53" s="5" t="n">
        <v>-500</v>
      </c>
    </row>
    <row r="54">
      <c r="A54" s="4" t="inlineStr">
        <is>
          <t>12 months or longer, Fair Value</t>
        </is>
      </c>
      <c r="B54" s="5" t="n">
        <v>16281</v>
      </c>
      <c r="D54" s="5" t="n">
        <v>0</v>
      </c>
    </row>
    <row r="55">
      <c r="A55" s="4" t="inlineStr">
        <is>
          <t>12 months or longer, Unrealized Losses</t>
        </is>
      </c>
      <c r="B55" s="5" t="n">
        <v>-989</v>
      </c>
      <c r="D55" s="5" t="n">
        <v>0</v>
      </c>
    </row>
    <row r="56">
      <c r="A56" s="4" t="inlineStr">
        <is>
          <t>Total, Fair Value</t>
        </is>
      </c>
      <c r="B56" s="5" t="n">
        <v>22594</v>
      </c>
      <c r="D56" s="5" t="n">
        <v>16977</v>
      </c>
    </row>
    <row r="57">
      <c r="A57" s="4" t="inlineStr">
        <is>
          <t>Total, Unrealized Losses</t>
        </is>
      </c>
      <c r="B57" s="6" t="n">
        <v>-1194</v>
      </c>
      <c r="D57" s="6" t="n">
        <v>-500</v>
      </c>
    </row>
    <row r="58">
      <c r="A58" s="4" t="inlineStr">
        <is>
          <t>Common Class B | Visa</t>
        </is>
      </c>
    </row>
    <row r="59">
      <c r="A59" s="3" t="inlineStr">
        <is>
          <t>Investment Holdings [Line Items]</t>
        </is>
      </c>
    </row>
    <row r="60">
      <c r="A60" s="4" t="inlineStr">
        <is>
          <t>Investment Owned, Balance, Shares</t>
        </is>
      </c>
      <c r="B60" s="5" t="n">
        <v>34631</v>
      </c>
    </row>
    <row r="61">
      <c r="A61" s="4" t="inlineStr">
        <is>
          <t>Common Class A | Visa</t>
        </is>
      </c>
    </row>
    <row r="62">
      <c r="A62" s="3" t="inlineStr">
        <is>
          <t>Investment Holdings [Line Items]</t>
        </is>
      </c>
    </row>
    <row r="63">
      <c r="A63" s="4" t="inlineStr">
        <is>
          <t>Common Stock, Value, Issued</t>
        </is>
      </c>
      <c r="C63" s="6" t="n">
        <v>2600</v>
      </c>
    </row>
    <row r="64">
      <c r="A64" s="4" t="inlineStr">
        <is>
          <t>Investment Owned, Balance, Shares</t>
        </is>
      </c>
      <c r="C64" s="5" t="n">
        <v>111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Loans and Leases) (Details) - USD ($) $ in Thousands</t>
        </is>
      </c>
      <c r="B1" s="2" t="inlineStr">
        <is>
          <t>Dec. 31, 2021</t>
        </is>
      </c>
      <c r="C1" s="2" t="inlineStr">
        <is>
          <t>Dec. 31, 2020</t>
        </is>
      </c>
    </row>
    <row r="2">
      <c r="A2" s="3" t="inlineStr">
        <is>
          <t>LOANS AND LEASES</t>
        </is>
      </c>
    </row>
    <row r="3">
      <c r="A3" s="4" t="inlineStr">
        <is>
          <t>Loans and leases, gross</t>
        </is>
      </c>
      <c r="B3" s="6" t="n">
        <v>5105758</v>
      </c>
      <c r="C3" s="6" t="n">
        <v>4972004</v>
      </c>
    </row>
    <row r="4">
      <c r="A4" s="4" t="inlineStr">
        <is>
          <t>Net deferred costs</t>
        </is>
      </c>
      <c r="B4" s="5" t="n">
        <v>-4109</v>
      </c>
      <c r="C4" s="5" t="n">
        <v>-7891</v>
      </c>
    </row>
    <row r="5">
      <c r="A5" s="4" t="inlineStr">
        <is>
          <t>Total loans</t>
        </is>
      </c>
      <c r="B5" s="5" t="n">
        <v>5101649</v>
      </c>
      <c r="C5" s="5" t="n">
        <v>4964113</v>
      </c>
    </row>
    <row r="6">
      <c r="A6" s="4" t="inlineStr">
        <is>
          <t>Commercial, financial and agricultural:</t>
        </is>
      </c>
    </row>
    <row r="7">
      <c r="A7" s="3" t="inlineStr">
        <is>
          <t>LOANS AND LEASES</t>
        </is>
      </c>
    </row>
    <row r="8">
      <c r="A8" s="4" t="inlineStr">
        <is>
          <t>Loans and leases, gross</t>
        </is>
      </c>
      <c r="C8" s="5" t="n">
        <v>545136</v>
      </c>
    </row>
    <row r="9">
      <c r="A9" s="4" t="inlineStr">
        <is>
          <t>Net deferred costs</t>
        </is>
      </c>
      <c r="C9" s="5" t="n">
        <v>-45</v>
      </c>
    </row>
    <row r="10">
      <c r="A10" s="4" t="inlineStr">
        <is>
          <t>Total loans</t>
        </is>
      </c>
      <c r="C10" s="5" t="n">
        <v>545091</v>
      </c>
    </row>
    <row r="11">
      <c r="A11" s="4" t="inlineStr">
        <is>
          <t>Commercial, financial and agricultural: | Small Business Administration Paycheck Protection Program ("SBA PPP")</t>
        </is>
      </c>
    </row>
    <row r="12">
      <c r="A12" s="3" t="inlineStr">
        <is>
          <t>LOANS AND LEASES</t>
        </is>
      </c>
    </row>
    <row r="13">
      <c r="A13" s="4" t="inlineStr">
        <is>
          <t>Loans and leases, gross</t>
        </is>
      </c>
      <c r="B13" s="5" t="n">
        <v>94850</v>
      </c>
      <c r="C13" s="5" t="n">
        <v>425993</v>
      </c>
    </row>
    <row r="14">
      <c r="A14" s="4" t="inlineStr">
        <is>
          <t>Net deferred costs</t>
        </is>
      </c>
      <c r="B14" s="5" t="n">
        <v>-3523</v>
      </c>
      <c r="C14" s="5" t="n">
        <v>-9618</v>
      </c>
    </row>
    <row r="15">
      <c r="A15" s="4" t="inlineStr">
        <is>
          <t>Total loans</t>
        </is>
      </c>
      <c r="B15" s="5" t="n">
        <v>91327</v>
      </c>
      <c r="C15" s="5" t="n">
        <v>416375</v>
      </c>
    </row>
    <row r="16">
      <c r="A16" s="4" t="inlineStr">
        <is>
          <t>Commercial, financial and agricultural: | Other</t>
        </is>
      </c>
    </row>
    <row r="17">
      <c r="A17" s="3" t="inlineStr">
        <is>
          <t>LOANS AND LEASES</t>
        </is>
      </c>
    </row>
    <row r="18">
      <c r="A18" s="4" t="inlineStr">
        <is>
          <t>Loans and leases, gross</t>
        </is>
      </c>
      <c r="B18" s="5" t="n">
        <v>530383</v>
      </c>
      <c r="C18" s="5" t="n">
        <v>545136</v>
      </c>
    </row>
    <row r="19">
      <c r="A19" s="4" t="inlineStr">
        <is>
          <t>Net deferred costs</t>
        </is>
      </c>
      <c r="B19" s="5" t="n">
        <v>-262</v>
      </c>
    </row>
    <row r="20">
      <c r="A20" s="4" t="inlineStr">
        <is>
          <t>Total loans</t>
        </is>
      </c>
      <c r="B20" s="5" t="n">
        <v>530121</v>
      </c>
    </row>
    <row r="21">
      <c r="A21" s="4" t="inlineStr">
        <is>
          <t>Real estate | Construction</t>
        </is>
      </c>
    </row>
    <row r="22">
      <c r="A22" s="3" t="inlineStr">
        <is>
          <t>LOANS AND LEASES</t>
        </is>
      </c>
    </row>
    <row r="23">
      <c r="A23" s="4" t="inlineStr">
        <is>
          <t>Loans and leases, gross</t>
        </is>
      </c>
      <c r="B23" s="5" t="n">
        <v>123351</v>
      </c>
      <c r="C23" s="5" t="n">
        <v>125625</v>
      </c>
    </row>
    <row r="24">
      <c r="A24" s="4" t="inlineStr">
        <is>
          <t>Net deferred costs</t>
        </is>
      </c>
      <c r="B24" s="5" t="n">
        <v>-484</v>
      </c>
      <c r="C24" s="5" t="n">
        <v>-218</v>
      </c>
    </row>
    <row r="25">
      <c r="A25" s="4" t="inlineStr">
        <is>
          <t>Total loans</t>
        </is>
      </c>
      <c r="B25" s="5" t="n">
        <v>122867</v>
      </c>
      <c r="C25" s="5" t="n">
        <v>125407</v>
      </c>
    </row>
    <row r="26">
      <c r="A26" s="4" t="inlineStr">
        <is>
          <t>Real estate | Residential mortgage</t>
        </is>
      </c>
    </row>
    <row r="27">
      <c r="A27" s="3" t="inlineStr">
        <is>
          <t>LOANS AND LEASES</t>
        </is>
      </c>
    </row>
    <row r="28">
      <c r="A28" s="4" t="inlineStr">
        <is>
          <t>Loans and leases, gross</t>
        </is>
      </c>
      <c r="B28" s="5" t="n">
        <v>1875200</v>
      </c>
      <c r="C28" s="5" t="n">
        <v>1687251</v>
      </c>
    </row>
    <row r="29">
      <c r="A29" s="4" t="inlineStr">
        <is>
          <t>Net deferred costs</t>
        </is>
      </c>
      <c r="B29" s="5" t="n">
        <v>780</v>
      </c>
      <c r="C29" s="5" t="n">
        <v>2961</v>
      </c>
    </row>
    <row r="30">
      <c r="A30" s="4" t="inlineStr">
        <is>
          <t>Total loans</t>
        </is>
      </c>
      <c r="B30" s="5" t="n">
        <v>1875980</v>
      </c>
      <c r="C30" s="5" t="n">
        <v>1690212</v>
      </c>
    </row>
    <row r="31">
      <c r="A31" s="4" t="inlineStr">
        <is>
          <t>Real estate | Home equity</t>
        </is>
      </c>
    </row>
    <row r="32">
      <c r="A32" s="3" t="inlineStr">
        <is>
          <t>LOANS AND LEASES</t>
        </is>
      </c>
    </row>
    <row r="33">
      <c r="A33" s="4" t="inlineStr">
        <is>
          <t>Loans and leases, gross</t>
        </is>
      </c>
      <c r="B33" s="5" t="n">
        <v>635721</v>
      </c>
      <c r="C33" s="5" t="n">
        <v>550216</v>
      </c>
    </row>
    <row r="34">
      <c r="A34" s="4" t="inlineStr">
        <is>
          <t>Net deferred costs</t>
        </is>
      </c>
      <c r="B34" s="5" t="n">
        <v>1528</v>
      </c>
      <c r="C34" s="5" t="n">
        <v>1050</v>
      </c>
    </row>
    <row r="35">
      <c r="A35" s="4" t="inlineStr">
        <is>
          <t>Total loans</t>
        </is>
      </c>
      <c r="B35" s="5" t="n">
        <v>637249</v>
      </c>
      <c r="C35" s="5" t="n">
        <v>551266</v>
      </c>
    </row>
    <row r="36">
      <c r="A36" s="4" t="inlineStr">
        <is>
          <t>Real estate | Commercial mortgage</t>
        </is>
      </c>
    </row>
    <row r="37">
      <c r="A37" s="3" t="inlineStr">
        <is>
          <t>LOANS AND LEASES</t>
        </is>
      </c>
    </row>
    <row r="38">
      <c r="A38" s="4" t="inlineStr">
        <is>
          <t>Loans and leases, gross</t>
        </is>
      </c>
      <c r="B38" s="5" t="n">
        <v>1222138</v>
      </c>
      <c r="C38" s="5" t="n">
        <v>1158203</v>
      </c>
    </row>
    <row r="39">
      <c r="A39" s="4" t="inlineStr">
        <is>
          <t>Net deferred costs</t>
        </is>
      </c>
      <c r="B39" s="5" t="n">
        <v>-1934</v>
      </c>
      <c r="C39" s="5" t="n">
        <v>-1875</v>
      </c>
    </row>
    <row r="40">
      <c r="A40" s="4" t="inlineStr">
        <is>
          <t>Total loans</t>
        </is>
      </c>
      <c r="B40" s="5" t="n">
        <v>1220204</v>
      </c>
      <c r="C40" s="5" t="n">
        <v>1156328</v>
      </c>
    </row>
    <row r="41">
      <c r="A41" s="4" t="inlineStr">
        <is>
          <t>Consumer | Consumer</t>
        </is>
      </c>
    </row>
    <row r="42">
      <c r="A42" s="3" t="inlineStr">
        <is>
          <t>LOANS AND LEASES</t>
        </is>
      </c>
    </row>
    <row r="43">
      <c r="A43" s="4" t="inlineStr">
        <is>
          <t>Loans and leases, gross</t>
        </is>
      </c>
      <c r="B43" s="5" t="n">
        <v>624115</v>
      </c>
      <c r="C43" s="5" t="n">
        <v>479580</v>
      </c>
    </row>
    <row r="44">
      <c r="A44" s="4" t="inlineStr">
        <is>
          <t>Net deferred costs</t>
        </is>
      </c>
      <c r="B44" s="5" t="n">
        <v>-214</v>
      </c>
      <c r="C44" s="5" t="n">
        <v>-146</v>
      </c>
    </row>
    <row r="45">
      <c r="A45" s="4" t="inlineStr">
        <is>
          <t>Total loans</t>
        </is>
      </c>
      <c r="B45" s="6" t="n">
        <v>623901</v>
      </c>
      <c r="C45" s="6" t="n">
        <v>4794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25" customWidth="1" min="3" max="3"/>
    <col width="32" customWidth="1" min="4" max="4"/>
    <col width="21" customWidth="1" min="5" max="5"/>
    <col width="28" customWidth="1" min="6" max="6"/>
  </cols>
  <sheetData>
    <row r="1">
      <c r="A1" s="1" t="inlineStr">
        <is>
          <t>LOANS AND LEASES (Narrative) (Details) $ in Thousands</t>
        </is>
      </c>
      <c r="B1" s="2" t="inlineStr">
        <is>
          <t>Mar. 27, 2020</t>
        </is>
      </c>
      <c r="C1" s="2" t="inlineStr">
        <is>
          <t>Dec. 31, 2021USD ($)loan</t>
        </is>
      </c>
      <c r="D1" s="2" t="inlineStr">
        <is>
          <t>Dec. 31, 2020USD ($)segmentloan</t>
        </is>
      </c>
      <c r="E1" s="2" t="inlineStr">
        <is>
          <t>Dec. 31, 2019USD ($)</t>
        </is>
      </c>
      <c r="F1" s="2" t="inlineStr">
        <is>
          <t>Aug. 31, 2020USD ($)segment</t>
        </is>
      </c>
    </row>
    <row r="2">
      <c r="A2" s="3" t="inlineStr">
        <is>
          <t>LOANS AND LEASES</t>
        </is>
      </c>
    </row>
    <row r="3">
      <c r="A3" s="4" t="inlineStr">
        <is>
          <t>Debt instrument, interest rate, stated percentage</t>
        </is>
      </c>
      <c r="B3" s="4" t="inlineStr">
        <is>
          <t>1.00%</t>
        </is>
      </c>
    </row>
    <row r="4">
      <c r="A4" s="4" t="inlineStr">
        <is>
          <t>Number of loans issued by financial institutions through the SBA | segment</t>
        </is>
      </c>
      <c r="D4" s="5" t="n">
        <v>4600</v>
      </c>
      <c r="F4" s="5" t="n">
        <v>7200</v>
      </c>
    </row>
    <row r="5">
      <c r="A5" s="4" t="inlineStr">
        <is>
          <t>Loans issued by financial institutions through the SBA</t>
        </is>
      </c>
      <c r="D5" s="6" t="n">
        <v>320900</v>
      </c>
      <c r="F5" s="6" t="n">
        <v>558900</v>
      </c>
    </row>
    <row r="6">
      <c r="A6" s="4" t="inlineStr">
        <is>
          <t>Processing fees from loans issued by financial institutions through the SBA</t>
        </is>
      </c>
      <c r="D6" s="5" t="n">
        <v>18400</v>
      </c>
      <c r="F6" s="6" t="n">
        <v>21200</v>
      </c>
    </row>
    <row r="7">
      <c r="A7" s="4" t="inlineStr">
        <is>
          <t>Net deferred costs (income)</t>
        </is>
      </c>
      <c r="C7" s="6" t="n">
        <v>-4109</v>
      </c>
      <c r="D7" s="5" t="n">
        <v>-7891</v>
      </c>
    </row>
    <row r="8">
      <c r="A8" s="4" t="inlineStr">
        <is>
          <t>Net transfer of portfolio loans to loans held for sale</t>
        </is>
      </c>
      <c r="C8" s="5" t="n">
        <v>0</v>
      </c>
      <c r="D8" s="6" t="n">
        <v>6565</v>
      </c>
      <c r="E8" s="6" t="n">
        <v>0</v>
      </c>
    </row>
    <row r="9">
      <c r="A9" s="4" t="inlineStr">
        <is>
          <t>Gain (loss) on sale of loans</t>
        </is>
      </c>
      <c r="C9" s="6" t="n">
        <v>100</v>
      </c>
    </row>
    <row r="10">
      <c r="A10" s="4" t="inlineStr">
        <is>
          <t>Mortgage loans foreclosure, number | loan</t>
        </is>
      </c>
      <c r="C10" s="5" t="n">
        <v>0</v>
      </c>
      <c r="D10" s="5" t="n">
        <v>1</v>
      </c>
    </row>
    <row r="11">
      <c r="A11" s="4" t="inlineStr">
        <is>
          <t>Mortgage loans foreclosure, amount</t>
        </is>
      </c>
      <c r="D11" s="6" t="n">
        <v>100</v>
      </c>
    </row>
    <row r="12">
      <c r="A12" s="4" t="inlineStr">
        <is>
          <t>Mortgage loans foreclosure, gain on transfer</t>
        </is>
      </c>
      <c r="D12" s="6" t="n">
        <v>0</v>
      </c>
    </row>
    <row r="13">
      <c r="A13" s="4" t="inlineStr">
        <is>
          <t>Mortgage loans foreclosure, number sold | loan</t>
        </is>
      </c>
      <c r="D13" s="5" t="n">
        <v>2</v>
      </c>
    </row>
    <row r="14">
      <c r="A14" s="4" t="inlineStr">
        <is>
          <t>Proceeds from sales of foreclosed loans and other real estate</t>
        </is>
      </c>
      <c r="C14" s="6" t="n">
        <v>0</v>
      </c>
      <c r="D14" s="6" t="n">
        <v>213</v>
      </c>
      <c r="E14" s="6" t="n">
        <v>140</v>
      </c>
    </row>
    <row r="15">
      <c r="A15" s="4" t="inlineStr">
        <is>
          <t>Gross loss on sales of foreclosed assets</t>
        </is>
      </c>
      <c r="D15" s="5" t="n">
        <v>15</v>
      </c>
    </row>
    <row r="16">
      <c r="A16" s="4" t="inlineStr">
        <is>
          <t>Loans and Leases Receivable, Related Parties</t>
        </is>
      </c>
      <c r="C16" s="5" t="n">
        <v>36400</v>
      </c>
      <c r="D16" s="5" t="n">
        <v>42300</v>
      </c>
    </row>
    <row r="17">
      <c r="A17" s="4" t="inlineStr">
        <is>
          <t>Payment For (Proceeds From) Loans And Leases, Payment Of PPP Loans Forgiven</t>
        </is>
      </c>
      <c r="C17" s="5" t="n">
        <v>784900</v>
      </c>
    </row>
    <row r="18">
      <c r="A18" s="4" t="inlineStr">
        <is>
          <t>Debt Instrument, Deferrals, Amount</t>
        </is>
      </c>
      <c r="C18" s="5" t="n">
        <v>400</v>
      </c>
      <c r="D18" s="5" t="n">
        <v>120200</v>
      </c>
    </row>
    <row r="19">
      <c r="A19" s="4" t="inlineStr">
        <is>
          <t>Minimum</t>
        </is>
      </c>
    </row>
    <row r="20">
      <c r="A20" s="3" t="inlineStr">
        <is>
          <t>LOANS AND LEASES</t>
        </is>
      </c>
    </row>
    <row r="21">
      <c r="A21" s="4" t="inlineStr">
        <is>
          <t>Debt instrument, term</t>
        </is>
      </c>
      <c r="B21" s="4" t="inlineStr">
        <is>
          <t>2 years</t>
        </is>
      </c>
    </row>
    <row r="22">
      <c r="A22" s="4" t="inlineStr">
        <is>
          <t>Debt issuance costs, percent</t>
        </is>
      </c>
      <c r="B22" s="4" t="inlineStr">
        <is>
          <t>1.00%</t>
        </is>
      </c>
    </row>
    <row r="23">
      <c r="A23" s="4" t="inlineStr">
        <is>
          <t>Maximum</t>
        </is>
      </c>
    </row>
    <row r="24">
      <c r="A24" s="3" t="inlineStr">
        <is>
          <t>LOANS AND LEASES</t>
        </is>
      </c>
    </row>
    <row r="25">
      <c r="A25" s="4" t="inlineStr">
        <is>
          <t>Debt instrument, term</t>
        </is>
      </c>
      <c r="B25" s="4" t="inlineStr">
        <is>
          <t>5 years</t>
        </is>
      </c>
    </row>
    <row r="26">
      <c r="A26" s="4" t="inlineStr">
        <is>
          <t>Debt issuance costs, percent</t>
        </is>
      </c>
      <c r="B26" s="4" t="inlineStr">
        <is>
          <t>5.00%</t>
        </is>
      </c>
    </row>
    <row r="27">
      <c r="A27" s="4" t="inlineStr">
        <is>
          <t>Commercial, financial and agricultural:</t>
        </is>
      </c>
    </row>
    <row r="28">
      <c r="A28" s="3" t="inlineStr">
        <is>
          <t>LOANS AND LEASES</t>
        </is>
      </c>
    </row>
    <row r="29">
      <c r="A29" s="4" t="inlineStr">
        <is>
          <t>Net deferred costs (income)</t>
        </is>
      </c>
      <c r="D29" s="5" t="n">
        <v>-45</v>
      </c>
    </row>
    <row r="30">
      <c r="A30" s="4" t="inlineStr">
        <is>
          <t>Residential mortgage | Real estate</t>
        </is>
      </c>
    </row>
    <row r="31">
      <c r="A31" s="3" t="inlineStr">
        <is>
          <t>LOANS AND LEASES</t>
        </is>
      </c>
    </row>
    <row r="32">
      <c r="A32" s="4" t="inlineStr">
        <is>
          <t>Net deferred costs (income)</t>
        </is>
      </c>
      <c r="C32" s="5" t="n">
        <v>780</v>
      </c>
      <c r="D32" s="5" t="n">
        <v>2961</v>
      </c>
    </row>
    <row r="33">
      <c r="A33" s="4" t="inlineStr">
        <is>
          <t>Loans in foreclosure</t>
        </is>
      </c>
      <c r="C33" s="5" t="n">
        <v>700</v>
      </c>
      <c r="D33" s="5" t="n">
        <v>1600</v>
      </c>
    </row>
    <row r="34">
      <c r="A34" s="4" t="inlineStr">
        <is>
          <t>Small Business Administration Paycheck Protection Program ("SBA PPP") | Commercial, financial and agricultural:</t>
        </is>
      </c>
    </row>
    <row r="35">
      <c r="A35" s="3" t="inlineStr">
        <is>
          <t>LOANS AND LEASES</t>
        </is>
      </c>
    </row>
    <row r="36">
      <c r="A36" s="4" t="inlineStr">
        <is>
          <t>Net deferred costs (income)</t>
        </is>
      </c>
      <c r="C36" s="6" t="n">
        <v>-3523</v>
      </c>
      <c r="D36" s="6" t="n">
        <v>-96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OANS AND LEASES (Purchases) (Details) - USD ($) $ in Thousands</t>
        </is>
      </c>
      <c r="B1" s="2" t="inlineStr">
        <is>
          <t>12 Months Ended</t>
        </is>
      </c>
    </row>
    <row r="2">
      <c r="B2" s="2" t="inlineStr">
        <is>
          <t>Dec. 31, 2021</t>
        </is>
      </c>
      <c r="C2" s="2" t="inlineStr">
        <is>
          <t>Dec. 31, 2020</t>
        </is>
      </c>
    </row>
    <row r="3">
      <c r="A3" s="3" t="inlineStr">
        <is>
          <t>Loans and Leases Receivable Disclosure [Line Items]</t>
        </is>
      </c>
    </row>
    <row r="4">
      <c r="A4" s="4" t="inlineStr">
        <is>
          <t>Outstanding balance</t>
        </is>
      </c>
      <c r="B4" s="6" t="n">
        <v>271245</v>
      </c>
      <c r="C4" s="6" t="n">
        <v>54777</v>
      </c>
    </row>
    <row r="5">
      <c r="A5" s="4" t="inlineStr">
        <is>
          <t>Purchase (discount) premium</t>
        </is>
      </c>
      <c r="B5" s="5" t="n">
        <v>-4533</v>
      </c>
      <c r="C5" s="5" t="n">
        <v>-1619</v>
      </c>
    </row>
    <row r="6">
      <c r="A6" s="4" t="inlineStr">
        <is>
          <t>Purchase price</t>
        </is>
      </c>
      <c r="B6" s="5" t="n">
        <v>266712</v>
      </c>
      <c r="C6" s="5" t="n">
        <v>53158</v>
      </c>
    </row>
    <row r="7">
      <c r="A7" s="4" t="inlineStr">
        <is>
          <t>Consumer</t>
        </is>
      </c>
    </row>
    <row r="8">
      <c r="A8" s="3" t="inlineStr">
        <is>
          <t>Loans and Leases Receivable Disclosure [Line Items]</t>
        </is>
      </c>
    </row>
    <row r="9">
      <c r="A9" s="4" t="inlineStr">
        <is>
          <t>Outstanding balance</t>
        </is>
      </c>
      <c r="B9" s="5" t="n">
        <v>199813</v>
      </c>
      <c r="C9" s="5" t="n">
        <v>54777</v>
      </c>
    </row>
    <row r="10">
      <c r="A10" s="4" t="inlineStr">
        <is>
          <t>Purchase (discount) premium</t>
        </is>
      </c>
      <c r="B10" s="5" t="n">
        <v>-9613</v>
      </c>
      <c r="C10" s="5" t="n">
        <v>-1619</v>
      </c>
    </row>
    <row r="11">
      <c r="A11" s="4" t="inlineStr">
        <is>
          <t>Purchase price</t>
        </is>
      </c>
      <c r="B11" s="5" t="n">
        <v>190200</v>
      </c>
      <c r="C11" s="5" t="n">
        <v>53158</v>
      </c>
    </row>
    <row r="12">
      <c r="A12" s="4" t="inlineStr">
        <is>
          <t>Consumer - Automobile</t>
        </is>
      </c>
    </row>
    <row r="13">
      <c r="A13" s="3" t="inlineStr">
        <is>
          <t>Loans and Leases Receivable Disclosure [Line Items]</t>
        </is>
      </c>
    </row>
    <row r="14">
      <c r="A14" s="4" t="inlineStr">
        <is>
          <t>Outstanding balance</t>
        </is>
      </c>
      <c r="B14" s="5" t="n">
        <v>71432</v>
      </c>
      <c r="C14" s="5" t="n">
        <v>0</v>
      </c>
    </row>
    <row r="15">
      <c r="A15" s="4" t="inlineStr">
        <is>
          <t>Purchase (discount) premium</t>
        </is>
      </c>
      <c r="B15" s="5" t="n">
        <v>5080</v>
      </c>
      <c r="C15" s="5" t="n">
        <v>0</v>
      </c>
    </row>
    <row r="16">
      <c r="A16" s="4" t="inlineStr">
        <is>
          <t>Purchase price</t>
        </is>
      </c>
      <c r="B16" s="6" t="n">
        <v>76512</v>
      </c>
      <c r="C16"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llowance for Loan and Lease Losses) (Details) - USD ($) $ in Thousands</t>
        </is>
      </c>
      <c r="B1" s="2" t="inlineStr">
        <is>
          <t>Dec. 31, 2021</t>
        </is>
      </c>
      <c r="C1" s="2" t="inlineStr">
        <is>
          <t>Dec. 31, 2020</t>
        </is>
      </c>
    </row>
    <row r="2">
      <c r="A2" s="3" t="inlineStr">
        <is>
          <t>LOANS AND LEASES</t>
        </is>
      </c>
    </row>
    <row r="3">
      <c r="A3" s="4" t="inlineStr">
        <is>
          <t>Collateral-Dependent Financing Receivable</t>
        </is>
      </c>
      <c r="B3" s="6" t="n">
        <v>9177</v>
      </c>
      <c r="C3" s="6" t="n">
        <v>11659</v>
      </c>
    </row>
    <row r="4">
      <c r="A4" s="4" t="inlineStr">
        <is>
          <t>Allocated ACL</t>
        </is>
      </c>
      <c r="B4" s="5" t="n">
        <v>0</v>
      </c>
      <c r="C4" s="5" t="n">
        <v>209</v>
      </c>
    </row>
    <row r="5">
      <c r="A5" s="3" t="inlineStr">
        <is>
          <t>Loans and leases :</t>
        </is>
      </c>
    </row>
    <row r="6">
      <c r="A6" s="4" t="inlineStr">
        <is>
          <t>Loans and leases</t>
        </is>
      </c>
      <c r="B6" s="5" t="n">
        <v>5105758</v>
      </c>
      <c r="C6" s="5" t="n">
        <v>4972004</v>
      </c>
    </row>
    <row r="7">
      <c r="A7" s="4" t="inlineStr">
        <is>
          <t>Net deferred costs (income)</t>
        </is>
      </c>
      <c r="B7" s="5" t="n">
        <v>-4109</v>
      </c>
      <c r="C7" s="5" t="n">
        <v>-7891</v>
      </c>
    </row>
    <row r="8">
      <c r="A8" s="4" t="inlineStr">
        <is>
          <t>Total loans</t>
        </is>
      </c>
      <c r="B8" s="5" t="n">
        <v>5101649</v>
      </c>
      <c r="C8" s="5" t="n">
        <v>4964113</v>
      </c>
    </row>
    <row r="9">
      <c r="A9" s="4" t="inlineStr">
        <is>
          <t>1-4 Family Residential Properties [Member]</t>
        </is>
      </c>
    </row>
    <row r="10">
      <c r="A10" s="3" t="inlineStr">
        <is>
          <t>LOANS AND LEASES</t>
        </is>
      </c>
    </row>
    <row r="11">
      <c r="A11" s="4" t="inlineStr">
        <is>
          <t>Collateral-Dependent Financing Receivable</t>
        </is>
      </c>
      <c r="B11" s="5" t="n">
        <v>9177</v>
      </c>
      <c r="C11" s="5" t="n">
        <v>10357</v>
      </c>
    </row>
    <row r="12">
      <c r="A12" s="4" t="inlineStr">
        <is>
          <t>Nonfarm Nonresidential Properties [Member]</t>
        </is>
      </c>
    </row>
    <row r="13">
      <c r="A13" s="3" t="inlineStr">
        <is>
          <t>LOANS AND LEASES</t>
        </is>
      </c>
    </row>
    <row r="14">
      <c r="A14" s="4" t="inlineStr">
        <is>
          <t>Collateral-Dependent Financing Receivable</t>
        </is>
      </c>
      <c r="B14" s="5" t="n">
        <v>0</v>
      </c>
      <c r="C14" s="5" t="n">
        <v>626</v>
      </c>
    </row>
    <row r="15">
      <c r="A15" s="4" t="inlineStr">
        <is>
          <t>Real Estate and Business Assets [Member]</t>
        </is>
      </c>
    </row>
    <row r="16">
      <c r="A16" s="3" t="inlineStr">
        <is>
          <t>LOANS AND LEASES</t>
        </is>
      </c>
    </row>
    <row r="17">
      <c r="A17" s="4" t="inlineStr">
        <is>
          <t>Collateral-Dependent Financing Receivable</t>
        </is>
      </c>
      <c r="B17" s="5" t="n">
        <v>0</v>
      </c>
      <c r="C17" s="5" t="n">
        <v>676</v>
      </c>
    </row>
    <row r="18">
      <c r="A18" s="4" t="inlineStr">
        <is>
          <t>Commercial, financial and agricultural:</t>
        </is>
      </c>
    </row>
    <row r="19">
      <c r="A19" s="3" t="inlineStr">
        <is>
          <t>LOANS AND LEASES</t>
        </is>
      </c>
    </row>
    <row r="20">
      <c r="A20" s="4" t="inlineStr">
        <is>
          <t>Collateral-Dependent Financing Receivable</t>
        </is>
      </c>
      <c r="B20" s="5" t="n">
        <v>0</v>
      </c>
      <c r="C20" s="5" t="n">
        <v>676</v>
      </c>
    </row>
    <row r="21">
      <c r="A21" s="4" t="inlineStr">
        <is>
          <t>Allocated ACL</t>
        </is>
      </c>
      <c r="B21" s="5" t="n">
        <v>0</v>
      </c>
      <c r="C21" s="5" t="n">
        <v>209</v>
      </c>
    </row>
    <row r="22">
      <c r="A22" s="3" t="inlineStr">
        <is>
          <t>Loans and leases :</t>
        </is>
      </c>
    </row>
    <row r="23">
      <c r="A23" s="4" t="inlineStr">
        <is>
          <t>Loans and leases</t>
        </is>
      </c>
      <c r="C23" s="5" t="n">
        <v>545136</v>
      </c>
    </row>
    <row r="24">
      <c r="A24" s="4" t="inlineStr">
        <is>
          <t>Net deferred costs (income)</t>
        </is>
      </c>
      <c r="C24" s="5" t="n">
        <v>-45</v>
      </c>
    </row>
    <row r="25">
      <c r="A25" s="4" t="inlineStr">
        <is>
          <t>Total loans</t>
        </is>
      </c>
      <c r="C25" s="5" t="n">
        <v>545091</v>
      </c>
    </row>
    <row r="26">
      <c r="A26" s="4" t="inlineStr">
        <is>
          <t>Commercial, financial and agricultural: | 1-4 Family Residential Properties [Member]</t>
        </is>
      </c>
    </row>
    <row r="27">
      <c r="A27" s="3" t="inlineStr">
        <is>
          <t>LOANS AND LEASES</t>
        </is>
      </c>
    </row>
    <row r="28">
      <c r="A28" s="4" t="inlineStr">
        <is>
          <t>Collateral-Dependent Financing Receivable</t>
        </is>
      </c>
      <c r="B28" s="5" t="n">
        <v>0</v>
      </c>
      <c r="C28" s="5" t="n">
        <v>0</v>
      </c>
    </row>
    <row r="29">
      <c r="A29" s="4" t="inlineStr">
        <is>
          <t>Commercial, financial and agricultural: | Nonfarm Nonresidential Properties [Member]</t>
        </is>
      </c>
    </row>
    <row r="30">
      <c r="A30" s="3" t="inlineStr">
        <is>
          <t>LOANS AND LEASES</t>
        </is>
      </c>
    </row>
    <row r="31">
      <c r="A31" s="4" t="inlineStr">
        <is>
          <t>Collateral-Dependent Financing Receivable</t>
        </is>
      </c>
      <c r="B31" s="5" t="n">
        <v>0</v>
      </c>
      <c r="C31" s="5" t="n">
        <v>0</v>
      </c>
    </row>
    <row r="32">
      <c r="A32" s="4" t="inlineStr">
        <is>
          <t>Commercial, financial and agricultural: | Real Estate and Business Assets [Member]</t>
        </is>
      </c>
    </row>
    <row r="33">
      <c r="A33" s="3" t="inlineStr">
        <is>
          <t>LOANS AND LEASES</t>
        </is>
      </c>
    </row>
    <row r="34">
      <c r="A34" s="4" t="inlineStr">
        <is>
          <t>Collateral-Dependent Financing Receivable</t>
        </is>
      </c>
      <c r="B34" s="5" t="n">
        <v>0</v>
      </c>
      <c r="C34" s="5" t="n">
        <v>676</v>
      </c>
    </row>
    <row r="35">
      <c r="A35" s="4" t="inlineStr">
        <is>
          <t>Real Estate | Construction</t>
        </is>
      </c>
    </row>
    <row r="36">
      <c r="A36" s="3" t="inlineStr">
        <is>
          <t>Loans and leases :</t>
        </is>
      </c>
    </row>
    <row r="37">
      <c r="A37" s="4" t="inlineStr">
        <is>
          <t>Loans and leases</t>
        </is>
      </c>
      <c r="B37" s="5" t="n">
        <v>123351</v>
      </c>
      <c r="C37" s="5" t="n">
        <v>125625</v>
      </c>
    </row>
    <row r="38">
      <c r="A38" s="4" t="inlineStr">
        <is>
          <t>Net deferred costs (income)</t>
        </is>
      </c>
      <c r="B38" s="5" t="n">
        <v>-484</v>
      </c>
      <c r="C38" s="5" t="n">
        <v>-218</v>
      </c>
    </row>
    <row r="39">
      <c r="A39" s="4" t="inlineStr">
        <is>
          <t>Total loans</t>
        </is>
      </c>
      <c r="B39" s="5" t="n">
        <v>122867</v>
      </c>
      <c r="C39" s="5" t="n">
        <v>125407</v>
      </c>
    </row>
    <row r="40">
      <c r="A40" s="4" t="inlineStr">
        <is>
          <t>Real Estate | Residential mortgage</t>
        </is>
      </c>
    </row>
    <row r="41">
      <c r="A41" s="3" t="inlineStr">
        <is>
          <t>Loans and leases :</t>
        </is>
      </c>
    </row>
    <row r="42">
      <c r="A42" s="4" t="inlineStr">
        <is>
          <t>Loans and leases</t>
        </is>
      </c>
      <c r="B42" s="5" t="n">
        <v>1875200</v>
      </c>
      <c r="C42" s="5" t="n">
        <v>1687251</v>
      </c>
    </row>
    <row r="43">
      <c r="A43" s="4" t="inlineStr">
        <is>
          <t>Net deferred costs (income)</t>
        </is>
      </c>
      <c r="B43" s="5" t="n">
        <v>780</v>
      </c>
      <c r="C43" s="5" t="n">
        <v>2961</v>
      </c>
    </row>
    <row r="44">
      <c r="A44" s="4" t="inlineStr">
        <is>
          <t>Total loans</t>
        </is>
      </c>
      <c r="B44" s="5" t="n">
        <v>1875980</v>
      </c>
      <c r="C44" s="5" t="n">
        <v>1690212</v>
      </c>
    </row>
    <row r="45">
      <c r="A45" s="4" t="inlineStr">
        <is>
          <t>Real Estate | Home equity</t>
        </is>
      </c>
    </row>
    <row r="46">
      <c r="A46" s="3" t="inlineStr">
        <is>
          <t>LOANS AND LEASES</t>
        </is>
      </c>
    </row>
    <row r="47">
      <c r="A47" s="4" t="inlineStr">
        <is>
          <t>Collateral-Dependent Financing Receivable</t>
        </is>
      </c>
      <c r="B47" s="5" t="n">
        <v>786</v>
      </c>
      <c r="C47" s="5" t="n">
        <v>524</v>
      </c>
    </row>
    <row r="48">
      <c r="A48" s="4" t="inlineStr">
        <is>
          <t>Allocated ACL</t>
        </is>
      </c>
      <c r="B48" s="5" t="n">
        <v>0</v>
      </c>
      <c r="C48" s="5" t="n">
        <v>0</v>
      </c>
    </row>
    <row r="49">
      <c r="A49" s="3" t="inlineStr">
        <is>
          <t>Loans and leases :</t>
        </is>
      </c>
    </row>
    <row r="50">
      <c r="A50" s="4" t="inlineStr">
        <is>
          <t>Loans and leases</t>
        </is>
      </c>
      <c r="B50" s="5" t="n">
        <v>635721</v>
      </c>
      <c r="C50" s="5" t="n">
        <v>550216</v>
      </c>
    </row>
    <row r="51">
      <c r="A51" s="4" t="inlineStr">
        <is>
          <t>Net deferred costs (income)</t>
        </is>
      </c>
      <c r="B51" s="5" t="n">
        <v>1528</v>
      </c>
      <c r="C51" s="5" t="n">
        <v>1050</v>
      </c>
    </row>
    <row r="52">
      <c r="A52" s="4" t="inlineStr">
        <is>
          <t>Total loans</t>
        </is>
      </c>
      <c r="B52" s="5" t="n">
        <v>637249</v>
      </c>
      <c r="C52" s="5" t="n">
        <v>551266</v>
      </c>
    </row>
    <row r="53">
      <c r="A53" s="4" t="inlineStr">
        <is>
          <t>Real Estate | Home equity | 1-4 Family Residential Properties [Member]</t>
        </is>
      </c>
    </row>
    <row r="54">
      <c r="A54" s="3" t="inlineStr">
        <is>
          <t>LOANS AND LEASES</t>
        </is>
      </c>
    </row>
    <row r="55">
      <c r="A55" s="4" t="inlineStr">
        <is>
          <t>Collateral-Dependent Financing Receivable</t>
        </is>
      </c>
      <c r="B55" s="5" t="n">
        <v>786</v>
      </c>
      <c r="C55" s="5" t="n">
        <v>524</v>
      </c>
    </row>
    <row r="56">
      <c r="A56" s="4" t="inlineStr">
        <is>
          <t>Real Estate | Home equity | Nonfarm Nonresidential Properties [Member]</t>
        </is>
      </c>
    </row>
    <row r="57">
      <c r="A57" s="3" t="inlineStr">
        <is>
          <t>LOANS AND LEASES</t>
        </is>
      </c>
    </row>
    <row r="58">
      <c r="A58" s="4" t="inlineStr">
        <is>
          <t>Collateral-Dependent Financing Receivable</t>
        </is>
      </c>
      <c r="B58" s="5" t="n">
        <v>0</v>
      </c>
      <c r="C58" s="5" t="n">
        <v>0</v>
      </c>
    </row>
    <row r="59">
      <c r="A59" s="4" t="inlineStr">
        <is>
          <t>Real Estate | Home equity | Real Estate and Business Assets [Member]</t>
        </is>
      </c>
    </row>
    <row r="60">
      <c r="A60" s="3" t="inlineStr">
        <is>
          <t>LOANS AND LEASES</t>
        </is>
      </c>
    </row>
    <row r="61">
      <c r="A61" s="4" t="inlineStr">
        <is>
          <t>Collateral-Dependent Financing Receivable</t>
        </is>
      </c>
      <c r="B61" s="5" t="n">
        <v>0</v>
      </c>
      <c r="C61" s="5" t="n">
        <v>0</v>
      </c>
    </row>
    <row r="62">
      <c r="A62" s="4" t="inlineStr">
        <is>
          <t>Real Estate | Commercial mortgage</t>
        </is>
      </c>
    </row>
    <row r="63">
      <c r="A63" s="3" t="inlineStr">
        <is>
          <t>Loans and leases :</t>
        </is>
      </c>
    </row>
    <row r="64">
      <c r="A64" s="4" t="inlineStr">
        <is>
          <t>Loans and leases</t>
        </is>
      </c>
      <c r="B64" s="5" t="n">
        <v>1222138</v>
      </c>
      <c r="C64" s="5" t="n">
        <v>1158203</v>
      </c>
    </row>
    <row r="65">
      <c r="A65" s="4" t="inlineStr">
        <is>
          <t>Net deferred costs (income)</t>
        </is>
      </c>
      <c r="B65" s="5" t="n">
        <v>-1934</v>
      </c>
      <c r="C65" s="5" t="n">
        <v>-1875</v>
      </c>
    </row>
    <row r="66">
      <c r="A66" s="4" t="inlineStr">
        <is>
          <t>Total loans</t>
        </is>
      </c>
      <c r="B66" s="5" t="n">
        <v>1220204</v>
      </c>
      <c r="C66" s="5" t="n">
        <v>1156328</v>
      </c>
    </row>
    <row r="67">
      <c r="A67" s="4" t="inlineStr">
        <is>
          <t>Real Estate | Residential mortgage:</t>
        </is>
      </c>
    </row>
    <row r="68">
      <c r="A68" s="3" t="inlineStr">
        <is>
          <t>LOANS AND LEASES</t>
        </is>
      </c>
    </row>
    <row r="69">
      <c r="A69" s="4" t="inlineStr">
        <is>
          <t>Collateral-Dependent Financing Receivable</t>
        </is>
      </c>
      <c r="B69" s="5" t="n">
        <v>8391</v>
      </c>
      <c r="C69" s="5" t="n">
        <v>9833</v>
      </c>
    </row>
    <row r="70">
      <c r="A70" s="4" t="inlineStr">
        <is>
          <t>Allocated ACL</t>
        </is>
      </c>
      <c r="B70" s="5" t="n">
        <v>0</v>
      </c>
      <c r="C70" s="5" t="n">
        <v>0</v>
      </c>
    </row>
    <row r="71">
      <c r="A71" s="4" t="inlineStr">
        <is>
          <t>Real Estate | Residential mortgage: | 1-4 Family Residential Properties [Member]</t>
        </is>
      </c>
    </row>
    <row r="72">
      <c r="A72" s="3" t="inlineStr">
        <is>
          <t>LOANS AND LEASES</t>
        </is>
      </c>
    </row>
    <row r="73">
      <c r="A73" s="4" t="inlineStr">
        <is>
          <t>Collateral-Dependent Financing Receivable</t>
        </is>
      </c>
      <c r="B73" s="5" t="n">
        <v>8391</v>
      </c>
      <c r="C73" s="5" t="n">
        <v>9833</v>
      </c>
    </row>
    <row r="74">
      <c r="A74" s="4" t="inlineStr">
        <is>
          <t>Real Estate | Residential mortgage: | Nonfarm Nonresidential Properties [Member]</t>
        </is>
      </c>
    </row>
    <row r="75">
      <c r="A75" s="3" t="inlineStr">
        <is>
          <t>LOANS AND LEASES</t>
        </is>
      </c>
    </row>
    <row r="76">
      <c r="A76" s="4" t="inlineStr">
        <is>
          <t>Collateral-Dependent Financing Receivable</t>
        </is>
      </c>
      <c r="B76" s="5" t="n">
        <v>0</v>
      </c>
      <c r="C76" s="5" t="n">
        <v>0</v>
      </c>
    </row>
    <row r="77">
      <c r="A77" s="4" t="inlineStr">
        <is>
          <t>Real Estate | Residential mortgage: | Real Estate and Business Assets [Member]</t>
        </is>
      </c>
    </row>
    <row r="78">
      <c r="A78" s="3" t="inlineStr">
        <is>
          <t>LOANS AND LEASES</t>
        </is>
      </c>
    </row>
    <row r="79">
      <c r="A79" s="4" t="inlineStr">
        <is>
          <t>Collateral-Dependent Financing Receivable</t>
        </is>
      </c>
      <c r="B79" s="5" t="n">
        <v>0</v>
      </c>
      <c r="C79" s="5" t="n">
        <v>0</v>
      </c>
    </row>
    <row r="80">
      <c r="A80" s="4" t="inlineStr">
        <is>
          <t>Real Estate | Commercial mortgage:</t>
        </is>
      </c>
    </row>
    <row r="81">
      <c r="A81" s="3" t="inlineStr">
        <is>
          <t>LOANS AND LEASES</t>
        </is>
      </c>
    </row>
    <row r="82">
      <c r="A82" s="4" t="inlineStr">
        <is>
          <t>Collateral-Dependent Financing Receivable</t>
        </is>
      </c>
      <c r="B82" s="5" t="n">
        <v>0</v>
      </c>
      <c r="C82" s="5" t="n">
        <v>626</v>
      </c>
    </row>
    <row r="83">
      <c r="A83" s="4" t="inlineStr">
        <is>
          <t>Allocated ACL</t>
        </is>
      </c>
      <c r="B83" s="5" t="n">
        <v>0</v>
      </c>
      <c r="C83" s="5" t="n">
        <v>0</v>
      </c>
    </row>
    <row r="84">
      <c r="A84" s="4" t="inlineStr">
        <is>
          <t>Real Estate | Commercial mortgage: | 1-4 Family Residential Properties [Member]</t>
        </is>
      </c>
    </row>
    <row r="85">
      <c r="A85" s="3" t="inlineStr">
        <is>
          <t>LOANS AND LEASES</t>
        </is>
      </c>
    </row>
    <row r="86">
      <c r="A86" s="4" t="inlineStr">
        <is>
          <t>Collateral-Dependent Financing Receivable</t>
        </is>
      </c>
      <c r="B86" s="5" t="n">
        <v>0</v>
      </c>
      <c r="C86" s="5" t="n">
        <v>0</v>
      </c>
    </row>
    <row r="87">
      <c r="A87" s="4" t="inlineStr">
        <is>
          <t>Real Estate | Commercial mortgage: | Nonfarm Nonresidential Properties [Member]</t>
        </is>
      </c>
    </row>
    <row r="88">
      <c r="A88" s="3" t="inlineStr">
        <is>
          <t>LOANS AND LEASES</t>
        </is>
      </c>
    </row>
    <row r="89">
      <c r="A89" s="4" t="inlineStr">
        <is>
          <t>Collateral-Dependent Financing Receivable</t>
        </is>
      </c>
      <c r="B89" s="5" t="n">
        <v>0</v>
      </c>
      <c r="C89" s="5" t="n">
        <v>626</v>
      </c>
    </row>
    <row r="90">
      <c r="A90" s="4" t="inlineStr">
        <is>
          <t>Real Estate | Commercial mortgage: | Real Estate and Business Assets [Member]</t>
        </is>
      </c>
    </row>
    <row r="91">
      <c r="A91" s="3" t="inlineStr">
        <is>
          <t>LOANS AND LEASES</t>
        </is>
      </c>
    </row>
    <row r="92">
      <c r="A92" s="4" t="inlineStr">
        <is>
          <t>Collateral-Dependent Financing Receivable</t>
        </is>
      </c>
      <c r="B92" s="5" t="n">
        <v>0</v>
      </c>
      <c r="C92" s="5" t="n">
        <v>0</v>
      </c>
    </row>
    <row r="93">
      <c r="A93" s="4" t="inlineStr">
        <is>
          <t>Consumer | Consumer</t>
        </is>
      </c>
    </row>
    <row r="94">
      <c r="A94" s="3" t="inlineStr">
        <is>
          <t>Loans and leases :</t>
        </is>
      </c>
    </row>
    <row r="95">
      <c r="A95" s="4" t="inlineStr">
        <is>
          <t>Loans and leases</t>
        </is>
      </c>
      <c r="B95" s="5" t="n">
        <v>624115</v>
      </c>
      <c r="C95" s="5" t="n">
        <v>479580</v>
      </c>
    </row>
    <row r="96">
      <c r="A96" s="4" t="inlineStr">
        <is>
          <t>Net deferred costs (income)</t>
        </is>
      </c>
      <c r="B96" s="5" t="n">
        <v>-214</v>
      </c>
      <c r="C96" s="5" t="n">
        <v>-146</v>
      </c>
    </row>
    <row r="97">
      <c r="A97" s="4" t="inlineStr">
        <is>
          <t>Total loans</t>
        </is>
      </c>
      <c r="B97" s="6" t="n">
        <v>623901</v>
      </c>
      <c r="C97" s="6" t="n">
        <v>4794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Aging of Recorded Investment) (Details) - USD ($) $ in Thousands</t>
        </is>
      </c>
      <c r="B1" s="2" t="inlineStr">
        <is>
          <t>12 Months Ended</t>
        </is>
      </c>
    </row>
    <row r="2">
      <c r="B2" s="2" t="inlineStr">
        <is>
          <t>Dec. 31, 2021</t>
        </is>
      </c>
      <c r="C2" s="2" t="inlineStr">
        <is>
          <t>Dec. 31, 2020</t>
        </is>
      </c>
      <c r="D2" s="2" t="inlineStr">
        <is>
          <t>Dec. 31, 2019</t>
        </is>
      </c>
    </row>
    <row r="3">
      <c r="A3" s="3" t="inlineStr">
        <is>
          <t>Aging Analysis of Accruing and Non-Accruing Loans and Leases</t>
        </is>
      </c>
    </row>
    <row r="4">
      <c r="A4" s="4" t="inlineStr">
        <is>
          <t>Loans Past Due</t>
        </is>
      </c>
      <c r="B4" s="6" t="n">
        <v>5101649</v>
      </c>
      <c r="C4" s="6" t="n">
        <v>4964113</v>
      </c>
    </row>
    <row r="5">
      <c r="A5" s="4" t="inlineStr">
        <is>
          <t>Nonaccrual Loans</t>
        </is>
      </c>
      <c r="B5" s="5" t="n">
        <v>5881</v>
      </c>
      <c r="C5" s="5" t="n">
        <v>6192</v>
      </c>
    </row>
    <row r="6">
      <c r="A6" s="4" t="inlineStr">
        <is>
          <t>Total Past Due and Nonaccrual</t>
        </is>
      </c>
      <c r="B6" s="5" t="n">
        <v>18161</v>
      </c>
      <c r="C6" s="5" t="n">
        <v>15390</v>
      </c>
    </row>
    <row r="7">
      <c r="A7" s="4" t="inlineStr">
        <is>
          <t>Loans</t>
        </is>
      </c>
      <c r="B7" s="5" t="n">
        <v>5101649</v>
      </c>
      <c r="C7" s="5" t="n">
        <v>4964113</v>
      </c>
    </row>
    <row r="8">
      <c r="A8" s="4" t="inlineStr">
        <is>
          <t>Nonaccrual Loans with No ACL</t>
        </is>
      </c>
      <c r="B8" s="5" t="n">
        <v>5409</v>
      </c>
      <c r="C8" s="5" t="n">
        <v>4639</v>
      </c>
    </row>
    <row r="9">
      <c r="A9" s="4" t="inlineStr">
        <is>
          <t>Interest Income, Nonaccrual</t>
        </is>
      </c>
      <c r="B9" s="5" t="n">
        <v>800</v>
      </c>
      <c r="C9" s="5" t="n">
        <v>400</v>
      </c>
      <c r="D9" s="6" t="n">
        <v>3100</v>
      </c>
    </row>
    <row r="10">
      <c r="A10" s="4" t="inlineStr">
        <is>
          <t>Interest Income, Accrual</t>
        </is>
      </c>
      <c r="B10" s="5" t="n">
        <v>300</v>
      </c>
      <c r="C10" s="5" t="n">
        <v>200</v>
      </c>
      <c r="D10" s="5" t="n">
        <v>300</v>
      </c>
    </row>
    <row r="11">
      <c r="A11" s="4" t="inlineStr">
        <is>
          <t>Interest income collected and recognized on charged-off loans</t>
        </is>
      </c>
      <c r="B11" s="5" t="n">
        <v>300</v>
      </c>
      <c r="C11" s="5" t="n">
        <v>200</v>
      </c>
      <c r="D11" s="6" t="n">
        <v>300</v>
      </c>
    </row>
    <row r="12">
      <c r="A12" s="4" t="inlineStr">
        <is>
          <t>Accruing Loans 30 - 59 Days Past Due</t>
        </is>
      </c>
    </row>
    <row r="13">
      <c r="A13" s="3" t="inlineStr">
        <is>
          <t>Aging Analysis of Accruing and Non-Accruing Loans and Leases</t>
        </is>
      </c>
    </row>
    <row r="14">
      <c r="A14" s="4" t="inlineStr">
        <is>
          <t>Loans Past Due</t>
        </is>
      </c>
      <c r="B14" s="5" t="n">
        <v>9601</v>
      </c>
      <c r="C14" s="5" t="n">
        <v>6443</v>
      </c>
    </row>
    <row r="15">
      <c r="A15" s="4" t="inlineStr">
        <is>
          <t>Accruing Loans 60 - 89 Days Past Due</t>
        </is>
      </c>
    </row>
    <row r="16">
      <c r="A16" s="3" t="inlineStr">
        <is>
          <t>Aging Analysis of Accruing and Non-Accruing Loans and Leases</t>
        </is>
      </c>
    </row>
    <row r="17">
      <c r="A17" s="4" t="inlineStr">
        <is>
          <t>Loans Past Due</t>
        </is>
      </c>
      <c r="B17" s="5" t="n">
        <v>1316</v>
      </c>
      <c r="C17" s="5" t="n">
        <v>1948</v>
      </c>
    </row>
    <row r="18">
      <c r="A18" s="4" t="inlineStr">
        <is>
          <t>Accruing Loans 90+  Days Past Due</t>
        </is>
      </c>
    </row>
    <row r="19">
      <c r="A19" s="3" t="inlineStr">
        <is>
          <t>Aging Analysis of Accruing and Non-Accruing Loans and Leases</t>
        </is>
      </c>
    </row>
    <row r="20">
      <c r="A20" s="4" t="inlineStr">
        <is>
          <t>Loans Past Due</t>
        </is>
      </c>
      <c r="B20" s="5" t="n">
        <v>1363</v>
      </c>
      <c r="C20" s="5" t="n">
        <v>807</v>
      </c>
    </row>
    <row r="21">
      <c r="A21" s="4" t="inlineStr">
        <is>
          <t>Financial Asset, Not Past Due</t>
        </is>
      </c>
    </row>
    <row r="22">
      <c r="A22" s="3" t="inlineStr">
        <is>
          <t>Aging Analysis of Accruing and Non-Accruing Loans and Leases</t>
        </is>
      </c>
    </row>
    <row r="23">
      <c r="A23" s="4" t="inlineStr">
        <is>
          <t>Loans Past Due</t>
        </is>
      </c>
      <c r="B23" s="5" t="n">
        <v>5083488</v>
      </c>
      <c r="C23" s="5" t="n">
        <v>4948723</v>
      </c>
    </row>
    <row r="24">
      <c r="A24" s="4" t="inlineStr">
        <is>
          <t>Commercial, financial and agricultural:</t>
        </is>
      </c>
    </row>
    <row r="25">
      <c r="A25" s="3" t="inlineStr">
        <is>
          <t>Aging Analysis of Accruing and Non-Accruing Loans and Leases</t>
        </is>
      </c>
    </row>
    <row r="26">
      <c r="A26" s="4" t="inlineStr">
        <is>
          <t>Nonaccrual Loans</t>
        </is>
      </c>
      <c r="C26" s="5" t="n">
        <v>1461</v>
      </c>
    </row>
    <row r="27">
      <c r="A27" s="4" t="inlineStr">
        <is>
          <t>Total Past Due and Nonaccrual</t>
        </is>
      </c>
      <c r="C27" s="5" t="n">
        <v>2424</v>
      </c>
    </row>
    <row r="28">
      <c r="A28" s="4" t="inlineStr">
        <is>
          <t>Loans</t>
        </is>
      </c>
      <c r="C28" s="5" t="n">
        <v>545091</v>
      </c>
    </row>
    <row r="29">
      <c r="A29" s="4" t="inlineStr">
        <is>
          <t>Nonaccrual Loans with No ACL</t>
        </is>
      </c>
      <c r="C29" s="5" t="n">
        <v>0</v>
      </c>
    </row>
    <row r="30">
      <c r="A30" s="4" t="inlineStr">
        <is>
          <t>Commercial, financial and agricultural: | Accruing Loans 30 - 59 Days Past Due</t>
        </is>
      </c>
    </row>
    <row r="31">
      <c r="A31" s="3" t="inlineStr">
        <is>
          <t>Aging Analysis of Accruing and Non-Accruing Loans and Leases</t>
        </is>
      </c>
    </row>
    <row r="32">
      <c r="A32" s="4" t="inlineStr">
        <is>
          <t>Loans Past Due</t>
        </is>
      </c>
      <c r="C32" s="5" t="n">
        <v>613</v>
      </c>
    </row>
    <row r="33">
      <c r="A33" s="4" t="inlineStr">
        <is>
          <t>Commercial, financial and agricultural: | Accruing Loans 60 - 89 Days Past Due</t>
        </is>
      </c>
    </row>
    <row r="34">
      <c r="A34" s="3" t="inlineStr">
        <is>
          <t>Aging Analysis of Accruing and Non-Accruing Loans and Leases</t>
        </is>
      </c>
    </row>
    <row r="35">
      <c r="A35" s="4" t="inlineStr">
        <is>
          <t>Loans Past Due</t>
        </is>
      </c>
      <c r="C35" s="5" t="n">
        <v>350</v>
      </c>
    </row>
    <row r="36">
      <c r="A36" s="4" t="inlineStr">
        <is>
          <t>Commercial, financial and agricultural: | Accruing Loans 90+  Days Past Due</t>
        </is>
      </c>
    </row>
    <row r="37">
      <c r="A37" s="3" t="inlineStr">
        <is>
          <t>Aging Analysis of Accruing and Non-Accruing Loans and Leases</t>
        </is>
      </c>
    </row>
    <row r="38">
      <c r="A38" s="4" t="inlineStr">
        <is>
          <t>Loans Past Due</t>
        </is>
      </c>
      <c r="C38" s="5" t="n">
        <v>0</v>
      </c>
    </row>
    <row r="39">
      <c r="A39" s="4" t="inlineStr">
        <is>
          <t>Commercial, financial and agricultural: | Small Business Administration Paycheck Protection Program ("SBA PPP")</t>
        </is>
      </c>
    </row>
    <row r="40">
      <c r="A40" s="3" t="inlineStr">
        <is>
          <t>Aging Analysis of Accruing and Non-Accruing Loans and Leases</t>
        </is>
      </c>
    </row>
    <row r="41">
      <c r="A41" s="4" t="inlineStr">
        <is>
          <t>Loans Past Due</t>
        </is>
      </c>
      <c r="B41" s="5" t="n">
        <v>91327</v>
      </c>
      <c r="C41" s="5" t="n">
        <v>416375</v>
      </c>
    </row>
    <row r="42">
      <c r="A42" s="4" t="inlineStr">
        <is>
          <t>Nonaccrual Loans</t>
        </is>
      </c>
      <c r="B42" s="5" t="n">
        <v>0</v>
      </c>
      <c r="C42" s="5" t="n">
        <v>0</v>
      </c>
    </row>
    <row r="43">
      <c r="A43" s="4" t="inlineStr">
        <is>
          <t>Total Past Due and Nonaccrual</t>
        </is>
      </c>
      <c r="B43" s="5" t="n">
        <v>0</v>
      </c>
      <c r="C43" s="5" t="n">
        <v>0</v>
      </c>
    </row>
    <row r="44">
      <c r="A44" s="4" t="inlineStr">
        <is>
          <t>Loans</t>
        </is>
      </c>
      <c r="B44" s="5" t="n">
        <v>91327</v>
      </c>
      <c r="C44" s="5" t="n">
        <v>416375</v>
      </c>
    </row>
    <row r="45">
      <c r="A45" s="4" t="inlineStr">
        <is>
          <t>Nonaccrual Loans with No ACL</t>
        </is>
      </c>
      <c r="B45" s="5" t="n">
        <v>0</v>
      </c>
      <c r="C45" s="5" t="n">
        <v>0</v>
      </c>
    </row>
    <row r="46">
      <c r="A46" s="4" t="inlineStr">
        <is>
          <t>Commercial, financial and agricultural: | Small Business Administration Paycheck Protection Program ("SBA PPP") | Accruing Loans 30 - 59 Days Past Due</t>
        </is>
      </c>
    </row>
    <row r="47">
      <c r="A47" s="3" t="inlineStr">
        <is>
          <t>Aging Analysis of Accruing and Non-Accruing Loans and Leases</t>
        </is>
      </c>
    </row>
    <row r="48">
      <c r="A48" s="4" t="inlineStr">
        <is>
          <t>Loans Past Due</t>
        </is>
      </c>
      <c r="B48" s="5" t="n">
        <v>0</v>
      </c>
      <c r="C48" s="5" t="n">
        <v>0</v>
      </c>
    </row>
    <row r="49">
      <c r="A49" s="4" t="inlineStr">
        <is>
          <t>Commercial, financial and agricultural: | Small Business Administration Paycheck Protection Program ("SBA PPP") | Accruing Loans 60 - 89 Days Past Due</t>
        </is>
      </c>
    </row>
    <row r="50">
      <c r="A50" s="3" t="inlineStr">
        <is>
          <t>Aging Analysis of Accruing and Non-Accruing Loans and Leases</t>
        </is>
      </c>
    </row>
    <row r="51">
      <c r="A51" s="4" t="inlineStr">
        <is>
          <t>Loans Past Due</t>
        </is>
      </c>
      <c r="B51" s="5" t="n">
        <v>0</v>
      </c>
      <c r="C51" s="5" t="n">
        <v>0</v>
      </c>
    </row>
    <row r="52">
      <c r="A52" s="4" t="inlineStr">
        <is>
          <t>Commercial, financial and agricultural: | Small Business Administration Paycheck Protection Program ("SBA PPP") | Accruing Loans 90+  Days Past Due</t>
        </is>
      </c>
    </row>
    <row r="53">
      <c r="A53" s="3" t="inlineStr">
        <is>
          <t>Aging Analysis of Accruing and Non-Accruing Loans and Leases</t>
        </is>
      </c>
    </row>
    <row r="54">
      <c r="A54" s="4" t="inlineStr">
        <is>
          <t>Loans Past Due</t>
        </is>
      </c>
      <c r="B54" s="5" t="n">
        <v>0</v>
      </c>
      <c r="C54" s="5" t="n">
        <v>0</v>
      </c>
    </row>
    <row r="55">
      <c r="A55" s="4" t="inlineStr">
        <is>
          <t>Commercial, financial and agricultural: | Small Business Administration Paycheck Protection Program ("SBA PPP") | Financial Asset, Not Past Due</t>
        </is>
      </c>
    </row>
    <row r="56">
      <c r="A56" s="3" t="inlineStr">
        <is>
          <t>Aging Analysis of Accruing and Non-Accruing Loans and Leases</t>
        </is>
      </c>
    </row>
    <row r="57">
      <c r="A57" s="4" t="inlineStr">
        <is>
          <t>Loans Past Due</t>
        </is>
      </c>
      <c r="B57" s="5" t="n">
        <v>91327</v>
      </c>
      <c r="C57" s="5" t="n">
        <v>416375</v>
      </c>
    </row>
    <row r="58">
      <c r="A58" s="4" t="inlineStr">
        <is>
          <t>Commercial, financial and agricultural: | Other</t>
        </is>
      </c>
    </row>
    <row r="59">
      <c r="A59" s="3" t="inlineStr">
        <is>
          <t>Aging Analysis of Accruing and Non-Accruing Loans and Leases</t>
        </is>
      </c>
    </row>
    <row r="60">
      <c r="A60" s="4" t="inlineStr">
        <is>
          <t>Loans Past Due</t>
        </is>
      </c>
      <c r="B60" s="5" t="n">
        <v>530121</v>
      </c>
      <c r="C60" s="5" t="n">
        <v>545091</v>
      </c>
    </row>
    <row r="61">
      <c r="A61" s="4" t="inlineStr">
        <is>
          <t>Nonaccrual Loans</t>
        </is>
      </c>
      <c r="B61" s="5" t="n">
        <v>183</v>
      </c>
    </row>
    <row r="62">
      <c r="A62" s="4" t="inlineStr">
        <is>
          <t>Total Past Due and Nonaccrual</t>
        </is>
      </c>
      <c r="B62" s="5" t="n">
        <v>2702</v>
      </c>
    </row>
    <row r="63">
      <c r="A63" s="4" t="inlineStr">
        <is>
          <t>Loans</t>
        </is>
      </c>
      <c r="B63" s="5" t="n">
        <v>530121</v>
      </c>
    </row>
    <row r="64">
      <c r="A64" s="4" t="inlineStr">
        <is>
          <t>Nonaccrual Loans with No ACL</t>
        </is>
      </c>
      <c r="B64" s="5" t="n">
        <v>0</v>
      </c>
    </row>
    <row r="65">
      <c r="A65" s="4" t="inlineStr">
        <is>
          <t>Commercial, financial and agricultural: | Other | Accruing Loans 30 - 59 Days Past Due</t>
        </is>
      </c>
    </row>
    <row r="66">
      <c r="A66" s="3" t="inlineStr">
        <is>
          <t>Aging Analysis of Accruing and Non-Accruing Loans and Leases</t>
        </is>
      </c>
    </row>
    <row r="67">
      <c r="A67" s="4" t="inlineStr">
        <is>
          <t>Loans Past Due</t>
        </is>
      </c>
      <c r="B67" s="5" t="n">
        <v>970</v>
      </c>
    </row>
    <row r="68">
      <c r="A68" s="4" t="inlineStr">
        <is>
          <t>Commercial, financial and agricultural: | Other | Accruing Loans 60 - 89 Days Past Due</t>
        </is>
      </c>
    </row>
    <row r="69">
      <c r="A69" s="3" t="inlineStr">
        <is>
          <t>Aging Analysis of Accruing and Non-Accruing Loans and Leases</t>
        </is>
      </c>
    </row>
    <row r="70">
      <c r="A70" s="4" t="inlineStr">
        <is>
          <t>Loans Past Due</t>
        </is>
      </c>
      <c r="B70" s="5" t="n">
        <v>604</v>
      </c>
    </row>
    <row r="71">
      <c r="A71" s="4" t="inlineStr">
        <is>
          <t>Commercial, financial and agricultural: | Other | Accruing Loans 90+  Days Past Due</t>
        </is>
      </c>
    </row>
    <row r="72">
      <c r="A72" s="3" t="inlineStr">
        <is>
          <t>Aging Analysis of Accruing and Non-Accruing Loans and Leases</t>
        </is>
      </c>
    </row>
    <row r="73">
      <c r="A73" s="4" t="inlineStr">
        <is>
          <t>Loans Past Due</t>
        </is>
      </c>
      <c r="B73" s="5" t="n">
        <v>945</v>
      </c>
    </row>
    <row r="74">
      <c r="A74" s="4" t="inlineStr">
        <is>
          <t>Commercial, financial and agricultural: | Other | Financial Asset, Not Past Due</t>
        </is>
      </c>
    </row>
    <row r="75">
      <c r="A75" s="3" t="inlineStr">
        <is>
          <t>Aging Analysis of Accruing and Non-Accruing Loans and Leases</t>
        </is>
      </c>
    </row>
    <row r="76">
      <c r="A76" s="4" t="inlineStr">
        <is>
          <t>Loans Past Due</t>
        </is>
      </c>
      <c r="B76" s="5" t="n">
        <v>527419</v>
      </c>
      <c r="C76" s="5" t="n">
        <v>542667</v>
      </c>
    </row>
    <row r="77">
      <c r="A77" s="4" t="inlineStr">
        <is>
          <t>Real estate | Construction</t>
        </is>
      </c>
    </row>
    <row r="78">
      <c r="A78" s="3" t="inlineStr">
        <is>
          <t>Aging Analysis of Accruing and Non-Accruing Loans and Leases</t>
        </is>
      </c>
    </row>
    <row r="79">
      <c r="A79" s="4" t="inlineStr">
        <is>
          <t>Loans Past Due</t>
        </is>
      </c>
      <c r="B79" s="5" t="n">
        <v>122867</v>
      </c>
      <c r="C79" s="5" t="n">
        <v>125407</v>
      </c>
    </row>
    <row r="80">
      <c r="A80" s="4" t="inlineStr">
        <is>
          <t>Nonaccrual Loans</t>
        </is>
      </c>
      <c r="B80" s="5" t="n">
        <v>0</v>
      </c>
      <c r="C80" s="5" t="n">
        <v>0</v>
      </c>
    </row>
    <row r="81">
      <c r="A81" s="4" t="inlineStr">
        <is>
          <t>Total Past Due and Nonaccrual</t>
        </is>
      </c>
      <c r="B81" s="5" t="n">
        <v>638</v>
      </c>
      <c r="C81" s="5" t="n">
        <v>0</v>
      </c>
    </row>
    <row r="82">
      <c r="A82" s="4" t="inlineStr">
        <is>
          <t>Loans</t>
        </is>
      </c>
      <c r="B82" s="5" t="n">
        <v>122867</v>
      </c>
      <c r="C82" s="5" t="n">
        <v>125407</v>
      </c>
    </row>
    <row r="83">
      <c r="A83" s="4" t="inlineStr">
        <is>
          <t>Nonaccrual Loans with No ACL</t>
        </is>
      </c>
      <c r="B83" s="5" t="n">
        <v>0</v>
      </c>
      <c r="C83" s="5" t="n">
        <v>0</v>
      </c>
    </row>
    <row r="84">
      <c r="A84" s="4" t="inlineStr">
        <is>
          <t>Real estate | Construction | Accruing Loans 30 - 59 Days Past Due</t>
        </is>
      </c>
    </row>
    <row r="85">
      <c r="A85" s="3" t="inlineStr">
        <is>
          <t>Aging Analysis of Accruing and Non-Accruing Loans and Leases</t>
        </is>
      </c>
    </row>
    <row r="86">
      <c r="A86" s="4" t="inlineStr">
        <is>
          <t>Loans Past Due</t>
        </is>
      </c>
      <c r="B86" s="5" t="n">
        <v>638</v>
      </c>
      <c r="C86" s="5" t="n">
        <v>0</v>
      </c>
    </row>
    <row r="87">
      <c r="A87" s="4" t="inlineStr">
        <is>
          <t>Real estate | Construction | Accruing Loans 60 - 89 Days Past Due</t>
        </is>
      </c>
    </row>
    <row r="88">
      <c r="A88" s="3" t="inlineStr">
        <is>
          <t>Aging Analysis of Accruing and Non-Accruing Loans and Leases</t>
        </is>
      </c>
    </row>
    <row r="89">
      <c r="A89" s="4" t="inlineStr">
        <is>
          <t>Loans Past Due</t>
        </is>
      </c>
      <c r="B89" s="5" t="n">
        <v>0</v>
      </c>
      <c r="C89" s="5" t="n">
        <v>0</v>
      </c>
    </row>
    <row r="90">
      <c r="A90" s="4" t="inlineStr">
        <is>
          <t>Real estate | Construction | Accruing Loans 90+  Days Past Due</t>
        </is>
      </c>
    </row>
    <row r="91">
      <c r="A91" s="3" t="inlineStr">
        <is>
          <t>Aging Analysis of Accruing and Non-Accruing Loans and Leases</t>
        </is>
      </c>
    </row>
    <row r="92">
      <c r="A92" s="4" t="inlineStr">
        <is>
          <t>Loans Past Due</t>
        </is>
      </c>
      <c r="B92" s="5" t="n">
        <v>0</v>
      </c>
      <c r="C92" s="5" t="n">
        <v>0</v>
      </c>
    </row>
    <row r="93">
      <c r="A93" s="4" t="inlineStr">
        <is>
          <t>Real estate | Construction | Financial Asset, Not Past Due</t>
        </is>
      </c>
    </row>
    <row r="94">
      <c r="A94" s="3" t="inlineStr">
        <is>
          <t>Aging Analysis of Accruing and Non-Accruing Loans and Leases</t>
        </is>
      </c>
    </row>
    <row r="95">
      <c r="A95" s="4" t="inlineStr">
        <is>
          <t>Loans Past Due</t>
        </is>
      </c>
      <c r="B95" s="5" t="n">
        <v>122229</v>
      </c>
      <c r="C95" s="5" t="n">
        <v>125407</v>
      </c>
    </row>
    <row r="96">
      <c r="A96" s="4" t="inlineStr">
        <is>
          <t>Real estate | Residential mortgage</t>
        </is>
      </c>
    </row>
    <row r="97">
      <c r="A97" s="3" t="inlineStr">
        <is>
          <t>Aging Analysis of Accruing and Non-Accruing Loans and Leases</t>
        </is>
      </c>
    </row>
    <row r="98">
      <c r="A98" s="4" t="inlineStr">
        <is>
          <t>Loans Past Due</t>
        </is>
      </c>
      <c r="B98" s="5" t="n">
        <v>1875980</v>
      </c>
      <c r="C98" s="5" t="n">
        <v>1690212</v>
      </c>
    </row>
    <row r="99">
      <c r="A99" s="4" t="inlineStr">
        <is>
          <t>Nonaccrual Loans</t>
        </is>
      </c>
      <c r="B99" s="5" t="n">
        <v>4623</v>
      </c>
      <c r="C99" s="5" t="n">
        <v>4115</v>
      </c>
    </row>
    <row r="100">
      <c r="A100" s="4" t="inlineStr">
        <is>
          <t>Total Past Due and Nonaccrual</t>
        </is>
      </c>
      <c r="B100" s="5" t="n">
        <v>9938</v>
      </c>
      <c r="C100" s="5" t="n">
        <v>8203</v>
      </c>
    </row>
    <row r="101">
      <c r="A101" s="4" t="inlineStr">
        <is>
          <t>Loans</t>
        </is>
      </c>
      <c r="B101" s="5" t="n">
        <v>1875980</v>
      </c>
      <c r="C101" s="5" t="n">
        <v>1690212</v>
      </c>
    </row>
    <row r="102">
      <c r="A102" s="4" t="inlineStr">
        <is>
          <t>Nonaccrual Loans with No ACL</t>
        </is>
      </c>
      <c r="B102" s="5" t="n">
        <v>4623</v>
      </c>
      <c r="C102" s="5" t="n">
        <v>4115</v>
      </c>
    </row>
    <row r="103">
      <c r="A103" s="4" t="inlineStr">
        <is>
          <t>Real estate | Residential mortgage | Accruing Loans 30 - 59 Days Past Due</t>
        </is>
      </c>
    </row>
    <row r="104">
      <c r="A104" s="3" t="inlineStr">
        <is>
          <t>Aging Analysis of Accruing and Non-Accruing Loans and Leases</t>
        </is>
      </c>
    </row>
    <row r="105">
      <c r="A105" s="4" t="inlineStr">
        <is>
          <t>Loans Past Due</t>
        </is>
      </c>
      <c r="B105" s="5" t="n">
        <v>5315</v>
      </c>
      <c r="C105" s="5" t="n">
        <v>2832</v>
      </c>
    </row>
    <row r="106">
      <c r="A106" s="4" t="inlineStr">
        <is>
          <t>Real estate | Residential mortgage | Accruing Loans 60 - 89 Days Past Due</t>
        </is>
      </c>
    </row>
    <row r="107">
      <c r="A107" s="3" t="inlineStr">
        <is>
          <t>Aging Analysis of Accruing and Non-Accruing Loans and Leases</t>
        </is>
      </c>
    </row>
    <row r="108">
      <c r="A108" s="4" t="inlineStr">
        <is>
          <t>Loans Past Due</t>
        </is>
      </c>
      <c r="B108" s="5" t="n">
        <v>0</v>
      </c>
      <c r="C108" s="5" t="n">
        <v>689</v>
      </c>
    </row>
    <row r="109">
      <c r="A109" s="4" t="inlineStr">
        <is>
          <t>Real estate | Residential mortgage | Accruing Loans 90+  Days Past Due</t>
        </is>
      </c>
    </row>
    <row r="110">
      <c r="A110" s="3" t="inlineStr">
        <is>
          <t>Aging Analysis of Accruing and Non-Accruing Loans and Leases</t>
        </is>
      </c>
    </row>
    <row r="111">
      <c r="A111" s="4" t="inlineStr">
        <is>
          <t>Loans Past Due</t>
        </is>
      </c>
      <c r="B111" s="5" t="n">
        <v>0</v>
      </c>
      <c r="C111" s="5" t="n">
        <v>567</v>
      </c>
    </row>
    <row r="112">
      <c r="A112" s="4" t="inlineStr">
        <is>
          <t>Real estate | Residential mortgage | Financial Asset, Not Past Due</t>
        </is>
      </c>
    </row>
    <row r="113">
      <c r="A113" s="3" t="inlineStr">
        <is>
          <t>Aging Analysis of Accruing and Non-Accruing Loans and Leases</t>
        </is>
      </c>
    </row>
    <row r="114">
      <c r="A114" s="4" t="inlineStr">
        <is>
          <t>Loans Past Due</t>
        </is>
      </c>
      <c r="B114" s="5" t="n">
        <v>1866042</v>
      </c>
      <c r="C114" s="5" t="n">
        <v>1682009</v>
      </c>
    </row>
    <row r="115">
      <c r="A115" s="4" t="inlineStr">
        <is>
          <t>Real estate | Home equity</t>
        </is>
      </c>
    </row>
    <row r="116">
      <c r="A116" s="3" t="inlineStr">
        <is>
          <t>Aging Analysis of Accruing and Non-Accruing Loans and Leases</t>
        </is>
      </c>
    </row>
    <row r="117">
      <c r="A117" s="4" t="inlineStr">
        <is>
          <t>Loans Past Due</t>
        </is>
      </c>
      <c r="B117" s="5" t="n">
        <v>637249</v>
      </c>
      <c r="C117" s="5" t="n">
        <v>551266</v>
      </c>
    </row>
    <row r="118">
      <c r="A118" s="4" t="inlineStr">
        <is>
          <t>Nonaccrual Loans</t>
        </is>
      </c>
      <c r="B118" s="5" t="n">
        <v>786</v>
      </c>
      <c r="C118" s="5" t="n">
        <v>524</v>
      </c>
    </row>
    <row r="119">
      <c r="A119" s="4" t="inlineStr">
        <is>
          <t>Total Past Due and Nonaccrual</t>
        </is>
      </c>
      <c r="B119" s="5" t="n">
        <v>1064</v>
      </c>
      <c r="C119" s="5" t="n">
        <v>800</v>
      </c>
    </row>
    <row r="120">
      <c r="A120" s="4" t="inlineStr">
        <is>
          <t>Loans</t>
        </is>
      </c>
      <c r="B120" s="5" t="n">
        <v>637249</v>
      </c>
      <c r="C120" s="5" t="n">
        <v>551266</v>
      </c>
    </row>
    <row r="121">
      <c r="A121" s="4" t="inlineStr">
        <is>
          <t>Nonaccrual Loans with No ACL</t>
        </is>
      </c>
      <c r="B121" s="5" t="n">
        <v>786</v>
      </c>
      <c r="C121" s="5" t="n">
        <v>524</v>
      </c>
    </row>
    <row r="122">
      <c r="A122" s="4" t="inlineStr">
        <is>
          <t>Real estate | Home equity | Accruing Loans 30 - 59 Days Past Due</t>
        </is>
      </c>
    </row>
    <row r="123">
      <c r="A123" s="3" t="inlineStr">
        <is>
          <t>Aging Analysis of Accruing and Non-Accruing Loans and Leases</t>
        </is>
      </c>
    </row>
    <row r="124">
      <c r="A124" s="4" t="inlineStr">
        <is>
          <t>Loans Past Due</t>
        </is>
      </c>
      <c r="B124" s="5" t="n">
        <v>234</v>
      </c>
      <c r="C124" s="5" t="n">
        <v>273</v>
      </c>
    </row>
    <row r="125">
      <c r="A125" s="4" t="inlineStr">
        <is>
          <t>Real estate | Home equity | Accruing Loans 60 - 89 Days Past Due</t>
        </is>
      </c>
    </row>
    <row r="126">
      <c r="A126" s="3" t="inlineStr">
        <is>
          <t>Aging Analysis of Accruing and Non-Accruing Loans and Leases</t>
        </is>
      </c>
    </row>
    <row r="127">
      <c r="A127" s="4" t="inlineStr">
        <is>
          <t>Loans Past Due</t>
        </is>
      </c>
      <c r="B127" s="5" t="n">
        <v>0</v>
      </c>
      <c r="C127" s="5" t="n">
        <v>3</v>
      </c>
    </row>
    <row r="128">
      <c r="A128" s="4" t="inlineStr">
        <is>
          <t>Real estate | Home equity | Accruing Loans 90+  Days Past Due</t>
        </is>
      </c>
    </row>
    <row r="129">
      <c r="A129" s="3" t="inlineStr">
        <is>
          <t>Aging Analysis of Accruing and Non-Accruing Loans and Leases</t>
        </is>
      </c>
    </row>
    <row r="130">
      <c r="A130" s="4" t="inlineStr">
        <is>
          <t>Loans Past Due</t>
        </is>
      </c>
      <c r="B130" s="5" t="n">
        <v>44</v>
      </c>
      <c r="C130" s="5" t="n">
        <v>0</v>
      </c>
    </row>
    <row r="131">
      <c r="A131" s="4" t="inlineStr">
        <is>
          <t>Real estate | Home equity | Financial Asset, Not Past Due</t>
        </is>
      </c>
    </row>
    <row r="132">
      <c r="A132" s="3" t="inlineStr">
        <is>
          <t>Aging Analysis of Accruing and Non-Accruing Loans and Leases</t>
        </is>
      </c>
    </row>
    <row r="133">
      <c r="A133" s="4" t="inlineStr">
        <is>
          <t>Loans Past Due</t>
        </is>
      </c>
      <c r="B133" s="5" t="n">
        <v>636185</v>
      </c>
      <c r="C133" s="5" t="n">
        <v>550466</v>
      </c>
    </row>
    <row r="134">
      <c r="A134" s="4" t="inlineStr">
        <is>
          <t>Real estate | Commercial mortgage</t>
        </is>
      </c>
    </row>
    <row r="135">
      <c r="A135" s="3" t="inlineStr">
        <is>
          <t>Aging Analysis of Accruing and Non-Accruing Loans and Leases</t>
        </is>
      </c>
    </row>
    <row r="136">
      <c r="A136" s="4" t="inlineStr">
        <is>
          <t>Loans Past Due</t>
        </is>
      </c>
      <c r="B136" s="5" t="n">
        <v>1220204</v>
      </c>
      <c r="C136" s="5" t="n">
        <v>1156328</v>
      </c>
    </row>
    <row r="137">
      <c r="A137" s="4" t="inlineStr">
        <is>
          <t>Nonaccrual Loans</t>
        </is>
      </c>
      <c r="B137" s="5" t="n">
        <v>0</v>
      </c>
      <c r="C137" s="5" t="n">
        <v>0</v>
      </c>
    </row>
    <row r="138">
      <c r="A138" s="4" t="inlineStr">
        <is>
          <t>Total Past Due and Nonaccrual</t>
        </is>
      </c>
      <c r="B138" s="5" t="n">
        <v>0</v>
      </c>
      <c r="C138" s="5" t="n">
        <v>0</v>
      </c>
    </row>
    <row r="139">
      <c r="A139" s="4" t="inlineStr">
        <is>
          <t>Loans</t>
        </is>
      </c>
      <c r="B139" s="5" t="n">
        <v>1220204</v>
      </c>
      <c r="C139" s="5" t="n">
        <v>1156328</v>
      </c>
    </row>
    <row r="140">
      <c r="A140" s="4" t="inlineStr">
        <is>
          <t>Nonaccrual Loans with No ACL</t>
        </is>
      </c>
      <c r="B140" s="5" t="n">
        <v>0</v>
      </c>
      <c r="C140" s="5" t="n">
        <v>0</v>
      </c>
    </row>
    <row r="141">
      <c r="A141" s="4" t="inlineStr">
        <is>
          <t>Real estate | Commercial mortgage | Accruing Loans 30 - 59 Days Past Due</t>
        </is>
      </c>
    </row>
    <row r="142">
      <c r="A142" s="3" t="inlineStr">
        <is>
          <t>Aging Analysis of Accruing and Non-Accruing Loans and Leases</t>
        </is>
      </c>
    </row>
    <row r="143">
      <c r="A143" s="4" t="inlineStr">
        <is>
          <t>Loans Past Due</t>
        </is>
      </c>
      <c r="B143" s="5" t="n">
        <v>0</v>
      </c>
      <c r="C143" s="5" t="n">
        <v>0</v>
      </c>
    </row>
    <row r="144">
      <c r="A144" s="4" t="inlineStr">
        <is>
          <t>Real estate | Commercial mortgage | Accruing Loans 60 - 89 Days Past Due</t>
        </is>
      </c>
    </row>
    <row r="145">
      <c r="A145" s="3" t="inlineStr">
        <is>
          <t>Aging Analysis of Accruing and Non-Accruing Loans and Leases</t>
        </is>
      </c>
    </row>
    <row r="146">
      <c r="A146" s="4" t="inlineStr">
        <is>
          <t>Loans Past Due</t>
        </is>
      </c>
      <c r="B146" s="5" t="n">
        <v>0</v>
      </c>
      <c r="C146" s="5" t="n">
        <v>0</v>
      </c>
    </row>
    <row r="147">
      <c r="A147" s="4" t="inlineStr">
        <is>
          <t>Real estate | Commercial mortgage | Accruing Loans 90+  Days Past Due</t>
        </is>
      </c>
    </row>
    <row r="148">
      <c r="A148" s="3" t="inlineStr">
        <is>
          <t>Aging Analysis of Accruing and Non-Accruing Loans and Leases</t>
        </is>
      </c>
    </row>
    <row r="149">
      <c r="A149" s="4" t="inlineStr">
        <is>
          <t>Loans Past Due</t>
        </is>
      </c>
      <c r="B149" s="5" t="n">
        <v>0</v>
      </c>
      <c r="C149" s="5" t="n">
        <v>0</v>
      </c>
    </row>
    <row r="150">
      <c r="A150" s="4" t="inlineStr">
        <is>
          <t>Real estate | Commercial mortgage | Financial Asset, Not Past Due</t>
        </is>
      </c>
    </row>
    <row r="151">
      <c r="A151" s="3" t="inlineStr">
        <is>
          <t>Aging Analysis of Accruing and Non-Accruing Loans and Leases</t>
        </is>
      </c>
    </row>
    <row r="152">
      <c r="A152" s="4" t="inlineStr">
        <is>
          <t>Loans Past Due</t>
        </is>
      </c>
      <c r="B152" s="5" t="n">
        <v>1220204</v>
      </c>
      <c r="C152" s="5" t="n">
        <v>1156328</v>
      </c>
    </row>
    <row r="153">
      <c r="A153" s="4" t="inlineStr">
        <is>
          <t>Consumer | Consumer Loan</t>
        </is>
      </c>
    </row>
    <row r="154">
      <c r="A154" s="3" t="inlineStr">
        <is>
          <t>Aging Analysis of Accruing and Non-Accruing Loans and Leases</t>
        </is>
      </c>
    </row>
    <row r="155">
      <c r="A155" s="4" t="inlineStr">
        <is>
          <t>Loans Past Due</t>
        </is>
      </c>
      <c r="B155" s="5" t="n">
        <v>623901</v>
      </c>
      <c r="C155" s="5" t="n">
        <v>479434</v>
      </c>
    </row>
    <row r="156">
      <c r="A156" s="4" t="inlineStr">
        <is>
          <t>Nonaccrual Loans</t>
        </is>
      </c>
      <c r="B156" s="5" t="n">
        <v>289</v>
      </c>
      <c r="C156" s="5" t="n">
        <v>92</v>
      </c>
    </row>
    <row r="157">
      <c r="A157" s="4" t="inlineStr">
        <is>
          <t>Total Past Due and Nonaccrual</t>
        </is>
      </c>
      <c r="B157" s="5" t="n">
        <v>3819</v>
      </c>
      <c r="C157" s="5" t="n">
        <v>3963</v>
      </c>
    </row>
    <row r="158">
      <c r="A158" s="4" t="inlineStr">
        <is>
          <t>Nonaccrual Loans with No ACL</t>
        </is>
      </c>
      <c r="B158" s="5" t="n">
        <v>0</v>
      </c>
      <c r="C158" s="5" t="n">
        <v>0</v>
      </c>
    </row>
    <row r="159">
      <c r="A159" s="4" t="inlineStr">
        <is>
          <t>Consumer | Consumer Loan | Accruing Loans 30 - 59 Days Past Due</t>
        </is>
      </c>
    </row>
    <row r="160">
      <c r="A160" s="3" t="inlineStr">
        <is>
          <t>Aging Analysis of Accruing and Non-Accruing Loans and Leases</t>
        </is>
      </c>
    </row>
    <row r="161">
      <c r="A161" s="4" t="inlineStr">
        <is>
          <t>Loans Past Due</t>
        </is>
      </c>
      <c r="B161" s="5" t="n">
        <v>2444</v>
      </c>
      <c r="C161" s="5" t="n">
        <v>2725</v>
      </c>
    </row>
    <row r="162">
      <c r="A162" s="4" t="inlineStr">
        <is>
          <t>Consumer | Consumer Loan | Accruing Loans 60 - 89 Days Past Due</t>
        </is>
      </c>
    </row>
    <row r="163">
      <c r="A163" s="3" t="inlineStr">
        <is>
          <t>Aging Analysis of Accruing and Non-Accruing Loans and Leases</t>
        </is>
      </c>
    </row>
    <row r="164">
      <c r="A164" s="4" t="inlineStr">
        <is>
          <t>Loans Past Due</t>
        </is>
      </c>
      <c r="B164" s="5" t="n">
        <v>712</v>
      </c>
      <c r="C164" s="5" t="n">
        <v>906</v>
      </c>
    </row>
    <row r="165">
      <c r="A165" s="4" t="inlineStr">
        <is>
          <t>Consumer | Consumer Loan | Accruing Loans 90+  Days Past Due</t>
        </is>
      </c>
    </row>
    <row r="166">
      <c r="A166" s="3" t="inlineStr">
        <is>
          <t>Aging Analysis of Accruing and Non-Accruing Loans and Leases</t>
        </is>
      </c>
    </row>
    <row r="167">
      <c r="A167" s="4" t="inlineStr">
        <is>
          <t>Loans Past Due</t>
        </is>
      </c>
      <c r="B167" s="5" t="n">
        <v>374</v>
      </c>
      <c r="C167" s="5" t="n">
        <v>240</v>
      </c>
    </row>
    <row r="168">
      <c r="A168" s="4" t="inlineStr">
        <is>
          <t>Consumer | Consumer Loan | Financial Asset, Not Past Due</t>
        </is>
      </c>
    </row>
    <row r="169">
      <c r="A169" s="3" t="inlineStr">
        <is>
          <t>Aging Analysis of Accruing and Non-Accruing Loans and Leases</t>
        </is>
      </c>
    </row>
    <row r="170">
      <c r="A170" s="4" t="inlineStr">
        <is>
          <t>Loans Past Due</t>
        </is>
      </c>
      <c r="B170" s="6" t="n">
        <v>620082</v>
      </c>
      <c r="C170" s="6" t="n">
        <v>47547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LOANS AND LEASES (Modifications) (Details)</t>
        </is>
      </c>
      <c r="B1" s="2" t="inlineStr">
        <is>
          <t>12 Months Ended</t>
        </is>
      </c>
    </row>
    <row r="2">
      <c r="B2" s="2" t="inlineStr">
        <is>
          <t>Dec. 31, 2021USD ($)contractloan</t>
        </is>
      </c>
      <c r="C2" s="2" t="inlineStr">
        <is>
          <t>Dec. 31, 2020USD ($)contractloan</t>
        </is>
      </c>
      <c r="D2" s="2" t="inlineStr">
        <is>
          <t>Dec. 31, 2019USD ($)contractloan</t>
        </is>
      </c>
    </row>
    <row r="3">
      <c r="A3" s="3" t="inlineStr">
        <is>
          <t>Information related to loans modified in a TDR</t>
        </is>
      </c>
    </row>
    <row r="4">
      <c r="A4" s="4" t="inlineStr">
        <is>
          <t>Debt instrument, deferrals not classified as TDRs</t>
        </is>
      </c>
      <c r="B4" s="6" t="n">
        <v>400000</v>
      </c>
      <c r="C4" s="6" t="n">
        <v>119300000</v>
      </c>
    </row>
    <row r="5">
      <c r="A5" s="4" t="inlineStr">
        <is>
          <t>Number of Loans | contract</t>
        </is>
      </c>
      <c r="B5" s="5" t="n">
        <v>1</v>
      </c>
      <c r="C5" s="5" t="n">
        <v>13</v>
      </c>
      <c r="D5" s="5" t="n">
        <v>1</v>
      </c>
    </row>
    <row r="6">
      <c r="A6" s="4" t="inlineStr">
        <is>
          <t>Recorded Investment</t>
        </is>
      </c>
      <c r="B6" s="6" t="n">
        <v>48000</v>
      </c>
      <c r="C6" s="6" t="n">
        <v>1160000</v>
      </c>
      <c r="D6" s="6" t="n">
        <v>104000</v>
      </c>
    </row>
    <row r="7">
      <c r="A7" s="4" t="inlineStr">
        <is>
          <t>Increase in the ACL</t>
        </is>
      </c>
      <c r="B7" s="6" t="n">
        <v>0</v>
      </c>
      <c r="C7" s="6" t="n">
        <v>0</v>
      </c>
      <c r="D7" s="6" t="n">
        <v>0</v>
      </c>
    </row>
    <row r="8">
      <c r="A8" s="3" t="inlineStr">
        <is>
          <t>Loans modified as a TDR within the previous twelve months that subsequently defaulted</t>
        </is>
      </c>
    </row>
    <row r="9">
      <c r="A9" s="4" t="inlineStr">
        <is>
          <t>Number of loans modified as a TDR | loan</t>
        </is>
      </c>
      <c r="B9" s="5" t="n">
        <v>0</v>
      </c>
      <c r="C9" s="5" t="n">
        <v>0</v>
      </c>
      <c r="D9" s="5" t="n">
        <v>0</v>
      </c>
    </row>
    <row r="10">
      <c r="A10" s="4" t="inlineStr">
        <is>
          <t>Accruing Loans 90+  Days Past Due</t>
        </is>
      </c>
    </row>
    <row r="11">
      <c r="A11" s="3" t="inlineStr">
        <is>
          <t>Information related to loans modified in a TDR</t>
        </is>
      </c>
    </row>
    <row r="12">
      <c r="A12" s="4" t="inlineStr">
        <is>
          <t>Amount of TDRs still accruing interest</t>
        </is>
      </c>
      <c r="B12" s="6" t="n">
        <v>0</v>
      </c>
      <c r="C12" s="6" t="n">
        <v>0</v>
      </c>
    </row>
    <row r="13">
      <c r="A13" s="4" t="inlineStr">
        <is>
          <t>Consumer</t>
        </is>
      </c>
    </row>
    <row r="14">
      <c r="A14" s="3" t="inlineStr">
        <is>
          <t>Information related to loans modified in a TDR</t>
        </is>
      </c>
    </row>
    <row r="15">
      <c r="A15" s="4" t="inlineStr">
        <is>
          <t>Number of Loans | contract</t>
        </is>
      </c>
      <c r="C15" s="5" t="n">
        <v>11</v>
      </c>
    </row>
    <row r="16">
      <c r="A16" s="4" t="inlineStr">
        <is>
          <t>Recorded Investment</t>
        </is>
      </c>
      <c r="C16" s="6" t="n">
        <v>207000</v>
      </c>
    </row>
    <row r="17">
      <c r="A17" s="4" t="inlineStr">
        <is>
          <t>Increase in the ACL</t>
        </is>
      </c>
      <c r="C17" s="6" t="n">
        <v>0</v>
      </c>
    </row>
    <row r="18">
      <c r="A18" s="4" t="inlineStr">
        <is>
          <t>Real estate | Residential mortgage</t>
        </is>
      </c>
    </row>
    <row r="19">
      <c r="A19" s="3" t="inlineStr">
        <is>
          <t>Information related to loans modified in a TDR</t>
        </is>
      </c>
    </row>
    <row r="20">
      <c r="A20" s="4" t="inlineStr">
        <is>
          <t>Number of Loans | contract</t>
        </is>
      </c>
      <c r="B20" s="5" t="n">
        <v>1</v>
      </c>
      <c r="C20" s="5" t="n">
        <v>1</v>
      </c>
      <c r="D20" s="5" t="n">
        <v>1</v>
      </c>
    </row>
    <row r="21">
      <c r="A21" s="4" t="inlineStr">
        <is>
          <t>Recorded Investment</t>
        </is>
      </c>
      <c r="B21" s="6" t="n">
        <v>48000</v>
      </c>
      <c r="C21" s="6" t="n">
        <v>677000</v>
      </c>
      <c r="D21" s="6" t="n">
        <v>104000</v>
      </c>
    </row>
    <row r="22">
      <c r="A22" s="4" t="inlineStr">
        <is>
          <t>Increase in the ACL</t>
        </is>
      </c>
      <c r="B22" s="5" t="n">
        <v>0</v>
      </c>
      <c r="C22" s="6" t="n">
        <v>0</v>
      </c>
      <c r="D22" s="6" t="n">
        <v>0</v>
      </c>
    </row>
    <row r="23">
      <c r="A23" s="4" t="inlineStr">
        <is>
          <t>Real estate | Commercial Mortgage</t>
        </is>
      </c>
    </row>
    <row r="24">
      <c r="A24" s="3" t="inlineStr">
        <is>
          <t>Information related to loans modified in a TDR</t>
        </is>
      </c>
    </row>
    <row r="25">
      <c r="A25" s="4" t="inlineStr">
        <is>
          <t>Number of Loans | contract</t>
        </is>
      </c>
      <c r="C25" s="5" t="n">
        <v>1</v>
      </c>
    </row>
    <row r="26">
      <c r="A26" s="4" t="inlineStr">
        <is>
          <t>Recorded Investment</t>
        </is>
      </c>
      <c r="C26" s="6" t="n">
        <v>276000</v>
      </c>
    </row>
    <row r="27">
      <c r="A27" s="4" t="inlineStr">
        <is>
          <t>Increase in the ACL</t>
        </is>
      </c>
      <c r="C27" s="5" t="n">
        <v>0</v>
      </c>
    </row>
    <row r="28">
      <c r="A28" s="4" t="inlineStr">
        <is>
          <t>Nonperforming Financial Instruments</t>
        </is>
      </c>
    </row>
    <row r="29">
      <c r="A29" s="3" t="inlineStr">
        <is>
          <t>Information related to loans modified in a TDR</t>
        </is>
      </c>
    </row>
    <row r="30">
      <c r="A30" s="4" t="inlineStr">
        <is>
          <t>Amount of TDRs still accruing interest</t>
        </is>
      </c>
      <c r="B30" s="6" t="n">
        <v>4900000</v>
      </c>
      <c r="C30" s="6" t="n">
        <v>7800000</v>
      </c>
    </row>
    <row r="31">
      <c r="A31" s="4" t="inlineStr">
        <is>
          <t>Nonperforming Financial Instruments | HAWAII | Residential portfolio segment</t>
        </is>
      </c>
    </row>
    <row r="32">
      <c r="A32" s="3" t="inlineStr">
        <is>
          <t>Information related to loans modified in a TDR</t>
        </is>
      </c>
    </row>
    <row r="33">
      <c r="A33" s="4" t="inlineStr">
        <is>
          <t>Number of TDRs included in nonperforming assets | loan</t>
        </is>
      </c>
      <c r="B33" s="5" t="n">
        <v>4</v>
      </c>
      <c r="C33" s="5" t="n">
        <v>2</v>
      </c>
    </row>
    <row r="34">
      <c r="A34" s="4" t="inlineStr">
        <is>
          <t>Combined principal balance of troubled debt restructurings included in nonperforming assets</t>
        </is>
      </c>
      <c r="B34" s="6" t="n">
        <v>400000</v>
      </c>
      <c r="C34" s="6" t="n">
        <v>3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lass and Credit Indicator) (Details) - USD ($) $ in Thousands</t>
        </is>
      </c>
      <c r="B1" s="2" t="inlineStr">
        <is>
          <t>Dec. 31, 2021</t>
        </is>
      </c>
      <c r="C1" s="2" t="inlineStr">
        <is>
          <t>Dec. 31, 2020</t>
        </is>
      </c>
    </row>
    <row r="2">
      <c r="A2" s="3" t="inlineStr">
        <is>
          <t>Recorded investment in the loans and leases, by class and credit indicator</t>
        </is>
      </c>
    </row>
    <row r="3">
      <c r="A3" s="4" t="inlineStr">
        <is>
          <t>2021</t>
        </is>
      </c>
      <c r="B3" s="6" t="n">
        <v>1477594</v>
      </c>
    </row>
    <row r="4">
      <c r="A4" s="4" t="inlineStr">
        <is>
          <t>2020</t>
        </is>
      </c>
      <c r="B4" s="5" t="n">
        <v>818102</v>
      </c>
    </row>
    <row r="5">
      <c r="A5" s="4" t="inlineStr">
        <is>
          <t>2019</t>
        </is>
      </c>
      <c r="B5" s="5" t="n">
        <v>496532</v>
      </c>
    </row>
    <row r="6">
      <c r="A6" s="4" t="inlineStr">
        <is>
          <t>2018</t>
        </is>
      </c>
      <c r="B6" s="5" t="n">
        <v>348831</v>
      </c>
    </row>
    <row r="7">
      <c r="A7" s="4" t="inlineStr">
        <is>
          <t>2017</t>
        </is>
      </c>
      <c r="B7" s="5" t="n">
        <v>317010</v>
      </c>
    </row>
    <row r="8">
      <c r="A8" s="4" t="inlineStr">
        <is>
          <t>Prior</t>
        </is>
      </c>
      <c r="B8" s="5" t="n">
        <v>921711</v>
      </c>
    </row>
    <row r="9">
      <c r="A9" s="4" t="inlineStr">
        <is>
          <t>Amortized Cost of Revolving Loans</t>
        </is>
      </c>
      <c r="B9" s="5" t="n">
        <v>721869</v>
      </c>
    </row>
    <row r="10">
      <c r="A10" s="4" t="inlineStr">
        <is>
          <t>Total</t>
        </is>
      </c>
      <c r="B10" s="5" t="n">
        <v>5101649</v>
      </c>
      <c r="C10" s="6" t="n">
        <v>4964113</v>
      </c>
    </row>
    <row r="11">
      <c r="A11" s="4" t="inlineStr">
        <is>
          <t>Loans and leases, gross</t>
        </is>
      </c>
      <c r="B11" s="5" t="n">
        <v>5105758</v>
      </c>
      <c r="C11" s="5" t="n">
        <v>4972004</v>
      </c>
    </row>
    <row r="12">
      <c r="A12" s="4" t="inlineStr">
        <is>
          <t>Net deferred costs (income)</t>
        </is>
      </c>
      <c r="B12" s="5" t="n">
        <v>-4109</v>
      </c>
      <c r="C12" s="5" t="n">
        <v>-7891</v>
      </c>
    </row>
    <row r="13">
      <c r="A13" s="4" t="inlineStr">
        <is>
          <t>Total loans</t>
        </is>
      </c>
      <c r="B13" s="5" t="n">
        <v>5101649</v>
      </c>
      <c r="C13" s="5" t="n">
        <v>4964113</v>
      </c>
    </row>
    <row r="14">
      <c r="A14" s="4" t="inlineStr">
        <is>
          <t>Pass</t>
        </is>
      </c>
    </row>
    <row r="15">
      <c r="A15" s="3" t="inlineStr">
        <is>
          <t>Recorded investment in the loans and leases, by class and credit indicator</t>
        </is>
      </c>
    </row>
    <row r="16">
      <c r="A16" s="4" t="inlineStr">
        <is>
          <t>Loans and leases, gross</t>
        </is>
      </c>
      <c r="B16" s="5" t="n">
        <v>5029759</v>
      </c>
      <c r="C16" s="5" t="n">
        <v>4779727</v>
      </c>
    </row>
    <row r="17">
      <c r="A17" s="4" t="inlineStr">
        <is>
          <t>Special Mention</t>
        </is>
      </c>
    </row>
    <row r="18">
      <c r="A18" s="3" t="inlineStr">
        <is>
          <t>Recorded investment in the loans and leases, by class and credit indicator</t>
        </is>
      </c>
    </row>
    <row r="19">
      <c r="A19" s="4" t="inlineStr">
        <is>
          <t>Loans and leases, gross</t>
        </is>
      </c>
      <c r="B19" s="5" t="n">
        <v>31686</v>
      </c>
      <c r="C19" s="5" t="n">
        <v>142499</v>
      </c>
    </row>
    <row r="20">
      <c r="A20" s="4" t="inlineStr">
        <is>
          <t>Substandard</t>
        </is>
      </c>
    </row>
    <row r="21">
      <c r="A21" s="3" t="inlineStr">
        <is>
          <t>Recorded investment in the loans and leases, by class and credit indicator</t>
        </is>
      </c>
    </row>
    <row r="22">
      <c r="A22" s="4" t="inlineStr">
        <is>
          <t>Loans and leases, gross</t>
        </is>
      </c>
      <c r="B22" s="5" t="n">
        <v>44160</v>
      </c>
      <c r="C22" s="5" t="n">
        <v>49730</v>
      </c>
    </row>
    <row r="23">
      <c r="A23" s="4" t="inlineStr">
        <is>
          <t>Loss</t>
        </is>
      </c>
    </row>
    <row r="24">
      <c r="A24" s="3" t="inlineStr">
        <is>
          <t>Recorded investment in the loans and leases, by class and credit indicator</t>
        </is>
      </c>
    </row>
    <row r="25">
      <c r="A25" s="4" t="inlineStr">
        <is>
          <t>Loans and leases, gross</t>
        </is>
      </c>
      <c r="B25" s="5" t="n">
        <v>153</v>
      </c>
      <c r="C25" s="5" t="n">
        <v>48</v>
      </c>
    </row>
    <row r="26">
      <c r="A26" s="4" t="inlineStr">
        <is>
          <t>Commercial, financial and agricultural:</t>
        </is>
      </c>
    </row>
    <row r="27">
      <c r="A27" s="3" t="inlineStr">
        <is>
          <t>Recorded investment in the loans and leases, by class and credit indicator</t>
        </is>
      </c>
    </row>
    <row r="28">
      <c r="A28" s="4" t="inlineStr">
        <is>
          <t>Loans and leases, gross</t>
        </is>
      </c>
      <c r="C28" s="5" t="n">
        <v>545136</v>
      </c>
    </row>
    <row r="29">
      <c r="A29" s="4" t="inlineStr">
        <is>
          <t>Net deferred costs (income)</t>
        </is>
      </c>
      <c r="C29" s="5" t="n">
        <v>-45</v>
      </c>
    </row>
    <row r="30">
      <c r="A30" s="4" t="inlineStr">
        <is>
          <t>Total loans</t>
        </is>
      </c>
      <c r="C30" s="5" t="n">
        <v>545091</v>
      </c>
    </row>
    <row r="31">
      <c r="A31" s="4" t="inlineStr">
        <is>
          <t>Commercial, financial and agricultural: | Pass</t>
        </is>
      </c>
    </row>
    <row r="32">
      <c r="A32" s="3" t="inlineStr">
        <is>
          <t>Recorded investment in the loans and leases, by class and credit indicator</t>
        </is>
      </c>
    </row>
    <row r="33">
      <c r="A33" s="4" t="inlineStr">
        <is>
          <t>Loans and leases, gross</t>
        </is>
      </c>
      <c r="C33" s="5" t="n">
        <v>471085</v>
      </c>
    </row>
    <row r="34">
      <c r="A34" s="4" t="inlineStr">
        <is>
          <t>Commercial, financial and agricultural: | Special Mention</t>
        </is>
      </c>
    </row>
    <row r="35">
      <c r="A35" s="3" t="inlineStr">
        <is>
          <t>Recorded investment in the loans and leases, by class and credit indicator</t>
        </is>
      </c>
    </row>
    <row r="36">
      <c r="A36" s="4" t="inlineStr">
        <is>
          <t>Loans and leases, gross</t>
        </is>
      </c>
      <c r="C36" s="5" t="n">
        <v>67177</v>
      </c>
    </row>
    <row r="37">
      <c r="A37" s="4" t="inlineStr">
        <is>
          <t>Commercial, financial and agricultural: | Substandard</t>
        </is>
      </c>
    </row>
    <row r="38">
      <c r="A38" s="3" t="inlineStr">
        <is>
          <t>Recorded investment in the loans and leases, by class and credit indicator</t>
        </is>
      </c>
    </row>
    <row r="39">
      <c r="A39" s="4" t="inlineStr">
        <is>
          <t>Loans and leases, gross</t>
        </is>
      </c>
      <c r="C39" s="5" t="n">
        <v>6874</v>
      </c>
    </row>
    <row r="40">
      <c r="A40" s="4" t="inlineStr">
        <is>
          <t>Commercial, financial and agricultural: | Loss</t>
        </is>
      </c>
    </row>
    <row r="41">
      <c r="A41" s="3" t="inlineStr">
        <is>
          <t>Recorded investment in the loans and leases, by class and credit indicator</t>
        </is>
      </c>
    </row>
    <row r="42">
      <c r="A42" s="4" t="inlineStr">
        <is>
          <t>Loans and leases, gross</t>
        </is>
      </c>
      <c r="C42" s="5" t="n">
        <v>0</v>
      </c>
    </row>
    <row r="43">
      <c r="A43" s="4" t="inlineStr">
        <is>
          <t>Commercial, financial and agricultural: | Small Business Administration Paycheck Protection Program ("SBA PPP")</t>
        </is>
      </c>
    </row>
    <row r="44">
      <c r="A44" s="3" t="inlineStr">
        <is>
          <t>Recorded investment in the loans and leases, by class and credit indicator</t>
        </is>
      </c>
    </row>
    <row r="45">
      <c r="A45" s="4" t="inlineStr">
        <is>
          <t>2021</t>
        </is>
      </c>
      <c r="B45" s="5" t="n">
        <v>84254</v>
      </c>
    </row>
    <row r="46">
      <c r="A46" s="4" t="inlineStr">
        <is>
          <t>2020</t>
        </is>
      </c>
      <c r="B46" s="5" t="n">
        <v>7073</v>
      </c>
    </row>
    <row r="47">
      <c r="A47" s="4" t="inlineStr">
        <is>
          <t>2019</t>
        </is>
      </c>
      <c r="B47" s="5" t="n">
        <v>0</v>
      </c>
    </row>
    <row r="48">
      <c r="A48" s="4" t="inlineStr">
        <is>
          <t>2018</t>
        </is>
      </c>
      <c r="B48" s="5" t="n">
        <v>0</v>
      </c>
    </row>
    <row r="49">
      <c r="A49" s="4" t="inlineStr">
        <is>
          <t>2017</t>
        </is>
      </c>
      <c r="B49" s="5" t="n">
        <v>0</v>
      </c>
    </row>
    <row r="50">
      <c r="A50" s="4" t="inlineStr">
        <is>
          <t>Prior</t>
        </is>
      </c>
      <c r="B50" s="5" t="n">
        <v>0</v>
      </c>
    </row>
    <row r="51">
      <c r="A51" s="4" t="inlineStr">
        <is>
          <t>Amortized Cost of Revolving Loans</t>
        </is>
      </c>
      <c r="B51" s="5" t="n">
        <v>0</v>
      </c>
    </row>
    <row r="52">
      <c r="A52" s="4" t="inlineStr">
        <is>
          <t>Total</t>
        </is>
      </c>
      <c r="B52" s="5" t="n">
        <v>91327</v>
      </c>
      <c r="C52" s="5" t="n">
        <v>416375</v>
      </c>
    </row>
    <row r="53">
      <c r="A53" s="4" t="inlineStr">
        <is>
          <t>Loans and leases, gross</t>
        </is>
      </c>
      <c r="B53" s="5" t="n">
        <v>94850</v>
      </c>
      <c r="C53" s="5" t="n">
        <v>425993</v>
      </c>
    </row>
    <row r="54">
      <c r="A54" s="4" t="inlineStr">
        <is>
          <t>Net deferred costs (income)</t>
        </is>
      </c>
      <c r="B54" s="5" t="n">
        <v>-3523</v>
      </c>
      <c r="C54" s="5" t="n">
        <v>-9618</v>
      </c>
    </row>
    <row r="55">
      <c r="A55" s="4" t="inlineStr">
        <is>
          <t>Total loans</t>
        </is>
      </c>
      <c r="B55" s="5" t="n">
        <v>91327</v>
      </c>
      <c r="C55" s="5" t="n">
        <v>416375</v>
      </c>
    </row>
    <row r="56">
      <c r="A56" s="4" t="inlineStr">
        <is>
          <t>Commercial, financial and agricultural: | Small Business Administration Paycheck Protection Program ("SBA PPP") | Pass</t>
        </is>
      </c>
    </row>
    <row r="57">
      <c r="A57" s="3" t="inlineStr">
        <is>
          <t>Recorded investment in the loans and leases, by class and credit indicator</t>
        </is>
      </c>
    </row>
    <row r="58">
      <c r="A58" s="4" t="inlineStr">
        <is>
          <t>2021</t>
        </is>
      </c>
      <c r="B58" s="5" t="n">
        <v>84254</v>
      </c>
    </row>
    <row r="59">
      <c r="A59" s="4" t="inlineStr">
        <is>
          <t>2020</t>
        </is>
      </c>
      <c r="B59" s="5" t="n">
        <v>7073</v>
      </c>
    </row>
    <row r="60">
      <c r="A60" s="4" t="inlineStr">
        <is>
          <t>2019</t>
        </is>
      </c>
      <c r="B60" s="5" t="n">
        <v>0</v>
      </c>
    </row>
    <row r="61">
      <c r="A61" s="4" t="inlineStr">
        <is>
          <t>2018</t>
        </is>
      </c>
      <c r="B61" s="5" t="n">
        <v>0</v>
      </c>
    </row>
    <row r="62">
      <c r="A62" s="4" t="inlineStr">
        <is>
          <t>2017</t>
        </is>
      </c>
      <c r="B62" s="5" t="n">
        <v>0</v>
      </c>
    </row>
    <row r="63">
      <c r="A63" s="4" t="inlineStr">
        <is>
          <t>Prior</t>
        </is>
      </c>
      <c r="B63" s="5" t="n">
        <v>0</v>
      </c>
    </row>
    <row r="64">
      <c r="A64" s="4" t="inlineStr">
        <is>
          <t>Amortized Cost of Revolving Loans</t>
        </is>
      </c>
      <c r="B64" s="5" t="n">
        <v>0</v>
      </c>
    </row>
    <row r="65">
      <c r="A65" s="4" t="inlineStr">
        <is>
          <t>Total</t>
        </is>
      </c>
      <c r="B65" s="5" t="n">
        <v>91327</v>
      </c>
    </row>
    <row r="66">
      <c r="A66" s="4" t="inlineStr">
        <is>
          <t>Loans and leases, gross</t>
        </is>
      </c>
      <c r="B66" s="5" t="n">
        <v>94850</v>
      </c>
      <c r="C66" s="5" t="n">
        <v>425993</v>
      </c>
    </row>
    <row r="67">
      <c r="A67" s="4" t="inlineStr">
        <is>
          <t>Commercial, financial and agricultural: | Small Business Administration Paycheck Protection Program ("SBA PPP") | Special Mention</t>
        </is>
      </c>
    </row>
    <row r="68">
      <c r="A68" s="3" t="inlineStr">
        <is>
          <t>Recorded investment in the loans and leases, by class and credit indicator</t>
        </is>
      </c>
    </row>
    <row r="69">
      <c r="A69" s="4" t="inlineStr">
        <is>
          <t>Loans and leases, gross</t>
        </is>
      </c>
      <c r="B69" s="5" t="n">
        <v>0</v>
      </c>
      <c r="C69" s="5" t="n">
        <v>0</v>
      </c>
    </row>
    <row r="70">
      <c r="A70" s="4" t="inlineStr">
        <is>
          <t>Commercial, financial and agricultural: | Small Business Administration Paycheck Protection Program ("SBA PPP") | Substandard</t>
        </is>
      </c>
    </row>
    <row r="71">
      <c r="A71" s="3" t="inlineStr">
        <is>
          <t>Recorded investment in the loans and leases, by class and credit indicator</t>
        </is>
      </c>
    </row>
    <row r="72">
      <c r="A72" s="4" t="inlineStr">
        <is>
          <t>Loans and leases, gross</t>
        </is>
      </c>
      <c r="B72" s="5" t="n">
        <v>0</v>
      </c>
      <c r="C72" s="5" t="n">
        <v>0</v>
      </c>
    </row>
    <row r="73">
      <c r="A73" s="4" t="inlineStr">
        <is>
          <t>Commercial, financial and agricultural: | Small Business Administration Paycheck Protection Program ("SBA PPP") | Loss</t>
        </is>
      </c>
    </row>
    <row r="74">
      <c r="A74" s="3" t="inlineStr">
        <is>
          <t>Recorded investment in the loans and leases, by class and credit indicator</t>
        </is>
      </c>
    </row>
    <row r="75">
      <c r="A75" s="4" t="inlineStr">
        <is>
          <t>Loans and leases, gross</t>
        </is>
      </c>
      <c r="B75" s="5" t="n">
        <v>0</v>
      </c>
      <c r="C75" s="5" t="n">
        <v>0</v>
      </c>
    </row>
    <row r="76">
      <c r="A76" s="4" t="inlineStr">
        <is>
          <t>Commercial, financial and agricultural: | Other</t>
        </is>
      </c>
    </row>
    <row r="77">
      <c r="A77" s="3" t="inlineStr">
        <is>
          <t>Recorded investment in the loans and leases, by class and credit indicator</t>
        </is>
      </c>
    </row>
    <row r="78">
      <c r="A78" s="4" t="inlineStr">
        <is>
          <t>2021</t>
        </is>
      </c>
      <c r="B78" s="5" t="n">
        <v>124170</v>
      </c>
    </row>
    <row r="79">
      <c r="A79" s="4" t="inlineStr">
        <is>
          <t>2020</t>
        </is>
      </c>
      <c r="B79" s="5" t="n">
        <v>70281</v>
      </c>
    </row>
    <row r="80">
      <c r="A80" s="4" t="inlineStr">
        <is>
          <t>2019</t>
        </is>
      </c>
      <c r="B80" s="5" t="n">
        <v>59367</v>
      </c>
    </row>
    <row r="81">
      <c r="A81" s="4" t="inlineStr">
        <is>
          <t>2018</t>
        </is>
      </c>
      <c r="B81" s="5" t="n">
        <v>53153</v>
      </c>
    </row>
    <row r="82">
      <c r="A82" s="4" t="inlineStr">
        <is>
          <t>2017</t>
        </is>
      </c>
      <c r="B82" s="5" t="n">
        <v>47111</v>
      </c>
    </row>
    <row r="83">
      <c r="A83" s="4" t="inlineStr">
        <is>
          <t>Prior</t>
        </is>
      </c>
      <c r="B83" s="5" t="n">
        <v>96158</v>
      </c>
    </row>
    <row r="84">
      <c r="A84" s="4" t="inlineStr">
        <is>
          <t>Amortized Cost of Revolving Loans</t>
        </is>
      </c>
      <c r="B84" s="5" t="n">
        <v>79881</v>
      </c>
    </row>
    <row r="85">
      <c r="A85" s="4" t="inlineStr">
        <is>
          <t>Total</t>
        </is>
      </c>
      <c r="B85" s="5" t="n">
        <v>530121</v>
      </c>
      <c r="C85" s="5" t="n">
        <v>545091</v>
      </c>
    </row>
    <row r="86">
      <c r="A86" s="4" t="inlineStr">
        <is>
          <t>Loans and leases, gross</t>
        </is>
      </c>
      <c r="B86" s="5" t="n">
        <v>530383</v>
      </c>
      <c r="C86" s="5" t="n">
        <v>545136</v>
      </c>
    </row>
    <row r="87">
      <c r="A87" s="4" t="inlineStr">
        <is>
          <t>Net deferred costs (income)</t>
        </is>
      </c>
      <c r="B87" s="5" t="n">
        <v>-262</v>
      </c>
    </row>
    <row r="88">
      <c r="A88" s="4" t="inlineStr">
        <is>
          <t>Total loans</t>
        </is>
      </c>
      <c r="B88" s="5" t="n">
        <v>530121</v>
      </c>
    </row>
    <row r="89">
      <c r="A89" s="4" t="inlineStr">
        <is>
          <t>Commercial, financial and agricultural: | Other | Pass</t>
        </is>
      </c>
    </row>
    <row r="90">
      <c r="A90" s="3" t="inlineStr">
        <is>
          <t>Recorded investment in the loans and leases, by class and credit indicator</t>
        </is>
      </c>
    </row>
    <row r="91">
      <c r="A91" s="4" t="inlineStr">
        <is>
          <t>2021</t>
        </is>
      </c>
      <c r="B91" s="5" t="n">
        <v>122729</v>
      </c>
    </row>
    <row r="92">
      <c r="A92" s="4" t="inlineStr">
        <is>
          <t>2020</t>
        </is>
      </c>
      <c r="B92" s="5" t="n">
        <v>68021</v>
      </c>
    </row>
    <row r="93">
      <c r="A93" s="4" t="inlineStr">
        <is>
          <t>2019</t>
        </is>
      </c>
      <c r="B93" s="5" t="n">
        <v>56531</v>
      </c>
    </row>
    <row r="94">
      <c r="A94" s="4" t="inlineStr">
        <is>
          <t>2018</t>
        </is>
      </c>
      <c r="B94" s="5" t="n">
        <v>52375</v>
      </c>
    </row>
    <row r="95">
      <c r="A95" s="4" t="inlineStr">
        <is>
          <t>2017</t>
        </is>
      </c>
      <c r="B95" s="5" t="n">
        <v>31817</v>
      </c>
    </row>
    <row r="96">
      <c r="A96" s="4" t="inlineStr">
        <is>
          <t>Prior</t>
        </is>
      </c>
      <c r="B96" s="5" t="n">
        <v>93957</v>
      </c>
    </row>
    <row r="97">
      <c r="A97" s="4" t="inlineStr">
        <is>
          <t>Amortized Cost of Revolving Loans</t>
        </is>
      </c>
      <c r="B97" s="5" t="n">
        <v>79131</v>
      </c>
    </row>
    <row r="98">
      <c r="A98" s="4" t="inlineStr">
        <is>
          <t>Total</t>
        </is>
      </c>
      <c r="B98" s="5" t="n">
        <v>504561</v>
      </c>
    </row>
    <row r="99">
      <c r="A99" s="4" t="inlineStr">
        <is>
          <t>Loans and leases, gross</t>
        </is>
      </c>
      <c r="B99" s="5" t="n">
        <v>504823</v>
      </c>
    </row>
    <row r="100">
      <c r="A100" s="4" t="inlineStr">
        <is>
          <t>Commercial, financial and agricultural: | Other | Special Mention</t>
        </is>
      </c>
    </row>
    <row r="101">
      <c r="A101" s="3" t="inlineStr">
        <is>
          <t>Recorded investment in the loans and leases, by class and credit indicator</t>
        </is>
      </c>
    </row>
    <row r="102">
      <c r="A102" s="4" t="inlineStr">
        <is>
          <t>2021</t>
        </is>
      </c>
      <c r="B102" s="5" t="n">
        <v>1441</v>
      </c>
    </row>
    <row r="103">
      <c r="A103" s="4" t="inlineStr">
        <is>
          <t>2020</t>
        </is>
      </c>
      <c r="B103" s="5" t="n">
        <v>1278</v>
      </c>
    </row>
    <row r="104">
      <c r="A104" s="4" t="inlineStr">
        <is>
          <t>2019</t>
        </is>
      </c>
      <c r="B104" s="5" t="n">
        <v>2443</v>
      </c>
    </row>
    <row r="105">
      <c r="A105" s="4" t="inlineStr">
        <is>
          <t>2018</t>
        </is>
      </c>
      <c r="B105" s="5" t="n">
        <v>96</v>
      </c>
    </row>
    <row r="106">
      <c r="A106" s="4" t="inlineStr">
        <is>
          <t>2017</t>
        </is>
      </c>
      <c r="B106" s="5" t="n">
        <v>8671</v>
      </c>
    </row>
    <row r="107">
      <c r="A107" s="4" t="inlineStr">
        <is>
          <t>Prior</t>
        </is>
      </c>
      <c r="B107" s="5" t="n">
        <v>354</v>
      </c>
    </row>
    <row r="108">
      <c r="A108" s="4" t="inlineStr">
        <is>
          <t>Amortized Cost of Revolving Loans</t>
        </is>
      </c>
      <c r="B108" s="5" t="n">
        <v>0</v>
      </c>
    </row>
    <row r="109">
      <c r="A109" s="4" t="inlineStr">
        <is>
          <t>Total</t>
        </is>
      </c>
      <c r="B109" s="5" t="n">
        <v>14283</v>
      </c>
    </row>
    <row r="110">
      <c r="A110" s="4" t="inlineStr">
        <is>
          <t>Loans and leases, gross</t>
        </is>
      </c>
      <c r="B110" s="5" t="n">
        <v>14283</v>
      </c>
    </row>
    <row r="111">
      <c r="A111" s="4" t="inlineStr">
        <is>
          <t>Commercial, financial and agricultural: | Other | Substandard</t>
        </is>
      </c>
    </row>
    <row r="112">
      <c r="A112" s="3" t="inlineStr">
        <is>
          <t>Recorded investment in the loans and leases, by class and credit indicator</t>
        </is>
      </c>
    </row>
    <row r="113">
      <c r="A113" s="4" t="inlineStr">
        <is>
          <t>2021</t>
        </is>
      </c>
      <c r="B113" s="5" t="n">
        <v>0</v>
      </c>
    </row>
    <row r="114">
      <c r="A114" s="4" t="inlineStr">
        <is>
          <t>2020</t>
        </is>
      </c>
      <c r="B114" s="5" t="n">
        <v>982</v>
      </c>
    </row>
    <row r="115">
      <c r="A115" s="4" t="inlineStr">
        <is>
          <t>2019</t>
        </is>
      </c>
      <c r="B115" s="5" t="n">
        <v>393</v>
      </c>
    </row>
    <row r="116">
      <c r="A116" s="4" t="inlineStr">
        <is>
          <t>2018</t>
        </is>
      </c>
      <c r="B116" s="5" t="n">
        <v>682</v>
      </c>
    </row>
    <row r="117">
      <c r="A117" s="4" t="inlineStr">
        <is>
          <t>2017</t>
        </is>
      </c>
      <c r="B117" s="5" t="n">
        <v>6623</v>
      </c>
    </row>
    <row r="118">
      <c r="A118" s="4" t="inlineStr">
        <is>
          <t>Prior</t>
        </is>
      </c>
      <c r="B118" s="5" t="n">
        <v>1847</v>
      </c>
    </row>
    <row r="119">
      <c r="A119" s="4" t="inlineStr">
        <is>
          <t>Amortized Cost of Revolving Loans</t>
        </is>
      </c>
      <c r="B119" s="5" t="n">
        <v>750</v>
      </c>
    </row>
    <row r="120">
      <c r="A120" s="4" t="inlineStr">
        <is>
          <t>Total</t>
        </is>
      </c>
      <c r="B120" s="5" t="n">
        <v>11277</v>
      </c>
    </row>
    <row r="121">
      <c r="A121" s="4" t="inlineStr">
        <is>
          <t>Loans and leases, gross</t>
        </is>
      </c>
      <c r="B121" s="5" t="n">
        <v>11277</v>
      </c>
    </row>
    <row r="122">
      <c r="A122" s="4" t="inlineStr">
        <is>
          <t>Commercial, financial and agricultural: | Other | Loss</t>
        </is>
      </c>
    </row>
    <row r="123">
      <c r="A123" s="3" t="inlineStr">
        <is>
          <t>Recorded investment in the loans and leases, by class and credit indicator</t>
        </is>
      </c>
    </row>
    <row r="124">
      <c r="A124" s="4" t="inlineStr">
        <is>
          <t>Loans and leases, gross</t>
        </is>
      </c>
      <c r="B124" s="5" t="n">
        <v>0</v>
      </c>
    </row>
    <row r="125">
      <c r="A125" s="4" t="inlineStr">
        <is>
          <t>Real estate | Construction</t>
        </is>
      </c>
    </row>
    <row r="126">
      <c r="A126" s="3" t="inlineStr">
        <is>
          <t>Recorded investment in the loans and leases, by class and credit indicator</t>
        </is>
      </c>
    </row>
    <row r="127">
      <c r="A127" s="4" t="inlineStr">
        <is>
          <t>2021</t>
        </is>
      </c>
      <c r="B127" s="5" t="n">
        <v>35236</v>
      </c>
    </row>
    <row r="128">
      <c r="A128" s="4" t="inlineStr">
        <is>
          <t>2020</t>
        </is>
      </c>
      <c r="B128" s="5" t="n">
        <v>25430</v>
      </c>
    </row>
    <row r="129">
      <c r="A129" s="4" t="inlineStr">
        <is>
          <t>2019</t>
        </is>
      </c>
      <c r="B129" s="5" t="n">
        <v>3196</v>
      </c>
    </row>
    <row r="130">
      <c r="A130" s="4" t="inlineStr">
        <is>
          <t>2018</t>
        </is>
      </c>
      <c r="B130" s="5" t="n">
        <v>29251</v>
      </c>
    </row>
    <row r="131">
      <c r="A131" s="4" t="inlineStr">
        <is>
          <t>2017</t>
        </is>
      </c>
      <c r="B131" s="5" t="n">
        <v>288</v>
      </c>
    </row>
    <row r="132">
      <c r="A132" s="4" t="inlineStr">
        <is>
          <t>Prior</t>
        </is>
      </c>
      <c r="B132" s="5" t="n">
        <v>20090</v>
      </c>
    </row>
    <row r="133">
      <c r="A133" s="4" t="inlineStr">
        <is>
          <t>Amortized Cost of Revolving Loans</t>
        </is>
      </c>
      <c r="B133" s="5" t="n">
        <v>9376</v>
      </c>
    </row>
    <row r="134">
      <c r="A134" s="4" t="inlineStr">
        <is>
          <t>Total</t>
        </is>
      </c>
      <c r="B134" s="5" t="n">
        <v>122867</v>
      </c>
      <c r="C134" s="5" t="n">
        <v>125407</v>
      </c>
    </row>
    <row r="135">
      <c r="A135" s="4" t="inlineStr">
        <is>
          <t>Loans and leases, gross</t>
        </is>
      </c>
      <c r="B135" s="5" t="n">
        <v>123351</v>
      </c>
      <c r="C135" s="5" t="n">
        <v>125625</v>
      </c>
    </row>
    <row r="136">
      <c r="A136" s="4" t="inlineStr">
        <is>
          <t>Net deferred costs (income)</t>
        </is>
      </c>
      <c r="B136" s="5" t="n">
        <v>-484</v>
      </c>
      <c r="C136" s="5" t="n">
        <v>-218</v>
      </c>
    </row>
    <row r="137">
      <c r="A137" s="4" t="inlineStr">
        <is>
          <t>Total loans</t>
        </is>
      </c>
      <c r="B137" s="5" t="n">
        <v>122867</v>
      </c>
      <c r="C137" s="5" t="n">
        <v>125407</v>
      </c>
    </row>
    <row r="138">
      <c r="A138" s="4" t="inlineStr">
        <is>
          <t>Real estate | Construction | Pass</t>
        </is>
      </c>
    </row>
    <row r="139">
      <c r="A139" s="3" t="inlineStr">
        <is>
          <t>Recorded investment in the loans and leases, by class and credit indicator</t>
        </is>
      </c>
    </row>
    <row r="140">
      <c r="A140" s="4" t="inlineStr">
        <is>
          <t>2021</t>
        </is>
      </c>
      <c r="B140" s="5" t="n">
        <v>35236</v>
      </c>
    </row>
    <row r="141">
      <c r="A141" s="4" t="inlineStr">
        <is>
          <t>2020</t>
        </is>
      </c>
      <c r="B141" s="5" t="n">
        <v>25430</v>
      </c>
    </row>
    <row r="142">
      <c r="A142" s="4" t="inlineStr">
        <is>
          <t>2019</t>
        </is>
      </c>
      <c r="B142" s="5" t="n">
        <v>3196</v>
      </c>
    </row>
    <row r="143">
      <c r="A143" s="4" t="inlineStr">
        <is>
          <t>2018</t>
        </is>
      </c>
      <c r="B143" s="5" t="n">
        <v>28333</v>
      </c>
    </row>
    <row r="144">
      <c r="A144" s="4" t="inlineStr">
        <is>
          <t>2017</t>
        </is>
      </c>
      <c r="B144" s="5" t="n">
        <v>288</v>
      </c>
    </row>
    <row r="145">
      <c r="A145" s="4" t="inlineStr">
        <is>
          <t>Prior</t>
        </is>
      </c>
      <c r="B145" s="5" t="n">
        <v>20090</v>
      </c>
    </row>
    <row r="146">
      <c r="A146" s="4" t="inlineStr">
        <is>
          <t>Amortized Cost of Revolving Loans</t>
        </is>
      </c>
      <c r="B146" s="5" t="n">
        <v>9376</v>
      </c>
    </row>
    <row r="147">
      <c r="A147" s="4" t="inlineStr">
        <is>
          <t>Total</t>
        </is>
      </c>
      <c r="B147" s="5" t="n">
        <v>121949</v>
      </c>
    </row>
    <row r="148">
      <c r="A148" s="4" t="inlineStr">
        <is>
          <t>Loans and leases, gross</t>
        </is>
      </c>
      <c r="B148" s="5" t="n">
        <v>122433</v>
      </c>
      <c r="C148" s="5" t="n">
        <v>122782</v>
      </c>
    </row>
    <row r="149">
      <c r="A149" s="4" t="inlineStr">
        <is>
          <t>Real estate | Construction | Special Mention</t>
        </is>
      </c>
    </row>
    <row r="150">
      <c r="A150" s="3" t="inlineStr">
        <is>
          <t>Recorded investment in the loans and leases, by class and credit indicator</t>
        </is>
      </c>
    </row>
    <row r="151">
      <c r="A151" s="4" t="inlineStr">
        <is>
          <t>Loans and leases, gross</t>
        </is>
      </c>
      <c r="B151" s="5" t="n">
        <v>0</v>
      </c>
      <c r="C151" s="5" t="n">
        <v>2843</v>
      </c>
    </row>
    <row r="152">
      <c r="A152" s="4" t="inlineStr">
        <is>
          <t>Real estate | Construction | Substandard</t>
        </is>
      </c>
    </row>
    <row r="153">
      <c r="A153" s="3" t="inlineStr">
        <is>
          <t>Recorded investment in the loans and leases, by class and credit indicator</t>
        </is>
      </c>
    </row>
    <row r="154">
      <c r="A154" s="4" t="inlineStr">
        <is>
          <t>2021</t>
        </is>
      </c>
      <c r="B154" s="5" t="n">
        <v>0</v>
      </c>
    </row>
    <row r="155">
      <c r="A155" s="4" t="inlineStr">
        <is>
          <t>2020</t>
        </is>
      </c>
      <c r="B155" s="5" t="n">
        <v>0</v>
      </c>
    </row>
    <row r="156">
      <c r="A156" s="4" t="inlineStr">
        <is>
          <t>2019</t>
        </is>
      </c>
      <c r="B156" s="5" t="n">
        <v>0</v>
      </c>
    </row>
    <row r="157">
      <c r="A157" s="4" t="inlineStr">
        <is>
          <t>2018</t>
        </is>
      </c>
      <c r="B157" s="5" t="n">
        <v>918</v>
      </c>
    </row>
    <row r="158">
      <c r="A158" s="4" t="inlineStr">
        <is>
          <t>2017</t>
        </is>
      </c>
      <c r="B158" s="5" t="n">
        <v>0</v>
      </c>
    </row>
    <row r="159">
      <c r="A159" s="4" t="inlineStr">
        <is>
          <t>Prior</t>
        </is>
      </c>
      <c r="B159" s="5" t="n">
        <v>0</v>
      </c>
    </row>
    <row r="160">
      <c r="A160" s="4" t="inlineStr">
        <is>
          <t>Amortized Cost of Revolving Loans</t>
        </is>
      </c>
      <c r="B160" s="5" t="n">
        <v>0</v>
      </c>
    </row>
    <row r="161">
      <c r="A161" s="4" t="inlineStr">
        <is>
          <t>Total</t>
        </is>
      </c>
      <c r="B161" s="5" t="n">
        <v>918</v>
      </c>
    </row>
    <row r="162">
      <c r="A162" s="4" t="inlineStr">
        <is>
          <t>Loans and leases, gross</t>
        </is>
      </c>
      <c r="B162" s="5" t="n">
        <v>918</v>
      </c>
      <c r="C162" s="5" t="n">
        <v>0</v>
      </c>
    </row>
    <row r="163">
      <c r="A163" s="4" t="inlineStr">
        <is>
          <t>Real estate | Construction | Loss</t>
        </is>
      </c>
    </row>
    <row r="164">
      <c r="A164" s="3" t="inlineStr">
        <is>
          <t>Recorded investment in the loans and leases, by class and credit indicator</t>
        </is>
      </c>
    </row>
    <row r="165">
      <c r="A165" s="4" t="inlineStr">
        <is>
          <t>Loans and leases, gross</t>
        </is>
      </c>
      <c r="B165" s="5" t="n">
        <v>0</v>
      </c>
      <c r="C165" s="5" t="n">
        <v>0</v>
      </c>
    </row>
    <row r="166">
      <c r="A166" s="4" t="inlineStr">
        <is>
          <t>Real estate | Residential mortgage</t>
        </is>
      </c>
    </row>
    <row r="167">
      <c r="A167" s="3" t="inlineStr">
        <is>
          <t>Recorded investment in the loans and leases, by class and credit indicator</t>
        </is>
      </c>
    </row>
    <row r="168">
      <c r="A168" s="4" t="inlineStr">
        <is>
          <t>Total</t>
        </is>
      </c>
      <c r="B168" s="5" t="n">
        <v>1875980</v>
      </c>
      <c r="C168" s="5" t="n">
        <v>1690212</v>
      </c>
    </row>
    <row r="169">
      <c r="A169" s="4" t="inlineStr">
        <is>
          <t>Loans and leases, gross</t>
        </is>
      </c>
      <c r="B169" s="5" t="n">
        <v>1875200</v>
      </c>
      <c r="C169" s="5" t="n">
        <v>1687251</v>
      </c>
    </row>
    <row r="170">
      <c r="A170" s="4" t="inlineStr">
        <is>
          <t>Net deferred costs (income)</t>
        </is>
      </c>
      <c r="B170" s="5" t="n">
        <v>780</v>
      </c>
      <c r="C170" s="5" t="n">
        <v>2961</v>
      </c>
    </row>
    <row r="171">
      <c r="A171" s="4" t="inlineStr">
        <is>
          <t>Total loans</t>
        </is>
      </c>
      <c r="B171" s="5" t="n">
        <v>1875980</v>
      </c>
      <c r="C171" s="5" t="n">
        <v>1690212</v>
      </c>
    </row>
    <row r="172">
      <c r="A172" s="4" t="inlineStr">
        <is>
          <t>Real estate | Residential mortgage | Pass</t>
        </is>
      </c>
    </row>
    <row r="173">
      <c r="A173" s="3" t="inlineStr">
        <is>
          <t>Recorded investment in the loans and leases, by class and credit indicator</t>
        </is>
      </c>
    </row>
    <row r="174">
      <c r="A174" s="4" t="inlineStr">
        <is>
          <t>Loans and leases, gross</t>
        </is>
      </c>
      <c r="B174" s="5" t="n">
        <v>1869604</v>
      </c>
      <c r="C174" s="5" t="n">
        <v>1680762</v>
      </c>
    </row>
    <row r="175">
      <c r="A175" s="4" t="inlineStr">
        <is>
          <t>Real estate | Residential mortgage | Special Mention</t>
        </is>
      </c>
    </row>
    <row r="176">
      <c r="A176" s="3" t="inlineStr">
        <is>
          <t>Recorded investment in the loans and leases, by class and credit indicator</t>
        </is>
      </c>
    </row>
    <row r="177">
      <c r="A177" s="4" t="inlineStr">
        <is>
          <t>Loans and leases, gross</t>
        </is>
      </c>
      <c r="B177" s="5" t="n">
        <v>973</v>
      </c>
      <c r="C177" s="5" t="n">
        <v>1736</v>
      </c>
    </row>
    <row r="178">
      <c r="A178" s="4" t="inlineStr">
        <is>
          <t>Real estate | Residential mortgage | Substandard</t>
        </is>
      </c>
    </row>
    <row r="179">
      <c r="A179" s="3" t="inlineStr">
        <is>
          <t>Recorded investment in the loans and leases, by class and credit indicator</t>
        </is>
      </c>
    </row>
    <row r="180">
      <c r="A180" s="4" t="inlineStr">
        <is>
          <t>Loans and leases, gross</t>
        </is>
      </c>
      <c r="B180" s="5" t="n">
        <v>4623</v>
      </c>
      <c r="C180" s="5" t="n">
        <v>4753</v>
      </c>
    </row>
    <row r="181">
      <c r="A181" s="4" t="inlineStr">
        <is>
          <t>Real estate | Residential mortgage | Loss</t>
        </is>
      </c>
    </row>
    <row r="182">
      <c r="A182" s="3" t="inlineStr">
        <is>
          <t>Recorded investment in the loans and leases, by class and credit indicator</t>
        </is>
      </c>
    </row>
    <row r="183">
      <c r="A183" s="4" t="inlineStr">
        <is>
          <t>Loans and leases, gross</t>
        </is>
      </c>
      <c r="B183" s="5" t="n">
        <v>0</v>
      </c>
      <c r="C183" s="5" t="n">
        <v>0</v>
      </c>
    </row>
    <row r="184">
      <c r="A184" s="4" t="inlineStr">
        <is>
          <t>Real estate | Home equity</t>
        </is>
      </c>
    </row>
    <row r="185">
      <c r="A185" s="3" t="inlineStr">
        <is>
          <t>Recorded investment in the loans and leases, by class and credit indicator</t>
        </is>
      </c>
    </row>
    <row r="186">
      <c r="A186" s="4" t="inlineStr">
        <is>
          <t>2021</t>
        </is>
      </c>
      <c r="B186" s="5" t="n">
        <v>26479</v>
      </c>
    </row>
    <row r="187">
      <c r="A187" s="4" t="inlineStr">
        <is>
          <t>2020</t>
        </is>
      </c>
      <c r="B187" s="5" t="n">
        <v>13184</v>
      </c>
    </row>
    <row r="188">
      <c r="A188" s="4" t="inlineStr">
        <is>
          <t>2019</t>
        </is>
      </c>
      <c r="B188" s="5" t="n">
        <v>10329</v>
      </c>
    </row>
    <row r="189">
      <c r="A189" s="4" t="inlineStr">
        <is>
          <t>2018</t>
        </is>
      </c>
      <c r="B189" s="5" t="n">
        <v>10672</v>
      </c>
    </row>
    <row r="190">
      <c r="A190" s="4" t="inlineStr">
        <is>
          <t>2017</t>
        </is>
      </c>
      <c r="B190" s="5" t="n">
        <v>480</v>
      </c>
    </row>
    <row r="191">
      <c r="A191" s="4" t="inlineStr">
        <is>
          <t>Prior</t>
        </is>
      </c>
      <c r="B191" s="5" t="n">
        <v>8318</v>
      </c>
    </row>
    <row r="192">
      <c r="A192" s="4" t="inlineStr">
        <is>
          <t>Amortized Cost of Revolving Loans</t>
        </is>
      </c>
      <c r="B192" s="5" t="n">
        <v>567787</v>
      </c>
    </row>
    <row r="193">
      <c r="A193" s="4" t="inlineStr">
        <is>
          <t>Total</t>
        </is>
      </c>
      <c r="B193" s="5" t="n">
        <v>637249</v>
      </c>
      <c r="C193" s="5" t="n">
        <v>551266</v>
      </c>
    </row>
    <row r="194">
      <c r="A194" s="4" t="inlineStr">
        <is>
          <t>Loans and leases, gross</t>
        </is>
      </c>
      <c r="B194" s="5" t="n">
        <v>635721</v>
      </c>
      <c r="C194" s="5" t="n">
        <v>550216</v>
      </c>
    </row>
    <row r="195">
      <c r="A195" s="4" t="inlineStr">
        <is>
          <t>Net deferred costs (income)</t>
        </is>
      </c>
      <c r="B195" s="5" t="n">
        <v>1528</v>
      </c>
      <c r="C195" s="5" t="n">
        <v>1050</v>
      </c>
    </row>
    <row r="196">
      <c r="A196" s="4" t="inlineStr">
        <is>
          <t>Total loans</t>
        </is>
      </c>
      <c r="B196" s="5" t="n">
        <v>637249</v>
      </c>
      <c r="C196" s="5" t="n">
        <v>551266</v>
      </c>
    </row>
    <row r="197">
      <c r="A197" s="4" t="inlineStr">
        <is>
          <t>Real estate | Home equity | Pass</t>
        </is>
      </c>
    </row>
    <row r="198">
      <c r="A198" s="3" t="inlineStr">
        <is>
          <t>Recorded investment in the loans and leases, by class and credit indicator</t>
        </is>
      </c>
    </row>
    <row r="199">
      <c r="A199" s="4" t="inlineStr">
        <is>
          <t>2021</t>
        </is>
      </c>
      <c r="B199" s="5" t="n">
        <v>26479</v>
      </c>
    </row>
    <row r="200">
      <c r="A200" s="4" t="inlineStr">
        <is>
          <t>2020</t>
        </is>
      </c>
      <c r="B200" s="5" t="n">
        <v>13008</v>
      </c>
    </row>
    <row r="201">
      <c r="A201" s="4" t="inlineStr">
        <is>
          <t>2019</t>
        </is>
      </c>
      <c r="B201" s="5" t="n">
        <v>10329</v>
      </c>
    </row>
    <row r="202">
      <c r="A202" s="4" t="inlineStr">
        <is>
          <t>2018</t>
        </is>
      </c>
      <c r="B202" s="5" t="n">
        <v>10593</v>
      </c>
    </row>
    <row r="203">
      <c r="A203" s="4" t="inlineStr">
        <is>
          <t>2017</t>
        </is>
      </c>
      <c r="B203" s="5" t="n">
        <v>480</v>
      </c>
    </row>
    <row r="204">
      <c r="A204" s="4" t="inlineStr">
        <is>
          <t>Prior</t>
        </is>
      </c>
      <c r="B204" s="5" t="n">
        <v>7743</v>
      </c>
    </row>
    <row r="205">
      <c r="A205" s="4" t="inlineStr">
        <is>
          <t>Amortized Cost of Revolving Loans</t>
        </is>
      </c>
      <c r="B205" s="5" t="n">
        <v>567600</v>
      </c>
    </row>
    <row r="206">
      <c r="A206" s="4" t="inlineStr">
        <is>
          <t>Total</t>
        </is>
      </c>
      <c r="B206" s="5" t="n">
        <v>636232</v>
      </c>
    </row>
    <row r="207">
      <c r="A207" s="4" t="inlineStr">
        <is>
          <t>Loans and leases, gross</t>
        </is>
      </c>
      <c r="B207" s="5" t="n">
        <v>634704</v>
      </c>
      <c r="C207" s="5" t="n">
        <v>548985</v>
      </c>
    </row>
    <row r="208">
      <c r="A208" s="4" t="inlineStr">
        <is>
          <t>Real estate | Home equity | Special Mention</t>
        </is>
      </c>
    </row>
    <row r="209">
      <c r="A209" s="3" t="inlineStr">
        <is>
          <t>Recorded investment in the loans and leases, by class and credit indicator</t>
        </is>
      </c>
    </row>
    <row r="210">
      <c r="A210" s="4" t="inlineStr">
        <is>
          <t>2021</t>
        </is>
      </c>
      <c r="B210" s="5" t="n">
        <v>0</v>
      </c>
    </row>
    <row r="211">
      <c r="A211" s="4" t="inlineStr">
        <is>
          <t>2020</t>
        </is>
      </c>
      <c r="B211" s="5" t="n">
        <v>0</v>
      </c>
    </row>
    <row r="212">
      <c r="A212" s="4" t="inlineStr">
        <is>
          <t>2019</t>
        </is>
      </c>
      <c r="B212" s="5" t="n">
        <v>0</v>
      </c>
    </row>
    <row r="213">
      <c r="A213" s="4" t="inlineStr">
        <is>
          <t>2018</t>
        </is>
      </c>
      <c r="B213" s="5" t="n">
        <v>0</v>
      </c>
    </row>
    <row r="214">
      <c r="A214" s="4" t="inlineStr">
        <is>
          <t>2017</t>
        </is>
      </c>
      <c r="B214" s="5" t="n">
        <v>0</v>
      </c>
    </row>
    <row r="215">
      <c r="A215" s="4" t="inlineStr">
        <is>
          <t>Prior</t>
        </is>
      </c>
      <c r="B215" s="5" t="n">
        <v>0</v>
      </c>
    </row>
    <row r="216">
      <c r="A216" s="4" t="inlineStr">
        <is>
          <t>Amortized Cost of Revolving Loans</t>
        </is>
      </c>
      <c r="B216" s="5" t="n">
        <v>187</v>
      </c>
    </row>
    <row r="217">
      <c r="A217" s="4" t="inlineStr">
        <is>
          <t>Total</t>
        </is>
      </c>
      <c r="B217" s="5" t="n">
        <v>187</v>
      </c>
    </row>
    <row r="218">
      <c r="A218" s="4" t="inlineStr">
        <is>
          <t>Loans and leases, gross</t>
        </is>
      </c>
      <c r="B218" s="5" t="n">
        <v>187</v>
      </c>
      <c r="C218" s="5" t="n">
        <v>707</v>
      </c>
    </row>
    <row r="219">
      <c r="A219" s="4" t="inlineStr">
        <is>
          <t>Real estate | Home equity | Substandard</t>
        </is>
      </c>
    </row>
    <row r="220">
      <c r="A220" s="3" t="inlineStr">
        <is>
          <t>Recorded investment in the loans and leases, by class and credit indicator</t>
        </is>
      </c>
    </row>
    <row r="221">
      <c r="A221" s="4" t="inlineStr">
        <is>
          <t>2021</t>
        </is>
      </c>
      <c r="B221" s="5" t="n">
        <v>0</v>
      </c>
    </row>
    <row r="222">
      <c r="A222" s="4" t="inlineStr">
        <is>
          <t>2020</t>
        </is>
      </c>
      <c r="B222" s="5" t="n">
        <v>176</v>
      </c>
    </row>
    <row r="223">
      <c r="A223" s="4" t="inlineStr">
        <is>
          <t>2019</t>
        </is>
      </c>
      <c r="B223" s="5" t="n">
        <v>0</v>
      </c>
    </row>
    <row r="224">
      <c r="A224" s="4" t="inlineStr">
        <is>
          <t>2018</t>
        </is>
      </c>
      <c r="B224" s="5" t="n">
        <v>79</v>
      </c>
    </row>
    <row r="225">
      <c r="A225" s="4" t="inlineStr">
        <is>
          <t>2017</t>
        </is>
      </c>
      <c r="B225" s="5" t="n">
        <v>0</v>
      </c>
    </row>
    <row r="226">
      <c r="A226" s="4" t="inlineStr">
        <is>
          <t>Prior</t>
        </is>
      </c>
      <c r="B226" s="5" t="n">
        <v>575</v>
      </c>
    </row>
    <row r="227">
      <c r="A227" s="4" t="inlineStr">
        <is>
          <t>Amortized Cost of Revolving Loans</t>
        </is>
      </c>
      <c r="B227" s="5" t="n">
        <v>0</v>
      </c>
    </row>
    <row r="228">
      <c r="A228" s="4" t="inlineStr">
        <is>
          <t>Total</t>
        </is>
      </c>
      <c r="B228" s="5" t="n">
        <v>830</v>
      </c>
    </row>
    <row r="229">
      <c r="A229" s="4" t="inlineStr">
        <is>
          <t>Loans and leases, gross</t>
        </is>
      </c>
      <c r="B229" s="5" t="n">
        <v>830</v>
      </c>
      <c r="C229" s="5" t="n">
        <v>524</v>
      </c>
    </row>
    <row r="230">
      <c r="A230" s="4" t="inlineStr">
        <is>
          <t>Real estate | Home equity | Loss</t>
        </is>
      </c>
    </row>
    <row r="231">
      <c r="A231" s="3" t="inlineStr">
        <is>
          <t>Recorded investment in the loans and leases, by class and credit indicator</t>
        </is>
      </c>
    </row>
    <row r="232">
      <c r="A232" s="4" t="inlineStr">
        <is>
          <t>Loans and leases, gross</t>
        </is>
      </c>
      <c r="B232" s="5" t="n">
        <v>0</v>
      </c>
      <c r="C232" s="5" t="n">
        <v>0</v>
      </c>
    </row>
    <row r="233">
      <c r="A233" s="4" t="inlineStr">
        <is>
          <t>Real estate | Commercial mortgage</t>
        </is>
      </c>
    </row>
    <row r="234">
      <c r="A234" s="3" t="inlineStr">
        <is>
          <t>Recorded investment in the loans and leases, by class and credit indicator</t>
        </is>
      </c>
    </row>
    <row r="235">
      <c r="A235" s="4" t="inlineStr">
        <is>
          <t>Total</t>
        </is>
      </c>
      <c r="B235" s="5" t="n">
        <v>1220204</v>
      </c>
      <c r="C235" s="5" t="n">
        <v>1156328</v>
      </c>
    </row>
    <row r="236">
      <c r="A236" s="4" t="inlineStr">
        <is>
          <t>Loans and leases, gross</t>
        </is>
      </c>
      <c r="B236" s="5" t="n">
        <v>1222138</v>
      </c>
      <c r="C236" s="5" t="n">
        <v>1158203</v>
      </c>
    </row>
    <row r="237">
      <c r="A237" s="4" t="inlineStr">
        <is>
          <t>Net deferred costs (income)</t>
        </is>
      </c>
      <c r="B237" s="5" t="n">
        <v>-1934</v>
      </c>
      <c r="C237" s="5" t="n">
        <v>-1875</v>
      </c>
    </row>
    <row r="238">
      <c r="A238" s="4" t="inlineStr">
        <is>
          <t>Total loans</t>
        </is>
      </c>
      <c r="B238" s="5" t="n">
        <v>1220204</v>
      </c>
      <c r="C238" s="5" t="n">
        <v>1156328</v>
      </c>
    </row>
    <row r="239">
      <c r="A239" s="4" t="inlineStr">
        <is>
          <t>Real estate | Commercial mortgage | Pass</t>
        </is>
      </c>
    </row>
    <row r="240">
      <c r="A240" s="3" t="inlineStr">
        <is>
          <t>Recorded investment in the loans and leases, by class and credit indicator</t>
        </is>
      </c>
    </row>
    <row r="241">
      <c r="A241" s="4" t="inlineStr">
        <is>
          <t>Loans and leases, gross</t>
        </is>
      </c>
      <c r="B241" s="5" t="n">
        <v>1180074</v>
      </c>
      <c r="C241" s="5" t="n">
        <v>1051122</v>
      </c>
    </row>
    <row r="242">
      <c r="A242" s="4" t="inlineStr">
        <is>
          <t>Real estate | Commercial mortgage | Special Mention</t>
        </is>
      </c>
    </row>
    <row r="243">
      <c r="A243" s="3" t="inlineStr">
        <is>
          <t>Recorded investment in the loans and leases, by class and credit indicator</t>
        </is>
      </c>
    </row>
    <row r="244">
      <c r="A244" s="4" t="inlineStr">
        <is>
          <t>Loans and leases, gross</t>
        </is>
      </c>
      <c r="B244" s="5" t="n">
        <v>16062</v>
      </c>
      <c r="C244" s="5" t="n">
        <v>69786</v>
      </c>
    </row>
    <row r="245">
      <c r="A245" s="4" t="inlineStr">
        <is>
          <t>Real estate | Commercial mortgage | Substandard</t>
        </is>
      </c>
    </row>
    <row r="246">
      <c r="A246" s="3" t="inlineStr">
        <is>
          <t>Recorded investment in the loans and leases, by class and credit indicator</t>
        </is>
      </c>
    </row>
    <row r="247">
      <c r="A247" s="4" t="inlineStr">
        <is>
          <t>Loans and leases, gross</t>
        </is>
      </c>
      <c r="B247" s="5" t="n">
        <v>26002</v>
      </c>
      <c r="C247" s="5" t="n">
        <v>37295</v>
      </c>
    </row>
    <row r="248">
      <c r="A248" s="4" t="inlineStr">
        <is>
          <t>Real estate | Commercial mortgage | Loss</t>
        </is>
      </c>
    </row>
    <row r="249">
      <c r="A249" s="3" t="inlineStr">
        <is>
          <t>Recorded investment in the loans and leases, by class and credit indicator</t>
        </is>
      </c>
    </row>
    <row r="250">
      <c r="A250" s="4" t="inlineStr">
        <is>
          <t>Loans and leases, gross</t>
        </is>
      </c>
      <c r="B250" s="5" t="n">
        <v>0</v>
      </c>
      <c r="C250" s="5" t="n">
        <v>0</v>
      </c>
    </row>
    <row r="251">
      <c r="A251" s="4" t="inlineStr">
        <is>
          <t>Real estate | Residential mortgage:</t>
        </is>
      </c>
    </row>
    <row r="252">
      <c r="A252" s="3" t="inlineStr">
        <is>
          <t>Recorded investment in the loans and leases, by class and credit indicator</t>
        </is>
      </c>
    </row>
    <row r="253">
      <c r="A253" s="4" t="inlineStr">
        <is>
          <t>2021</t>
        </is>
      </c>
      <c r="B253" s="5" t="n">
        <v>670011</v>
      </c>
    </row>
    <row r="254">
      <c r="A254" s="4" t="inlineStr">
        <is>
          <t>2020</t>
        </is>
      </c>
      <c r="B254" s="5" t="n">
        <v>479864</v>
      </c>
    </row>
    <row r="255">
      <c r="A255" s="4" t="inlineStr">
        <is>
          <t>2019</t>
        </is>
      </c>
      <c r="B255" s="5" t="n">
        <v>180687</v>
      </c>
    </row>
    <row r="256">
      <c r="A256" s="4" t="inlineStr">
        <is>
          <t>2018</t>
        </is>
      </c>
      <c r="B256" s="5" t="n">
        <v>76397</v>
      </c>
    </row>
    <row r="257">
      <c r="A257" s="4" t="inlineStr">
        <is>
          <t>2017</t>
        </is>
      </c>
      <c r="B257" s="5" t="n">
        <v>93275</v>
      </c>
    </row>
    <row r="258">
      <c r="A258" s="4" t="inlineStr">
        <is>
          <t>Prior</t>
        </is>
      </c>
      <c r="B258" s="5" t="n">
        <v>375704</v>
      </c>
    </row>
    <row r="259">
      <c r="A259" s="4" t="inlineStr">
        <is>
          <t>Amortized Cost of Revolving Loans</t>
        </is>
      </c>
      <c r="B259" s="5" t="n">
        <v>42</v>
      </c>
    </row>
    <row r="260">
      <c r="A260" s="4" t="inlineStr">
        <is>
          <t>Total</t>
        </is>
      </c>
      <c r="B260" s="5" t="n">
        <v>1875980</v>
      </c>
    </row>
    <row r="261">
      <c r="A261" s="4" t="inlineStr">
        <is>
          <t>Real estate | Residential mortgage: | Pass</t>
        </is>
      </c>
    </row>
    <row r="262">
      <c r="A262" s="3" t="inlineStr">
        <is>
          <t>Recorded investment in the loans and leases, by class and credit indicator</t>
        </is>
      </c>
    </row>
    <row r="263">
      <c r="A263" s="4" t="inlineStr">
        <is>
          <t>2021</t>
        </is>
      </c>
      <c r="B263" s="5" t="n">
        <v>670011</v>
      </c>
    </row>
    <row r="264">
      <c r="A264" s="4" t="inlineStr">
        <is>
          <t>2020</t>
        </is>
      </c>
      <c r="B264" s="5" t="n">
        <v>478891</v>
      </c>
    </row>
    <row r="265">
      <c r="A265" s="4" t="inlineStr">
        <is>
          <t>2019</t>
        </is>
      </c>
      <c r="B265" s="5" t="n">
        <v>180687</v>
      </c>
    </row>
    <row r="266">
      <c r="A266" s="4" t="inlineStr">
        <is>
          <t>2018</t>
        </is>
      </c>
      <c r="B266" s="5" t="n">
        <v>75820</v>
      </c>
    </row>
    <row r="267">
      <c r="A267" s="4" t="inlineStr">
        <is>
          <t>2017</t>
        </is>
      </c>
      <c r="B267" s="5" t="n">
        <v>92394</v>
      </c>
    </row>
    <row r="268">
      <c r="A268" s="4" t="inlineStr">
        <is>
          <t>Prior</t>
        </is>
      </c>
      <c r="B268" s="5" t="n">
        <v>372539</v>
      </c>
    </row>
    <row r="269">
      <c r="A269" s="4" t="inlineStr">
        <is>
          <t>Amortized Cost of Revolving Loans</t>
        </is>
      </c>
      <c r="B269" s="5" t="n">
        <v>42</v>
      </c>
    </row>
    <row r="270">
      <c r="A270" s="4" t="inlineStr">
        <is>
          <t>Total</t>
        </is>
      </c>
      <c r="B270" s="5" t="n">
        <v>1870384</v>
      </c>
    </row>
    <row r="271">
      <c r="A271" s="4" t="inlineStr">
        <is>
          <t>Real estate | Residential mortgage: | Special Mention</t>
        </is>
      </c>
    </row>
    <row r="272">
      <c r="A272" s="3" t="inlineStr">
        <is>
          <t>Recorded investment in the loans and leases, by class and credit indicator</t>
        </is>
      </c>
    </row>
    <row r="273">
      <c r="A273" s="4" t="inlineStr">
        <is>
          <t>2021</t>
        </is>
      </c>
      <c r="B273" s="5" t="n">
        <v>0</v>
      </c>
    </row>
    <row r="274">
      <c r="A274" s="4" t="inlineStr">
        <is>
          <t>2020</t>
        </is>
      </c>
      <c r="B274" s="5" t="n">
        <v>973</v>
      </c>
    </row>
    <row r="275">
      <c r="A275" s="4" t="inlineStr">
        <is>
          <t>2019</t>
        </is>
      </c>
      <c r="B275" s="5" t="n">
        <v>0</v>
      </c>
    </row>
    <row r="276">
      <c r="A276" s="4" t="inlineStr">
        <is>
          <t>2018</t>
        </is>
      </c>
      <c r="B276" s="5" t="n">
        <v>0</v>
      </c>
    </row>
    <row r="277">
      <c r="A277" s="4" t="inlineStr">
        <is>
          <t>2017</t>
        </is>
      </c>
      <c r="B277" s="5" t="n">
        <v>0</v>
      </c>
    </row>
    <row r="278">
      <c r="A278" s="4" t="inlineStr">
        <is>
          <t>Prior</t>
        </is>
      </c>
      <c r="B278" s="5" t="n">
        <v>0</v>
      </c>
    </row>
    <row r="279">
      <c r="A279" s="4" t="inlineStr">
        <is>
          <t>Amortized Cost of Revolving Loans</t>
        </is>
      </c>
      <c r="B279" s="5" t="n">
        <v>0</v>
      </c>
    </row>
    <row r="280">
      <c r="A280" s="4" t="inlineStr">
        <is>
          <t>Total</t>
        </is>
      </c>
      <c r="B280" s="5" t="n">
        <v>973</v>
      </c>
    </row>
    <row r="281">
      <c r="A281" s="4" t="inlineStr">
        <is>
          <t>Real estate | Residential mortgage: | Substandard</t>
        </is>
      </c>
    </row>
    <row r="282">
      <c r="A282" s="3" t="inlineStr">
        <is>
          <t>Recorded investment in the loans and leases, by class and credit indicator</t>
        </is>
      </c>
    </row>
    <row r="283">
      <c r="A283" s="4" t="inlineStr">
        <is>
          <t>2021</t>
        </is>
      </c>
      <c r="B283" s="5" t="n">
        <v>0</v>
      </c>
    </row>
    <row r="284">
      <c r="A284" s="4" t="inlineStr">
        <is>
          <t>2020</t>
        </is>
      </c>
      <c r="B284" s="5" t="n">
        <v>0</v>
      </c>
    </row>
    <row r="285">
      <c r="A285" s="4" t="inlineStr">
        <is>
          <t>2019</t>
        </is>
      </c>
      <c r="B285" s="5" t="n">
        <v>0</v>
      </c>
    </row>
    <row r="286">
      <c r="A286" s="4" t="inlineStr">
        <is>
          <t>2018</t>
        </is>
      </c>
      <c r="B286" s="5" t="n">
        <v>577</v>
      </c>
    </row>
    <row r="287">
      <c r="A287" s="4" t="inlineStr">
        <is>
          <t>2017</t>
        </is>
      </c>
      <c r="B287" s="5" t="n">
        <v>881</v>
      </c>
    </row>
    <row r="288">
      <c r="A288" s="4" t="inlineStr">
        <is>
          <t>Prior</t>
        </is>
      </c>
      <c r="B288" s="5" t="n">
        <v>3165</v>
      </c>
    </row>
    <row r="289">
      <c r="A289" s="4" t="inlineStr">
        <is>
          <t>Amortized Cost of Revolving Loans</t>
        </is>
      </c>
      <c r="B289" s="5" t="n">
        <v>0</v>
      </c>
    </row>
    <row r="290">
      <c r="A290" s="4" t="inlineStr">
        <is>
          <t>Total</t>
        </is>
      </c>
      <c r="B290" s="5" t="n">
        <v>4623</v>
      </c>
    </row>
    <row r="291">
      <c r="A291" s="4" t="inlineStr">
        <is>
          <t>Real estate | Commercial mortgage:</t>
        </is>
      </c>
    </row>
    <row r="292">
      <c r="A292" s="3" t="inlineStr">
        <is>
          <t>Recorded investment in the loans and leases, by class and credit indicator</t>
        </is>
      </c>
    </row>
    <row r="293">
      <c r="A293" s="4" t="inlineStr">
        <is>
          <t>2021</t>
        </is>
      </c>
      <c r="B293" s="5" t="n">
        <v>229108</v>
      </c>
    </row>
    <row r="294">
      <c r="A294" s="4" t="inlineStr">
        <is>
          <t>2020</t>
        </is>
      </c>
      <c r="B294" s="5" t="n">
        <v>126169</v>
      </c>
    </row>
    <row r="295">
      <c r="A295" s="4" t="inlineStr">
        <is>
          <t>2019</t>
        </is>
      </c>
      <c r="B295" s="5" t="n">
        <v>151450</v>
      </c>
    </row>
    <row r="296">
      <c r="A296" s="4" t="inlineStr">
        <is>
          <t>2018</t>
        </is>
      </c>
      <c r="B296" s="5" t="n">
        <v>137283</v>
      </c>
    </row>
    <row r="297">
      <c r="A297" s="4" t="inlineStr">
        <is>
          <t>2017</t>
        </is>
      </c>
      <c r="B297" s="5" t="n">
        <v>155108</v>
      </c>
    </row>
    <row r="298">
      <c r="A298" s="4" t="inlineStr">
        <is>
          <t>Prior</t>
        </is>
      </c>
      <c r="B298" s="5" t="n">
        <v>411614</v>
      </c>
    </row>
    <row r="299">
      <c r="A299" s="4" t="inlineStr">
        <is>
          <t>Amortized Cost of Revolving Loans</t>
        </is>
      </c>
      <c r="B299" s="5" t="n">
        <v>9472</v>
      </c>
    </row>
    <row r="300">
      <c r="A300" s="4" t="inlineStr">
        <is>
          <t>Total</t>
        </is>
      </c>
      <c r="B300" s="5" t="n">
        <v>1220204</v>
      </c>
    </row>
    <row r="301">
      <c r="A301" s="4" t="inlineStr">
        <is>
          <t>Real estate | Commercial mortgage: | Pass</t>
        </is>
      </c>
    </row>
    <row r="302">
      <c r="A302" s="3" t="inlineStr">
        <is>
          <t>Recorded investment in the loans and leases, by class and credit indicator</t>
        </is>
      </c>
    </row>
    <row r="303">
      <c r="A303" s="4" t="inlineStr">
        <is>
          <t>2021</t>
        </is>
      </c>
      <c r="B303" s="5" t="n">
        <v>229108</v>
      </c>
    </row>
    <row r="304">
      <c r="A304" s="4" t="inlineStr">
        <is>
          <t>2020</t>
        </is>
      </c>
      <c r="B304" s="5" t="n">
        <v>126169</v>
      </c>
    </row>
    <row r="305">
      <c r="A305" s="4" t="inlineStr">
        <is>
          <t>2019</t>
        </is>
      </c>
      <c r="B305" s="5" t="n">
        <v>146584</v>
      </c>
    </row>
    <row r="306">
      <c r="A306" s="4" t="inlineStr">
        <is>
          <t>2018</t>
        </is>
      </c>
      <c r="B306" s="5" t="n">
        <v>126014</v>
      </c>
    </row>
    <row r="307">
      <c r="A307" s="4" t="inlineStr">
        <is>
          <t>2017</t>
        </is>
      </c>
      <c r="B307" s="5" t="n">
        <v>153041</v>
      </c>
    </row>
    <row r="308">
      <c r="A308" s="4" t="inlineStr">
        <is>
          <t>Prior</t>
        </is>
      </c>
      <c r="B308" s="5" t="n">
        <v>387751</v>
      </c>
    </row>
    <row r="309">
      <c r="A309" s="4" t="inlineStr">
        <is>
          <t>Amortized Cost of Revolving Loans</t>
        </is>
      </c>
      <c r="B309" s="5" t="n">
        <v>9472</v>
      </c>
    </row>
    <row r="310">
      <c r="A310" s="4" t="inlineStr">
        <is>
          <t>Total</t>
        </is>
      </c>
      <c r="B310" s="5" t="n">
        <v>1178139</v>
      </c>
    </row>
    <row r="311">
      <c r="A311" s="4" t="inlineStr">
        <is>
          <t>Real estate | Commercial mortgage: | Special Mention</t>
        </is>
      </c>
    </row>
    <row r="312">
      <c r="A312" s="3" t="inlineStr">
        <is>
          <t>Recorded investment in the loans and leases, by class and credit indicator</t>
        </is>
      </c>
    </row>
    <row r="313">
      <c r="A313" s="4" t="inlineStr">
        <is>
          <t>2021</t>
        </is>
      </c>
      <c r="B313" s="5" t="n">
        <v>0</v>
      </c>
    </row>
    <row r="314">
      <c r="A314" s="4" t="inlineStr">
        <is>
          <t>2020</t>
        </is>
      </c>
      <c r="B314" s="5" t="n">
        <v>0</v>
      </c>
    </row>
    <row r="315">
      <c r="A315" s="4" t="inlineStr">
        <is>
          <t>2019</t>
        </is>
      </c>
      <c r="B315" s="5" t="n">
        <v>3106</v>
      </c>
    </row>
    <row r="316">
      <c r="A316" s="4" t="inlineStr">
        <is>
          <t>2018</t>
        </is>
      </c>
      <c r="B316" s="5" t="n">
        <v>3219</v>
      </c>
    </row>
    <row r="317">
      <c r="A317" s="4" t="inlineStr">
        <is>
          <t>2017</t>
        </is>
      </c>
      <c r="B317" s="5" t="n">
        <v>283</v>
      </c>
    </row>
    <row r="318">
      <c r="A318" s="4" t="inlineStr">
        <is>
          <t>Prior</t>
        </is>
      </c>
      <c r="B318" s="5" t="n">
        <v>9455</v>
      </c>
    </row>
    <row r="319">
      <c r="A319" s="4" t="inlineStr">
        <is>
          <t>Amortized Cost of Revolving Loans</t>
        </is>
      </c>
      <c r="B319" s="5" t="n">
        <v>0</v>
      </c>
    </row>
    <row r="320">
      <c r="A320" s="4" t="inlineStr">
        <is>
          <t>Total</t>
        </is>
      </c>
      <c r="B320" s="5" t="n">
        <v>16063</v>
      </c>
    </row>
    <row r="321">
      <c r="A321" s="4" t="inlineStr">
        <is>
          <t>Real estate | Commercial mortgage: | Substandard</t>
        </is>
      </c>
    </row>
    <row r="322">
      <c r="A322" s="3" t="inlineStr">
        <is>
          <t>Recorded investment in the loans and leases, by class and credit indicator</t>
        </is>
      </c>
    </row>
    <row r="323">
      <c r="A323" s="4" t="inlineStr">
        <is>
          <t>2021</t>
        </is>
      </c>
      <c r="B323" s="5" t="n">
        <v>0</v>
      </c>
    </row>
    <row r="324">
      <c r="A324" s="4" t="inlineStr">
        <is>
          <t>2020</t>
        </is>
      </c>
      <c r="B324" s="5" t="n">
        <v>0</v>
      </c>
    </row>
    <row r="325">
      <c r="A325" s="4" t="inlineStr">
        <is>
          <t>2019</t>
        </is>
      </c>
      <c r="B325" s="5" t="n">
        <v>1760</v>
      </c>
    </row>
    <row r="326">
      <c r="A326" s="4" t="inlineStr">
        <is>
          <t>2018</t>
        </is>
      </c>
      <c r="B326" s="5" t="n">
        <v>8050</v>
      </c>
    </row>
    <row r="327">
      <c r="A327" s="4" t="inlineStr">
        <is>
          <t>2017</t>
        </is>
      </c>
      <c r="B327" s="5" t="n">
        <v>1784</v>
      </c>
    </row>
    <row r="328">
      <c r="A328" s="4" t="inlineStr">
        <is>
          <t>Prior</t>
        </is>
      </c>
      <c r="B328" s="5" t="n">
        <v>14408</v>
      </c>
    </row>
    <row r="329">
      <c r="A329" s="4" t="inlineStr">
        <is>
          <t>Amortized Cost of Revolving Loans</t>
        </is>
      </c>
      <c r="B329" s="5" t="n">
        <v>0</v>
      </c>
    </row>
    <row r="330">
      <c r="A330" s="4" t="inlineStr">
        <is>
          <t>Total</t>
        </is>
      </c>
      <c r="B330" s="5" t="n">
        <v>26002</v>
      </c>
    </row>
    <row r="331">
      <c r="A331" s="4" t="inlineStr">
        <is>
          <t>Consumer | Consumer</t>
        </is>
      </c>
    </row>
    <row r="332">
      <c r="A332" s="3" t="inlineStr">
        <is>
          <t>Recorded investment in the loans and leases, by class and credit indicator</t>
        </is>
      </c>
    </row>
    <row r="333">
      <c r="A333" s="4" t="inlineStr">
        <is>
          <t>2021</t>
        </is>
      </c>
      <c r="B333" s="5" t="n">
        <v>308336</v>
      </c>
    </row>
    <row r="334">
      <c r="A334" s="4" t="inlineStr">
        <is>
          <t>2020</t>
        </is>
      </c>
      <c r="B334" s="5" t="n">
        <v>96101</v>
      </c>
    </row>
    <row r="335">
      <c r="A335" s="4" t="inlineStr">
        <is>
          <t>2019</t>
        </is>
      </c>
      <c r="B335" s="5" t="n">
        <v>91503</v>
      </c>
    </row>
    <row r="336">
      <c r="A336" s="4" t="inlineStr">
        <is>
          <t>2018</t>
        </is>
      </c>
      <c r="B336" s="5" t="n">
        <v>42075</v>
      </c>
    </row>
    <row r="337">
      <c r="A337" s="4" t="inlineStr">
        <is>
          <t>2017</t>
        </is>
      </c>
      <c r="B337" s="5" t="n">
        <v>20748</v>
      </c>
    </row>
    <row r="338">
      <c r="A338" s="4" t="inlineStr">
        <is>
          <t>Prior</t>
        </is>
      </c>
      <c r="B338" s="5" t="n">
        <v>9827</v>
      </c>
    </row>
    <row r="339">
      <c r="A339" s="4" t="inlineStr">
        <is>
          <t>Amortized Cost of Revolving Loans</t>
        </is>
      </c>
      <c r="B339" s="5" t="n">
        <v>55311</v>
      </c>
    </row>
    <row r="340">
      <c r="A340" s="4" t="inlineStr">
        <is>
          <t>Total</t>
        </is>
      </c>
      <c r="B340" s="5" t="n">
        <v>623901</v>
      </c>
    </row>
    <row r="341">
      <c r="A341" s="4" t="inlineStr">
        <is>
          <t>Loans and leases, gross</t>
        </is>
      </c>
      <c r="B341" s="5" t="n">
        <v>624115</v>
      </c>
      <c r="C341" s="5" t="n">
        <v>479580</v>
      </c>
    </row>
    <row r="342">
      <c r="A342" s="4" t="inlineStr">
        <is>
          <t>Net deferred costs (income)</t>
        </is>
      </c>
      <c r="B342" s="5" t="n">
        <v>-214</v>
      </c>
      <c r="C342" s="5" t="n">
        <v>-146</v>
      </c>
    </row>
    <row r="343">
      <c r="A343" s="4" t="inlineStr">
        <is>
          <t>Total loans</t>
        </is>
      </c>
      <c r="B343" s="5" t="n">
        <v>623901</v>
      </c>
      <c r="C343" s="5" t="n">
        <v>479434</v>
      </c>
    </row>
    <row r="344">
      <c r="A344" s="4" t="inlineStr">
        <is>
          <t>Consumer | Consumer | Pass</t>
        </is>
      </c>
    </row>
    <row r="345">
      <c r="A345" s="3" t="inlineStr">
        <is>
          <t>Recorded investment in the loans and leases, by class and credit indicator</t>
        </is>
      </c>
    </row>
    <row r="346">
      <c r="A346" s="4" t="inlineStr">
        <is>
          <t>2021</t>
        </is>
      </c>
      <c r="B346" s="5" t="n">
        <v>308326</v>
      </c>
    </row>
    <row r="347">
      <c r="A347" s="4" t="inlineStr">
        <is>
          <t>2020</t>
        </is>
      </c>
      <c r="B347" s="5" t="n">
        <v>96066</v>
      </c>
    </row>
    <row r="348">
      <c r="A348" s="4" t="inlineStr">
        <is>
          <t>2019</t>
        </is>
      </c>
      <c r="B348" s="5" t="n">
        <v>91194</v>
      </c>
    </row>
    <row r="349">
      <c r="A349" s="4" t="inlineStr">
        <is>
          <t>2018</t>
        </is>
      </c>
      <c r="B349" s="5" t="n">
        <v>41995</v>
      </c>
    </row>
    <row r="350">
      <c r="A350" s="4" t="inlineStr">
        <is>
          <t>2017</t>
        </is>
      </c>
      <c r="B350" s="5" t="n">
        <v>20719</v>
      </c>
    </row>
    <row r="351">
      <c r="A351" s="4" t="inlineStr">
        <is>
          <t>Prior</t>
        </is>
      </c>
      <c r="B351" s="5" t="n">
        <v>9446</v>
      </c>
    </row>
    <row r="352">
      <c r="A352" s="4" t="inlineStr">
        <is>
          <t>Amortized Cost of Revolving Loans</t>
        </is>
      </c>
      <c r="B352" s="5" t="n">
        <v>55311</v>
      </c>
    </row>
    <row r="353">
      <c r="A353" s="4" t="inlineStr">
        <is>
          <t>Total</t>
        </is>
      </c>
      <c r="B353" s="5" t="n">
        <v>623057</v>
      </c>
    </row>
    <row r="354">
      <c r="A354" s="4" t="inlineStr">
        <is>
          <t>Loans and leases, gross</t>
        </is>
      </c>
      <c r="B354" s="5" t="n">
        <v>623271</v>
      </c>
      <c r="C354" s="5" t="n">
        <v>478998</v>
      </c>
    </row>
    <row r="355">
      <c r="A355" s="4" t="inlineStr">
        <is>
          <t>Consumer | Consumer | Special Mention</t>
        </is>
      </c>
    </row>
    <row r="356">
      <c r="A356" s="3" t="inlineStr">
        <is>
          <t>Recorded investment in the loans and leases, by class and credit indicator</t>
        </is>
      </c>
    </row>
    <row r="357">
      <c r="A357" s="4" t="inlineStr">
        <is>
          <t>2021</t>
        </is>
      </c>
      <c r="B357" s="5" t="n">
        <v>0</v>
      </c>
    </row>
    <row r="358">
      <c r="A358" s="4" t="inlineStr">
        <is>
          <t>2020</t>
        </is>
      </c>
      <c r="B358" s="5" t="n">
        <v>0</v>
      </c>
    </row>
    <row r="359">
      <c r="A359" s="4" t="inlineStr">
        <is>
          <t>2019</t>
        </is>
      </c>
      <c r="B359" s="5" t="n">
        <v>181</v>
      </c>
    </row>
    <row r="360">
      <c r="A360" s="4" t="inlineStr">
        <is>
          <t>2018</t>
        </is>
      </c>
      <c r="B360" s="5" t="n">
        <v>0</v>
      </c>
    </row>
    <row r="361">
      <c r="A361" s="4" t="inlineStr">
        <is>
          <t>2017</t>
        </is>
      </c>
      <c r="B361" s="5" t="n">
        <v>10</v>
      </c>
    </row>
    <row r="362">
      <c r="A362" s="4" t="inlineStr">
        <is>
          <t>Prior</t>
        </is>
      </c>
      <c r="B362" s="5" t="n">
        <v>7</v>
      </c>
    </row>
    <row r="363">
      <c r="A363" s="4" t="inlineStr">
        <is>
          <t>Amortized Cost of Revolving Loans</t>
        </is>
      </c>
      <c r="B363" s="5" t="n">
        <v>0</v>
      </c>
    </row>
    <row r="364">
      <c r="A364" s="4" t="inlineStr">
        <is>
          <t>Total</t>
        </is>
      </c>
      <c r="B364" s="5" t="n">
        <v>198</v>
      </c>
    </row>
    <row r="365">
      <c r="A365" s="4" t="inlineStr">
        <is>
          <t>Loans and leases, gross</t>
        </is>
      </c>
      <c r="B365" s="5" t="n">
        <v>181</v>
      </c>
      <c r="C365" s="5" t="n">
        <v>250</v>
      </c>
    </row>
    <row r="366">
      <c r="A366" s="4" t="inlineStr">
        <is>
          <t>Consumer | Consumer | Substandard</t>
        </is>
      </c>
    </row>
    <row r="367">
      <c r="A367" s="3" t="inlineStr">
        <is>
          <t>Recorded investment in the loans and leases, by class and credit indicator</t>
        </is>
      </c>
    </row>
    <row r="368">
      <c r="A368" s="4" t="inlineStr">
        <is>
          <t>2021</t>
        </is>
      </c>
      <c r="B368" s="5" t="n">
        <v>10</v>
      </c>
    </row>
    <row r="369">
      <c r="A369" s="4" t="inlineStr">
        <is>
          <t>2020</t>
        </is>
      </c>
      <c r="B369" s="5" t="n">
        <v>35</v>
      </c>
    </row>
    <row r="370">
      <c r="A370" s="4" t="inlineStr">
        <is>
          <t>2019</t>
        </is>
      </c>
      <c r="B370" s="5" t="n">
        <v>128</v>
      </c>
    </row>
    <row r="371">
      <c r="A371" s="4" t="inlineStr">
        <is>
          <t>2018</t>
        </is>
      </c>
      <c r="B371" s="5" t="n">
        <v>80</v>
      </c>
    </row>
    <row r="372">
      <c r="A372" s="4" t="inlineStr">
        <is>
          <t>2017</t>
        </is>
      </c>
      <c r="B372" s="5" t="n">
        <v>19</v>
      </c>
    </row>
    <row r="373">
      <c r="A373" s="4" t="inlineStr">
        <is>
          <t>Prior</t>
        </is>
      </c>
      <c r="B373" s="5" t="n">
        <v>221</v>
      </c>
    </row>
    <row r="374">
      <c r="A374" s="4" t="inlineStr">
        <is>
          <t>Amortized Cost of Revolving Loans</t>
        </is>
      </c>
      <c r="B374" s="5" t="n">
        <v>0</v>
      </c>
    </row>
    <row r="375">
      <c r="A375" s="4" t="inlineStr">
        <is>
          <t>Total</t>
        </is>
      </c>
      <c r="B375" s="5" t="n">
        <v>493</v>
      </c>
    </row>
    <row r="376">
      <c r="A376" s="4" t="inlineStr">
        <is>
          <t>Loans and leases, gross</t>
        </is>
      </c>
      <c r="B376" s="5" t="n">
        <v>510</v>
      </c>
      <c r="C376" s="5" t="n">
        <v>284</v>
      </c>
    </row>
    <row r="377">
      <c r="A377" s="4" t="inlineStr">
        <is>
          <t>Consumer | Consumer | Loss</t>
        </is>
      </c>
    </row>
    <row r="378">
      <c r="A378" s="3" t="inlineStr">
        <is>
          <t>Recorded investment in the loans and leases, by class and credit indicator</t>
        </is>
      </c>
    </row>
    <row r="379">
      <c r="A379" s="4" t="inlineStr">
        <is>
          <t>2021</t>
        </is>
      </c>
      <c r="B379" s="5" t="n">
        <v>0</v>
      </c>
    </row>
    <row r="380">
      <c r="A380" s="4" t="inlineStr">
        <is>
          <t>2020</t>
        </is>
      </c>
      <c r="B380" s="5" t="n">
        <v>0</v>
      </c>
    </row>
    <row r="381">
      <c r="A381" s="4" t="inlineStr">
        <is>
          <t>2019</t>
        </is>
      </c>
      <c r="B381" s="5" t="n">
        <v>0</v>
      </c>
    </row>
    <row r="382">
      <c r="A382" s="4" t="inlineStr">
        <is>
          <t>2018</t>
        </is>
      </c>
      <c r="B382" s="5" t="n">
        <v>0</v>
      </c>
    </row>
    <row r="383">
      <c r="A383" s="4" t="inlineStr">
        <is>
          <t>2017</t>
        </is>
      </c>
      <c r="B383" s="5" t="n">
        <v>0</v>
      </c>
    </row>
    <row r="384">
      <c r="A384" s="4" t="inlineStr">
        <is>
          <t>Prior</t>
        </is>
      </c>
      <c r="B384" s="5" t="n">
        <v>153</v>
      </c>
    </row>
    <row r="385">
      <c r="A385" s="4" t="inlineStr">
        <is>
          <t>Amortized Cost of Revolving Loans</t>
        </is>
      </c>
      <c r="B385" s="5" t="n">
        <v>0</v>
      </c>
    </row>
    <row r="386">
      <c r="A386" s="4" t="inlineStr">
        <is>
          <t>Total</t>
        </is>
      </c>
      <c r="B386" s="5" t="n">
        <v>153</v>
      </c>
    </row>
    <row r="387">
      <c r="A387" s="4" t="inlineStr">
        <is>
          <t>Loans and leases, gross</t>
        </is>
      </c>
      <c r="B387" s="6" t="n">
        <v>153</v>
      </c>
      <c r="C387" s="6" t="n">
        <v>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LLOWANCE FOR LOAN AND LEASE LOSSE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Changes in the allowance</t>
        </is>
      </c>
    </row>
    <row r="4">
      <c r="A4" s="4" t="inlineStr">
        <is>
          <t>Beginning balance</t>
        </is>
      </c>
      <c r="E4" s="6" t="n">
        <v>83269</v>
      </c>
      <c r="I4" s="6" t="n">
        <v>47971</v>
      </c>
      <c r="J4" s="6" t="n">
        <v>83269</v>
      </c>
      <c r="K4" s="6" t="n">
        <v>47971</v>
      </c>
      <c r="L4" s="6" t="n">
        <v>47916</v>
      </c>
    </row>
    <row r="5">
      <c r="A5" s="4" t="inlineStr">
        <is>
          <t>(Credit) provision for credit losses</t>
        </is>
      </c>
      <c r="B5" s="6" t="n">
        <v>-7692</v>
      </c>
      <c r="C5" s="6" t="n">
        <v>-2635</v>
      </c>
      <c r="D5" s="6" t="n">
        <v>-3443</v>
      </c>
      <c r="E5" s="5" t="n">
        <v>-821</v>
      </c>
      <c r="F5" s="6" t="n">
        <v>4898</v>
      </c>
      <c r="G5" s="6" t="n">
        <v>14873</v>
      </c>
      <c r="H5" s="6" t="n">
        <v>11213</v>
      </c>
      <c r="I5" s="5" t="n">
        <v>11127</v>
      </c>
      <c r="J5" s="5" t="n">
        <v>-14591</v>
      </c>
      <c r="K5" s="5" t="n">
        <v>42111</v>
      </c>
      <c r="L5" s="5" t="n">
        <v>6346</v>
      </c>
    </row>
    <row r="6">
      <c r="A6" s="4" t="inlineStr">
        <is>
          <t>Provision (credit) for credit losses, excluding accrued interest receivable</t>
        </is>
      </c>
      <c r="J6" s="5" t="n">
        <v>-14323</v>
      </c>
      <c r="K6" s="5" t="n">
        <v>38930</v>
      </c>
      <c r="L6" s="5" t="n">
        <v>6317</v>
      </c>
    </row>
    <row r="7">
      <c r="A7" s="4" t="inlineStr">
        <is>
          <t>Subtotal</t>
        </is>
      </c>
      <c r="J7" s="5" t="n">
        <v>68946</v>
      </c>
      <c r="K7" s="5" t="n">
        <v>90467</v>
      </c>
      <c r="L7" s="5" t="n">
        <v>54233</v>
      </c>
    </row>
    <row r="8">
      <c r="A8" s="4" t="inlineStr">
        <is>
          <t>Charge-offs</t>
        </is>
      </c>
      <c r="J8" s="5" t="n">
        <v>6125</v>
      </c>
      <c r="K8" s="5" t="n">
        <v>11355</v>
      </c>
      <c r="L8" s="5" t="n">
        <v>10748</v>
      </c>
    </row>
    <row r="9">
      <c r="A9" s="4" t="inlineStr">
        <is>
          <t>Recoveries</t>
        </is>
      </c>
      <c r="J9" s="5" t="n">
        <v>5276</v>
      </c>
      <c r="K9" s="5" t="n">
        <v>4157</v>
      </c>
      <c r="L9" s="5" t="n">
        <v>4486</v>
      </c>
    </row>
    <row r="10">
      <c r="A10" s="4" t="inlineStr">
        <is>
          <t>Net charge-offs (recoveries)</t>
        </is>
      </c>
      <c r="J10" s="5" t="n">
        <v>849</v>
      </c>
      <c r="K10" s="5" t="n">
        <v>7198</v>
      </c>
      <c r="L10" s="5" t="n">
        <v>6262</v>
      </c>
    </row>
    <row r="11">
      <c r="A11" s="4" t="inlineStr">
        <is>
          <t>Ending balance</t>
        </is>
      </c>
      <c r="B11" s="5" t="n">
        <v>68097</v>
      </c>
      <c r="F11" s="5" t="n">
        <v>83269</v>
      </c>
      <c r="J11" s="5" t="n">
        <v>68097</v>
      </c>
      <c r="K11" s="5" t="n">
        <v>83269</v>
      </c>
      <c r="L11" s="5" t="n">
        <v>47971</v>
      </c>
    </row>
    <row r="12">
      <c r="A12" s="4" t="inlineStr">
        <is>
          <t>Reserve against accrued receivable</t>
        </is>
      </c>
      <c r="B12" s="5" t="n">
        <v>200</v>
      </c>
      <c r="J12" s="5" t="n">
        <v>200</v>
      </c>
    </row>
    <row r="13">
      <c r="A13" s="4" t="inlineStr">
        <is>
          <t>Impact of adoption of new accounting standards</t>
        </is>
      </c>
    </row>
    <row r="14">
      <c r="A14" s="3" t="inlineStr">
        <is>
          <t>Changes in the allowance</t>
        </is>
      </c>
    </row>
    <row r="15">
      <c r="A15" s="4" t="inlineStr">
        <is>
          <t>Beginning balance</t>
        </is>
      </c>
      <c r="I15" s="5" t="n">
        <v>3566</v>
      </c>
      <c r="K15" s="5" t="n">
        <v>3566</v>
      </c>
    </row>
    <row r="16">
      <c r="A16" s="4" t="inlineStr">
        <is>
          <t>Ending balance</t>
        </is>
      </c>
      <c r="L16" s="5" t="n">
        <v>3566</v>
      </c>
    </row>
    <row r="17">
      <c r="A17" s="4" t="inlineStr">
        <is>
          <t>Adjusted balance at beginning of period</t>
        </is>
      </c>
    </row>
    <row r="18">
      <c r="A18" s="3" t="inlineStr">
        <is>
          <t>Changes in the allowance</t>
        </is>
      </c>
    </row>
    <row r="19">
      <c r="A19" s="4" t="inlineStr">
        <is>
          <t>Beginning balance</t>
        </is>
      </c>
      <c r="I19" s="5" t="n">
        <v>51537</v>
      </c>
      <c r="K19" s="5" t="n">
        <v>51537</v>
      </c>
    </row>
    <row r="20">
      <c r="A20" s="4" t="inlineStr">
        <is>
          <t>Ending balance</t>
        </is>
      </c>
      <c r="L20" s="5" t="n">
        <v>51537</v>
      </c>
    </row>
    <row r="21">
      <c r="A21" s="4" t="inlineStr">
        <is>
          <t>Commercial, financial and agricultural: | Small Business Administration Paycheck Protection Program ("SBA PPP")</t>
        </is>
      </c>
    </row>
    <row r="22">
      <c r="A22" s="3" t="inlineStr">
        <is>
          <t>Changes in the allowance</t>
        </is>
      </c>
    </row>
    <row r="23">
      <c r="A23" s="4" t="inlineStr">
        <is>
          <t>Beginning balance</t>
        </is>
      </c>
      <c r="E23" s="5" t="n">
        <v>304</v>
      </c>
      <c r="I23" s="5" t="n">
        <v>0</v>
      </c>
      <c r="J23" s="5" t="n">
        <v>304</v>
      </c>
      <c r="K23" s="5" t="n">
        <v>0</v>
      </c>
      <c r="L23" s="5" t="n">
        <v>0</v>
      </c>
    </row>
    <row r="24">
      <c r="A24" s="4" t="inlineStr">
        <is>
          <t>Provision (credit) for credit losses, excluding accrued interest receivable</t>
        </is>
      </c>
      <c r="J24" s="5" t="n">
        <v>-227</v>
      </c>
      <c r="K24" s="5" t="n">
        <v>304</v>
      </c>
      <c r="L24" s="5" t="n">
        <v>0</v>
      </c>
    </row>
    <row r="25">
      <c r="A25" s="4" t="inlineStr">
        <is>
          <t>Subtotal</t>
        </is>
      </c>
      <c r="J25" s="5" t="n">
        <v>77</v>
      </c>
      <c r="K25" s="5" t="n">
        <v>304</v>
      </c>
      <c r="L25" s="5" t="n">
        <v>0</v>
      </c>
    </row>
    <row r="26">
      <c r="A26" s="4" t="inlineStr">
        <is>
          <t>Charge-offs</t>
        </is>
      </c>
      <c r="J26" s="5" t="n">
        <v>0</v>
      </c>
      <c r="K26" s="5" t="n">
        <v>0</v>
      </c>
      <c r="L26" s="5" t="n">
        <v>0</v>
      </c>
    </row>
    <row r="27">
      <c r="A27" s="4" t="inlineStr">
        <is>
          <t>Recoveries</t>
        </is>
      </c>
      <c r="J27" s="5" t="n">
        <v>0</v>
      </c>
      <c r="K27" s="5" t="n">
        <v>0</v>
      </c>
      <c r="L27" s="5" t="n">
        <v>0</v>
      </c>
    </row>
    <row r="28">
      <c r="A28" s="4" t="inlineStr">
        <is>
          <t>Net charge-offs (recoveries)</t>
        </is>
      </c>
      <c r="J28" s="5" t="n">
        <v>0</v>
      </c>
      <c r="K28" s="5" t="n">
        <v>0</v>
      </c>
      <c r="L28" s="5" t="n">
        <v>0</v>
      </c>
    </row>
    <row r="29">
      <c r="A29" s="4" t="inlineStr">
        <is>
          <t>Ending balance</t>
        </is>
      </c>
      <c r="B29" s="5" t="n">
        <v>77</v>
      </c>
      <c r="F29" s="5" t="n">
        <v>304</v>
      </c>
      <c r="J29" s="5" t="n">
        <v>77</v>
      </c>
      <c r="K29" s="5" t="n">
        <v>304</v>
      </c>
      <c r="L29" s="5" t="n">
        <v>0</v>
      </c>
    </row>
    <row r="30">
      <c r="A30" s="4" t="inlineStr">
        <is>
          <t>Commercial, financial and agricultural: | Small Business Administration Paycheck Protection Program ("SBA PPP") | Impact of adoption of new accounting standards</t>
        </is>
      </c>
    </row>
    <row r="31">
      <c r="A31" s="3" t="inlineStr">
        <is>
          <t>Changes in the allowance</t>
        </is>
      </c>
    </row>
    <row r="32">
      <c r="A32" s="4" t="inlineStr">
        <is>
          <t>Beginning balance</t>
        </is>
      </c>
      <c r="I32" s="5" t="n">
        <v>0</v>
      </c>
      <c r="K32" s="5" t="n">
        <v>0</v>
      </c>
    </row>
    <row r="33">
      <c r="A33" s="4" t="inlineStr">
        <is>
          <t>Ending balance</t>
        </is>
      </c>
      <c r="L33" s="5" t="n">
        <v>0</v>
      </c>
    </row>
    <row r="34">
      <c r="A34" s="4" t="inlineStr">
        <is>
          <t>Commercial, financial and agricultural: | Small Business Administration Paycheck Protection Program ("SBA PPP") | Adjusted balance at beginning of period</t>
        </is>
      </c>
    </row>
    <row r="35">
      <c r="A35" s="3" t="inlineStr">
        <is>
          <t>Changes in the allowance</t>
        </is>
      </c>
    </row>
    <row r="36">
      <c r="A36" s="4" t="inlineStr">
        <is>
          <t>Beginning balance</t>
        </is>
      </c>
      <c r="I36" s="5" t="n">
        <v>0</v>
      </c>
      <c r="K36" s="5" t="n">
        <v>0</v>
      </c>
    </row>
    <row r="37">
      <c r="A37" s="4" t="inlineStr">
        <is>
          <t>Ending balance</t>
        </is>
      </c>
      <c r="L37" s="5" t="n">
        <v>0</v>
      </c>
    </row>
    <row r="38">
      <c r="A38" s="4" t="inlineStr">
        <is>
          <t>Commercial, financial and agricultural: | Other</t>
        </is>
      </c>
    </row>
    <row r="39">
      <c r="A39" s="3" t="inlineStr">
        <is>
          <t>Changes in the allowance</t>
        </is>
      </c>
    </row>
    <row r="40">
      <c r="A40" s="4" t="inlineStr">
        <is>
          <t>Beginning balance</t>
        </is>
      </c>
      <c r="E40" s="5" t="n">
        <v>18717</v>
      </c>
      <c r="I40" s="5" t="n">
        <v>8136</v>
      </c>
      <c r="J40" s="5" t="n">
        <v>18717</v>
      </c>
      <c r="K40" s="5" t="n">
        <v>8136</v>
      </c>
      <c r="L40" s="5" t="n">
        <v>8027</v>
      </c>
    </row>
    <row r="41">
      <c r="A41" s="4" t="inlineStr">
        <is>
          <t>Provision (credit) for credit losses, excluding accrued interest receivable</t>
        </is>
      </c>
      <c r="J41" s="5" t="n">
        <v>-7684</v>
      </c>
      <c r="K41" s="5" t="n">
        <v>13077</v>
      </c>
      <c r="L41" s="5" t="n">
        <v>1413</v>
      </c>
    </row>
    <row r="42">
      <c r="A42" s="4" t="inlineStr">
        <is>
          <t>Subtotal</t>
        </is>
      </c>
      <c r="J42" s="5" t="n">
        <v>11033</v>
      </c>
      <c r="K42" s="5" t="n">
        <v>20586</v>
      </c>
      <c r="L42" s="5" t="n">
        <v>9440</v>
      </c>
    </row>
    <row r="43">
      <c r="A43" s="4" t="inlineStr">
        <is>
          <t>Charge-offs</t>
        </is>
      </c>
      <c r="J43" s="5" t="n">
        <v>1723</v>
      </c>
      <c r="K43" s="5" t="n">
        <v>3026</v>
      </c>
      <c r="L43" s="5" t="n">
        <v>2478</v>
      </c>
    </row>
    <row r="44">
      <c r="A44" s="4" t="inlineStr">
        <is>
          <t>Recoveries</t>
        </is>
      </c>
      <c r="J44" s="5" t="n">
        <v>1004</v>
      </c>
      <c r="K44" s="5" t="n">
        <v>1157</v>
      </c>
      <c r="L44" s="5" t="n">
        <v>1174</v>
      </c>
    </row>
    <row r="45">
      <c r="A45" s="4" t="inlineStr">
        <is>
          <t>Net charge-offs (recoveries)</t>
        </is>
      </c>
      <c r="J45" s="5" t="n">
        <v>719</v>
      </c>
      <c r="K45" s="5" t="n">
        <v>1869</v>
      </c>
      <c r="L45" s="5" t="n">
        <v>1304</v>
      </c>
    </row>
    <row r="46">
      <c r="A46" s="4" t="inlineStr">
        <is>
          <t>Ending balance</t>
        </is>
      </c>
      <c r="B46" s="5" t="n">
        <v>10314</v>
      </c>
      <c r="F46" s="5" t="n">
        <v>18717</v>
      </c>
      <c r="J46" s="5" t="n">
        <v>10314</v>
      </c>
      <c r="K46" s="5" t="n">
        <v>18717</v>
      </c>
      <c r="L46" s="5" t="n">
        <v>8136</v>
      </c>
    </row>
    <row r="47">
      <c r="A47" s="4" t="inlineStr">
        <is>
          <t>Commercial, financial and agricultural: | Other | Impact of adoption of new accounting standards</t>
        </is>
      </c>
    </row>
    <row r="48">
      <c r="A48" s="3" t="inlineStr">
        <is>
          <t>Changes in the allowance</t>
        </is>
      </c>
    </row>
    <row r="49">
      <c r="A49" s="4" t="inlineStr">
        <is>
          <t>Beginning balance</t>
        </is>
      </c>
      <c r="I49" s="5" t="n">
        <v>-627</v>
      </c>
      <c r="K49" s="5" t="n">
        <v>-627</v>
      </c>
    </row>
    <row r="50">
      <c r="A50" s="4" t="inlineStr">
        <is>
          <t>Ending balance</t>
        </is>
      </c>
      <c r="L50" s="5" t="n">
        <v>-627</v>
      </c>
    </row>
    <row r="51">
      <c r="A51" s="4" t="inlineStr">
        <is>
          <t>Commercial, financial and agricultural: | Other | Adjusted balance at beginning of period</t>
        </is>
      </c>
    </row>
    <row r="52">
      <c r="A52" s="3" t="inlineStr">
        <is>
          <t>Changes in the allowance</t>
        </is>
      </c>
    </row>
    <row r="53">
      <c r="A53" s="4" t="inlineStr">
        <is>
          <t>Beginning balance</t>
        </is>
      </c>
      <c r="I53" s="5" t="n">
        <v>7509</v>
      </c>
      <c r="K53" s="5" t="n">
        <v>7509</v>
      </c>
    </row>
    <row r="54">
      <c r="A54" s="4" t="inlineStr">
        <is>
          <t>Ending balance</t>
        </is>
      </c>
      <c r="L54" s="5" t="n">
        <v>7509</v>
      </c>
    </row>
    <row r="55">
      <c r="A55" s="4" t="inlineStr">
        <is>
          <t>Real estate | Construction</t>
        </is>
      </c>
    </row>
    <row r="56">
      <c r="A56" s="3" t="inlineStr">
        <is>
          <t>Changes in the allowance</t>
        </is>
      </c>
    </row>
    <row r="57">
      <c r="A57" s="4" t="inlineStr">
        <is>
          <t>Beginning balance</t>
        </is>
      </c>
      <c r="E57" s="5" t="n">
        <v>4277</v>
      </c>
      <c r="I57" s="5" t="n">
        <v>1792</v>
      </c>
      <c r="J57" s="5" t="n">
        <v>4277</v>
      </c>
      <c r="K57" s="5" t="n">
        <v>1792</v>
      </c>
      <c r="L57" s="5" t="n">
        <v>1202</v>
      </c>
    </row>
    <row r="58">
      <c r="A58" s="4" t="inlineStr">
        <is>
          <t>Provision (credit) for credit losses, excluding accrued interest receivable</t>
        </is>
      </c>
      <c r="J58" s="5" t="n">
        <v>-1528</v>
      </c>
      <c r="K58" s="5" t="n">
        <v>1875</v>
      </c>
      <c r="L58" s="5" t="n">
        <v>-20</v>
      </c>
    </row>
    <row r="59">
      <c r="A59" s="4" t="inlineStr">
        <is>
          <t>Subtotal</t>
        </is>
      </c>
      <c r="J59" s="5" t="n">
        <v>2749</v>
      </c>
      <c r="K59" s="5" t="n">
        <v>4146</v>
      </c>
      <c r="L59" s="5" t="n">
        <v>1182</v>
      </c>
    </row>
    <row r="60">
      <c r="A60" s="4" t="inlineStr">
        <is>
          <t>Charge-offs</t>
        </is>
      </c>
      <c r="J60" s="5" t="n">
        <v>0</v>
      </c>
      <c r="K60" s="5" t="n">
        <v>0</v>
      </c>
      <c r="L60" s="5" t="n">
        <v>0</v>
      </c>
    </row>
    <row r="61">
      <c r="A61" s="4" t="inlineStr">
        <is>
          <t>Recoveries</t>
        </is>
      </c>
      <c r="J61" s="5" t="n">
        <v>1159</v>
      </c>
      <c r="K61" s="5" t="n">
        <v>131</v>
      </c>
      <c r="L61" s="5" t="n">
        <v>610</v>
      </c>
    </row>
    <row r="62">
      <c r="A62" s="4" t="inlineStr">
        <is>
          <t>Net charge-offs (recoveries)</t>
        </is>
      </c>
      <c r="J62" s="5" t="n">
        <v>-1159</v>
      </c>
      <c r="K62" s="5" t="n">
        <v>-131</v>
      </c>
      <c r="L62" s="5" t="n">
        <v>-610</v>
      </c>
    </row>
    <row r="63">
      <c r="A63" s="4" t="inlineStr">
        <is>
          <t>Ending balance</t>
        </is>
      </c>
      <c r="B63" s="5" t="n">
        <v>3908</v>
      </c>
      <c r="F63" s="5" t="n">
        <v>4277</v>
      </c>
      <c r="J63" s="5" t="n">
        <v>3908</v>
      </c>
      <c r="K63" s="5" t="n">
        <v>4277</v>
      </c>
      <c r="L63" s="5" t="n">
        <v>1792</v>
      </c>
    </row>
    <row r="64">
      <c r="A64" s="4" t="inlineStr">
        <is>
          <t>Real estate | Construction | Impact of adoption of new accounting standards</t>
        </is>
      </c>
    </row>
    <row r="65">
      <c r="A65" s="3" t="inlineStr">
        <is>
          <t>Changes in the allowance</t>
        </is>
      </c>
    </row>
    <row r="66">
      <c r="A66" s="4" t="inlineStr">
        <is>
          <t>Beginning balance</t>
        </is>
      </c>
      <c r="I66" s="5" t="n">
        <v>479</v>
      </c>
      <c r="K66" s="5" t="n">
        <v>479</v>
      </c>
    </row>
    <row r="67">
      <c r="A67" s="4" t="inlineStr">
        <is>
          <t>Ending balance</t>
        </is>
      </c>
      <c r="L67" s="5" t="n">
        <v>479</v>
      </c>
    </row>
    <row r="68">
      <c r="A68" s="4" t="inlineStr">
        <is>
          <t>Real estate | Construction | Adjusted balance at beginning of period</t>
        </is>
      </c>
    </row>
    <row r="69">
      <c r="A69" s="3" t="inlineStr">
        <is>
          <t>Changes in the allowance</t>
        </is>
      </c>
    </row>
    <row r="70">
      <c r="A70" s="4" t="inlineStr">
        <is>
          <t>Beginning balance</t>
        </is>
      </c>
      <c r="I70" s="5" t="n">
        <v>2271</v>
      </c>
      <c r="K70" s="5" t="n">
        <v>2271</v>
      </c>
    </row>
    <row r="71">
      <c r="A71" s="4" t="inlineStr">
        <is>
          <t>Ending balance</t>
        </is>
      </c>
      <c r="L71" s="5" t="n">
        <v>2271</v>
      </c>
    </row>
    <row r="72">
      <c r="A72" s="4" t="inlineStr">
        <is>
          <t>Real estate | Residential mortgage</t>
        </is>
      </c>
    </row>
    <row r="73">
      <c r="A73" s="3" t="inlineStr">
        <is>
          <t>Changes in the allowance</t>
        </is>
      </c>
    </row>
    <row r="74">
      <c r="A74" s="4" t="inlineStr">
        <is>
          <t>Beginning balance</t>
        </is>
      </c>
      <c r="E74" s="5" t="n">
        <v>16484</v>
      </c>
      <c r="I74" s="5" t="n">
        <v>13327</v>
      </c>
      <c r="J74" s="5" t="n">
        <v>16484</v>
      </c>
      <c r="K74" s="5" t="n">
        <v>13327</v>
      </c>
      <c r="L74" s="5" t="n">
        <v>14349</v>
      </c>
    </row>
    <row r="75">
      <c r="A75" s="4" t="inlineStr">
        <is>
          <t>Provision (credit) for credit losses, excluding accrued interest receivable</t>
        </is>
      </c>
      <c r="J75" s="5" t="n">
        <v>-4379</v>
      </c>
      <c r="K75" s="5" t="n">
        <v>2383</v>
      </c>
      <c r="L75" s="5" t="n">
        <v>-1546</v>
      </c>
    </row>
    <row r="76">
      <c r="A76" s="4" t="inlineStr">
        <is>
          <t>Subtotal</t>
        </is>
      </c>
      <c r="J76" s="5" t="n">
        <v>12105</v>
      </c>
      <c r="K76" s="5" t="n">
        <v>16318</v>
      </c>
      <c r="L76" s="5" t="n">
        <v>12803</v>
      </c>
    </row>
    <row r="77">
      <c r="A77" s="4" t="inlineStr">
        <is>
          <t>Charge-offs</t>
        </is>
      </c>
      <c r="J77" s="5" t="n">
        <v>0</v>
      </c>
      <c r="K77" s="5" t="n">
        <v>63</v>
      </c>
      <c r="L77" s="5" t="n">
        <v>0</v>
      </c>
    </row>
    <row r="78">
      <c r="A78" s="4" t="inlineStr">
        <is>
          <t>Recoveries</t>
        </is>
      </c>
      <c r="J78" s="5" t="n">
        <v>358</v>
      </c>
      <c r="K78" s="5" t="n">
        <v>229</v>
      </c>
      <c r="L78" s="5" t="n">
        <v>524</v>
      </c>
    </row>
    <row r="79">
      <c r="A79" s="4" t="inlineStr">
        <is>
          <t>Net charge-offs (recoveries)</t>
        </is>
      </c>
      <c r="J79" s="5" t="n">
        <v>-358</v>
      </c>
      <c r="K79" s="5" t="n">
        <v>-166</v>
      </c>
      <c r="L79" s="5" t="n">
        <v>-524</v>
      </c>
    </row>
    <row r="80">
      <c r="A80" s="4" t="inlineStr">
        <is>
          <t>Ending balance</t>
        </is>
      </c>
      <c r="B80" s="5" t="n">
        <v>12463</v>
      </c>
      <c r="F80" s="5" t="n">
        <v>16484</v>
      </c>
      <c r="J80" s="5" t="n">
        <v>12463</v>
      </c>
      <c r="K80" s="5" t="n">
        <v>16484</v>
      </c>
      <c r="L80" s="5" t="n">
        <v>13327</v>
      </c>
    </row>
    <row r="81">
      <c r="A81" s="4" t="inlineStr">
        <is>
          <t>Real estate | Residential mortgage | Impact of adoption of new accounting standards</t>
        </is>
      </c>
    </row>
    <row r="82">
      <c r="A82" s="3" t="inlineStr">
        <is>
          <t>Changes in the allowance</t>
        </is>
      </c>
    </row>
    <row r="83">
      <c r="A83" s="4" t="inlineStr">
        <is>
          <t>Beginning balance</t>
        </is>
      </c>
      <c r="I83" s="5" t="n">
        <v>608</v>
      </c>
      <c r="K83" s="5" t="n">
        <v>608</v>
      </c>
    </row>
    <row r="84">
      <c r="A84" s="4" t="inlineStr">
        <is>
          <t>Ending balance</t>
        </is>
      </c>
      <c r="L84" s="5" t="n">
        <v>608</v>
      </c>
    </row>
    <row r="85">
      <c r="A85" s="4" t="inlineStr">
        <is>
          <t>Real estate | Residential mortgage | Adjusted balance at beginning of period</t>
        </is>
      </c>
    </row>
    <row r="86">
      <c r="A86" s="3" t="inlineStr">
        <is>
          <t>Changes in the allowance</t>
        </is>
      </c>
    </row>
    <row r="87">
      <c r="A87" s="4" t="inlineStr">
        <is>
          <t>Beginning balance</t>
        </is>
      </c>
      <c r="I87" s="5" t="n">
        <v>13935</v>
      </c>
      <c r="K87" s="5" t="n">
        <v>13935</v>
      </c>
    </row>
    <row r="88">
      <c r="A88" s="4" t="inlineStr">
        <is>
          <t>Ending balance</t>
        </is>
      </c>
      <c r="L88" s="5" t="n">
        <v>13935</v>
      </c>
    </row>
    <row r="89">
      <c r="A89" s="4" t="inlineStr">
        <is>
          <t>Real estate | Home equity</t>
        </is>
      </c>
    </row>
    <row r="90">
      <c r="A90" s="3" t="inlineStr">
        <is>
          <t>Changes in the allowance</t>
        </is>
      </c>
    </row>
    <row r="91">
      <c r="A91" s="4" t="inlineStr">
        <is>
          <t>Beginning balance</t>
        </is>
      </c>
      <c r="E91" s="5" t="n">
        <v>5449</v>
      </c>
      <c r="I91" s="5" t="n">
        <v>4206</v>
      </c>
      <c r="J91" s="5" t="n">
        <v>5449</v>
      </c>
      <c r="K91" s="5" t="n">
        <v>4206</v>
      </c>
      <c r="L91" s="5" t="n">
        <v>3788</v>
      </c>
    </row>
    <row r="92">
      <c r="A92" s="4" t="inlineStr">
        <is>
          <t>Provision (credit) for credit losses, excluding accrued interest receivable</t>
        </is>
      </c>
      <c r="J92" s="5" t="n">
        <v>-949</v>
      </c>
      <c r="K92" s="5" t="n">
        <v>2824</v>
      </c>
      <c r="L92" s="5" t="n">
        <v>381</v>
      </c>
    </row>
    <row r="93">
      <c r="A93" s="4" t="inlineStr">
        <is>
          <t>Subtotal</t>
        </is>
      </c>
      <c r="J93" s="5" t="n">
        <v>4500</v>
      </c>
      <c r="K93" s="5" t="n">
        <v>5416</v>
      </c>
      <c r="L93" s="5" t="n">
        <v>4169</v>
      </c>
    </row>
    <row r="94">
      <c r="A94" s="4" t="inlineStr">
        <is>
          <t>Charge-offs</t>
        </is>
      </c>
      <c r="J94" s="5" t="n">
        <v>0</v>
      </c>
      <c r="K94" s="5" t="n">
        <v>0</v>
      </c>
      <c r="L94" s="5" t="n">
        <v>5</v>
      </c>
    </row>
    <row r="95">
      <c r="A95" s="4" t="inlineStr">
        <is>
          <t>Recoveries</t>
        </is>
      </c>
      <c r="J95" s="5" t="n">
        <v>9</v>
      </c>
      <c r="K95" s="5" t="n">
        <v>33</v>
      </c>
      <c r="L95" s="5" t="n">
        <v>42</v>
      </c>
    </row>
    <row r="96">
      <c r="A96" s="4" t="inlineStr">
        <is>
          <t>Net charge-offs (recoveries)</t>
        </is>
      </c>
      <c r="J96" s="5" t="n">
        <v>-9</v>
      </c>
      <c r="K96" s="5" t="n">
        <v>-33</v>
      </c>
      <c r="L96" s="5" t="n">
        <v>-37</v>
      </c>
    </row>
    <row r="97">
      <c r="A97" s="4" t="inlineStr">
        <is>
          <t>Ending balance</t>
        </is>
      </c>
      <c r="B97" s="5" t="n">
        <v>4509</v>
      </c>
      <c r="F97" s="5" t="n">
        <v>5449</v>
      </c>
      <c r="J97" s="5" t="n">
        <v>4509</v>
      </c>
      <c r="K97" s="5" t="n">
        <v>5449</v>
      </c>
      <c r="L97" s="5" t="n">
        <v>4206</v>
      </c>
    </row>
    <row r="98">
      <c r="A98" s="4" t="inlineStr">
        <is>
          <t>Real estate | Home equity | Impact of adoption of new accounting standards</t>
        </is>
      </c>
    </row>
    <row r="99">
      <c r="A99" s="3" t="inlineStr">
        <is>
          <t>Changes in the allowance</t>
        </is>
      </c>
    </row>
    <row r="100">
      <c r="A100" s="4" t="inlineStr">
        <is>
          <t>Beginning balance</t>
        </is>
      </c>
      <c r="I100" s="5" t="n">
        <v>-1614</v>
      </c>
      <c r="K100" s="5" t="n">
        <v>-1614</v>
      </c>
    </row>
    <row r="101">
      <c r="A101" s="4" t="inlineStr">
        <is>
          <t>Ending balance</t>
        </is>
      </c>
      <c r="L101" s="5" t="n">
        <v>-1614</v>
      </c>
    </row>
    <row r="102">
      <c r="A102" s="4" t="inlineStr">
        <is>
          <t>Real estate | Home equity | Adjusted balance at beginning of period</t>
        </is>
      </c>
    </row>
    <row r="103">
      <c r="A103" s="3" t="inlineStr">
        <is>
          <t>Changes in the allowance</t>
        </is>
      </c>
    </row>
    <row r="104">
      <c r="A104" s="4" t="inlineStr">
        <is>
          <t>Beginning balance</t>
        </is>
      </c>
      <c r="I104" s="5" t="n">
        <v>2592</v>
      </c>
      <c r="K104" s="5" t="n">
        <v>2592</v>
      </c>
    </row>
    <row r="105">
      <c r="A105" s="4" t="inlineStr">
        <is>
          <t>Ending balance</t>
        </is>
      </c>
      <c r="L105" s="5" t="n">
        <v>2592</v>
      </c>
    </row>
    <row r="106">
      <c r="A106" s="4" t="inlineStr">
        <is>
          <t>Real estate | Commercial mortgage</t>
        </is>
      </c>
    </row>
    <row r="107">
      <c r="A107" s="3" t="inlineStr">
        <is>
          <t>Changes in the allowance</t>
        </is>
      </c>
    </row>
    <row r="108">
      <c r="A108" s="4" t="inlineStr">
        <is>
          <t>Beginning balance</t>
        </is>
      </c>
      <c r="E108" s="5" t="n">
        <v>22163</v>
      </c>
      <c r="I108" s="5" t="n">
        <v>11113</v>
      </c>
      <c r="J108" s="5" t="n">
        <v>22163</v>
      </c>
      <c r="K108" s="5" t="n">
        <v>11113</v>
      </c>
      <c r="L108" s="5" t="n">
        <v>13358</v>
      </c>
    </row>
    <row r="109">
      <c r="A109" s="4" t="inlineStr">
        <is>
          <t>Provision (credit) for credit losses, excluding accrued interest receivable</t>
        </is>
      </c>
      <c r="J109" s="5" t="n">
        <v>-3825</v>
      </c>
      <c r="K109" s="5" t="n">
        <v>8485</v>
      </c>
      <c r="L109" s="5" t="n">
        <v>-2270</v>
      </c>
    </row>
    <row r="110">
      <c r="A110" s="4" t="inlineStr">
        <is>
          <t>Subtotal</t>
        </is>
      </c>
      <c r="J110" s="5" t="n">
        <v>18338</v>
      </c>
      <c r="K110" s="5" t="n">
        <v>22222</v>
      </c>
      <c r="L110" s="5" t="n">
        <v>11088</v>
      </c>
    </row>
    <row r="111">
      <c r="A111" s="4" t="inlineStr">
        <is>
          <t>Charge-offs</t>
        </is>
      </c>
      <c r="J111" s="5" t="n">
        <v>0</v>
      </c>
      <c r="K111" s="5" t="n">
        <v>75</v>
      </c>
      <c r="L111" s="5" t="n">
        <v>0</v>
      </c>
    </row>
    <row r="112">
      <c r="A112" s="4" t="inlineStr">
        <is>
          <t>Recoveries</t>
        </is>
      </c>
      <c r="J112" s="5" t="n">
        <v>73</v>
      </c>
      <c r="K112" s="5" t="n">
        <v>16</v>
      </c>
      <c r="L112" s="5" t="n">
        <v>25</v>
      </c>
    </row>
    <row r="113">
      <c r="A113" s="4" t="inlineStr">
        <is>
          <t>Net charge-offs (recoveries)</t>
        </is>
      </c>
      <c r="J113" s="5" t="n">
        <v>-73</v>
      </c>
      <c r="K113" s="5" t="n">
        <v>59</v>
      </c>
      <c r="L113" s="5" t="n">
        <v>-25</v>
      </c>
    </row>
    <row r="114">
      <c r="A114" s="4" t="inlineStr">
        <is>
          <t>Ending balance</t>
        </is>
      </c>
      <c r="B114" s="5" t="n">
        <v>18411</v>
      </c>
      <c r="F114" s="5" t="n">
        <v>22163</v>
      </c>
      <c r="J114" s="5" t="n">
        <v>18411</v>
      </c>
      <c r="K114" s="5" t="n">
        <v>22163</v>
      </c>
      <c r="L114" s="5" t="n">
        <v>11113</v>
      </c>
    </row>
    <row r="115">
      <c r="A115" s="4" t="inlineStr">
        <is>
          <t>Real estate | Commercial mortgage | Impact of adoption of new accounting standards</t>
        </is>
      </c>
    </row>
    <row r="116">
      <c r="A116" s="3" t="inlineStr">
        <is>
          <t>Changes in the allowance</t>
        </is>
      </c>
    </row>
    <row r="117">
      <c r="A117" s="4" t="inlineStr">
        <is>
          <t>Beginning balance</t>
        </is>
      </c>
      <c r="I117" s="5" t="n">
        <v>2624</v>
      </c>
      <c r="K117" s="5" t="n">
        <v>2624</v>
      </c>
    </row>
    <row r="118">
      <c r="A118" s="4" t="inlineStr">
        <is>
          <t>Ending balance</t>
        </is>
      </c>
      <c r="L118" s="5" t="n">
        <v>2624</v>
      </c>
    </row>
    <row r="119">
      <c r="A119" s="4" t="inlineStr">
        <is>
          <t>Real estate | Commercial mortgage | Adjusted balance at beginning of period</t>
        </is>
      </c>
    </row>
    <row r="120">
      <c r="A120" s="3" t="inlineStr">
        <is>
          <t>Changes in the allowance</t>
        </is>
      </c>
    </row>
    <row r="121">
      <c r="A121" s="4" t="inlineStr">
        <is>
          <t>Beginning balance</t>
        </is>
      </c>
      <c r="I121" s="5" t="n">
        <v>13737</v>
      </c>
      <c r="K121" s="5" t="n">
        <v>13737</v>
      </c>
    </row>
    <row r="122">
      <c r="A122" s="4" t="inlineStr">
        <is>
          <t>Ending balance</t>
        </is>
      </c>
      <c r="L122" s="5" t="n">
        <v>13737</v>
      </c>
    </row>
    <row r="123">
      <c r="A123" s="4" t="inlineStr">
        <is>
          <t>Consumer | Consumer</t>
        </is>
      </c>
    </row>
    <row r="124">
      <c r="A124" s="3" t="inlineStr">
        <is>
          <t>Changes in the allowance</t>
        </is>
      </c>
    </row>
    <row r="125">
      <c r="A125" s="4" t="inlineStr">
        <is>
          <t>Beginning balance</t>
        </is>
      </c>
      <c r="E125" s="6" t="n">
        <v>15875</v>
      </c>
      <c r="I125" s="5" t="n">
        <v>9397</v>
      </c>
      <c r="J125" s="5" t="n">
        <v>15875</v>
      </c>
      <c r="K125" s="5" t="n">
        <v>9397</v>
      </c>
      <c r="L125" s="5" t="n">
        <v>7192</v>
      </c>
    </row>
    <row r="126">
      <c r="A126" s="4" t="inlineStr">
        <is>
          <t>Provision (credit) for credit losses, excluding accrued interest receivable</t>
        </is>
      </c>
      <c r="J126" s="5" t="n">
        <v>4269</v>
      </c>
      <c r="K126" s="5" t="n">
        <v>9982</v>
      </c>
      <c r="L126" s="5" t="n">
        <v>8359</v>
      </c>
    </row>
    <row r="127">
      <c r="A127" s="4" t="inlineStr">
        <is>
          <t>Subtotal</t>
        </is>
      </c>
      <c r="J127" s="5" t="n">
        <v>20144</v>
      </c>
      <c r="K127" s="5" t="n">
        <v>21475</v>
      </c>
      <c r="L127" s="5" t="n">
        <v>15551</v>
      </c>
    </row>
    <row r="128">
      <c r="A128" s="4" t="inlineStr">
        <is>
          <t>Charge-offs</t>
        </is>
      </c>
      <c r="J128" s="5" t="n">
        <v>4402</v>
      </c>
      <c r="K128" s="5" t="n">
        <v>8191</v>
      </c>
      <c r="L128" s="5" t="n">
        <v>8265</v>
      </c>
    </row>
    <row r="129">
      <c r="A129" s="4" t="inlineStr">
        <is>
          <t>Recoveries</t>
        </is>
      </c>
      <c r="J129" s="5" t="n">
        <v>2673</v>
      </c>
      <c r="K129" s="5" t="n">
        <v>2591</v>
      </c>
      <c r="L129" s="5" t="n">
        <v>2111</v>
      </c>
    </row>
    <row r="130">
      <c r="A130" s="4" t="inlineStr">
        <is>
          <t>Net charge-offs (recoveries)</t>
        </is>
      </c>
      <c r="J130" s="5" t="n">
        <v>1729</v>
      </c>
      <c r="K130" s="5" t="n">
        <v>5600</v>
      </c>
      <c r="L130" s="5" t="n">
        <v>6154</v>
      </c>
    </row>
    <row r="131">
      <c r="A131" s="4" t="inlineStr">
        <is>
          <t>Ending balance</t>
        </is>
      </c>
      <c r="B131" s="6" t="n">
        <v>18415</v>
      </c>
      <c r="F131" s="6" t="n">
        <v>15875</v>
      </c>
      <c r="J131" s="6" t="n">
        <v>18415</v>
      </c>
      <c r="K131" s="5" t="n">
        <v>15875</v>
      </c>
      <c r="L131" s="5" t="n">
        <v>9397</v>
      </c>
    </row>
    <row r="132">
      <c r="A132" s="4" t="inlineStr">
        <is>
          <t>Consumer | Consumer | Impact of adoption of new accounting standards</t>
        </is>
      </c>
    </row>
    <row r="133">
      <c r="A133" s="3" t="inlineStr">
        <is>
          <t>Changes in the allowance</t>
        </is>
      </c>
    </row>
    <row r="134">
      <c r="A134" s="4" t="inlineStr">
        <is>
          <t>Beginning balance</t>
        </is>
      </c>
      <c r="I134" s="5" t="n">
        <v>2096</v>
      </c>
      <c r="K134" s="5" t="n">
        <v>2096</v>
      </c>
    </row>
    <row r="135">
      <c r="A135" s="4" t="inlineStr">
        <is>
          <t>Ending balance</t>
        </is>
      </c>
      <c r="L135" s="5" t="n">
        <v>2096</v>
      </c>
    </row>
    <row r="136">
      <c r="A136" s="4" t="inlineStr">
        <is>
          <t>Consumer | Consumer | Adjusted balance at beginning of period</t>
        </is>
      </c>
    </row>
    <row r="137">
      <c r="A137" s="3" t="inlineStr">
        <is>
          <t>Changes in the allowance</t>
        </is>
      </c>
    </row>
    <row r="138">
      <c r="A138" s="4" t="inlineStr">
        <is>
          <t>Beginning balance</t>
        </is>
      </c>
      <c r="I138" s="6" t="n">
        <v>11493</v>
      </c>
      <c r="K138" s="6" t="n">
        <v>11493</v>
      </c>
    </row>
    <row r="139">
      <c r="A139" s="4" t="inlineStr">
        <is>
          <t>Ending balance</t>
        </is>
      </c>
      <c r="L139" s="6" t="n">
        <v>11493</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Cash dividends (in dollars per share)</t>
        </is>
      </c>
      <c r="B4" s="7" t="n">
        <v>0.96</v>
      </c>
      <c r="C4" s="7" t="n">
        <v>0.92</v>
      </c>
      <c r="D4" s="7" t="n">
        <v>0.9</v>
      </c>
    </row>
    <row r="5">
      <c r="A5" s="4" t="inlineStr">
        <is>
          <t>Common stock purchased by directors' deferred compensation plan (in shares)</t>
        </is>
      </c>
      <c r="B5" s="5" t="n">
        <v>-31748</v>
      </c>
      <c r="C5" s="5" t="n">
        <v>14600</v>
      </c>
      <c r="D5" s="5" t="n">
        <v>169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LOAN AND LEASE LOSSES (Reserve For Off-Balance Sheet Credit Exposur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LOANS AND LEASES</t>
        </is>
      </c>
    </row>
    <row r="4">
      <c r="A4" s="4" t="inlineStr">
        <is>
          <t>Reserve for off-balance sheet credit exposures (included in other liabilities)</t>
        </is>
      </c>
      <c r="B4" s="6" t="n">
        <v>4804</v>
      </c>
      <c r="C4" s="6" t="n">
        <v>4884</v>
      </c>
      <c r="D4" s="6" t="n">
        <v>1272</v>
      </c>
      <c r="E4" s="6" t="n">
        <v>1243</v>
      </c>
    </row>
    <row r="5">
      <c r="A5" s="4" t="inlineStr">
        <is>
          <t>Impact of adoption of new accounting standards</t>
        </is>
      </c>
    </row>
    <row r="6">
      <c r="A6" s="3" t="inlineStr">
        <is>
          <t>LOANS AND LEASES</t>
        </is>
      </c>
    </row>
    <row r="7">
      <c r="A7" s="4" t="inlineStr">
        <is>
          <t>Reserve for off-balance sheet credit exposures (included in other liabilities)</t>
        </is>
      </c>
      <c r="C7" s="5" t="n">
        <v>0</v>
      </c>
      <c r="D7" s="5" t="n">
        <v>740</v>
      </c>
      <c r="E7" s="5" t="n">
        <v>0</v>
      </c>
    </row>
    <row r="8">
      <c r="A8" s="4" t="inlineStr">
        <is>
          <t>Adjusted balance at beginning of period</t>
        </is>
      </c>
    </row>
    <row r="9">
      <c r="A9" s="3" t="inlineStr">
        <is>
          <t>LOANS AND LEASES</t>
        </is>
      </c>
    </row>
    <row r="10">
      <c r="A10" s="4" t="inlineStr">
        <is>
          <t>Reserve for off-balance sheet credit exposures (included in other liabilities)</t>
        </is>
      </c>
      <c r="C10" s="5" t="n">
        <v>4884</v>
      </c>
      <c r="D10" s="5" t="n">
        <v>2012</v>
      </c>
      <c r="E10" s="6" t="n">
        <v>1243</v>
      </c>
    </row>
    <row r="11">
      <c r="A11" s="4" t="inlineStr">
        <is>
          <t>(Credit) provision for off-balance sheet credit exposures</t>
        </is>
      </c>
      <c r="B11" s="6" t="n">
        <v>-80</v>
      </c>
      <c r="C11" s="6" t="n">
        <v>2872</v>
      </c>
      <c r="D11" s="6" t="n">
        <v>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1</t>
        </is>
      </c>
      <c r="C1" s="2" t="inlineStr">
        <is>
          <t>Dec. 31, 2020</t>
        </is>
      </c>
    </row>
    <row r="2">
      <c r="A2" s="3" t="inlineStr">
        <is>
          <t>Premises and Equipment</t>
        </is>
      </c>
    </row>
    <row r="3">
      <c r="A3" s="4" t="inlineStr">
        <is>
          <t>Gross premises and equipment</t>
        </is>
      </c>
      <c r="B3" s="6" t="n">
        <v>191327</v>
      </c>
      <c r="C3" s="6" t="n">
        <v>174587</v>
      </c>
    </row>
    <row r="4">
      <c r="A4" s="4" t="inlineStr">
        <is>
          <t>Accumulated depreciation and amortization</t>
        </is>
      </c>
      <c r="B4" s="5" t="n">
        <v>-110973</v>
      </c>
      <c r="C4" s="5" t="n">
        <v>-109309</v>
      </c>
    </row>
    <row r="5">
      <c r="A5" s="4" t="inlineStr">
        <is>
          <t>Net premises and equipment</t>
        </is>
      </c>
      <c r="B5" s="5" t="n">
        <v>80354</v>
      </c>
      <c r="C5" s="5" t="n">
        <v>65278</v>
      </c>
    </row>
    <row r="6">
      <c r="A6" s="4" t="inlineStr">
        <is>
          <t>Land</t>
        </is>
      </c>
    </row>
    <row r="7">
      <c r="A7" s="3" t="inlineStr">
        <is>
          <t>Premises and Equipment</t>
        </is>
      </c>
    </row>
    <row r="8">
      <c r="A8" s="4" t="inlineStr">
        <is>
          <t>Gross premises and equipment</t>
        </is>
      </c>
      <c r="B8" s="5" t="n">
        <v>14184</v>
      </c>
      <c r="C8" s="5" t="n">
        <v>11616</v>
      </c>
    </row>
    <row r="9">
      <c r="A9" s="4" t="inlineStr">
        <is>
          <t>Office buildings and improvements</t>
        </is>
      </c>
    </row>
    <row r="10">
      <c r="A10" s="3" t="inlineStr">
        <is>
          <t>Premises and Equipment</t>
        </is>
      </c>
    </row>
    <row r="11">
      <c r="A11" s="4" t="inlineStr">
        <is>
          <t>Gross premises and equipment</t>
        </is>
      </c>
      <c r="B11" s="5" t="n">
        <v>141628</v>
      </c>
      <c r="C11" s="5" t="n">
        <v>125132</v>
      </c>
    </row>
    <row r="12">
      <c r="A12" s="4" t="inlineStr">
        <is>
          <t>Furniture, fixtures and equipment</t>
        </is>
      </c>
    </row>
    <row r="13">
      <c r="A13" s="3" t="inlineStr">
        <is>
          <t>Premises and Equipment</t>
        </is>
      </c>
    </row>
    <row r="14">
      <c r="A14" s="4" t="inlineStr">
        <is>
          <t>Gross premises and equipment</t>
        </is>
      </c>
      <c r="B14" s="6" t="n">
        <v>35515</v>
      </c>
      <c r="C14" s="6" t="n">
        <v>3783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Depreciation and Amortization) (Details) - USD ($) $ in Thousands</t>
        </is>
      </c>
      <c r="B1" s="2" t="inlineStr">
        <is>
          <t>12 Months Ended</t>
        </is>
      </c>
    </row>
    <row r="2">
      <c r="B2" s="2" t="inlineStr">
        <is>
          <t>Dec. 31, 2021</t>
        </is>
      </c>
      <c r="C2" s="2" t="inlineStr">
        <is>
          <t>Dec. 31, 2020</t>
        </is>
      </c>
      <c r="D2" s="2" t="inlineStr">
        <is>
          <t>Dec. 31, 2019</t>
        </is>
      </c>
    </row>
    <row r="3">
      <c r="A3" s="3" t="inlineStr">
        <is>
          <t>Premises and Equipment</t>
        </is>
      </c>
    </row>
    <row r="4">
      <c r="A4" s="4" t="inlineStr">
        <is>
          <t>Depreciation and amortization of premises and equipment</t>
        </is>
      </c>
      <c r="B4" s="6" t="n">
        <v>6984</v>
      </c>
      <c r="C4" s="6" t="n">
        <v>6223</v>
      </c>
      <c r="D4" s="6" t="n">
        <v>6139</v>
      </c>
    </row>
    <row r="5">
      <c r="A5" s="4" t="inlineStr">
        <is>
          <t>Net occupancy</t>
        </is>
      </c>
    </row>
    <row r="6">
      <c r="A6" s="3" t="inlineStr">
        <is>
          <t>Premises and Equipment</t>
        </is>
      </c>
    </row>
    <row r="7">
      <c r="A7" s="4" t="inlineStr">
        <is>
          <t>Depreciation and amortization of premises and equipment</t>
        </is>
      </c>
      <c r="B7" s="5" t="n">
        <v>4570</v>
      </c>
      <c r="C7" s="5" t="n">
        <v>3616</v>
      </c>
      <c r="D7" s="5" t="n">
        <v>3401</v>
      </c>
    </row>
    <row r="8">
      <c r="A8" s="4" t="inlineStr">
        <is>
          <t>Equipment</t>
        </is>
      </c>
    </row>
    <row r="9">
      <c r="A9" s="3" t="inlineStr">
        <is>
          <t>Premises and Equipment</t>
        </is>
      </c>
    </row>
    <row r="10">
      <c r="A10" s="4" t="inlineStr">
        <is>
          <t>Depreciation and amortization of premises and equipment</t>
        </is>
      </c>
      <c r="B10" s="6" t="n">
        <v>2414</v>
      </c>
      <c r="C10" s="6" t="n">
        <v>2607</v>
      </c>
      <c r="D10" s="6" t="n">
        <v>273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UNCONSOLIDATED SUBSIDIARIES (Narrative) (Details) - USD ($) $ in Thousands</t>
        </is>
      </c>
      <c r="B1" s="2" t="inlineStr">
        <is>
          <t>Dec. 31, 2021</t>
        </is>
      </c>
      <c r="C1" s="2" t="inlineStr">
        <is>
          <t>Jun. 30, 2021</t>
        </is>
      </c>
      <c r="D1" s="2" t="inlineStr">
        <is>
          <t>Dec. 31, 2020</t>
        </is>
      </c>
    </row>
    <row r="2">
      <c r="A2" s="3" t="inlineStr">
        <is>
          <t>Schedule of Investments [Line Items]</t>
        </is>
      </c>
    </row>
    <row r="3">
      <c r="A3" s="4" t="inlineStr">
        <is>
          <t>Investments in unconsolidated subsidiaries accounted for under the equity methods</t>
        </is>
      </c>
      <c r="B3" s="6" t="n">
        <v>200</v>
      </c>
      <c r="D3" s="6" t="n">
        <v>300</v>
      </c>
    </row>
    <row r="4">
      <c r="A4" s="4" t="inlineStr">
        <is>
          <t>Unfunded low income housing commitment</t>
        </is>
      </c>
      <c r="B4" s="5" t="n">
        <v>14275</v>
      </c>
      <c r="D4" s="6" t="n">
        <v>17200</v>
      </c>
    </row>
    <row r="5">
      <c r="A5" s="4" t="inlineStr">
        <is>
          <t>Unfunded Loan Commitment</t>
        </is>
      </c>
    </row>
    <row r="6">
      <c r="A6" s="3" t="inlineStr">
        <is>
          <t>Schedule of Investments [Line Items]</t>
        </is>
      </c>
    </row>
    <row r="7">
      <c r="A7" s="4" t="inlineStr">
        <is>
          <t>Investments in unconsolidated subsidiaries accounted for under the equity methods</t>
        </is>
      </c>
      <c r="B7" s="6" t="n">
        <v>1700</v>
      </c>
    </row>
    <row r="8">
      <c r="A8" s="4" t="inlineStr">
        <is>
          <t>JAM FINTOP Banktech Fund, L.P.</t>
        </is>
      </c>
    </row>
    <row r="9">
      <c r="A9" s="3" t="inlineStr">
        <is>
          <t>Schedule of Investments [Line Items]</t>
        </is>
      </c>
    </row>
    <row r="10">
      <c r="A10" s="4" t="inlineStr">
        <is>
          <t>Investments in unconsolidated subsidiaries accounted for under the equity methods</t>
        </is>
      </c>
      <c r="C10" s="6" t="n">
        <v>2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IN UNCONSOLIDATED SUBSIDIARIES (Details) - USD ($) $ in Thousands</t>
        </is>
      </c>
      <c r="B1" s="2" t="inlineStr">
        <is>
          <t>Dec. 31, 2021</t>
        </is>
      </c>
      <c r="C1" s="2" t="inlineStr">
        <is>
          <t>Dec. 31, 2020</t>
        </is>
      </c>
    </row>
    <row r="2">
      <c r="A2" s="3" t="inlineStr">
        <is>
          <t>Investments in and Advances to Affiliates, Schedule of Investments [Abstract]</t>
        </is>
      </c>
    </row>
    <row r="3">
      <c r="A3" s="4" t="inlineStr">
        <is>
          <t>Investments in low income housing tax credit partnerships</t>
        </is>
      </c>
      <c r="B3" s="6" t="n">
        <v>25916</v>
      </c>
      <c r="C3" s="6" t="n">
        <v>28090</v>
      </c>
    </row>
    <row r="4">
      <c r="A4" s="4" t="inlineStr">
        <is>
          <t>Investments in common securities of statutory trusts</t>
        </is>
      </c>
      <c r="B4" s="5" t="n">
        <v>1547</v>
      </c>
      <c r="C4" s="5" t="n">
        <v>1547</v>
      </c>
    </row>
    <row r="5">
      <c r="A5" s="4" t="inlineStr">
        <is>
          <t>Investments in affiliates</t>
        </is>
      </c>
      <c r="B5" s="5" t="n">
        <v>162</v>
      </c>
      <c r="C5" s="5" t="n">
        <v>277</v>
      </c>
    </row>
    <row r="6">
      <c r="A6" s="4" t="inlineStr">
        <is>
          <t>Other</t>
        </is>
      </c>
      <c r="B6" s="5" t="n">
        <v>2054</v>
      </c>
      <c r="C6" s="5" t="n">
        <v>54</v>
      </c>
    </row>
    <row r="7">
      <c r="A7" s="4" t="inlineStr">
        <is>
          <t>Total</t>
        </is>
      </c>
      <c r="B7" s="6" t="n">
        <v>29679</v>
      </c>
      <c r="C7" s="6" t="n">
        <v>299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SUBSIDIARIES Investment in LHIC (Details) - USD ($) $ in Thousands</t>
        </is>
      </c>
      <c r="B1" s="2" t="inlineStr">
        <is>
          <t>12 Months Ended</t>
        </is>
      </c>
    </row>
    <row r="2">
      <c r="B2" s="2" t="inlineStr">
        <is>
          <t>Dec. 31, 2021</t>
        </is>
      </c>
      <c r="C2" s="2" t="inlineStr">
        <is>
          <t>Dec. 31, 2020</t>
        </is>
      </c>
      <c r="D2" s="2" t="inlineStr">
        <is>
          <t>Dec. 31, 2019</t>
        </is>
      </c>
    </row>
    <row r="3">
      <c r="A3" s="3" t="inlineStr">
        <is>
          <t>Investments in and Advances to Affiliates, Schedule of Investments [Abstract]</t>
        </is>
      </c>
    </row>
    <row r="4">
      <c r="A4" s="4" t="inlineStr">
        <is>
          <t>Amortization expense recognized in income tax expense</t>
        </is>
      </c>
      <c r="B4" s="6" t="n">
        <v>2174</v>
      </c>
      <c r="C4" s="6" t="n">
        <v>1391</v>
      </c>
      <c r="D4" s="6" t="n">
        <v>681</v>
      </c>
    </row>
    <row r="5">
      <c r="A5" s="4" t="inlineStr">
        <is>
          <t>Federal and state tax credits recognized in income tax expense</t>
        </is>
      </c>
      <c r="B5" s="6" t="n">
        <v>2373</v>
      </c>
      <c r="C5" s="6" t="n">
        <v>1599</v>
      </c>
      <c r="D5" s="6" t="n">
        <v>80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SUBSIDIARIES (Future Commitments) (Details) - USD ($) $ in Thousands</t>
        </is>
      </c>
      <c r="B1" s="2" t="inlineStr">
        <is>
          <t>Dec. 31, 2021</t>
        </is>
      </c>
      <c r="C1" s="2" t="inlineStr">
        <is>
          <t>Dec. 31, 2020</t>
        </is>
      </c>
    </row>
    <row r="2">
      <c r="A2" s="3" t="inlineStr">
        <is>
          <t>Investments in and Advances to Affiliates [Abstract]</t>
        </is>
      </c>
    </row>
    <row r="3">
      <c r="A3" s="4" t="inlineStr">
        <is>
          <t>2019</t>
        </is>
      </c>
      <c r="B3" s="6" t="n">
        <v>14190</v>
      </c>
    </row>
    <row r="4">
      <c r="A4" s="4" t="inlineStr">
        <is>
          <t>2020</t>
        </is>
      </c>
      <c r="B4" s="5" t="n">
        <v>10</v>
      </c>
    </row>
    <row r="5">
      <c r="A5" s="4" t="inlineStr">
        <is>
          <t>2021</t>
        </is>
      </c>
      <c r="B5" s="5" t="n">
        <v>26</v>
      </c>
    </row>
    <row r="6">
      <c r="A6" s="4" t="inlineStr">
        <is>
          <t>2022</t>
        </is>
      </c>
      <c r="B6" s="5" t="n">
        <v>6</v>
      </c>
    </row>
    <row r="7">
      <c r="A7" s="4" t="inlineStr">
        <is>
          <t>2023</t>
        </is>
      </c>
      <c r="B7" s="5" t="n">
        <v>6</v>
      </c>
    </row>
    <row r="8">
      <c r="A8" s="4" t="inlineStr">
        <is>
          <t>Thereafter</t>
        </is>
      </c>
      <c r="B8" s="5" t="n">
        <v>37</v>
      </c>
    </row>
    <row r="9">
      <c r="A9" s="4" t="inlineStr">
        <is>
          <t>Affordable Housing Program Obligation</t>
        </is>
      </c>
      <c r="B9" s="6" t="n">
        <v>14275</v>
      </c>
      <c r="C9" s="6" t="n">
        <v>172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RE DEPOSIT PREMIUM AND MORTGAGE SERVICING RIGHTS (Details) $ in Thousands</t>
        </is>
      </c>
      <c r="B1" s="2" t="inlineStr">
        <is>
          <t>12 Months Ended</t>
        </is>
      </c>
    </row>
    <row r="2">
      <c r="B2" s="2" t="inlineStr">
        <is>
          <t>Dec. 31, 2021USD ($)</t>
        </is>
      </c>
      <c r="C2" s="2" t="inlineStr">
        <is>
          <t>Dec. 31, 2020USD ($)</t>
        </is>
      </c>
      <c r="D2" s="2" t="inlineStr">
        <is>
          <t>Dec. 31, 2019USD ($)</t>
        </is>
      </c>
    </row>
    <row r="3">
      <c r="A3" s="3" t="inlineStr">
        <is>
          <t>OTHER INTANGIBLE ASSETS</t>
        </is>
      </c>
    </row>
    <row r="4">
      <c r="A4" s="4" t="inlineStr">
        <is>
          <t>Loans Serviced For Others</t>
        </is>
      </c>
      <c r="B4" s="6" t="n">
        <v>1400000</v>
      </c>
      <c r="C4" s="6" t="n">
        <v>1730000</v>
      </c>
    </row>
    <row r="5">
      <c r="A5" s="4" t="inlineStr">
        <is>
          <t>Mortgage banking income</t>
        </is>
      </c>
      <c r="B5" s="5" t="n">
        <v>7732</v>
      </c>
      <c r="C5" s="5" t="n">
        <v>13682</v>
      </c>
      <c r="D5" s="6" t="n">
        <v>6685</v>
      </c>
    </row>
    <row r="6">
      <c r="A6" s="4" t="inlineStr">
        <is>
          <t>Mortgage Servicing Rights</t>
        </is>
      </c>
    </row>
    <row r="7">
      <c r="A7" s="3" t="inlineStr">
        <is>
          <t>OTHER INTANGIBLE ASSETS</t>
        </is>
      </c>
    </row>
    <row r="8">
      <c r="A8" s="4" t="inlineStr">
        <is>
          <t>Mortgage banking income</t>
        </is>
      </c>
      <c r="B8" s="5" t="n">
        <v>1300</v>
      </c>
      <c r="C8" s="5" t="n">
        <v>3300</v>
      </c>
      <c r="D8" s="5" t="n">
        <v>1600</v>
      </c>
    </row>
    <row r="9">
      <c r="A9" s="3" t="inlineStr">
        <is>
          <t>Changes in other intangible assets</t>
        </is>
      </c>
    </row>
    <row r="10">
      <c r="A10" s="4" t="inlineStr">
        <is>
          <t>Balance, beginning of period</t>
        </is>
      </c>
      <c r="B10" s="5" t="n">
        <v>11865</v>
      </c>
      <c r="C10" s="5" t="n">
        <v>14718</v>
      </c>
      <c r="D10" s="5" t="n">
        <v>15596</v>
      </c>
    </row>
    <row r="11">
      <c r="A11" s="4" t="inlineStr">
        <is>
          <t>Additions</t>
        </is>
      </c>
      <c r="B11" s="5" t="n">
        <v>1341</v>
      </c>
      <c r="C11" s="5" t="n">
        <v>3314</v>
      </c>
      <c r="D11" s="5" t="n">
        <v>1582</v>
      </c>
    </row>
    <row r="12">
      <c r="A12" s="4" t="inlineStr">
        <is>
          <t>Amortization</t>
        </is>
      </c>
      <c r="B12" s="5" t="n">
        <v>-3468</v>
      </c>
      <c r="C12" s="5" t="n">
        <v>-6167</v>
      </c>
      <c r="D12" s="5" t="n">
        <v>-2460</v>
      </c>
    </row>
    <row r="13">
      <c r="A13" s="4" t="inlineStr">
        <is>
          <t>Balance, end of period</t>
        </is>
      </c>
      <c r="B13" s="5" t="n">
        <v>9738</v>
      </c>
      <c r="C13" s="5" t="n">
        <v>11865</v>
      </c>
      <c r="D13" s="5" t="n">
        <v>14718</v>
      </c>
    </row>
    <row r="14">
      <c r="A14" s="3" t="inlineStr">
        <is>
          <t>Gross carrying value, accumulated amortization and net carrying value related to intangible assets</t>
        </is>
      </c>
    </row>
    <row r="15">
      <c r="A15" s="4" t="inlineStr">
        <is>
          <t>Gross Carrying Value</t>
        </is>
      </c>
      <c r="B15" s="5" t="n">
        <v>72250</v>
      </c>
      <c r="C15" s="5" t="n">
        <v>70909</v>
      </c>
    </row>
    <row r="16">
      <c r="A16" s="4" t="inlineStr">
        <is>
          <t>Accumulated Amortization</t>
        </is>
      </c>
      <c r="B16" s="5" t="n">
        <v>-62512</v>
      </c>
      <c r="C16" s="5" t="n">
        <v>-59044</v>
      </c>
    </row>
    <row r="17">
      <c r="A17" s="4" t="inlineStr">
        <is>
          <t>Net Carrying Value</t>
        </is>
      </c>
      <c r="B17" s="5" t="n">
        <v>9738</v>
      </c>
      <c r="C17" s="5" t="n">
        <v>11865</v>
      </c>
      <c r="D17" s="5" t="n">
        <v>14718</v>
      </c>
    </row>
    <row r="18">
      <c r="A18" s="3" t="inlineStr">
        <is>
          <t>Estimated Amortization Expense</t>
        </is>
      </c>
    </row>
    <row r="19">
      <c r="A19" s="4" t="inlineStr">
        <is>
          <t>2019</t>
        </is>
      </c>
      <c r="B19" s="5" t="n">
        <v>1915</v>
      </c>
    </row>
    <row r="20">
      <c r="A20" s="4" t="inlineStr">
        <is>
          <t>2020</t>
        </is>
      </c>
      <c r="B20" s="5" t="n">
        <v>1476</v>
      </c>
    </row>
    <row r="21">
      <c r="A21" s="4" t="inlineStr">
        <is>
          <t>2021</t>
        </is>
      </c>
      <c r="B21" s="5" t="n">
        <v>1157</v>
      </c>
    </row>
    <row r="22">
      <c r="A22" s="4" t="inlineStr">
        <is>
          <t>2022</t>
        </is>
      </c>
      <c r="B22" s="5" t="n">
        <v>923</v>
      </c>
    </row>
    <row r="23">
      <c r="A23" s="4" t="inlineStr">
        <is>
          <t>2023</t>
        </is>
      </c>
      <c r="B23" s="5" t="n">
        <v>745</v>
      </c>
    </row>
    <row r="24">
      <c r="A24" s="4" t="inlineStr">
        <is>
          <t>Thereafter</t>
        </is>
      </c>
      <c r="B24" s="5" t="n">
        <v>3522</v>
      </c>
    </row>
    <row r="25">
      <c r="A25" s="4" t="inlineStr">
        <is>
          <t>Net Carrying Value</t>
        </is>
      </c>
      <c r="B25" s="5" t="n">
        <v>9738</v>
      </c>
      <c r="C25" s="5" t="n">
        <v>11865</v>
      </c>
      <c r="D25" s="5" t="n">
        <v>14718</v>
      </c>
    </row>
    <row r="26">
      <c r="A26" s="3" t="inlineStr">
        <is>
          <t>Other disclosures</t>
        </is>
      </c>
    </row>
    <row r="27">
      <c r="A27" s="4" t="inlineStr">
        <is>
          <t>Fair market value, beginning of period</t>
        </is>
      </c>
      <c r="B27" s="5" t="n">
        <v>12003</v>
      </c>
      <c r="C27" s="5" t="n">
        <v>15820</v>
      </c>
    </row>
    <row r="28">
      <c r="A28" s="4" t="inlineStr">
        <is>
          <t>Fair market value, end of period</t>
        </is>
      </c>
      <c r="B28" s="6" t="n">
        <v>10504</v>
      </c>
      <c r="C28" s="6" t="n">
        <v>12003</v>
      </c>
      <c r="D28" s="6" t="n">
        <v>15820</v>
      </c>
    </row>
    <row r="29">
      <c r="A29" s="4" t="inlineStr">
        <is>
          <t>Measurement Input, Discount Rate [Member] | Mortgage Servicing Rights</t>
        </is>
      </c>
    </row>
    <row r="30">
      <c r="A30" s="3" t="inlineStr">
        <is>
          <t>OTHER INTANGIBLE ASSETS</t>
        </is>
      </c>
    </row>
    <row r="31">
      <c r="A31" s="4" t="inlineStr">
        <is>
          <t>Debt Instrument, Measurement Input</t>
        </is>
      </c>
      <c r="B31" s="10" t="n">
        <v>0.095</v>
      </c>
      <c r="C31" s="10" t="n">
        <v>0.096</v>
      </c>
    </row>
    <row r="32">
      <c r="A32" s="4" t="inlineStr">
        <is>
          <t>Measurement Input, Constant Prepayment Rate [Member] | Mortgage Servicing Rights</t>
        </is>
      </c>
    </row>
    <row r="33">
      <c r="A33" s="3" t="inlineStr">
        <is>
          <t>OTHER INTANGIBLE ASSETS</t>
        </is>
      </c>
    </row>
    <row r="34">
      <c r="A34" s="4" t="inlineStr">
        <is>
          <t>Debt Instrument, Measurement Input</t>
        </is>
      </c>
      <c r="B34" s="10" t="n">
        <v>0.19</v>
      </c>
      <c r="C34" s="10" t="n">
        <v>0.17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S (Details) $ in Millions</t>
        </is>
      </c>
      <c r="B1" s="2" t="inlineStr">
        <is>
          <t>Dec. 31, 2021USD ($)$ / shares</t>
        </is>
      </c>
      <c r="C1" s="2" t="inlineStr">
        <is>
          <t>Dec. 31, 2020USD ($)$ / shares</t>
        </is>
      </c>
    </row>
    <row r="2">
      <c r="A2" s="4" t="inlineStr">
        <is>
          <t>Designated as Hedging Instrument</t>
        </is>
      </c>
    </row>
    <row r="3">
      <c r="A3" s="3" t="inlineStr">
        <is>
          <t>DERIVATIVES</t>
        </is>
      </c>
    </row>
    <row r="4">
      <c r="A4" s="4" t="inlineStr">
        <is>
          <t>Derivative, Number of Instruments Held | $ / shares</t>
        </is>
      </c>
      <c r="B4" s="5" t="n">
        <v>0</v>
      </c>
      <c r="C4" s="5" t="n">
        <v>0</v>
      </c>
    </row>
    <row r="5">
      <c r="A5" s="4" t="inlineStr">
        <is>
          <t>Interest rate lock commitments | Derivative instruments not designated as hedging instruments.</t>
        </is>
      </c>
    </row>
    <row r="6">
      <c r="A6" s="3" t="inlineStr">
        <is>
          <t>DERIVATIVES</t>
        </is>
      </c>
    </row>
    <row r="7">
      <c r="A7" s="4" t="inlineStr">
        <is>
          <t>Mortgage loans hedged</t>
        </is>
      </c>
      <c r="C7" s="9" t="n">
        <v>0.7</v>
      </c>
    </row>
    <row r="8">
      <c r="A8" s="4" t="inlineStr">
        <is>
          <t>Forward sale commitments | Derivative instruments not designated as hedging instruments.</t>
        </is>
      </c>
    </row>
    <row r="9">
      <c r="A9" s="3" t="inlineStr">
        <is>
          <t>DERIVATIVES</t>
        </is>
      </c>
    </row>
    <row r="10">
      <c r="A10" s="4" t="inlineStr">
        <is>
          <t>Mortgage loans hedged</t>
        </is>
      </c>
      <c r="B10" s="9" t="n">
        <v>3.5</v>
      </c>
      <c r="C10" s="9" t="n">
        <v>16.6</v>
      </c>
    </row>
    <row r="11">
      <c r="A11" s="4" t="inlineStr">
        <is>
          <t>Back-To-Back Swap Agreements | Derivative instruments not designated as hedging instruments.</t>
        </is>
      </c>
    </row>
    <row r="12">
      <c r="A12" s="3" t="inlineStr">
        <is>
          <t>DERIVATIVES</t>
        </is>
      </c>
    </row>
    <row r="13">
      <c r="A13" s="4" t="inlineStr">
        <is>
          <t>Derivative, Notional Amount</t>
        </is>
      </c>
      <c r="B13" s="11" t="n">
        <v>33.1</v>
      </c>
    </row>
    <row r="14">
      <c r="A14" s="4" t="inlineStr">
        <is>
          <t>Cash collateral</t>
        </is>
      </c>
      <c r="B14" s="9" t="n">
        <v>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Balance Sheet) (Details) - Derivative instruments not designated as hedging instruments. - Derivatives - Interest rate contracts - USD ($) $ in Thousands</t>
        </is>
      </c>
      <c r="B1" s="2" t="inlineStr">
        <is>
          <t>Dec. 31, 2021</t>
        </is>
      </c>
      <c r="C1" s="2" t="inlineStr">
        <is>
          <t>Dec. 31, 2020</t>
        </is>
      </c>
    </row>
    <row r="2">
      <c r="A2" s="3" t="inlineStr">
        <is>
          <t>Asset Derivatives</t>
        </is>
      </c>
    </row>
    <row r="3">
      <c r="A3" s="4" t="inlineStr">
        <is>
          <t>Fair Value</t>
        </is>
      </c>
      <c r="B3" s="6" t="n">
        <v>5</v>
      </c>
      <c r="C3" s="6" t="n">
        <v>18</v>
      </c>
    </row>
    <row r="4">
      <c r="A4" s="3" t="inlineStr">
        <is>
          <t>Liability Derivatives</t>
        </is>
      </c>
    </row>
    <row r="5">
      <c r="A5" s="4" t="inlineStr">
        <is>
          <t>Fair Value</t>
        </is>
      </c>
      <c r="B5" s="6" t="n">
        <v>20</v>
      </c>
      <c r="C5" s="6" t="n">
        <v>1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79894</v>
      </c>
      <c r="C4" s="6" t="n">
        <v>37273</v>
      </c>
      <c r="D4" s="6" t="n">
        <v>58322</v>
      </c>
    </row>
    <row r="5">
      <c r="A5" s="3" t="inlineStr">
        <is>
          <t>Adjustments to reconcile net income to net cash provided by operating activities:</t>
        </is>
      </c>
    </row>
    <row r="6">
      <c r="A6" s="4" t="inlineStr">
        <is>
          <t>(Credit) provision for credit losses</t>
        </is>
      </c>
      <c r="B6" s="5" t="n">
        <v>-14591</v>
      </c>
      <c r="C6" s="5" t="n">
        <v>42111</v>
      </c>
      <c r="D6" s="5" t="n">
        <v>6346</v>
      </c>
    </row>
    <row r="7">
      <c r="A7" s="4" t="inlineStr">
        <is>
          <t>Depreciation and amortization of premises and equipment</t>
        </is>
      </c>
      <c r="B7" s="5" t="n">
        <v>6984</v>
      </c>
      <c r="C7" s="5" t="n">
        <v>6223</v>
      </c>
      <c r="D7" s="5" t="n">
        <v>6139</v>
      </c>
    </row>
    <row r="8">
      <c r="A8" s="4" t="inlineStr">
        <is>
          <t>Loss on disposals of premises and equipment</t>
        </is>
      </c>
      <c r="B8" s="5" t="n">
        <v>101</v>
      </c>
      <c r="C8" s="5" t="n">
        <v>839</v>
      </c>
      <c r="D8" s="5" t="n">
        <v>0</v>
      </c>
    </row>
    <row r="9">
      <c r="A9" s="4" t="inlineStr">
        <is>
          <t>Non-cash lease expense</t>
        </is>
      </c>
      <c r="B9" s="5" t="n">
        <v>2262</v>
      </c>
      <c r="C9" s="5" t="n">
        <v>1051</v>
      </c>
      <c r="D9" s="5" t="n">
        <v>284</v>
      </c>
    </row>
    <row r="10">
      <c r="A10" s="4" t="inlineStr">
        <is>
          <t>Cash flows for operating leases</t>
        </is>
      </c>
      <c r="B10" s="5" t="n">
        <v>-6533</v>
      </c>
      <c r="C10" s="5" t="n">
        <v>-6371</v>
      </c>
      <c r="D10" s="5" t="n">
        <v>-6230</v>
      </c>
    </row>
    <row r="11">
      <c r="A11" s="4" t="inlineStr">
        <is>
          <t>Amortization of mortgage servicing rights</t>
        </is>
      </c>
      <c r="B11" s="5" t="n">
        <v>3468</v>
      </c>
      <c r="C11" s="5" t="n">
        <v>6167</v>
      </c>
      <c r="D11" s="5" t="n">
        <v>2460</v>
      </c>
    </row>
    <row r="12">
      <c r="A12" s="4" t="inlineStr">
        <is>
          <t>Write down of other real estate, net of loss on sale</t>
        </is>
      </c>
      <c r="B12" s="5" t="n">
        <v>0</v>
      </c>
      <c r="C12" s="5" t="n">
        <v>79</v>
      </c>
      <c r="D12" s="5" t="n">
        <v>252</v>
      </c>
    </row>
    <row r="13">
      <c r="A13" s="4" t="inlineStr">
        <is>
          <t>Net amortization and accretion of premium/discount on investment securities</t>
        </is>
      </c>
      <c r="B13" s="5" t="n">
        <v>9176</v>
      </c>
      <c r="C13" s="5" t="n">
        <v>9905</v>
      </c>
      <c r="D13" s="5" t="n">
        <v>9271</v>
      </c>
    </row>
    <row r="14">
      <c r="A14" s="4" t="inlineStr">
        <is>
          <t>Share-based compensation expense</t>
        </is>
      </c>
      <c r="B14" s="5" t="n">
        <v>3231</v>
      </c>
      <c r="C14" s="5" t="n">
        <v>3231</v>
      </c>
      <c r="D14" s="5" t="n">
        <v>2735</v>
      </c>
    </row>
    <row r="15">
      <c r="A15" s="4" t="inlineStr">
        <is>
          <t>Net (gain) loss on sales of investment securities</t>
        </is>
      </c>
      <c r="B15" s="5" t="n">
        <v>-150</v>
      </c>
      <c r="C15" s="5" t="n">
        <v>201</v>
      </c>
      <c r="D15" s="5" t="n">
        <v>-36</v>
      </c>
    </row>
    <row r="16">
      <c r="A16" s="4" t="inlineStr">
        <is>
          <t>Net gain on sales of residential mortgage loans</t>
        </is>
      </c>
      <c r="B16" s="5" t="n">
        <v>-6376</v>
      </c>
      <c r="C16" s="5" t="n">
        <v>-16043</v>
      </c>
      <c r="D16" s="5" t="n">
        <v>-4128</v>
      </c>
    </row>
    <row r="17">
      <c r="A17" s="4" t="inlineStr">
        <is>
          <t>Proceeds from sales of loans held for sale</t>
        </is>
      </c>
      <c r="B17" s="5" t="n">
        <v>166144</v>
      </c>
      <c r="C17" s="5" t="n">
        <v>418381</v>
      </c>
      <c r="D17" s="5" t="n">
        <v>207686</v>
      </c>
    </row>
    <row r="18">
      <c r="A18" s="4" t="inlineStr">
        <is>
          <t>Origination of loans held for sale</t>
        </is>
      </c>
      <c r="B18" s="5" t="n">
        <v>-146612</v>
      </c>
      <c r="C18" s="5" t="n">
        <v>-409942</v>
      </c>
      <c r="D18" s="5" t="n">
        <v>-205994</v>
      </c>
    </row>
    <row r="19">
      <c r="A19" s="4" t="inlineStr">
        <is>
          <t>Equity in earnings of unconsolidated entities</t>
        </is>
      </c>
      <c r="B19" s="5" t="n">
        <v>-365</v>
      </c>
      <c r="C19" s="5" t="n">
        <v>-415</v>
      </c>
      <c r="D19" s="5" t="n">
        <v>-257</v>
      </c>
    </row>
    <row r="20">
      <c r="A20" s="4" t="inlineStr">
        <is>
          <t>Distributions from unconsolidated entities</t>
        </is>
      </c>
      <c r="B20" s="5" t="n">
        <v>480</v>
      </c>
      <c r="C20" s="5" t="n">
        <v>330</v>
      </c>
      <c r="D20" s="5" t="n">
        <v>246</v>
      </c>
    </row>
    <row r="21">
      <c r="A21" s="4" t="inlineStr">
        <is>
          <t>Net increase in cash surrender value of bank-owned life insurance</t>
        </is>
      </c>
      <c r="B21" s="5" t="n">
        <v>-5043</v>
      </c>
      <c r="C21" s="5" t="n">
        <v>-5845</v>
      </c>
      <c r="D21" s="5" t="n">
        <v>-3259</v>
      </c>
    </row>
    <row r="22">
      <c r="A22" s="4" t="inlineStr">
        <is>
          <t>Deferred income tax expense (benefit)</t>
        </is>
      </c>
      <c r="B22" s="5" t="n">
        <v>10828</v>
      </c>
      <c r="C22" s="5" t="n">
        <v>-13087</v>
      </c>
      <c r="D22" s="5" t="n">
        <v>-3965</v>
      </c>
    </row>
    <row r="23">
      <c r="A23" s="4" t="inlineStr">
        <is>
          <t>Net tax benefit (expense) from share-based compensation</t>
        </is>
      </c>
      <c r="B23" s="5" t="n">
        <v>200</v>
      </c>
      <c r="C23" s="5" t="n">
        <v>-258</v>
      </c>
      <c r="D23" s="5" t="n">
        <v>253</v>
      </c>
    </row>
    <row r="24">
      <c r="A24" s="4" t="inlineStr">
        <is>
          <t>Net change in other assets and liabilities</t>
        </is>
      </c>
      <c r="B24" s="5" t="n">
        <v>7390</v>
      </c>
      <c r="C24" s="5" t="n">
        <v>2962</v>
      </c>
      <c r="D24" s="5" t="n">
        <v>2067</v>
      </c>
    </row>
    <row r="25">
      <c r="A25" s="4" t="inlineStr">
        <is>
          <t>Net cash provided by operating activities</t>
        </is>
      </c>
      <c r="B25" s="5" t="n">
        <v>110488</v>
      </c>
      <c r="C25" s="5" t="n">
        <v>76792</v>
      </c>
      <c r="D25" s="5" t="n">
        <v>72192</v>
      </c>
    </row>
    <row r="26">
      <c r="A26" s="3" t="inlineStr">
        <is>
          <t>Cash flows from investing activities:</t>
        </is>
      </c>
    </row>
    <row r="27">
      <c r="A27" s="4" t="inlineStr">
        <is>
          <t>Proceeds from maturities of and calls on available-for-sale investment securities</t>
        </is>
      </c>
      <c r="B27" s="5" t="n">
        <v>291734</v>
      </c>
      <c r="C27" s="5" t="n">
        <v>351180</v>
      </c>
      <c r="D27" s="5" t="n">
        <v>252079</v>
      </c>
    </row>
    <row r="28">
      <c r="A28" s="4" t="inlineStr">
        <is>
          <t>Proceeds from sales of available-for-sale and equity investment securities</t>
        </is>
      </c>
      <c r="B28" s="5" t="n">
        <v>281191</v>
      </c>
      <c r="C28" s="5" t="n">
        <v>180103</v>
      </c>
    </row>
    <row r="29">
      <c r="A29" s="4" t="inlineStr">
        <is>
          <t>Proceeds from sales of available-for-sale and equity investment securities</t>
        </is>
      </c>
      <c r="D29" s="5" t="n">
        <v>53935</v>
      </c>
    </row>
    <row r="30">
      <c r="A30" s="4" t="inlineStr">
        <is>
          <t>Purchases of available-for-sale investment securities</t>
        </is>
      </c>
      <c r="B30" s="5" t="n">
        <v>-1071360</v>
      </c>
      <c r="C30" s="5" t="n">
        <v>-581008</v>
      </c>
    </row>
    <row r="31">
      <c r="A31" s="4" t="inlineStr">
        <is>
          <t>Purchases of available-for-sale investment securities</t>
        </is>
      </c>
      <c r="D31" s="5" t="n">
        <v>-55011</v>
      </c>
    </row>
    <row r="32">
      <c r="A32" s="4" t="inlineStr">
        <is>
          <t>Redemption of MasterCard Class B common stock</t>
        </is>
      </c>
      <c r="B32" s="5" t="n">
        <v>0</v>
      </c>
      <c r="C32" s="5" t="n">
        <v>0</v>
      </c>
      <c r="D32" s="5" t="n">
        <v>2555</v>
      </c>
    </row>
    <row r="33">
      <c r="A33" s="4" t="inlineStr">
        <is>
          <t>Loan payments (originations), net</t>
        </is>
      </c>
      <c r="B33" s="5" t="n">
        <v>128595</v>
      </c>
      <c r="C33" s="5" t="n">
        <v>-479619</v>
      </c>
      <c r="D33" s="5" t="n">
        <v>-237493</v>
      </c>
    </row>
    <row r="34">
      <c r="A34" s="4" t="inlineStr">
        <is>
          <t>Purchases of loan portfolios</t>
        </is>
      </c>
      <c r="B34" s="5" t="n">
        <v>-266712</v>
      </c>
      <c r="C34" s="5" t="n">
        <v>-53158</v>
      </c>
      <c r="D34" s="5" t="n">
        <v>-140085</v>
      </c>
    </row>
    <row r="35">
      <c r="A35" s="4" t="inlineStr">
        <is>
          <t>Proceeds from sales of loans originated for investment</t>
        </is>
      </c>
      <c r="B35" s="5" t="n">
        <v>0</v>
      </c>
      <c r="C35" s="5" t="n">
        <v>10691</v>
      </c>
      <c r="D35" s="5" t="n">
        <v>0</v>
      </c>
    </row>
    <row r="36">
      <c r="A36" s="4" t="inlineStr">
        <is>
          <t>Proceeds from sales of foreclosed loans and other real estate</t>
        </is>
      </c>
      <c r="B36" s="5" t="n">
        <v>0</v>
      </c>
      <c r="C36" s="5" t="n">
        <v>213</v>
      </c>
      <c r="D36" s="5" t="n">
        <v>140</v>
      </c>
    </row>
    <row r="37">
      <c r="A37" s="4" t="inlineStr">
        <is>
          <t>Payment to Acquire Life Insurance Policy, Investing Activities</t>
        </is>
      </c>
      <c r="B37" s="5" t="n">
        <v>-3550</v>
      </c>
      <c r="C37" s="5" t="n">
        <v>0</v>
      </c>
      <c r="D37" s="5" t="n">
        <v>0</v>
      </c>
    </row>
    <row r="38">
      <c r="A38" s="4" t="inlineStr">
        <is>
          <t>Proceeds from bank-owned life insurance death benefits</t>
        </is>
      </c>
      <c r="B38" s="5" t="n">
        <v>2606</v>
      </c>
      <c r="C38" s="5" t="n">
        <v>2340</v>
      </c>
      <c r="D38" s="5" t="n">
        <v>1043</v>
      </c>
    </row>
    <row r="39">
      <c r="A39" s="4" t="inlineStr">
        <is>
          <t>Purchases of premises and equipment</t>
        </is>
      </c>
      <c r="B39" s="5" t="n">
        <v>-22161</v>
      </c>
      <c r="C39" s="5" t="n">
        <v>-25997</v>
      </c>
      <c r="D39" s="5" t="n">
        <v>-7197</v>
      </c>
    </row>
    <row r="40">
      <c r="A40" s="4" t="inlineStr">
        <is>
          <t>Distributions from unconsolidated entities</t>
        </is>
      </c>
      <c r="B40" s="5" t="n">
        <v>0</v>
      </c>
      <c r="C40" s="5" t="n">
        <v>0</v>
      </c>
      <c r="D40" s="5" t="n">
        <v>622</v>
      </c>
    </row>
    <row r="41">
      <c r="A41" s="4" t="inlineStr">
        <is>
          <t>Contributions to unconsolidated entities</t>
        </is>
      </c>
      <c r="B41" s="5" t="n">
        <v>-2912</v>
      </c>
      <c r="C41" s="5" t="n">
        <v>-8437</v>
      </c>
      <c r="D41" s="5" t="n">
        <v>-1222</v>
      </c>
    </row>
    <row r="42">
      <c r="A42" s="4" t="inlineStr">
        <is>
          <t>Proceeds from redemption of FHLB stock</t>
        </is>
      </c>
      <c r="B42" s="5" t="n">
        <v>273</v>
      </c>
      <c r="C42" s="5" t="n">
        <v>6746</v>
      </c>
      <c r="D42" s="5" t="n">
        <v>1662</v>
      </c>
    </row>
    <row r="43">
      <c r="A43" s="4" t="inlineStr">
        <is>
          <t>Net cash used in investing activities</t>
        </is>
      </c>
      <c r="B43" s="5" t="n">
        <v>-662296</v>
      </c>
      <c r="C43" s="5" t="n">
        <v>-596946</v>
      </c>
      <c r="D43" s="5" t="n">
        <v>-128972</v>
      </c>
    </row>
    <row r="44">
      <c r="A44" s="3" t="inlineStr">
        <is>
          <t>Cash flows from financing activities:</t>
        </is>
      </c>
    </row>
    <row r="45">
      <c r="A45" s="4" t="inlineStr">
        <is>
          <t>Net increase in deposits</t>
        </is>
      </c>
      <c r="B45" s="5" t="n">
        <v>843040</v>
      </c>
      <c r="C45" s="5" t="n">
        <v>676095</v>
      </c>
      <c r="D45" s="5" t="n">
        <v>173533</v>
      </c>
    </row>
    <row r="46">
      <c r="A46" s="4" t="inlineStr">
        <is>
          <t>Proceeds from long-term debt</t>
        </is>
      </c>
      <c r="B46" s="5" t="n">
        <v>0</v>
      </c>
      <c r="C46" s="5" t="n">
        <v>119782</v>
      </c>
      <c r="D46" s="5" t="n">
        <v>0</v>
      </c>
    </row>
    <row r="47">
      <c r="A47" s="4" t="inlineStr">
        <is>
          <t>Repayments of long-term debt</t>
        </is>
      </c>
      <c r="B47" s="5" t="n">
        <v>0</v>
      </c>
      <c r="C47" s="5" t="n">
        <v>115944</v>
      </c>
      <c r="D47" s="5" t="n">
        <v>20619</v>
      </c>
    </row>
    <row r="48">
      <c r="A48" s="4" t="inlineStr">
        <is>
          <t>Net decrease in FHLB advances and other short-term borrowings</t>
        </is>
      </c>
      <c r="B48" s="5" t="n">
        <v>-22000</v>
      </c>
      <c r="C48" s="5" t="n">
        <v>-128000</v>
      </c>
      <c r="D48" s="5" t="n">
        <v>-47000</v>
      </c>
    </row>
    <row r="49">
      <c r="A49" s="4" t="inlineStr">
        <is>
          <t>Cash dividends paid on common stock</t>
        </is>
      </c>
      <c r="B49" s="5" t="n">
        <v>-26959</v>
      </c>
      <c r="C49" s="5" t="n">
        <v>-25935</v>
      </c>
      <c r="D49" s="5" t="n">
        <v>-25706</v>
      </c>
    </row>
    <row r="50">
      <c r="A50" s="4" t="inlineStr">
        <is>
          <t>Repurchases of common stock</t>
        </is>
      </c>
      <c r="B50" s="5" t="n">
        <v>-18669</v>
      </c>
      <c r="C50" s="5" t="n">
        <v>-4749</v>
      </c>
      <c r="D50" s="5" t="n">
        <v>-22793</v>
      </c>
    </row>
    <row r="51">
      <c r="A51" s="4" t="inlineStr">
        <is>
          <t>Net proceeds from issuance of common stock and stock option exercises</t>
        </is>
      </c>
      <c r="B51" s="5" t="n">
        <v>1236</v>
      </c>
      <c r="C51" s="5" t="n">
        <v>0</v>
      </c>
      <c r="D51" s="5" t="n">
        <v>151</v>
      </c>
    </row>
    <row r="52">
      <c r="A52" s="4" t="inlineStr">
        <is>
          <t>Net cash provided by financing activities</t>
        </is>
      </c>
      <c r="B52" s="5" t="n">
        <v>776648</v>
      </c>
      <c r="C52" s="5" t="n">
        <v>521249</v>
      </c>
      <c r="D52" s="5" t="n">
        <v>57566</v>
      </c>
    </row>
    <row r="53">
      <c r="A53" s="4" t="inlineStr">
        <is>
          <t>Net increase in cash and cash equivalents</t>
        </is>
      </c>
      <c r="B53" s="5" t="n">
        <v>224840</v>
      </c>
      <c r="C53" s="5" t="n">
        <v>1095</v>
      </c>
      <c r="D53" s="5" t="n">
        <v>786</v>
      </c>
    </row>
    <row r="54">
      <c r="A54" s="3" t="inlineStr">
        <is>
          <t>Cash and cash equivalents:</t>
        </is>
      </c>
    </row>
    <row r="55">
      <c r="A55" s="4" t="inlineStr">
        <is>
          <t>At beginning of year</t>
        </is>
      </c>
      <c r="B55" s="5" t="n">
        <v>104067</v>
      </c>
      <c r="C55" s="5" t="n">
        <v>102972</v>
      </c>
      <c r="D55" s="5" t="n">
        <v>102186</v>
      </c>
    </row>
    <row r="56">
      <c r="A56" s="4" t="inlineStr">
        <is>
          <t>At end of year</t>
        </is>
      </c>
      <c r="B56" s="5" t="n">
        <v>328907</v>
      </c>
      <c r="C56" s="5" t="n">
        <v>104067</v>
      </c>
      <c r="D56" s="5" t="n">
        <v>102972</v>
      </c>
    </row>
    <row r="57">
      <c r="A57" s="3" t="inlineStr">
        <is>
          <t>Cash paid during the year for:</t>
        </is>
      </c>
    </row>
    <row r="58">
      <c r="A58" s="4" t="inlineStr">
        <is>
          <t>Interest</t>
        </is>
      </c>
      <c r="B58" s="5" t="n">
        <v>8320</v>
      </c>
      <c r="C58" s="5" t="n">
        <v>17296</v>
      </c>
      <c r="D58" s="5" t="n">
        <v>33072</v>
      </c>
    </row>
    <row r="59">
      <c r="A59" s="4" t="inlineStr">
        <is>
          <t>Income taxes</t>
        </is>
      </c>
      <c r="B59" s="5" t="n">
        <v>22678</v>
      </c>
      <c r="C59" s="5" t="n">
        <v>20044</v>
      </c>
      <c r="D59" s="5" t="n">
        <v>24101</v>
      </c>
    </row>
    <row r="60">
      <c r="A60" s="3" t="inlineStr">
        <is>
          <t>Supplemental non-cash disclosures:</t>
        </is>
      </c>
    </row>
    <row r="61">
      <c r="A61" s="4" t="inlineStr">
        <is>
          <t>Net change in common stock held by directors' deferred compensation plan</t>
        </is>
      </c>
      <c r="B61" s="5" t="n">
        <v>-889</v>
      </c>
      <c r="C61" s="5" t="n">
        <v>218</v>
      </c>
      <c r="D61" s="5" t="n">
        <v>416</v>
      </c>
    </row>
    <row r="62">
      <c r="A62" s="4" t="inlineStr">
        <is>
          <t>Net reclassification of loans to foreclosed loans and other real estate</t>
        </is>
      </c>
      <c r="B62" s="5" t="n">
        <v>0</v>
      </c>
      <c r="C62" s="5" t="n">
        <v>128</v>
      </c>
      <c r="D62" s="5" t="n">
        <v>142</v>
      </c>
    </row>
    <row r="63">
      <c r="A63" s="4" t="inlineStr">
        <is>
          <t>Net transfer of portfolio loans to loans held for sale</t>
        </is>
      </c>
      <c r="B63" s="5" t="n">
        <v>0</v>
      </c>
      <c r="C63" s="5" t="n">
        <v>6565</v>
      </c>
      <c r="D63" s="5" t="n">
        <v>0</v>
      </c>
    </row>
    <row r="64">
      <c r="A64" s="4" t="inlineStr">
        <is>
          <t>Net transfer of investment securities from held-to-maturity to available-for-sale</t>
        </is>
      </c>
      <c r="B64" s="5" t="n">
        <v>0</v>
      </c>
      <c r="C64" s="5" t="n">
        <v>0</v>
      </c>
      <c r="D64" s="5" t="n">
        <v>-149042</v>
      </c>
    </row>
    <row r="65">
      <c r="A65" s="4" t="inlineStr">
        <is>
          <t>Right-of-use lease assets obtained in exchange for lease liabilities</t>
        </is>
      </c>
      <c r="B65" s="6" t="n">
        <v>0</v>
      </c>
      <c r="C65" s="6" t="n">
        <v>0</v>
      </c>
      <c r="D65" s="6" t="n">
        <v>5677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Statement) (Details) - USD ($) $ in Thousands</t>
        </is>
      </c>
      <c r="B1" s="2" t="inlineStr">
        <is>
          <t>12 Months Ended</t>
        </is>
      </c>
    </row>
    <row r="2">
      <c r="B2" s="2" t="inlineStr">
        <is>
          <t>Dec. 31, 2021</t>
        </is>
      </c>
      <c r="C2" s="2" t="inlineStr">
        <is>
          <t>Dec. 31, 2020</t>
        </is>
      </c>
      <c r="D2" s="2" t="inlineStr">
        <is>
          <t>Dec. 31, 2019</t>
        </is>
      </c>
    </row>
    <row r="3">
      <c r="A3" s="3" t="inlineStr">
        <is>
          <t>DERIVATIVES</t>
        </is>
      </c>
    </row>
    <row r="4">
      <c r="A4" s="4" t="inlineStr">
        <is>
          <t>Amount of Gain (Loss) Recognized in Earnings on Derivatives</t>
        </is>
      </c>
      <c r="B4" s="6" t="n">
        <v>98</v>
      </c>
      <c r="C4" s="6" t="n">
        <v>-76</v>
      </c>
      <c r="D4" s="6" t="n">
        <v>63</v>
      </c>
    </row>
    <row r="5">
      <c r="A5" s="4" t="inlineStr">
        <is>
          <t>Derivative instruments not designated as hedging instruments. | Derivatives - Interest rate contracts</t>
        </is>
      </c>
    </row>
    <row r="6">
      <c r="A6" s="3" t="inlineStr">
        <is>
          <t>DERIVATIVES</t>
        </is>
      </c>
    </row>
    <row r="7">
      <c r="A7" s="4" t="inlineStr">
        <is>
          <t>Amount of Gain (Loss) Recognized in Earnings on Derivatives</t>
        </is>
      </c>
      <c r="B7" s="5" t="n">
        <v>98</v>
      </c>
      <c r="C7" s="5" t="n">
        <v>-76</v>
      </c>
      <c r="D7" s="6" t="n">
        <v>63</v>
      </c>
    </row>
    <row r="8">
      <c r="A8" s="4" t="inlineStr">
        <is>
          <t>Derivative instruments not designated as hedging instruments. | Risk participation agreements | Other service charges and fees</t>
        </is>
      </c>
    </row>
    <row r="9">
      <c r="A9" s="3" t="inlineStr">
        <is>
          <t>DERIVATIVES</t>
        </is>
      </c>
    </row>
    <row r="10">
      <c r="A10" s="4" t="inlineStr">
        <is>
          <t>Amount of Gain (Loss) Recognized in Earnings on Derivatives</t>
        </is>
      </c>
      <c r="B10" s="5" t="n">
        <v>32</v>
      </c>
      <c r="C10" s="6" t="n">
        <v>1323</v>
      </c>
    </row>
    <row r="11">
      <c r="A11" s="4" t="inlineStr">
        <is>
          <t>Derivative instruments not designated as hedging instruments. | Back-To-Back Swap Agreements | Other service charges and fees | Cash Flow Hedging</t>
        </is>
      </c>
    </row>
    <row r="12">
      <c r="A12" s="3" t="inlineStr">
        <is>
          <t>DERIVATIVES</t>
        </is>
      </c>
    </row>
    <row r="13">
      <c r="A13" s="4" t="inlineStr">
        <is>
          <t>Amount of Gain (Loss) Recognized in Earnings on Derivatives</t>
        </is>
      </c>
      <c r="B13" s="6" t="n">
        <v>6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POSITS (Details) - USD ($)</t>
        </is>
      </c>
      <c r="B1" s="2" t="inlineStr">
        <is>
          <t>Dec. 31, 2021</t>
        </is>
      </c>
      <c r="C1" s="2" t="inlineStr">
        <is>
          <t>Dec. 31, 2020</t>
        </is>
      </c>
    </row>
    <row r="2">
      <c r="A2" s="3" t="inlineStr">
        <is>
          <t>Deposits [Abstract]</t>
        </is>
      </c>
    </row>
    <row r="3">
      <c r="A3" s="4" t="inlineStr">
        <is>
          <t>2019</t>
        </is>
      </c>
      <c r="B3" s="6" t="n">
        <v>601209000</v>
      </c>
    </row>
    <row r="4">
      <c r="A4" s="4" t="inlineStr">
        <is>
          <t>2020</t>
        </is>
      </c>
      <c r="B4" s="5" t="n">
        <v>67195000</v>
      </c>
    </row>
    <row r="5">
      <c r="A5" s="4" t="inlineStr">
        <is>
          <t>2021</t>
        </is>
      </c>
      <c r="B5" s="5" t="n">
        <v>22651000</v>
      </c>
    </row>
    <row r="6">
      <c r="A6" s="4" t="inlineStr">
        <is>
          <t>2022</t>
        </is>
      </c>
      <c r="B6" s="5" t="n">
        <v>7584000</v>
      </c>
    </row>
    <row r="7">
      <c r="A7" s="4" t="inlineStr">
        <is>
          <t>2023</t>
        </is>
      </c>
      <c r="B7" s="5" t="n">
        <v>7511000</v>
      </c>
    </row>
    <row r="8">
      <c r="A8" s="4" t="inlineStr">
        <is>
          <t>Thereafter</t>
        </is>
      </c>
      <c r="B8" s="5" t="n">
        <v>582000</v>
      </c>
    </row>
    <row r="9">
      <c r="A9" s="3" t="inlineStr">
        <is>
          <t>Maturities of time deposits of $250,000 or more</t>
        </is>
      </c>
    </row>
    <row r="10">
      <c r="A10" s="4" t="inlineStr">
        <is>
          <t>Three months or less</t>
        </is>
      </c>
      <c r="B10" s="5" t="n">
        <v>265827000</v>
      </c>
    </row>
    <row r="11">
      <c r="A11" s="4" t="inlineStr">
        <is>
          <t>Over three months through six months</t>
        </is>
      </c>
      <c r="B11" s="5" t="n">
        <v>69516000</v>
      </c>
    </row>
    <row r="12">
      <c r="A12" s="4" t="inlineStr">
        <is>
          <t>Over six months through twelve months</t>
        </is>
      </c>
      <c r="B12" s="5" t="n">
        <v>95411000</v>
      </c>
    </row>
    <row r="13">
      <c r="A13" s="4" t="inlineStr">
        <is>
          <t>2020</t>
        </is>
      </c>
      <c r="B13" s="5" t="n">
        <v>46591000</v>
      </c>
    </row>
    <row r="14">
      <c r="A14" s="4" t="inlineStr">
        <is>
          <t>2021</t>
        </is>
      </c>
      <c r="B14" s="5" t="n">
        <v>7743000</v>
      </c>
    </row>
    <row r="15">
      <c r="A15" s="4" t="inlineStr">
        <is>
          <t>2022</t>
        </is>
      </c>
      <c r="B15" s="5" t="n">
        <v>1829000</v>
      </c>
    </row>
    <row r="16">
      <c r="A16" s="4" t="inlineStr">
        <is>
          <t>2023</t>
        </is>
      </c>
      <c r="B16" s="5" t="n">
        <v>1858000</v>
      </c>
    </row>
    <row r="17">
      <c r="A17" s="4" t="inlineStr">
        <is>
          <t>Thereafter</t>
        </is>
      </c>
      <c r="B17" s="5" t="n">
        <v>0</v>
      </c>
    </row>
    <row r="18">
      <c r="A18" s="4" t="inlineStr">
        <is>
          <t>Time deposits of $250,000 or more</t>
        </is>
      </c>
      <c r="B18" s="5" t="n">
        <v>488775000</v>
      </c>
      <c r="C18" s="6" t="n">
        <v>666500000</v>
      </c>
    </row>
    <row r="19">
      <c r="A19" s="4" t="inlineStr">
        <is>
          <t>Time</t>
        </is>
      </c>
      <c r="B19" s="5" t="n">
        <v>706732000</v>
      </c>
      <c r="C19" s="5" t="n">
        <v>898918000</v>
      </c>
    </row>
    <row r="20">
      <c r="A20" s="4" t="inlineStr">
        <is>
          <t>FDIC insurance limit</t>
        </is>
      </c>
      <c r="B20" s="5" t="n">
        <v>250000</v>
      </c>
    </row>
    <row r="21">
      <c r="A21" s="4" t="inlineStr">
        <is>
          <t>Collagenized government time deposits</t>
        </is>
      </c>
      <c r="B21" s="5" t="n">
        <v>215000000</v>
      </c>
      <c r="C21" s="5" t="n">
        <v>500300000</v>
      </c>
    </row>
    <row r="22">
      <c r="A22" s="4" t="inlineStr">
        <is>
          <t>Overdrawn deposit accounts</t>
        </is>
      </c>
      <c r="B22" s="6" t="n">
        <v>500000</v>
      </c>
      <c r="C22" s="6" t="n">
        <v>4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HORT-TERM BORROWINGS (Details) - USD ($)</t>
        </is>
      </c>
      <c r="B1" s="2" t="inlineStr">
        <is>
          <t>12 Months Ended</t>
        </is>
      </c>
    </row>
    <row r="2">
      <c r="B2" s="2" t="inlineStr">
        <is>
          <t>Dec. 31, 2021</t>
        </is>
      </c>
      <c r="C2" s="2" t="inlineStr">
        <is>
          <t>Dec. 31, 2020</t>
        </is>
      </c>
      <c r="D2" s="2" t="inlineStr">
        <is>
          <t>Dec. 31, 2019</t>
        </is>
      </c>
    </row>
    <row r="3">
      <c r="A3" s="3" t="inlineStr">
        <is>
          <t>SHORT-TERM BORROWINGS</t>
        </is>
      </c>
    </row>
    <row r="4">
      <c r="A4" s="4" t="inlineStr">
        <is>
          <t>Maximum borrowing capacity</t>
        </is>
      </c>
      <c r="B4" s="6" t="n">
        <v>1830000000</v>
      </c>
    </row>
    <row r="5">
      <c r="A5" s="4" t="inlineStr">
        <is>
          <t>Amount outstanding at December 31</t>
        </is>
      </c>
      <c r="B5" s="5" t="n">
        <v>0</v>
      </c>
      <c r="C5" s="6" t="n">
        <v>22000000</v>
      </c>
      <c r="D5" s="6" t="n">
        <v>150000000</v>
      </c>
    </row>
    <row r="6">
      <c r="A6" s="4" t="inlineStr">
        <is>
          <t>Interest expense on short-term borrowings</t>
        </is>
      </c>
      <c r="B6" s="5" t="n">
        <v>2000</v>
      </c>
      <c r="C6" s="5" t="n">
        <v>718000</v>
      </c>
      <c r="D6" s="5" t="n">
        <v>4285000</v>
      </c>
    </row>
    <row r="7">
      <c r="A7" s="4" t="inlineStr">
        <is>
          <t>Average amount outstanding during year</t>
        </is>
      </c>
      <c r="B7" s="5" t="n">
        <v>607000</v>
      </c>
      <c r="C7" s="5" t="n">
        <v>89904000</v>
      </c>
      <c r="D7" s="5" t="n">
        <v>185909000</v>
      </c>
    </row>
    <row r="8">
      <c r="A8" s="4" t="inlineStr">
        <is>
          <t>Highest month-end balance during year</t>
        </is>
      </c>
      <c r="B8" s="6" t="n">
        <v>6500000</v>
      </c>
      <c r="C8" s="6" t="n">
        <v>222000000</v>
      </c>
      <c r="D8" s="6" t="n">
        <v>334500000</v>
      </c>
    </row>
    <row r="9">
      <c r="A9" s="4" t="inlineStr">
        <is>
          <t>Weighted-average interest rate on balances outstanding at December 31</t>
        </is>
      </c>
      <c r="B9" s="4" t="inlineStr">
        <is>
          <t>0.00%</t>
        </is>
      </c>
      <c r="C9" s="4" t="inlineStr">
        <is>
          <t>0.29%</t>
        </is>
      </c>
      <c r="D9" s="4" t="inlineStr">
        <is>
          <t>1.81%</t>
        </is>
      </c>
    </row>
    <row r="10">
      <c r="A10" s="4" t="inlineStr">
        <is>
          <t>Weighted-average interest rate during year</t>
        </is>
      </c>
      <c r="B10" s="4" t="inlineStr">
        <is>
          <t>0.30%</t>
        </is>
      </c>
      <c r="C10" s="4" t="inlineStr">
        <is>
          <t>0.80%</t>
        </is>
      </c>
      <c r="D10" s="4" t="inlineStr">
        <is>
          <t>2.31%</t>
        </is>
      </c>
    </row>
    <row r="11">
      <c r="A11" s="4" t="inlineStr">
        <is>
          <t>Federal Home Loan Bank Borrowings [Member]</t>
        </is>
      </c>
    </row>
    <row r="12">
      <c r="A12" s="3" t="inlineStr">
        <is>
          <t>SHORT-TERM BORROWINGS</t>
        </is>
      </c>
    </row>
    <row r="13">
      <c r="A13" s="4" t="inlineStr">
        <is>
          <t>Standby letters of credit issued</t>
        </is>
      </c>
      <c r="B13" s="6" t="n">
        <v>32200000</v>
      </c>
      <c r="C13" s="6" t="n">
        <v>268000000</v>
      </c>
    </row>
    <row r="14">
      <c r="A14" s="4" t="inlineStr">
        <is>
          <t>Federal Reserve discount window line of credit | Central Bank</t>
        </is>
      </c>
    </row>
    <row r="15">
      <c r="A15" s="3" t="inlineStr">
        <is>
          <t>SHORT-TERM BORROWINGS</t>
        </is>
      </c>
    </row>
    <row r="16">
      <c r="A16" s="4" t="inlineStr">
        <is>
          <t>Additional unused borrowings available</t>
        </is>
      </c>
      <c r="B16" s="5" t="n">
        <v>55400000</v>
      </c>
      <c r="C16" s="5" t="n">
        <v>64500000</v>
      </c>
    </row>
    <row r="17">
      <c r="A17" s="4" t="inlineStr">
        <is>
          <t>Commercial real estate and commercial loans pledged as collateral</t>
        </is>
      </c>
      <c r="B17" s="5" t="n">
        <v>131000000</v>
      </c>
      <c r="C17" s="6" t="n">
        <v>136900000</v>
      </c>
    </row>
    <row r="18">
      <c r="A18" s="4" t="inlineStr">
        <is>
          <t>FHLB line of credit</t>
        </is>
      </c>
    </row>
    <row r="19">
      <c r="A19" s="3" t="inlineStr">
        <is>
          <t>SHORT-TERM BORROWINGS</t>
        </is>
      </c>
    </row>
    <row r="20">
      <c r="A20" s="4" t="inlineStr">
        <is>
          <t>Additional unused borrowings available</t>
        </is>
      </c>
      <c r="B20" s="5" t="n">
        <v>1800000000</v>
      </c>
    </row>
    <row r="21">
      <c r="A21" s="4" t="inlineStr">
        <is>
          <t>Commercial real estate and commercial loans pledged as collateral</t>
        </is>
      </c>
      <c r="B21" s="6" t="n">
        <v>2680000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27" customWidth="1" min="5" max="5"/>
    <col width="21" customWidth="1" min="6" max="6"/>
    <col width="21" customWidth="1" min="7" max="7"/>
    <col width="21" customWidth="1" min="8" max="8"/>
    <col width="21" customWidth="1" min="9" max="9"/>
  </cols>
  <sheetData>
    <row r="1">
      <c r="A1" s="1" t="inlineStr">
        <is>
          <t>LONG-TERM DEBT (Details)</t>
        </is>
      </c>
      <c r="B1" s="2" t="inlineStr">
        <is>
          <t>1 Months Ended</t>
        </is>
      </c>
      <c r="E1" s="2" t="inlineStr">
        <is>
          <t>12 Months Ended</t>
        </is>
      </c>
    </row>
    <row r="2">
      <c r="B2" s="2" t="inlineStr">
        <is>
          <t>Dec. 31, 2004USD ($)</t>
        </is>
      </c>
      <c r="C2" s="2" t="inlineStr">
        <is>
          <t>Sep. 30, 2004USD ($)</t>
        </is>
      </c>
      <c r="D2" s="2" t="inlineStr">
        <is>
          <t>Oct. 31, 2003trust</t>
        </is>
      </c>
      <c r="E2" s="2" t="inlineStr">
        <is>
          <t>Dec. 31, 2021USD ($)period</t>
        </is>
      </c>
      <c r="F2" s="2" t="inlineStr">
        <is>
          <t>Dec. 31, 2020USD ($)</t>
        </is>
      </c>
      <c r="G2" s="2" t="inlineStr">
        <is>
          <t>Dec. 31, 2019USD ($)</t>
        </is>
      </c>
      <c r="H2" s="2" t="inlineStr">
        <is>
          <t>Jun. 30, 2021USD ($)</t>
        </is>
      </c>
      <c r="I2" s="2" t="inlineStr">
        <is>
          <t>Jan. 31, 2019USD ($)</t>
        </is>
      </c>
    </row>
    <row r="3">
      <c r="A3" s="3" t="inlineStr">
        <is>
          <t>Debt Instrument [Line Items]</t>
        </is>
      </c>
    </row>
    <row r="4">
      <c r="A4" s="4" t="inlineStr">
        <is>
          <t>Long-term debt</t>
        </is>
      </c>
      <c r="E4" s="6" t="n">
        <v>105616000</v>
      </c>
      <c r="F4" s="6" t="n">
        <v>105385000</v>
      </c>
    </row>
    <row r="5">
      <c r="A5" s="4" t="inlineStr">
        <is>
          <t>Federal Reserve Bank Stock, Loans Pledged</t>
        </is>
      </c>
      <c r="E5" s="5" t="n">
        <v>0</v>
      </c>
      <c r="H5" s="6" t="n">
        <v>65900000</v>
      </c>
    </row>
    <row r="6">
      <c r="A6" s="4" t="inlineStr">
        <is>
          <t>Federal Reserve Bank Stock</t>
        </is>
      </c>
      <c r="E6" s="5" t="n">
        <v>0</v>
      </c>
      <c r="H6" s="6" t="n">
        <v>65900000</v>
      </c>
    </row>
    <row r="7">
      <c r="A7" s="4" t="inlineStr">
        <is>
          <t>Interest expense</t>
        </is>
      </c>
      <c r="E7" s="6" t="n">
        <v>4097000</v>
      </c>
      <c r="F7" s="6" t="n">
        <v>3602000</v>
      </c>
      <c r="G7" s="6" t="n">
        <v>4080000</v>
      </c>
    </row>
    <row r="8">
      <c r="A8" s="4" t="inlineStr">
        <is>
          <t>Number of wholly-owned statutory trusts created | trust</t>
        </is>
      </c>
      <c r="D8" s="5" t="n">
        <v>2</v>
      </c>
    </row>
    <row r="9">
      <c r="A9" s="4" t="inlineStr">
        <is>
          <t>CPB Capital Trust II</t>
        </is>
      </c>
    </row>
    <row r="10">
      <c r="A10" s="3" t="inlineStr">
        <is>
          <t>Debt Instrument [Line Items]</t>
        </is>
      </c>
    </row>
    <row r="11">
      <c r="A11" s="4" t="inlineStr">
        <is>
          <t>Trust preferred securities, redemption amount</t>
        </is>
      </c>
      <c r="I11" s="6" t="n">
        <v>20000000</v>
      </c>
    </row>
    <row r="12">
      <c r="A12" s="4" t="inlineStr">
        <is>
          <t>CPB Capital Trust III</t>
        </is>
      </c>
    </row>
    <row r="13">
      <c r="A13" s="3" t="inlineStr">
        <is>
          <t>Debt Instrument [Line Items]</t>
        </is>
      </c>
    </row>
    <row r="14">
      <c r="A14" s="4" t="inlineStr">
        <is>
          <t>Trust preferred securities, redemption amount</t>
        </is>
      </c>
      <c r="G14" s="6" t="n">
        <v>20000000</v>
      </c>
    </row>
    <row r="15">
      <c r="A15" s="4" t="inlineStr">
        <is>
          <t>CPB Capital Trust IV</t>
        </is>
      </c>
    </row>
    <row r="16">
      <c r="A16" s="3" t="inlineStr">
        <is>
          <t>Debt Instrument [Line Items]</t>
        </is>
      </c>
    </row>
    <row r="17">
      <c r="A17" s="4" t="inlineStr">
        <is>
          <t>Trust preferred securities issued</t>
        </is>
      </c>
      <c r="C17" s="6" t="n">
        <v>30000000</v>
      </c>
    </row>
    <row r="18">
      <c r="A18" s="4" t="inlineStr">
        <is>
          <t>Variable rate basis</t>
        </is>
      </c>
      <c r="C18" s="4" t="inlineStr">
        <is>
          <t>three-month LIBOR</t>
        </is>
      </c>
    </row>
    <row r="19">
      <c r="A19" s="4" t="inlineStr">
        <is>
          <t>Basis spread</t>
        </is>
      </c>
      <c r="C19" s="4" t="inlineStr">
        <is>
          <t>2.45%</t>
        </is>
      </c>
      <c r="E19" s="4" t="inlineStr">
        <is>
          <t>0.0245%</t>
        </is>
      </c>
      <c r="F19" s="4" t="inlineStr">
        <is>
          <t>0.0245%</t>
        </is>
      </c>
    </row>
    <row r="20">
      <c r="A20" s="4" t="inlineStr">
        <is>
          <t>Common securities issued to the Company</t>
        </is>
      </c>
      <c r="C20" s="6" t="n">
        <v>900000</v>
      </c>
    </row>
    <row r="21">
      <c r="A21" s="4" t="inlineStr">
        <is>
          <t>CPB Capital Trust V</t>
        </is>
      </c>
    </row>
    <row r="22">
      <c r="A22" s="3" t="inlineStr">
        <is>
          <t>Debt Instrument [Line Items]</t>
        </is>
      </c>
    </row>
    <row r="23">
      <c r="A23" s="4" t="inlineStr">
        <is>
          <t>Trust preferred securities issued</t>
        </is>
      </c>
      <c r="B23" s="6" t="n">
        <v>20000000</v>
      </c>
    </row>
    <row r="24">
      <c r="A24" s="4" t="inlineStr">
        <is>
          <t>Variable rate basis</t>
        </is>
      </c>
      <c r="B24" s="4" t="inlineStr">
        <is>
          <t>three-month LIBOR</t>
        </is>
      </c>
    </row>
    <row r="25">
      <c r="A25" s="4" t="inlineStr">
        <is>
          <t>Basis spread</t>
        </is>
      </c>
      <c r="B25" s="4" t="inlineStr">
        <is>
          <t>1.87%</t>
        </is>
      </c>
      <c r="E25" s="4" t="inlineStr">
        <is>
          <t>0.0187%</t>
        </is>
      </c>
      <c r="F25" s="4" t="inlineStr">
        <is>
          <t>0.0187%</t>
        </is>
      </c>
    </row>
    <row r="26">
      <c r="A26" s="4" t="inlineStr">
        <is>
          <t>Common securities issued to the Company</t>
        </is>
      </c>
      <c r="B26" s="6" t="n">
        <v>600000</v>
      </c>
    </row>
    <row r="27">
      <c r="A27" s="4" t="inlineStr">
        <is>
          <t>FHLB line of credit</t>
        </is>
      </c>
    </row>
    <row r="28">
      <c r="A28" s="3" t="inlineStr">
        <is>
          <t>Debt Instrument [Line Items]</t>
        </is>
      </c>
    </row>
    <row r="29">
      <c r="A29" s="4" t="inlineStr">
        <is>
          <t>Long-term debt</t>
        </is>
      </c>
      <c r="E29" s="6" t="n">
        <v>0</v>
      </c>
      <c r="F29" s="6" t="n">
        <v>0</v>
      </c>
    </row>
    <row r="30">
      <c r="A30" s="4" t="inlineStr">
        <is>
          <t>Additional unused capacity available</t>
        </is>
      </c>
      <c r="E30" s="5" t="n">
        <v>1800000000</v>
      </c>
    </row>
    <row r="31">
      <c r="A31" s="4" t="inlineStr">
        <is>
          <t>Real estate loans pledged as collateral</t>
        </is>
      </c>
      <c r="E31" s="5" t="n">
        <v>2680000000</v>
      </c>
    </row>
    <row r="32">
      <c r="A32" s="4" t="inlineStr">
        <is>
          <t>Interest expense</t>
        </is>
      </c>
      <c r="F32" s="5" t="n">
        <v>1500000</v>
      </c>
    </row>
    <row r="33">
      <c r="A33" s="4" t="inlineStr">
        <is>
          <t>Subordinated debentures</t>
        </is>
      </c>
    </row>
    <row r="34">
      <c r="A34" s="3" t="inlineStr">
        <is>
          <t>Debt Instrument [Line Items]</t>
        </is>
      </c>
    </row>
    <row r="35">
      <c r="A35" s="4" t="inlineStr">
        <is>
          <t>Long-term debt</t>
        </is>
      </c>
      <c r="E35" s="6" t="n">
        <v>51547000</v>
      </c>
      <c r="F35" s="5" t="n">
        <v>51547000</v>
      </c>
    </row>
    <row r="36">
      <c r="A36" s="4" t="inlineStr">
        <is>
          <t>Number of consecutive quarterly periods for which payments of interest can be deferred without default or penalty (up to) | period</t>
        </is>
      </c>
      <c r="E36" s="5" t="n">
        <v>20</v>
      </c>
    </row>
    <row r="37">
      <c r="A37" s="4" t="inlineStr">
        <is>
          <t>Subordinated debentures | Maximum</t>
        </is>
      </c>
    </row>
    <row r="38">
      <c r="A38" s="3" t="inlineStr">
        <is>
          <t>Debt Instrument [Line Items]</t>
        </is>
      </c>
    </row>
    <row r="39">
      <c r="A39" s="4" t="inlineStr">
        <is>
          <t>Redemption period of trust preferred securities, the subordinated debentures and the common securities, following the occurrence of certain events</t>
        </is>
      </c>
      <c r="E39" s="4" t="inlineStr">
        <is>
          <t>90 days</t>
        </is>
      </c>
    </row>
    <row r="40">
      <c r="A40" s="4" t="inlineStr">
        <is>
          <t>Subordinated debentures | CPB Capital Trust IV</t>
        </is>
      </c>
    </row>
    <row r="41">
      <c r="A41" s="3" t="inlineStr">
        <is>
          <t>Debt Instrument [Line Items]</t>
        </is>
      </c>
    </row>
    <row r="42">
      <c r="A42" s="4" t="inlineStr">
        <is>
          <t>Long-term debt</t>
        </is>
      </c>
      <c r="E42" s="6" t="n">
        <v>30900000</v>
      </c>
    </row>
    <row r="43">
      <c r="A43" s="4" t="inlineStr">
        <is>
          <t>Subordinated debentures | CPB Capital Trust V</t>
        </is>
      </c>
    </row>
    <row r="44">
      <c r="A44" s="3" t="inlineStr">
        <is>
          <t>Debt Instrument [Line Items]</t>
        </is>
      </c>
    </row>
    <row r="45">
      <c r="A45" s="4" t="inlineStr">
        <is>
          <t>Long-term debt</t>
        </is>
      </c>
      <c r="E45" s="5" t="n">
        <v>20600000</v>
      </c>
    </row>
    <row r="46">
      <c r="A46" s="4" t="inlineStr">
        <is>
          <t>Subordinated notes</t>
        </is>
      </c>
    </row>
    <row r="47">
      <c r="A47" s="3" t="inlineStr">
        <is>
          <t>Debt Instrument [Line Items]</t>
        </is>
      </c>
    </row>
    <row r="48">
      <c r="A48" s="4" t="inlineStr">
        <is>
          <t>Long-term debt</t>
        </is>
      </c>
      <c r="E48" s="6" t="n">
        <v>54069000</v>
      </c>
      <c r="F48" s="6" t="n">
        <v>53838000</v>
      </c>
    </row>
  </sheetData>
  <mergeCells count="3">
    <mergeCell ref="A1:A2"/>
    <mergeCell ref="B1:D1"/>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LONG-TERM DEBT (Future Principal Payments) (Details) $ in Thousands</t>
        </is>
      </c>
      <c r="B1" s="2" t="inlineStr">
        <is>
          <t>Dec. 31, 2021USD ($)</t>
        </is>
      </c>
    </row>
    <row r="2">
      <c r="A2" s="3" t="inlineStr">
        <is>
          <t>Future principal payments on long-term debt based on final maturity</t>
        </is>
      </c>
    </row>
    <row r="3">
      <c r="A3" s="4" t="inlineStr">
        <is>
          <t>2020</t>
        </is>
      </c>
      <c r="B3" s="6" t="n">
        <v>0</v>
      </c>
    </row>
    <row r="4">
      <c r="A4" s="4" t="inlineStr">
        <is>
          <t>2021</t>
        </is>
      </c>
      <c r="B4" s="5" t="n">
        <v>0</v>
      </c>
    </row>
    <row r="5">
      <c r="A5" s="4" t="inlineStr">
        <is>
          <t>2022</t>
        </is>
      </c>
      <c r="B5" s="5" t="n">
        <v>0</v>
      </c>
    </row>
    <row r="6">
      <c r="A6" s="4" t="inlineStr">
        <is>
          <t>2023</t>
        </is>
      </c>
      <c r="B6" s="5" t="n">
        <v>0</v>
      </c>
    </row>
    <row r="7">
      <c r="A7" s="4" t="inlineStr">
        <is>
          <t>2024</t>
        </is>
      </c>
      <c r="B7" s="5" t="n">
        <v>0</v>
      </c>
    </row>
    <row r="8">
      <c r="A8" s="4" t="inlineStr">
        <is>
          <t>Thereafter</t>
        </is>
      </c>
      <c r="B8" s="5" t="n">
        <v>106547</v>
      </c>
    </row>
    <row r="9">
      <c r="A9" s="4" t="inlineStr">
        <is>
          <t>Total</t>
        </is>
      </c>
      <c r="B9" s="6" t="n">
        <v>10654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NG-TERM DEBT (Schedule of Subordinated Borrowing) (Details) - USD ($) $ in Thousands</t>
        </is>
      </c>
      <c r="B1" s="2" t="inlineStr">
        <is>
          <t>1 Months Ended</t>
        </is>
      </c>
      <c r="D1" s="2" t="inlineStr">
        <is>
          <t>12 Months Ended</t>
        </is>
      </c>
    </row>
    <row r="2">
      <c r="B2" s="2" t="inlineStr">
        <is>
          <t>Dec. 31, 2004</t>
        </is>
      </c>
      <c r="C2" s="2" t="inlineStr">
        <is>
          <t>Sep. 30, 2004</t>
        </is>
      </c>
      <c r="D2" s="2" t="inlineStr">
        <is>
          <t>Dec. 31, 2021</t>
        </is>
      </c>
      <c r="E2" s="2" t="inlineStr">
        <is>
          <t>Dec. 31, 2020</t>
        </is>
      </c>
    </row>
    <row r="3">
      <c r="A3" s="4" t="inlineStr">
        <is>
          <t>CPB Capital Trust IV</t>
        </is>
      </c>
    </row>
    <row r="4">
      <c r="A4" s="3" t="inlineStr">
        <is>
          <t>Debt Instrument [Line Items]</t>
        </is>
      </c>
    </row>
    <row r="5">
      <c r="A5" s="4" t="inlineStr">
        <is>
          <t>Basis spread</t>
        </is>
      </c>
      <c r="C5" s="4" t="inlineStr">
        <is>
          <t>2.45%</t>
        </is>
      </c>
      <c r="D5" s="4" t="inlineStr">
        <is>
          <t>0.0245%</t>
        </is>
      </c>
      <c r="E5" s="4" t="inlineStr">
        <is>
          <t>0.0245%</t>
        </is>
      </c>
    </row>
    <row r="6">
      <c r="A6" s="4" t="inlineStr">
        <is>
          <t>CPB Capital Trust V</t>
        </is>
      </c>
    </row>
    <row r="7">
      <c r="A7" s="3" t="inlineStr">
        <is>
          <t>Debt Instrument [Line Items]</t>
        </is>
      </c>
    </row>
    <row r="8">
      <c r="A8" s="4" t="inlineStr">
        <is>
          <t>Basis spread</t>
        </is>
      </c>
      <c r="B8" s="4" t="inlineStr">
        <is>
          <t>1.87%</t>
        </is>
      </c>
      <c r="D8" s="4" t="inlineStr">
        <is>
          <t>0.0187%</t>
        </is>
      </c>
      <c r="E8" s="4" t="inlineStr">
        <is>
          <t>0.0187%</t>
        </is>
      </c>
    </row>
    <row r="9">
      <c r="A9" s="4" t="inlineStr">
        <is>
          <t>Junior Subordinated Debt [Member]</t>
        </is>
      </c>
    </row>
    <row r="10">
      <c r="A10" s="3" t="inlineStr">
        <is>
          <t>Debt Instrument [Line Items]</t>
        </is>
      </c>
    </row>
    <row r="11">
      <c r="A11" s="4" t="inlineStr">
        <is>
          <t>Junior Subordinated Debenture Owed to Unconsolidated Subsidiary Trust, Noncurrent</t>
        </is>
      </c>
      <c r="D11" s="6" t="n">
        <v>51547</v>
      </c>
      <c r="E11" s="6" t="n">
        <v>51547</v>
      </c>
    </row>
    <row r="12">
      <c r="A12" s="4" t="inlineStr">
        <is>
          <t>Junior Subordinated Debt [Member] | Trust IV [Member]</t>
        </is>
      </c>
    </row>
    <row r="13">
      <c r="A13" s="3" t="inlineStr">
        <is>
          <t>Debt Instrument [Line Items]</t>
        </is>
      </c>
    </row>
    <row r="14">
      <c r="A14" s="4" t="inlineStr">
        <is>
          <t>Junior Subordinated Debenture Owed to Unconsolidated Subsidiary Trust, Noncurrent</t>
        </is>
      </c>
      <c r="D14" s="5" t="n">
        <v>30928</v>
      </c>
      <c r="E14" s="5" t="n">
        <v>30928</v>
      </c>
    </row>
    <row r="15">
      <c r="A15" s="4" t="inlineStr">
        <is>
          <t>Junior Subordinated Debt [Member] | Trust V [Member]</t>
        </is>
      </c>
    </row>
    <row r="16">
      <c r="A16" s="3" t="inlineStr">
        <is>
          <t>Debt Instrument [Line Items]</t>
        </is>
      </c>
    </row>
    <row r="17">
      <c r="A17" s="4" t="inlineStr">
        <is>
          <t>Junior Subordinated Debenture Owed to Unconsolidated Subsidiary Trust, Noncurrent</t>
        </is>
      </c>
      <c r="D17" s="6" t="n">
        <v>20619</v>
      </c>
      <c r="E17" s="6" t="n">
        <v>20619</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Subordinated Notes) (Details) - USD ($)</t>
        </is>
      </c>
      <c r="B1" s="2" t="inlineStr">
        <is>
          <t>Oct. 20, 2020</t>
        </is>
      </c>
      <c r="C1" s="2" t="inlineStr">
        <is>
          <t>Dec. 31, 2021</t>
        </is>
      </c>
      <c r="D1" s="2" t="inlineStr">
        <is>
          <t>Dec. 31, 2020</t>
        </is>
      </c>
    </row>
    <row r="2">
      <c r="A2" s="3" t="inlineStr">
        <is>
          <t>Debt Instrument [Line Items]</t>
        </is>
      </c>
    </row>
    <row r="3">
      <c r="A3" s="4" t="inlineStr">
        <is>
          <t>Subordinated notes</t>
        </is>
      </c>
      <c r="C3" s="6" t="n">
        <v>106547000</v>
      </c>
    </row>
    <row r="4">
      <c r="A4" s="4" t="inlineStr">
        <is>
          <t>Long-term debt</t>
        </is>
      </c>
      <c r="C4" s="5" t="n">
        <v>105616000</v>
      </c>
      <c r="D4" s="6" t="n">
        <v>105385000</v>
      </c>
    </row>
    <row r="5">
      <c r="A5" s="4" t="inlineStr">
        <is>
          <t>Subordinated notes</t>
        </is>
      </c>
    </row>
    <row r="6">
      <c r="A6" s="3" t="inlineStr">
        <is>
          <t>Debt Instrument [Line Items]</t>
        </is>
      </c>
    </row>
    <row r="7">
      <c r="A7" s="4" t="inlineStr">
        <is>
          <t>Long-term debt</t>
        </is>
      </c>
      <c r="C7" s="5" t="n">
        <v>54069000</v>
      </c>
      <c r="D7" s="6" t="n">
        <v>53838000</v>
      </c>
    </row>
    <row r="8">
      <c r="A8" s="4" t="inlineStr">
        <is>
          <t>Subordinated notes | Subordinated Notes</t>
        </is>
      </c>
    </row>
    <row r="9">
      <c r="A9" s="3" t="inlineStr">
        <is>
          <t>Debt Instrument [Line Items]</t>
        </is>
      </c>
    </row>
    <row r="10">
      <c r="A10" s="4" t="inlineStr">
        <is>
          <t>Subordinated notes</t>
        </is>
      </c>
      <c r="C10" s="6" t="n">
        <v>55000000</v>
      </c>
    </row>
    <row r="11">
      <c r="A11" s="4" t="inlineStr">
        <is>
          <t>Stated interest rate, first five years</t>
        </is>
      </c>
      <c r="B11" s="4" t="inlineStr">
        <is>
          <t>4.75%</t>
        </is>
      </c>
      <c r="C11" s="4" t="inlineStr">
        <is>
          <t>0.0475%</t>
        </is>
      </c>
    </row>
    <row r="12">
      <c r="A12" s="4" t="inlineStr">
        <is>
          <t>Debt face amount</t>
        </is>
      </c>
      <c r="B12" s="6" t="n">
        <v>55000000</v>
      </c>
    </row>
    <row r="13">
      <c r="A13" s="4" t="inlineStr">
        <is>
          <t>Debt instrument, term</t>
        </is>
      </c>
      <c r="B13" s="4" t="inlineStr">
        <is>
          <t>10 years</t>
        </is>
      </c>
    </row>
    <row r="14">
      <c r="A14" s="4" t="inlineStr">
        <is>
          <t>Long-term debt</t>
        </is>
      </c>
      <c r="C14" s="6" t="n">
        <v>54100000</v>
      </c>
    </row>
    <row r="15">
      <c r="A15" s="4" t="inlineStr">
        <is>
          <t>Unamortized debt issuance costs</t>
        </is>
      </c>
      <c r="C15" s="6" t="n">
        <v>900000</v>
      </c>
    </row>
    <row r="16">
      <c r="A16" s="4" t="inlineStr">
        <is>
          <t>Subordinated notes | Subordinated Notes | Secured Overnight Financing Rate (SOFR) Overnight Index Swap Rate</t>
        </is>
      </c>
    </row>
    <row r="17">
      <c r="A17" s="3" t="inlineStr">
        <is>
          <t>Debt Instrument [Line Items]</t>
        </is>
      </c>
    </row>
    <row r="18">
      <c r="A18" s="4" t="inlineStr">
        <is>
          <t>Basis spread on variable rate</t>
        </is>
      </c>
      <c r="B18" s="4" t="inlineStr">
        <is>
          <t>4.56%</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EQUITY (Details) - USD ($) $ in Thousands</t>
        </is>
      </c>
      <c r="B1" s="2" t="inlineStr">
        <is>
          <t>Jan. 31, 2020</t>
        </is>
      </c>
      <c r="C1" s="2" t="inlineStr">
        <is>
          <t>Dec. 31, 2021</t>
        </is>
      </c>
      <c r="D1" s="2" t="inlineStr">
        <is>
          <t>Dec. 31, 2020</t>
        </is>
      </c>
      <c r="E1" s="2" t="inlineStr">
        <is>
          <t>Dec. 31, 2019</t>
        </is>
      </c>
    </row>
    <row r="2">
      <c r="A2" s="3" t="inlineStr">
        <is>
          <t>EQUITY</t>
        </is>
      </c>
    </row>
    <row r="3">
      <c r="A3" s="4" t="inlineStr">
        <is>
          <t>Amount authorized under the Repurchase Plan</t>
        </is>
      </c>
      <c r="B3" s="6" t="n">
        <v>25000</v>
      </c>
    </row>
    <row r="4">
      <c r="A4" s="4" t="inlineStr">
        <is>
          <t>Remaining amount available for repurchase</t>
        </is>
      </c>
      <c r="B4" s="6" t="n">
        <v>26600</v>
      </c>
    </row>
    <row r="5">
      <c r="A5" s="4" t="inlineStr">
        <is>
          <t>Repurchase plan expiration period</t>
        </is>
      </c>
      <c r="B5" s="4" t="inlineStr">
        <is>
          <t>1 year</t>
        </is>
      </c>
    </row>
    <row r="6">
      <c r="A6" s="4" t="inlineStr">
        <is>
          <t>Number of shares in remaining available for repurchase</t>
        </is>
      </c>
      <c r="C6" s="5" t="n">
        <v>6300000</v>
      </c>
    </row>
    <row r="7">
      <c r="A7" s="4" t="inlineStr">
        <is>
          <t>Common stock repurchased</t>
        </is>
      </c>
      <c r="C7" s="6" t="n">
        <v>18669</v>
      </c>
      <c r="D7" s="6" t="n">
        <v>4749</v>
      </c>
      <c r="E7" s="6" t="n">
        <v>22793</v>
      </c>
    </row>
    <row r="8">
      <c r="A8" s="4" t="inlineStr">
        <is>
          <t>Central Bank</t>
        </is>
      </c>
    </row>
    <row r="9">
      <c r="A9" s="3" t="inlineStr">
        <is>
          <t>EQUITY</t>
        </is>
      </c>
    </row>
    <row r="10">
      <c r="A10" s="4" t="inlineStr">
        <is>
          <t>Retained earnings</t>
        </is>
      </c>
      <c r="C10" s="5" t="n">
        <v>114000</v>
      </c>
    </row>
    <row r="11">
      <c r="A11" s="4" t="inlineStr">
        <is>
          <t>Common Stock</t>
        </is>
      </c>
    </row>
    <row r="12">
      <c r="A12" s="3" t="inlineStr">
        <is>
          <t>EQUITY</t>
        </is>
      </c>
    </row>
    <row r="13">
      <c r="A13" s="4" t="inlineStr">
        <is>
          <t>Common stock repurchased</t>
        </is>
      </c>
      <c r="C13" s="6" t="n">
        <v>18669</v>
      </c>
      <c r="D13" s="6" t="n">
        <v>4749</v>
      </c>
      <c r="E13" s="6" t="n">
        <v>22793</v>
      </c>
    </row>
    <row r="14">
      <c r="A14" s="4" t="inlineStr">
        <is>
          <t>Common Stock | Existing Share Repurchase Plan</t>
        </is>
      </c>
    </row>
    <row r="15">
      <c r="A15" s="3" t="inlineStr">
        <is>
          <t>EQUITY</t>
        </is>
      </c>
    </row>
    <row r="16">
      <c r="A16" s="4" t="inlineStr">
        <is>
          <t>Number of shares repurchased or acquired through tender offer</t>
        </is>
      </c>
      <c r="C16" s="5" t="n">
        <v>696894</v>
      </c>
    </row>
    <row r="17">
      <c r="A17" s="4" t="inlineStr">
        <is>
          <t>Value of shares repurchased or acquired through tender offer</t>
        </is>
      </c>
      <c r="C17" s="6" t="n">
        <v>18700</v>
      </c>
    </row>
    <row r="18">
      <c r="A18" s="4" t="inlineStr">
        <is>
          <t>Common shares outstanding</t>
        </is>
      </c>
    </row>
    <row r="19">
      <c r="A19" s="3" t="inlineStr">
        <is>
          <t>EQUITY</t>
        </is>
      </c>
    </row>
    <row r="20">
      <c r="A20" s="4" t="inlineStr">
        <is>
          <t>Number of shares repurchased or acquired through tender offer</t>
        </is>
      </c>
      <c r="C20" s="5" t="n">
        <v>696894</v>
      </c>
      <c r="D20" s="5" t="n">
        <v>206802</v>
      </c>
      <c r="E20" s="5" t="n">
        <v>79700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Revenue from External Customer [Line Items]</t>
        </is>
      </c>
    </row>
    <row r="4">
      <c r="A4" s="4" t="inlineStr">
        <is>
          <t>In-scope other operating income</t>
        </is>
      </c>
      <c r="J4" s="6" t="n">
        <v>28707</v>
      </c>
      <c r="K4" s="6" t="n">
        <v>23812</v>
      </c>
      <c r="L4" s="6" t="n">
        <v>26039</v>
      </c>
    </row>
    <row r="5">
      <c r="A5" s="4" t="inlineStr">
        <is>
          <t>Out-of-scope other operating income</t>
        </is>
      </c>
      <c r="J5" s="5" t="n">
        <v>14353</v>
      </c>
      <c r="K5" s="5" t="n">
        <v>21386</v>
      </c>
      <c r="L5" s="5" t="n">
        <v>15762</v>
      </c>
    </row>
    <row r="6">
      <c r="A6" s="4" t="inlineStr">
        <is>
          <t>Total other operating income</t>
        </is>
      </c>
      <c r="B6" s="6" t="n">
        <v>11566</v>
      </c>
      <c r="C6" s="6" t="n">
        <v>10253</v>
      </c>
      <c r="D6" s="6" t="n">
        <v>10530</v>
      </c>
      <c r="E6" s="6" t="n">
        <v>10711</v>
      </c>
      <c r="F6" s="6" t="n">
        <v>14057</v>
      </c>
      <c r="G6" s="6" t="n">
        <v>11563</v>
      </c>
      <c r="H6" s="6" t="n">
        <v>10692</v>
      </c>
      <c r="I6" s="6" t="n">
        <v>8886</v>
      </c>
      <c r="J6" s="5" t="n">
        <v>43060</v>
      </c>
      <c r="K6" s="5" t="n">
        <v>45198</v>
      </c>
      <c r="L6" s="5" t="n">
        <v>41801</v>
      </c>
    </row>
    <row r="7">
      <c r="A7" s="4" t="inlineStr">
        <is>
          <t>Mortgage banking income</t>
        </is>
      </c>
    </row>
    <row r="8">
      <c r="A8" s="3" t="inlineStr">
        <is>
          <t>Revenue from External Customer [Line Items]</t>
        </is>
      </c>
    </row>
    <row r="9">
      <c r="A9" s="4" t="inlineStr">
        <is>
          <t>In-scope other operating income</t>
        </is>
      </c>
      <c r="J9" s="5" t="n">
        <v>1993</v>
      </c>
      <c r="K9" s="5" t="n">
        <v>1128</v>
      </c>
      <c r="L9" s="5" t="n">
        <v>702</v>
      </c>
    </row>
    <row r="10">
      <c r="A10" s="4" t="inlineStr">
        <is>
          <t>Service charges on deposit accounts</t>
        </is>
      </c>
    </row>
    <row r="11">
      <c r="A11" s="3" t="inlineStr">
        <is>
          <t>Revenue from External Customer [Line Items]</t>
        </is>
      </c>
    </row>
    <row r="12">
      <c r="A12" s="4" t="inlineStr">
        <is>
          <t>In-scope other operating income</t>
        </is>
      </c>
      <c r="J12" s="5" t="n">
        <v>6358</v>
      </c>
      <c r="K12" s="5" t="n">
        <v>6234</v>
      </c>
      <c r="L12" s="5" t="n">
        <v>8406</v>
      </c>
    </row>
    <row r="13">
      <c r="A13" s="4" t="inlineStr">
        <is>
          <t>Other service charges and fees</t>
        </is>
      </c>
    </row>
    <row r="14">
      <c r="A14" s="3" t="inlineStr">
        <is>
          <t>Revenue from External Customer [Line Items]</t>
        </is>
      </c>
    </row>
    <row r="15">
      <c r="A15" s="4" t="inlineStr">
        <is>
          <t>In-scope other operating income</t>
        </is>
      </c>
      <c r="J15" s="5" t="n">
        <v>15281</v>
      </c>
      <c r="K15" s="5" t="n">
        <v>11621</v>
      </c>
      <c r="L15" s="5" t="n">
        <v>12536</v>
      </c>
    </row>
    <row r="16">
      <c r="A16" s="4" t="inlineStr">
        <is>
          <t>Income from fiduciary activities</t>
        </is>
      </c>
    </row>
    <row r="17">
      <c r="A17" s="3" t="inlineStr">
        <is>
          <t>Revenue from External Customer [Line Items]</t>
        </is>
      </c>
    </row>
    <row r="18">
      <c r="A18" s="4" t="inlineStr">
        <is>
          <t>In-scope other operating income</t>
        </is>
      </c>
      <c r="J18" s="6" t="n">
        <v>5075</v>
      </c>
      <c r="K18" s="6" t="n">
        <v>4829</v>
      </c>
      <c r="L18" s="6" t="n">
        <v>4395</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MORTGAGE BANKING INCOME (Details) - USD ($) $ in Thousands</t>
        </is>
      </c>
      <c r="B1" s="2" t="inlineStr">
        <is>
          <t>12 Months Ended</t>
        </is>
      </c>
    </row>
    <row r="2">
      <c r="B2" s="2" t="inlineStr">
        <is>
          <t>Dec. 31, 2021</t>
        </is>
      </c>
      <c r="C2" s="2" t="inlineStr">
        <is>
          <t>Dec. 31, 2020</t>
        </is>
      </c>
      <c r="D2" s="2" t="inlineStr">
        <is>
          <t>Dec. 31, 2019</t>
        </is>
      </c>
    </row>
    <row r="3">
      <c r="A3" s="3" t="inlineStr">
        <is>
          <t>Revenue from External Customer [Line Items]</t>
        </is>
      </c>
    </row>
    <row r="4">
      <c r="A4" s="4" t="inlineStr">
        <is>
          <t>Net loan servicing fees</t>
        </is>
      </c>
      <c r="B4" s="6" t="n">
        <v>28707</v>
      </c>
      <c r="C4" s="6" t="n">
        <v>23812</v>
      </c>
      <c r="D4" s="6" t="n">
        <v>26039</v>
      </c>
    </row>
    <row r="5">
      <c r="A5" s="4" t="inlineStr">
        <is>
          <t>Amortization of mortgage servicing rights</t>
        </is>
      </c>
      <c r="B5" s="5" t="n">
        <v>-3468</v>
      </c>
      <c r="C5" s="5" t="n">
        <v>-6167</v>
      </c>
      <c r="D5" s="5" t="n">
        <v>-2460</v>
      </c>
    </row>
    <row r="6">
      <c r="A6" s="4" t="inlineStr">
        <is>
          <t>Net gain on sales of residential loans</t>
        </is>
      </c>
      <c r="B6" s="5" t="n">
        <v>6376</v>
      </c>
      <c r="C6" s="5" t="n">
        <v>16043</v>
      </c>
      <c r="D6" s="5" t="n">
        <v>4128</v>
      </c>
    </row>
    <row r="7">
      <c r="A7" s="4" t="inlineStr">
        <is>
          <t>Unrealized gain (loss) on interest rate locks</t>
        </is>
      </c>
      <c r="B7" s="5" t="n">
        <v>98</v>
      </c>
      <c r="C7" s="5" t="n">
        <v>-76</v>
      </c>
      <c r="D7" s="5" t="n">
        <v>63</v>
      </c>
    </row>
    <row r="8">
      <c r="A8" s="4" t="inlineStr">
        <is>
          <t>Loan placement fees</t>
        </is>
      </c>
      <c r="B8" s="5" t="n">
        <v>1993</v>
      </c>
      <c r="C8" s="5" t="n">
        <v>1128</v>
      </c>
      <c r="D8" s="5" t="n">
        <v>702</v>
      </c>
    </row>
    <row r="9">
      <c r="A9" s="4" t="inlineStr">
        <is>
          <t>Total mortgage banking income</t>
        </is>
      </c>
      <c r="B9" s="5" t="n">
        <v>7732</v>
      </c>
      <c r="C9" s="5" t="n">
        <v>13682</v>
      </c>
      <c r="D9" s="5" t="n">
        <v>6685</v>
      </c>
    </row>
    <row r="10">
      <c r="A10" s="4" t="inlineStr">
        <is>
          <t>Bank Servicing</t>
        </is>
      </c>
    </row>
    <row r="11">
      <c r="A11" s="3" t="inlineStr">
        <is>
          <t>Revenue from External Customer [Line Items]</t>
        </is>
      </c>
    </row>
    <row r="12">
      <c r="A12" s="4" t="inlineStr">
        <is>
          <t>Net loan servicing fees</t>
        </is>
      </c>
      <c r="B12" s="6" t="n">
        <v>2733</v>
      </c>
      <c r="C12" s="6" t="n">
        <v>2754</v>
      </c>
      <c r="D12" s="6" t="n">
        <v>42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9:17:59Z</dcterms:created>
  <dcterms:modified xmlns:dcterms="http://purl.org/dc/terms/" xmlns:xsi="http://www.w3.org/2001/XMLSchema-instance" xsi:type="dcterms:W3CDTF">2022-02-23T19:17:59Z</dcterms:modified>
</cp:coreProperties>
</file>